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ndition" sheetId="4" state="visible" r:id="rId4"/>
    <sheet xmlns:r="http://schemas.openxmlformats.org/officeDocument/2006/relationships" name="Statement of Condition (Parent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Statements of Changes in Capita" sheetId="8" state="visible" r:id="rId8"/>
    <sheet xmlns:r="http://schemas.openxmlformats.org/officeDocument/2006/relationships" name="Background Information" sheetId="9" state="visible" r:id="rId9"/>
    <sheet xmlns:r="http://schemas.openxmlformats.org/officeDocument/2006/relationships" name="Accounting Adjustments, Changes"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Consolidated Obligations" sheetId="15" state="visible" r:id="rId15"/>
    <sheet xmlns:r="http://schemas.openxmlformats.org/officeDocument/2006/relationships" name="Capital" sheetId="16" state="visible" r:id="rId16"/>
    <sheet xmlns:r="http://schemas.openxmlformats.org/officeDocument/2006/relationships" name="Transactions with Related Parti" sheetId="17" state="visible" r:id="rId17"/>
    <sheet xmlns:r="http://schemas.openxmlformats.org/officeDocument/2006/relationships" name="Estimated Fair Values" sheetId="18" state="visible" r:id="rId18"/>
    <sheet xmlns:r="http://schemas.openxmlformats.org/officeDocument/2006/relationships" name="Commitments and Contingencies" sheetId="19" state="visible" r:id="rId19"/>
    <sheet xmlns:r="http://schemas.openxmlformats.org/officeDocument/2006/relationships" name="Significant Accounting Policies" sheetId="20" state="visible" r:id="rId20"/>
    <sheet xmlns:r="http://schemas.openxmlformats.org/officeDocument/2006/relationships" name="Investments (Tables)" sheetId="21" state="visible" r:id="rId21"/>
    <sheet xmlns:r="http://schemas.openxmlformats.org/officeDocument/2006/relationships" name="Advances (Tables)" sheetId="22" state="visible" r:id="rId22"/>
    <sheet xmlns:r="http://schemas.openxmlformats.org/officeDocument/2006/relationships" name="Mortgage Loans Held for Portf_2" sheetId="23" state="visible" r:id="rId23"/>
    <sheet xmlns:r="http://schemas.openxmlformats.org/officeDocument/2006/relationships" name="Derivatives and Hedging Activ_2" sheetId="24" state="visible" r:id="rId24"/>
    <sheet xmlns:r="http://schemas.openxmlformats.org/officeDocument/2006/relationships" name="Consolidated Obligations (Table" sheetId="25" state="visible" r:id="rId25"/>
    <sheet xmlns:r="http://schemas.openxmlformats.org/officeDocument/2006/relationships" name="Capital (Tables)" sheetId="26" state="visible" r:id="rId26"/>
    <sheet xmlns:r="http://schemas.openxmlformats.org/officeDocument/2006/relationships" name="Transactions with Related Par_2" sheetId="27" state="visible" r:id="rId27"/>
    <sheet xmlns:r="http://schemas.openxmlformats.org/officeDocument/2006/relationships" name="Estimated Fair Values (Tables)" sheetId="28" state="visible" r:id="rId28"/>
    <sheet xmlns:r="http://schemas.openxmlformats.org/officeDocument/2006/relationships" name="Commitments and Contingencies (" sheetId="29" state="visible" r:id="rId29"/>
    <sheet xmlns:r="http://schemas.openxmlformats.org/officeDocument/2006/relationships" name="Background Information (Details" sheetId="30" state="visible" r:id="rId30"/>
    <sheet xmlns:r="http://schemas.openxmlformats.org/officeDocument/2006/relationships" name="Investments Narrative (Details)" sheetId="31" state="visible" r:id="rId31"/>
    <sheet xmlns:r="http://schemas.openxmlformats.org/officeDocument/2006/relationships" name="Trading Securities (Details)" sheetId="32" state="visible" r:id="rId32"/>
    <sheet xmlns:r="http://schemas.openxmlformats.org/officeDocument/2006/relationships" name="Trading Securities (Net Gains (" sheetId="33" state="visible" r:id="rId33"/>
    <sheet xmlns:r="http://schemas.openxmlformats.org/officeDocument/2006/relationships" name="Investments AFS - Schedule of R" sheetId="34" state="visible" r:id="rId34"/>
    <sheet xmlns:r="http://schemas.openxmlformats.org/officeDocument/2006/relationships" name="Investments AFS - Unrealized Lo" sheetId="35" state="visible" r:id="rId35"/>
    <sheet xmlns:r="http://schemas.openxmlformats.org/officeDocument/2006/relationships" name="Investments AFS - Contractual M" sheetId="36" state="visible" r:id="rId36"/>
    <sheet xmlns:r="http://schemas.openxmlformats.org/officeDocument/2006/relationships" name="Investments AFS - Interest Rate" sheetId="37" state="visible" r:id="rId37"/>
    <sheet xmlns:r="http://schemas.openxmlformats.org/officeDocument/2006/relationships" name="Investments, Gain Loss on Sales" sheetId="38" state="visible" r:id="rId38"/>
    <sheet xmlns:r="http://schemas.openxmlformats.org/officeDocument/2006/relationships" name="Investments HTM - Securities by" sheetId="39" state="visible" r:id="rId39"/>
    <sheet xmlns:r="http://schemas.openxmlformats.org/officeDocument/2006/relationships" name="Investments HTM - Contractual M" sheetId="40" state="visible" r:id="rId40"/>
    <sheet xmlns:r="http://schemas.openxmlformats.org/officeDocument/2006/relationships" name="Investments HTM - Interest Rate" sheetId="41" state="visible" r:id="rId41"/>
    <sheet xmlns:r="http://schemas.openxmlformats.org/officeDocument/2006/relationships" name="Investments AFS - Allowance Rol" sheetId="42" state="visible" r:id="rId42"/>
    <sheet xmlns:r="http://schemas.openxmlformats.org/officeDocument/2006/relationships" name="Advances (Details)" sheetId="43" state="visible" r:id="rId43"/>
    <sheet xmlns:r="http://schemas.openxmlformats.org/officeDocument/2006/relationships" name="Advances (Portfolio by Year of " sheetId="44" state="visible" r:id="rId44"/>
    <sheet xmlns:r="http://schemas.openxmlformats.org/officeDocument/2006/relationships" name="Advances (Advances by Year of C" sheetId="45" state="visible" r:id="rId45"/>
    <sheet xmlns:r="http://schemas.openxmlformats.org/officeDocument/2006/relationships" name="Advances (Interest Rate Payment" sheetId="46" state="visible" r:id="rId46"/>
    <sheet xmlns:r="http://schemas.openxmlformats.org/officeDocument/2006/relationships" name="Mortgage Loans Held for Portf_3" sheetId="47" state="visible" r:id="rId47"/>
    <sheet xmlns:r="http://schemas.openxmlformats.org/officeDocument/2006/relationships" name="Mortgage Loans Held for Portf_4" sheetId="48" state="visible" r:id="rId48"/>
    <sheet xmlns:r="http://schemas.openxmlformats.org/officeDocument/2006/relationships" name="Mortgage Loans Held for Portf_5" sheetId="49" state="visible" r:id="rId49"/>
    <sheet xmlns:r="http://schemas.openxmlformats.org/officeDocument/2006/relationships" name="Mortgage Loans Held for Portf_6"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Fair Value Measures and Disclos" sheetId="53" state="visible" r:id="rId53"/>
    <sheet xmlns:r="http://schemas.openxmlformats.org/officeDocument/2006/relationships" name="Derivatives and Hedging Activ_5" sheetId="54" state="visible" r:id="rId54"/>
    <sheet xmlns:r="http://schemas.openxmlformats.org/officeDocument/2006/relationships" name="Derivatives and Hedging Activ_6" sheetId="55" state="visible" r:id="rId55"/>
    <sheet xmlns:r="http://schemas.openxmlformats.org/officeDocument/2006/relationships" name="Derivatives and Hedging Activ_7" sheetId="56" state="visible" r:id="rId56"/>
    <sheet xmlns:r="http://schemas.openxmlformats.org/officeDocument/2006/relationships" name="Schedule of Long-term Debt by C" sheetId="57" state="visible" r:id="rId57"/>
    <sheet xmlns:r="http://schemas.openxmlformats.org/officeDocument/2006/relationships" name="Consolidated Obligations (Contr" sheetId="58" state="visible" r:id="rId58"/>
    <sheet xmlns:r="http://schemas.openxmlformats.org/officeDocument/2006/relationships" name="Consolidated Obligations (Conso" sheetId="59" state="visible" r:id="rId59"/>
    <sheet xmlns:r="http://schemas.openxmlformats.org/officeDocument/2006/relationships" name="Consolidated Obligations (Con_2" sheetId="60" state="visible" r:id="rId60"/>
    <sheet xmlns:r="http://schemas.openxmlformats.org/officeDocument/2006/relationships" name="Consolidated Obligations (Con_3" sheetId="61" state="visible" r:id="rId61"/>
    <sheet xmlns:r="http://schemas.openxmlformats.org/officeDocument/2006/relationships" name="Capital (Capital Requirements) " sheetId="62" state="visible" r:id="rId62"/>
    <sheet xmlns:r="http://schemas.openxmlformats.org/officeDocument/2006/relationships" name="Capital (Mandatorily Redeemable" sheetId="63" state="visible" r:id="rId63"/>
    <sheet xmlns:r="http://schemas.openxmlformats.org/officeDocument/2006/relationships" name="Capital (Mandatorily Redeemab_2" sheetId="64" state="visible" r:id="rId64"/>
    <sheet xmlns:r="http://schemas.openxmlformats.org/officeDocument/2006/relationships" name="Capital (Dividends and Retained" sheetId="65" state="visible" r:id="rId65"/>
    <sheet xmlns:r="http://schemas.openxmlformats.org/officeDocument/2006/relationships" name="Capital (Accumulated Other Comp" sheetId="66" state="visible" r:id="rId66"/>
    <sheet xmlns:r="http://schemas.openxmlformats.org/officeDocument/2006/relationships" name="Transactions with Related Par_3" sheetId="67" state="visible" r:id="rId67"/>
    <sheet xmlns:r="http://schemas.openxmlformats.org/officeDocument/2006/relationships" name="Transactions with Related Par_4" sheetId="68" state="visible" r:id="rId68"/>
    <sheet xmlns:r="http://schemas.openxmlformats.org/officeDocument/2006/relationships" name="Transactions with Related Par_5" sheetId="69" state="visible" r:id="rId69"/>
    <sheet xmlns:r="http://schemas.openxmlformats.org/officeDocument/2006/relationships" name="Estimated Fair Values (Carrying" sheetId="70" state="visible" r:id="rId70"/>
    <sheet xmlns:r="http://schemas.openxmlformats.org/officeDocument/2006/relationships" name="Estimated Fair Values (Fair Val" sheetId="71" state="visible" r:id="rId71"/>
    <sheet xmlns:r="http://schemas.openxmlformats.org/officeDocument/2006/relationships" name="Estimated Fair Values (Level 3 " sheetId="72" state="visible" r:id="rId72"/>
    <sheet xmlns:r="http://schemas.openxmlformats.org/officeDocument/2006/relationships" name="Commitments and Contingencies_2"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7"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395</t>
        </is>
      </c>
      <c r="C8" s="4" t="inlineStr">
        <is>
          <t xml:space="preserve"> </t>
        </is>
      </c>
    </row>
    <row r="9">
      <c r="A9" s="4" t="inlineStr">
        <is>
          <t>Entity Registrant Name</t>
        </is>
      </c>
      <c r="B9" s="4" t="inlineStr">
        <is>
          <t>FEDERAL HOME LOAN BANK OF PITTSBURGH</t>
        </is>
      </c>
      <c r="C9" s="4" t="inlineStr">
        <is>
          <t xml:space="preserve"> </t>
        </is>
      </c>
    </row>
    <row r="10">
      <c r="A10" s="4" t="inlineStr">
        <is>
          <t>Entity Tax Identification Number</t>
        </is>
      </c>
      <c r="B10" s="4" t="inlineStr">
        <is>
          <t>25-6001324</t>
        </is>
      </c>
      <c r="C10" s="4" t="inlineStr">
        <is>
          <t xml:space="preserve"> </t>
        </is>
      </c>
    </row>
    <row r="11">
      <c r="A11" s="4" t="inlineStr">
        <is>
          <t>Entity Address, Address Line One</t>
        </is>
      </c>
      <c r="B11" s="4" t="inlineStr">
        <is>
          <t>601 Grant Street</t>
        </is>
      </c>
      <c r="C11" s="4" t="inlineStr">
        <is>
          <t xml:space="preserve"> </t>
        </is>
      </c>
    </row>
    <row r="12">
      <c r="A12" s="4" t="inlineStr">
        <is>
          <t>Entity Address, City or Town</t>
        </is>
      </c>
      <c r="B12" s="4" t="inlineStr">
        <is>
          <t>Pittsburgh,</t>
        </is>
      </c>
      <c r="C12" s="4" t="inlineStr">
        <is>
          <t xml:space="preserve"> </t>
        </is>
      </c>
    </row>
    <row r="13">
      <c r="A13" s="4" t="inlineStr">
        <is>
          <t>Entity Address, State or Province</t>
        </is>
      </c>
      <c r="B13" s="4" t="inlineStr">
        <is>
          <t>PA</t>
        </is>
      </c>
      <c r="C13" s="4" t="inlineStr">
        <is>
          <t xml:space="preserve"> </t>
        </is>
      </c>
    </row>
    <row r="14">
      <c r="A14" s="4" t="inlineStr">
        <is>
          <t>Entity Address, Postal Zip Code</t>
        </is>
      </c>
      <c r="B14" s="4" t="inlineStr">
        <is>
          <t>15219</t>
        </is>
      </c>
      <c r="C14" s="4" t="inlineStr">
        <is>
          <t xml:space="preserve"> </t>
        </is>
      </c>
    </row>
    <row r="15">
      <c r="A15" s="4" t="inlineStr">
        <is>
          <t>City Area Code</t>
        </is>
      </c>
      <c r="B15" s="4" t="inlineStr">
        <is>
          <t>412</t>
        </is>
      </c>
      <c r="C15" s="4" t="inlineStr">
        <is>
          <t xml:space="preserve"> </t>
        </is>
      </c>
    </row>
    <row r="16">
      <c r="A16" s="4" t="inlineStr">
        <is>
          <t>Local Phone Number</t>
        </is>
      </c>
      <c r="B16" s="4" t="inlineStr">
        <is>
          <t>288-3400</t>
        </is>
      </c>
      <c r="C16" s="4" t="inlineStr">
        <is>
          <t xml:space="preserve"> </t>
        </is>
      </c>
    </row>
    <row r="17">
      <c r="A17" s="4" t="inlineStr">
        <is>
          <t>Entity Central Index Key</t>
        </is>
      </c>
      <c r="B17" s="4" t="inlineStr">
        <is>
          <t>0001330399</t>
        </is>
      </c>
      <c r="C17" s="4" t="inlineStr">
        <is>
          <t xml:space="preserve"> </t>
        </is>
      </c>
    </row>
    <row r="18">
      <c r="A18" s="4" t="inlineStr">
        <is>
          <t>Current Fiscal Year End Date</t>
        </is>
      </c>
      <c r="B18" s="4" t="inlineStr">
        <is>
          <t>--12-31</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Current Reporting Status</t>
        </is>
      </c>
      <c r="B21" s="4" t="inlineStr">
        <is>
          <t>Yes</t>
        </is>
      </c>
      <c r="C21" s="4" t="inlineStr">
        <is>
          <t xml:space="preserve"> </t>
        </is>
      </c>
    </row>
    <row r="22">
      <c r="A22" s="4" t="inlineStr">
        <is>
          <t>Document Fiscal Year Focus</t>
        </is>
      </c>
      <c r="B22" s="4" t="inlineStr">
        <is>
          <t>2022</t>
        </is>
      </c>
      <c r="C22" s="4" t="inlineStr">
        <is>
          <t xml:space="preserve"> </t>
        </is>
      </c>
    </row>
    <row r="23">
      <c r="A23" s="4" t="inlineStr">
        <is>
          <t>Document Fiscal Period Focus</t>
        </is>
      </c>
      <c r="B23" s="4" t="inlineStr">
        <is>
          <t>Q2</t>
        </is>
      </c>
      <c r="C23" s="4" t="inlineStr">
        <is>
          <t xml:space="preserve"> </t>
        </is>
      </c>
    </row>
    <row r="24">
      <c r="A24" s="4" t="inlineStr">
        <is>
          <t>Amendment Flag</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842914</v>
      </c>
    </row>
    <row r="29">
      <c r="A29" s="4" t="inlineStr">
        <is>
          <t>Entity Home Country ISO Code</t>
        </is>
      </c>
      <c r="B29" s="4" t="inlineStr">
        <is>
          <t>X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Adjustments, Changes in Accounting Principle and Recently Issued Accounting Standards and Interpretation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Accounting Adjustments, Changes in Accounting Principle and Recently Issued Accounting Standards and Interpretations</t>
        </is>
      </c>
      <c r="B4" s="4" t="inlineStr">
        <is>
          <t xml:space="preserve">Changes in Accounting Principle and Recently Issued Accounting Standards and Interpretations The Bank did not adopt any new accounting standards during the six months ended June 30, 2022. The following table provides a brief description of recently issued accounting standards which may have an impact on the Bank. Standard Description Adoption Date and Transition Effect on the Financial Statements or Other Significant Matters ASU 2022-01: Fair Value Hedging – Portfolio Layer Method This ASU expands the current last-of-layer method to apply fair value hedging by allowing multiple hedged layers of a single closed portfolio under the method. To reflect that expansion, the last-of-layer method is renamed the portfolio layer method. Additionally, among other things, this ASU: This ASU will become effective for the Bank beginning on January 1, 2023. Early adoption is permitted. The Bank is evaluating the impact of this ASU on its financial statements. The Bank will continue to assess opportunities enabled by the new guidance to expand its risk management strategies. ASU 2022-02: Troubled Debt Restructurings and Vintage Disclosures This ASU eliminates the accounting guidance for troubled debt restructurings by creditors that have adopted the current expected credit losses methodology while enhancing disclosure requirements for certain loan refinancings and restructurings by creditors made to borrowers experiencing financial difficulty. Additionally, this guidance requires disclosure of current-period gross write-offs by year of origination for financing receivables. This ASU will become effective for the Bank beginning on January 1, 2023. Early adoption is permitted. The Bank is evaluating the impact of this ASU on its financial statements, including the potential impact on the Bank’s MPF portfol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The Bank has short-term investments and may make other investments in debt securities, which are classified as trading, AFS, or HTM as further described below. Interest-Bearing Deposits, Securities Purchased under Agreements to Resell, and Federal Funds Sold The Bank makes short-term investments in interest-bearing deposits, securities purchased under agreements to resell, and Federal funds sold to provide short-term liquidity. These investments are generally transacted with counterparties that have received a credit rating of BBB or greater (investment grade) by an NRSRO. Interest-bearing deposits and Federal funds sold are unsecured investments. Federal funds sold are generally transacted on an overnight term. Finance Agency regulations include a limit on the amount of unsecured credit the Bank may extend to a counterparty. At June 30, 2022 and December 31, 2021, all investments in interest-bearing deposits and Federal funds sold were repaid according to the contractual terms; no ACL was recorded for these assets at June 30, 2022 and December 31, 2021. Carrying values of interest-bearing deposits and Federal funds exclude accrued interest receivable which was immaterial for all periods presented. At June 30, 2022, none of these investments were with counterparties rated below BBB or with unrated counterparties. These may differ from any internal ratings of the investments by the Bank, if applicable. Securities purchased under agreements to resell are secured investments. Securities purchased under agreements to resell are generally transacted on an overnight term and have standard market practices that include collateral maintenance provisions. As such, they are evaluated regularly to determine that the securities purchased under agreements to resell are fully collateralized. The counterparty is required to deliver additional collateral if the securities purchased under agreements to resell become under-collateralized, generally by the next business day. At June 30, 2022 and December 31, 2021, all investments in securities purchased under agreements to resell were repaid according to the contractual terms; no ACL was recorded for these assets at June 30, 2022 and December 31, 2021. Carrying value of securities purchased under agreements to resell exclude accrued interest receivable which was immaterial for all periods presented. At June 30, 2022, none of these investments were with counterparties rated below BBB or with unrated counterparties. These may differ from any internal ratings of the investments by the Bank, if applicable. Debt Securities The Bank invests in debt securities, which are classified as trading, AFS, or HTM. Within these investments, the Bank is primarily subject to credit risk related to private label MBS that are supported by underlying mortgage or asset-backed loans. In 2007, the Bank discontinued the purchase of private label MBS. The Bank is prohibited by Finance Agency regulations from purchasing certain higher-risk securities, such as equity securities and debt instruments that are not investment quality, other than certain investments targeted at low-income persons or communities. Trading Securities . The following table presents the fair value of trading securities by major security type at June 30, 2022 and December 31, 2021. (in thousands) June 30, 2022 December 31, 2021 U.S. Treasury obligations $ 14,817 $ — GSE obligations 223,405 243,262 Total $ 238,222 $ 243,262 The following table presents net gains (losses) on trading securities for the second quarter and first six months of 2022 and 2021. Three months ended June 30, Six months ended June 30, (in thousands) 2022 2021 2022 2021 Net unrealized gains (losses) on trading securities held at period-end $ (6,635) $ (669) $ (20,135) $ (10,439) Net gains (losses) on trading securities sold/matured during the period — (1,168) — (2,275) Net gains (losses) on trading securities $ (6,635) $ (1,837) $ (20,135) $ (12,714) AFS Securities . The following tables presents AFS securities by majority security type at June 30, 2022 and December 31, 2021. June 30, 2022 (in thousands) Amortized Cost (1) Allowance for Credit Losses Gross Unrealized Gains Gross Unrealized Losses Fair Value Non-MBS: U.S. Treasury obligations $ 5,631,247 $ — $ 4,811 $ (12,902) $ 5,623,156 GSE and TVA obligations 1,265,141 — 27,537 (1,038) 1,291,640 State or local agency obligations 189,705 84 (7,929) 181,860 Total non-MBS $ 7,086,093 $ — $ 32,432 $ (21,869) $ 7,096,656 MBS: U.S. obligations single-family $ 369,047 $ — $ 1 $ (2,933) $ 366,115 GSE single-family 1,770,422 — 791 (18,119) 1,753,094 GSE multifamily 2,739,638 — 1,163 (3,684) 2,737,117 Private label 145,636 (5,033) 21,901 (303) 162,201 Total MBS $ 5,024,743 $ (5,033) $ 23,856 $ (25,039) $ 5,018,527 Total AFS securities $ 12,110,836 $ (5,033) $ 56,288 $ (46,908) $ 12,115,183 December 31, 2021 (in thousands) Amortized Cost (1) Allowance for Credit Losses Gross Unrealized Gains Gross Unrealized Losses Fair Value Non-MBS: U.S. Treasury obligations $ 5,069,716 $ — $ 6,213 $ (697) $ 5,075,232 GSE and TVA obligations 1,449,717 — 43,935 — 1,493,652 State or local agency obligations 198,775 — 8,422 — 207,197 Total non-MBS $ 6,718,208 $ — $ 58,570 $ (697) $ 6,776,081 MBS: U.S. obligations single-family $ 394,985 $ — $ 3,876 $ (54) $ 398,807 GSE single-family 2,075,683 — 18,377 (991) 2,093,069 GSE multifamily 3,001,730 — 4,526 (1,345) 3,004,911 Private label 164,050 (2,378) 32,826 (73) 194,425 Total MBS $ 5,636,448 $ (2,378) $ 59,605 $ (2,463) $ 5,691,212 Total AFS securities $ 12,354,656 $ (2,378) $ 118,175 $ (3,160) $ 12,467,293 Notes : (1) Includes adjustments made to the cost basis of an investment for accretion, amortization and/or fair value hedge accounting adjustments, and excludes accrued interest receivable The following tables summarize the AFS securities with unrealized losses as of June 30, 2022 and December 31, 2021. The unrealized losses are aggregated by major security type and length of time that individual securities have been in a continuous unrealized loss position. June 30, 2022 Less than 12 Months Greater than 12 Months Total (in thousands) Fair Value Unrealized Losses Fair Value Unrealized Losses Fair Value Unrealized Losses Non-MBS: U.S. Treasury obligations $ 1,915,505 $ (12,716) $ 92,086 $ (186) $ 2,007,591 $ (12,902) GSE and TVA obligations $ 23,958 $ (1,038) $ — $ — 23,958 (1,038) State or local agency obligations 157,501 (7,929) — — 157,501 (7,929) Total non-MBS $ 2,096,964 $ (21,683) $ 92,086 $ (186) $ 2,189,050 $ (21,869) MBS: U.S. obligations single-family $ 334,503 $ (2,778) $ 17,660 $ (155) $ 352,163 $ (2,933) GSE single-family 1,363,426 (17,942) 17,243 (177) 1,380,669 (18,119) GSE multifamily 1,108,865 (2,790) 426,345 (894) 1,535,210 (3,684) Private label 6,812 (287) 2,522 (16) 9,334 (303) Total MBS $ 2,813,606 $ (23,797) $ 463,770 $ (1,242) $ 3,277,376 $ (25,039) Total $ 4,910,570 $ (45,480) $ 555,856 $ (1,428) $ 5,466,426 $ (46,908) December 31, 2021 Less than 12 Months Greater than 12 Months Total (in thousands) Fair Value Unrealized Losses Fair Value Unrealized Losses Fair Value Unrealized Losses Non-MBS: U.S. Treasury obligations $ 586,346 $ (697) $ — $ — $ 586,346 $ (697) MBS: U.S. obligations single-family $ 20,188 $ (54) $ — $ — $ 20,188 $ (54) GSE single-family 188,235 (991) — — 188,235 (991) GSE multifamily 634,032 (517) 524,002 (828) 1,158,034 (1,345) Private label — — 2,476 (73) 2,476 (73) Total MBS $ 842,455 $ (1,562) $ 526,478 $ (901) $ 1,368,933 $ (2,463) Total $ 1,428,801 $ (2,259) $ 526,478 $ (901) $ 1,955,279 $ (3,160) Redemption Terms. The amortized cost and fair value of AFS securities by contractual maturity as of June 30, 2022 and December 31, 2021 are presented below. Expected maturities of some securities will differ from contractual maturities because borrowers may have the right to call or prepay obligations with or without call or prepayment fees. (in thousands) June 30, 2022 December 31, 2021 Year of Maturity Amortized Cost Fair Value Amortized Cost Fair Value Non-MBS: Due in one year or less $ 1,725,836 $ 1,726,746 $ 554,080 $ 555,481 Due after one year through five years 2,577,257 2,574,048 3,281,393 3,289,730 Due after five years through ten years 2,613,552 2,632,127 2,685,727 2,723,861 Due after ten years 169,448 163,735 197,008 207,009 Total non-MBS 7,086,093 7,096,656 6,718,208 6,776,081 MBS 5,024,743 5,018,527 5,636,448 5,691,212 Total AFS securities $ 12,110,836 $ 12,115,183 $ 12,354,656 $ 12,467,293 Interest Rate Payment Terms. The following table details interest payment terms at June 30, 2022 and December 31, 2021. (in thousands) June 30, 2022 December 31, 2021 Amortized cost of AFS non-MBS: Fixed-rate $ 7,086,093 $ 6,718,208 Variable-rate — — Total non-MBS $ 7,086,093 $ 6,718,208 Amortized cost of AFS MBS: Fixed-rate $ 676,668 $ 765,556 Variable-rate 4,348,075 4,870,892 Total MBS $ 5,024,743 $ 5,636,448 Total amortized cost of AFS securities $ 12,110,836 $ 12,354,656 Realized Gains (Losses) on AFS Securities. The following table provides a summary of proceeds, gross gains and losses on sales of AFS securities for the three and six months ended June 30, 2022. Three months ended June 30, Six months ended June 30, (in thousands) 2022 2021 2022 2021 Proceeds from sale of AFS securities $ 176,407 $ — $ 176,407 $ — Gross gains on AFS securities 227 — 227 — Gross losses on AFS securities — — — — HTM Securities. The following tables presents HTM securities by major security type at June 30, 2022 and December 31, 2021. June 30, 2022 (in thousands) Amortized Cost (1) Gross Unrealized Holding Gains Gross Unrealized Holding Losses Fair Value MBS: U.S. obligations single-family $ 172,453 $ 507 $ (951) $ 172,009 GSE single-family 475,981 210 (41,717) 434,474 GSE multifamily 365,630 2,769 (1,175) 367,224 Private label 59,498 95 (2,355) 57,238 Total MBS $ 1,073,562 $ 3,581 $ (46,198) $ 1,030,945 Total HTM securities (2) $ 1,073,562 $ 3,581 $ (46,198) $ 1,030,945 December 31, 2021 (in thousands) Amortized Cost (1) Gross Unrealized Holding Gains Gross Unrealized Holding Losses Fair Value MBS: U.S. obligations single-family $ 83,154 $ 1,029 $ — $ 84,183 GSE single-family 566,032 7,597 (7,978) 565,651 GSE multifamily 494,472 33,651 — 528,123 Private label 70,214 710 (518) 70,406 Total MBS $ 1,213,872 $ 42,987 $ (8,496) $ 1,248,363 Total HTM securities (2) $ 1,213,872 $ 42,987 $ (8,496) $ 1,248,363 Notes : (1) Includes adjustments made to the cost basis of an investment for accretion and amortization and excludes accrued interest receivable (2) No ACL was recorded for these securities as of June 30, 2022 and December 31, 2021. Redemption Terms. The amortized cost and fair value of HTM securities by contractual maturity as of June 30, 2022 and December 31, 2021 are presented below. MBS are not presented by contractual maturities because borrowers may have the right to call or prepay obligations with or without call or prepayment fees. (in thousands) June 30, 2022 December 31, 2021 Amortized Cost Fair Value Amortized Cost Fair Value Non-MBS — — — — MBS 1,073,562 1,030,945 1,213,872 1,248,363 Total HTM securities $ 1,073,562 $ 1,030,945 $ 1,213,872 $ 1,248,363 Interest Rate Payment Terms. The following table details interest rate payment terms at June 30, 2022 and December 31, 2021. (in thousands) June 30, 2022 December 31, 2021 Amortized cost of HTM MBS: Fixed-rate $ 926,727 $ 1,042,367 Variable-rate 146,835 171,505 Total MBS $ 1,073,562 $ 1,213,872 Total HTM securities $ 1,073,562 $ 1,213,872 Debt Securities ACL. For HTM securities, there was no ACL at June 30, 2022 and December 31, 2021. For AFS securities, the Bank recorded an ACL only on its private label MBS at June 30, 2022 and December 31, 2021. AFS Debt Securities - Rollforward of ACL. The following table presents a rollforward of the ACL on AFS securities for the three and six months ended June 30, 2022 and 2021. Private label MBS Three months ended June 30, Six months ended June 30, (in thousands) 2022 2021 2022 2021 Balance, beginning of period $ 3,784 $ 2,762 $ 2,378 $ 2,417 Increases (decreases) for securities in which a previous ACL or OTTI was recorded 1,249 (138) 2,655 207 Balance, end of period $ 5,033 $ 2,624 $ 5,033 $ 2,624 Debt Securities ACL Methodology. To evaluate investment securities for credit losses at June 30, 2022, the Bank employs the following methodologies by major security type. GSE and Other U.S. Obligations. The Bank invests in GSE and other U.S. obligations, which includes Tennessee Valley Authority obligations, single-family MBS, and GSE single-family and multifamily MBS. These securities are issued by Federal Agencies or U.S. government corporations and include MBS issued by these same entities that are directly supported by underlying mortgage loans. All of these securities carry an implicit or explicit government guarantee such that the Bank considers the risk of nonpayment to be zero. As a result, no ACL was recorded on GSE and other U.S. obligations at June 30, 2022 or December 31, 2021. The Bank only purchases GSE and other U.S. obligations considered investment quality. At June 30, 2022, all of these GSE and other U.S. obligations, based on amortized cost, were rated BBB or above by a NRSRO, based on the lowest long-term credit rating for each security. These may differ from any internal ratings of the securities by the Bank, if applicable. State or Local Agency Obligations. The Bank invests in state or local agency obligations, such as municipal securities. These securities are subject to credit risk related to a portfolio of state and local agency obligations (i.e., Housing Finance Agency bonds). The Bank has not experienced any payment defaults on these instruments. The Bank only purchases state or local agency obligations considered investment quality. At June 30, 2022, all of these state or local agency obligations, based on amortized cost, were rated BBB or above by a NRSRO, based on the lowest long-term credit rating for each security. These may differ from any internal ratings of the securities by the Bank, if applicable. The Bank evaluates AFS state or local agency obligations for an ACL based on a credit assessment of the issuer, or guarantor. If the Bank determines that an ACL should be recognized, it is limited to the unrealized loss of the state or local agency obligation, including zero if it is in an unrealized gain position. At June 30, 2022 and December 31, 2021, the Bank expected to receive all cash flows contractually due, and no ACL was recorded on AFS state or local agency obligations. Private Label MBS. The Bank also holds investments in private label MBS. The Bank has not purchased any private label MBS since 2007. However, many of these securities have subsequently experienced significant credit deterioration. As of June 30, 2022, 20.1% of private label MBS (AFS and HTM combined, based on amortized cost) were rated BBB or above by a NRSRO and the remaining securities were either rated less than BBB or were unrated. To determine whether an ACL is necessary on these securities, the Bank uses cash flow analyses. The Bank's evaluation includes estimating the projected cash flows that the Bank is likely to collect based on an assessment of available information, including the structure of the applicable security and certain assumptions such as: • the remaining payment terms for the security; • prepayment speeds based on underlying loan-level borrower and loan characteristics; • expected default rates based on underlying borrower and loan characteristics; • expected loss severity based on underlying borrower and loan characteristics; • expected housing price changes; and • expected interest-rate assumptions. The Bank performed a cash flow analysis using a third-party model to assess whether the entire amortized cost basis of its private label MBS securities will be recovered. The projected cash flows are based on a number of assumptions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6 Months Ended</t>
        </is>
      </c>
    </row>
    <row r="2">
      <c r="B2" s="2" t="inlineStr">
        <is>
          <t>Jun. 30, 2022</t>
        </is>
      </c>
    </row>
    <row r="3">
      <c r="A3" s="3" t="inlineStr">
        <is>
          <t>Advances [Abstract]</t>
        </is>
      </c>
      <c r="B3" s="4" t="inlineStr">
        <is>
          <t xml:space="preserve"> </t>
        </is>
      </c>
    </row>
    <row r="4">
      <c r="A4" s="4" t="inlineStr">
        <is>
          <t>Advances</t>
        </is>
      </c>
      <c r="B4" s="4" t="inlineStr">
        <is>
          <t>Advances General Terms. The Bank offers a wide-range of fixed- and variable-rate advance products with different maturities, interest rates, payment characteristics and optionality. Fixed-rate advances generally have maturities ranging from overnight to 30 years. Variable-rate advances generally have maturities ranging up to five years, and the interest rates reset periodically at a fixed spread to LIBOR or SOFR. The following table details the Bank’s advances portfolio by year of redemption and weighted-average interest rate as of June 30, 2022 and December 31, 2021. (dollars in thousands) June 30, 2022 December 31, 2021 Year of Redemption Amount Weighted Average Interest Rate Amount Weighted Average Interest Rate Due in 1 year or less $ 17,689,416 1.83 % $ 8,539,301 1.60 % Due after 1 year through 2 years 3,145,669 1.67 2,076,494 1.59 Due after 2 years through 3 years 3,932,876 2.00 2,031,671 1.36 Due after 3 years through 4 years 9,567,786 1.93 1,031,294 1.97 Due after 4 years through 5 years 939,080 2.86 222,058 1.43 Thereafter 180,798 2.73 178,399 2.60 Total par value 35,455,625 1.89 % 14,079,217 1.60 % Deferred prepayment fees (1,141) (1,405) Hedging adjustments (210,552) 46,563 Total book value (1) $ 35,243,932 $ 14,124,375 Notes : (1) Amounts exclude accrued interest receivable The Bank offers certain advances to members that provide a member the right, based upon predetermined exercise dates, to prepay the advance prior to maturity without incurring prepayment or termination fees (returnable advances). The Bank no longer offers a convertible advance product and had none outstanding at June 30, 2022. At June 30, 2022 and December 31, 2021, the Bank did not have any advances with embedded features that met the requirements to separate the embedded feature from the host contract and designate the embedded feature as a stand-alone derivative. The following table summarizes advances by the earlier of year of redemption or next call date as of June 30, 2022 and December 31, 2021. Year of Redemption or (in thousands) June 30, 2022 December 31, 2021 Due in 1 year or less $ 17,979,416 $ 8,579,301 Due after 1 year through 2 years 2,895,669 2,076,494 Due after 2 years through 3 years 3,892,876 1,991,671 Due after 3 years through 4 years 9,567,786 1,031,294 Due after 4 years through 5 years 939,080 222,058 Thereafter 180,798 178,399 Total par value $ 35,455,625 $ 14,079,217 Interest Rate Payment Terms. The following table details interest rate payment terms by year of redemption for advances as of June 30, 2022 and December 31, 2021. (in thousands) June 30, 2022 December 31, 2021 Fixed-rate – overnight $ 772,062 $ 64,000 Fixed-rate – term: Due in 1 year or less 15,404,307 8,325,202 Thereafter 7,659,109 5,446,816 Total fixed-rate 23,835,478 13,836,018 Variable-rate: Due in 1 year or less 1,513,047 150,099 Thereafter 10,107,100 93,100 Total variable-rate 11,620,147 243,199 Total par value $ 35,455,625 $ 14,079,217 Credit Risk Exposure and Security Terms. The Bank’s potential credit risk from advances is primarily concentrated in commercial banks. As of June 30, 2022, the Bank had advances of $27.4 billion outstanding to the five largest borrowers, which represented 77.3% of the total principal amount of advances outstanding. Of these five, two had outstanding advance balances that were in excess of 10% of the total portfolio at June 30, 2022. As of December 31, 2021, the Bank had advances of $9.0 billion outstanding to the five largest borrowers, which represented 64.0% of the total principal amount of advances outstanding. Of these five, one had outstanding advance balances that were in excess of 10% of the total portfolio at December 31, 2021. Advances ACL. The Bank manages its total credit exposure (TCE), which includes advances, letters of credit, advance commitments, and other credit product exposure, through an integrated approach. This approach generally requires a credit limit to be established for each borrower and an ongoing review of each borrower’s financial condition in conjunction with the Bank's collateral and lending policies to limit risk of loss while balancing each borrower's need for a reliable source of funding. Eligible collateral and collateral requirements can vary based on the type of member: commercial banks, insurance companies, credit unions, de novo banks and CDFIs. In addition, the Bank lends to its members in accordance with the FHLBank Act and Finance Agency regulations. Specifically, the FHLBank Act requires the Bank to obtain collateral to fully secure credit products. The estimated value of the collateral required to secure each member’s credit products is calculated by applying collateral weightings, or haircuts, to the value of the collateral. The Bank primarily accepts cash, certain investment securities, residential mortgage loans, deposits, and other real estate related assets as collateral. In addition, Community Financial Institutions (CFIs) are eligible to utilize expanded statutory collateral provisions for small business, agriculture, and community development loans. The Bank’s capital stock owned by the borrowing member is pledged as secondary collateral. Collateral arrangements may vary depending upon borrower credit quality, financial condition and performance, borrowing capacity, and overall credit exposure to the borrower. The Bank can require additional or substitute collateral to help ensure that credit products continue to be secured by adequate collateral. Management of the Bank believes that these policies effectively manage the Bank’s credit risk from credit products. Based upon the financial condition of the member, the Bank either allows a member to retain physical possession of the collateral assigned to the Bank or requires the member to specifically deliver physical possession or control of the collateral to the Bank or its custodians. However, regardless of the member's financial condition, the Bank always takes possession or control of securities used as collateral. The Bank perfects its security interest in all pledged collateral. The FHLBank Act affords any security interest granted to the Bank by a member (or an affiliate of a member) priority over the claims or rights of any other party, except for claims or rights of a third-party that would be otherwise entitled to priority under applicable law and that are held by a bona fide purchaser for value or by a secured party holding a prior perfected security interest. Using a risk-based approach, the Bank considers the payment status, collateral types and concentration levels, and borrower’s financial condition to be indicators of credit quality on its credit products. At June 30, 2022 and December 31, 2021, the Bank had rights to collateral on a member-by-member basis with a value in excess of its outstanding extensions of credit. The Bank continues to evaluate and, as necessary, make changes to its collateral guidelines based on current market conditions. At June 30, 2022 and December 31, 2021, the Bank did not have any credit products that were past due, on nonaccrual status, or considered impaired. In addition, the Bank did not have any credit products considered to be TDRs. The Bank evaluates its advances for an ACL on a collective, or pooled basis unless an individual assessment is deemed necessary because the instruments do not possess similar risk characteristics. The Bank pools advances by member type, as noted above. Based on the collateral held as security, the Bank's credit extension and collateral policies and repayment history on advances, including that the Bank has not incurred any credit losses since inception, the Bank has not recorded any ACL at June 30, 2022 or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6 Months Ended</t>
        </is>
      </c>
    </row>
    <row r="2">
      <c r="B2" s="2" t="inlineStr">
        <is>
          <t>Jun. 30, 2022</t>
        </is>
      </c>
    </row>
    <row r="3">
      <c r="A3" s="3" t="inlineStr">
        <is>
          <t>Receivables [Abstract]</t>
        </is>
      </c>
      <c r="B3" s="4" t="inlineStr">
        <is>
          <t xml:space="preserve"> </t>
        </is>
      </c>
    </row>
    <row r="4">
      <c r="A4" s="4" t="inlineStr">
        <is>
          <t>Mortgage Loans Held for Portfolio</t>
        </is>
      </c>
      <c r="B4" s="4" t="inlineStr">
        <is>
          <t>Mortgage Loans Held for Portfolio Under the MPF Program, the Bank invests in mortgage loans that it purchases from its participating members and housing associates. The Bank’s participating members originate, service, and credit enhance residential mortgage loans that are sold to the Bank. See Note 8 for further information regarding transactions with related parties. The following table presents balances as of June 30, 2022 and December 31, 2021 for mortgage loans held for portfolio. (in thousands) June 30, 2022 December 31, 2021 Fixed-rate long-term single-family mortgages (1) $ 4,432,272 $ 4,417,532 Fixed-rate medium-term single-family mortgages (1) 154,737 173,195 Total par value 4,587,009 4,590,727 Premiums 78,210 84,155 Discounts (6,537) (1,769) Hedging adjustments 3,090 6,482 Total mortgage loans held for portfolio (2) $ 4,661,772 $ 4,679,595 Allowance for credit losses on mortgage loans (3,499) (3,412) Mortgage loans held for portfolio, net $ 4,658,273 $ 4,676,183 Note: (1) Long-term is defined as greater than 15 years. Medium-term is defined as a term of 15 years or less. (2) Amounts exclude accrued interest receivable The following table details the par value of mortgage loans held for portfolio outstanding categorized by type as of June 30, 2022 and December 31, 2021. (in thousands) June 30, 2022 December 31, 2021 Conventional loans $ 4,466,942 $ 4,460,732 Government-guaranteed/insured loans 120,067 129,995 Total par value $ 4,587,009 $ 4,590,727 Conventional MPF Loans - Credit Enhancements (CE). The conventional MPF loans held for portfolio are required to be credit enhanced as determined through the use of a validated model so the risk of loss is limited to the losses within the Bank's risk tolerance. The Bank and its participating financial institution (PFI) share the risk of credit losses on conventional MPF loan products held for portfolio, by structuring potential losses into layers with respect to each master commitment. After considering the borrower’s equity and any Primary Mortgage Insurance (PMI), credit losses on mortgage loans in a master commitment are then absorbed by the Bank’s First Loss Account (FLA). If applicable to the MPF product, the Bank will withhold a PFI’s scheduled performance CE fee in order to reimburse the Bank for any losses allocated to the FLA (recaptured CE Fees). If the FLA is exhausted, the credit losses are then absorbed by the PFI up to an agreed upon CE amount. The CE amount could be covered by supplemental mortgage insurance (SMI) obtained by the PFI. Thereafter, any remaining credit losses are absorbed by the Bank. Payment Status of Mortgage Loans. 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Credit Quality Indicator for Conventional Mortgage Loans. The following table presents the payment status for conventional mortgage loans at June 30, 2022 and December 31, 2021. June 30, 2022 (in thousands) Origination Year Payment Status, at amortized cost (1) Prior to 2018 2018 to 2022 Total Past due 30-59 days $ 15,211 $ 21,404 $ 36,615 Past due 60-89 days 3,712 2,926 6,638 Past due 90 days or more 8,525 11,077 19,602 Total past due loans $ 27,448 $ 35,407 $ 62,855 Current loans 1,198,805 3,277,237 4,476,042 Total conventional loans $ 1,226,253 $ 3,312,644 $ 4,538,897 December 31, 2021 Origination Year Payment Status, at amortized cost (1) Prior to 2017 2017 to 2021 Total Past due 30-59 days $ 11,473 $ 16,502 $ 27,975 Past due 60-89 days 2,785 4,517 7,302 Past due 90 days or more 9,311 16,455 25,766 Total past due loans $ 23,569 $ 37,474 $ 61,043 Current loans 1,115,681 3,369,710 4,485,391 Total conventional loans $ 1,139,250 $ 3,407,184 $ 4,546,434 Note: (1) The amortized cost at June 30, 2022 and December 31, 2021 excludes accrued interest receivable. Other Delinquency Statistics. The following table presents the delinquency statistics for the Bank’s mortgage loans at June 30, 2022 and December 31, 2021. June 30, 2022 (dollars in thousands) Conventional MPF Loans Government-Guaranteed or Insured Loans (2) Total In process of foreclosures, included above (1) $ 5,403 $ 861 $ 6,264 Serious delinquency rate (2) 0.4 % 2.8 % 0.5 % Past due 90 days or more still accruing interest $ — $ 3,380 $ 3,380 Loans on nonaccrual status $ 23,014 $ — $ 23,014 December 31, 2021 (dollars in thousands) Conventional MPF Loans Government-Guaranteed or Insured Loans (2) Total In process of foreclosures, included above (1) $ 2,906 $ 1,007 $ 3,913 Serious delinquency rate (2) 0.6 % 2.4 % 0.6 % Past due 90 days or more still accruing interest $ — $ 3,129 $ 3,129 Loans on nonaccrual status $ 29,890 $ — $ 29,890 Note: (1) Includes loans where the decision of foreclosure or similar alternative such as pursuit of deed-in-lieu has been reported. Loans in process of foreclosure are included in past due or current loans dependent on their delinquency status. (2) Loans that are 90 days or more past due or in the process of foreclosure expressed as a percentage of the total loan portfolio class. Mortgage Loans Held for Portfolio ACL. Conventional MPF - Expected Losses. Conventional loans are evaluated collectively when similar risk characteristics exist. Conventional loans that do not share risk characteristics with other pools are evaluated for expected credit losses on an individual basis. The 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The Bank uses a third-party model to estimate expected credit losses over the life of the loans. The estimate of the expected credit losses includes coverage of certain losses by PMI, if applicable. The model relies on a number of inputs, such as housing price forecasts and interest rates as well as historical borrower behavior experience. The Bank’s reasonable and supportable forecast for housing prices is two years. The Bank then reverts to historic averages over a three year period. The Bank may incorporate a qualitative adjustment to the model results, if deemed appropriate, based on current market conditions or results. The estimated credit loss on collateral dependent loans is charged-off against the reserve. However, if the estimated loss can be recovered through CE, a receivable is established, resulting in a net charge-off. A mortgage loan is considered collateral dependent when the borrower is experiencing financial difficulty and repayment is expected to be substantially through the sale of the underlying collateral. The expected credit loss of a collateral dependent mortgage loan to determine the charge-off is equal to the difference between the amortized cost of the loan and the estimated fair value of the collateral, less estimated selling costs. The estimate of the expected credit losses includes coverage of certain losses by PMI, if applicable. The estimated fair value of the collateral is determined based on a value provided by a third-party’s retail-based Automated Valuation Model (AVM). The Bank adjusts the AVM based on the amount it has historically received on liquidations. Expected recoveries of prior charge-offs, as determined by a third-party model, if any, are included in the allowance for credit losses. Conventional MPF - COVID-19-Related Modifications. Through the MPF Program, the Bank granted a forbearance period to certain borrowers due to COVID-19-related difficulties. The Bank continues to apply its accounting policy for determining days past due, non-accrual, and charge-offs during the forbearance period. For MPF loans that have received COVID-19-related forbearance and meet certain criteria, the Bank may not charge-off the MPF loan, including when it is 180 or more days delinquent, if the Bank expects to recover its amortized cost. After the forbearance period, the Bank may modify the borrower's MPF loan. The Bank elected to suspend troubled debt restructuring (TDR) accounting for eligible modifications under Section 4013 of the CARES Act, for which the applicable period expired on January 1, 2022. As such, loans for which forbearance was granted to borrowers on or after January 1, 2022 are not eligible for the TDR accounting or charge-off relief discussed above. For additional information regarding the CARES Act, refer to Note 1 - Summary of Significant Accounting Policies in the Bank's 2021 Form 10-K. Conventional MPF - Expected Recoveries. The Bank recognizes a recovery through the provision for credit losses when expected lifetime credit losses are less than the amounts previously charged-off. This includes potentially recording a negative ACL for certain of the Bank's MPF products. The reduction to the ACL for expected recoveries is partially offset by a reversal of expected CE, resulting in a net impact to the Bank's Statements of Condition. Conventional MPF - Application of CE. The Bank also incorporates associated CE, if any, to determine its estimate of expected credit losses. The Bank records an ACL for expected credit losses that exceed the amount the Bank expects to receive from available CE. Potential recoveries from CE for conventional loans are evaluated at the individual master commitment level to determine the CE available to recover losses on loans under each individual master commitment. Conventional MPF - Rollforward of ACL Three months ended June 30, Six months ended June 30, (in thousands) 2022 2021 2022 2021 Balance, beginning of period $ 3,450 $ 3,736 $ 3,412 $ 4,972 (Charge-offs) Recoveries, net (1) (48) 206 227 506 Provision (reversal) for credit losses 97 (717) (140) (2,253) Balance, June 30 $ 3,499 $ 3,225 $ 3,499 $ 3,225 Note: (1) Net charge-offs that the Bank does not expect to recover through CE receivable. Government-Guaranteed or Insured Mortgage Loans. The Bank invests in government-guaranteed or insured fixed-rate mortgage loans secured by one-to-four family residential properties. Government-guaranteed or insured mortgage loans are those insured or guaranteed by the Federal Housing Administration (FHA), Department of Veterans Affairs (VA), the Rural Housing Service (RHS) of the Department of Agriculture and/or by Housing and Urban Development (HUD).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Any losses on these loans that are not recovered from the issuer or the guarantor are absorbed by the servicer. Therefore, the Bank only has credit risk for these loans if the servicer fails to pay for losses not covered by the guarantee or insurance, but in such instance, the Bank would have recourse against the servicer for such failure. Based on the Bank's assessment of its servicers and the collateral backing the loans, the risk of loss was immaterial. Consequently, the Bank has not recorded an ACL for government-guaranteed or insured mortgage loans at June 30, 2022 or December 31, 2021. Furthermore, none of these mortgage loans has been placed on non-accrual status because of the U.S. government guarantee or insurance on these loans and the contractual obligation of the loan servicer to repurchase the loans when certain criteria are met. Real Estate Owned (REO) . The Bank had $0.4 million of REO reported in Other assets on the Statement of Condition at both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Nature of Business Activity. The Bank is exposed to interest rate risk primarily from the effect of interest rate changes on its interest-earning assets and interest-bearing liabilities that finance these assets. The goal of the Bank's interest rate risk management strategy is not to eliminate interest rate risk but to manage it within appropriate limits. To mitigate the risk of loss, the Bank has established policies and procedures that include guidelines on the amount of exposure to interest rate changes it is willing to accept. In addition, the Bank monitors the risk to its interest income, net interest margin and average maturity of interest-earning assets and interest-bearing liabilities. For additional information on the Bank's derivative transactions, see Note 7 - Derivatives and Hedging Activities to the audited financial statements in the Bank's 2021 Form 10-K. Derivative transactions may be executed either with a counterparty (referred to as uncleared derivatives) or cleared through a Futures Commission Merchant (i.e., clearing agent) with a Derivatives Clearing Organization (referred to as cleared derivatives). Once a derivative transaction has been accepted for clearing by a Derivative Clearing Organization (Clearing House), the executing counterparty is replaced with the Clearing House. The Bank is not a derivatives dealer and does not trade derivatives for short-term profit. The Bank transacts uncleared derivatives with large banks and major broker-dealers. Some of these banks and broker-dealers or their affiliates buy, sell, and distribute consolidated obligations. Financial Statement Effect and Additional Financial Information. The following tables summarize the notional amount and fair value of derivative instruments and total derivatives assets and liabilities. Total derivative assets and liabilities include the effect of netting adjustments and cash collateral. For purposes of this disclosure, the derivative values include the fair value of derivatives and the related accrued interest. June 30, 2022 (in thousands) Notional Amount of Derivatives Derivative Assets Derivative Liabilities Derivatives designated as hedging instruments: Interest rate swaps $ 38,776,852 $ 8,777 $ 682,585 Derivatives not designated as hedging instruments: Interest rate swaps $ 4,067,997 $ 1,022 $ 19,462 Interest rate caps or floors 905,000 3,798 — Mortgage delivery commitments 14,098 46 29 Total derivatives not designated as hedging instruments: $ 4,987,095 $ 4,866 $ 19,491 Total derivatives before netting and collateral adjustments $ 43,763,947 $ 13,643 $ 702,076 Netting adjustments and cash collateral (1) 273,235 (655,070) Derivative assets and derivative liabilities as reported on the Statement of $ 286,878 $ 47,006 December 31, 2021 (in thousands) Notional Amount of Derivatives Derivative Assets Derivative Liabilities Derivatives designated as hedging instruments: Interest rate swaps $ 25,597,234 $ 1,061 $ 70,643 Derivatives not designated as hedging instruments: Interest rate swaps $ 1,084,988 $ 27 $ 3,046 Interest rate caps or floors 1,005,000 1,357 — Mortgage delivery commitments 24,822 2 131 Total derivatives not designated as hedging instruments: $ 2,114,810 $ 1,386 $ 3,177 Total derivatives before netting and collateral adjustments $ 27,712,044 $ 2,447 $ 73,820 Netting adjustments and cash collateral (1) 180,406 (67,975) Derivative assets and derivative liabilities as reported on the Statement of $ 182,853 $ 5,845 Note: (1) 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931.1 million for June 30, 2022 and $248.7 million for December 31, 2021. Cash collateral received was $2.8 million for June 30, 2022 and $0.3 million for December 31, 2021. The following table presents, by type of hedged item, the gains (losses) on derivatives and the related hedged items in fair value hedging relationships, which also includes amortization of basis adjustments related to hedged items in discontinued fair value hedge relationships, and the impact of those derivatives on the Bank’s net interest income. Also included is the amortization of basis adjustments related to mortgage delivery commitments, which are characterized as derivatives, but are not designated in fair value hedge relationships. (in thousands) Gains/(Losses) on Derivative Gains/ (Losses) on Hedged Item Net Interest Settlements Effect of Derivatives on Net Interest Income Total Interest Income/ (Expense) Recorded in the Statement of Income Three months ended June 30, 2022 Hedged item type: Advances $ 81,428 $ (81,483) $ (18,878) $ (18,933) $ 84,301 AFS securities 116,407 (115,815) (5,406) (4,814) 40,894 Mortgage loans held for portfolio — (394) — (394) 33,214 Consolidated obligations – bonds (197,033) 196,184 26,247 25,398 (77,888) Total $ 802 $ (1,508) $ 1,963 $ 1,257 Six months ended June 30, 2022 Hedged item type: Advances $ 257,040 $ (257,118) $ (49,307) $ (49,385) $ 110,997 AFS securities 368,024 (366,106) (19,332) (17,414) 65,722 Mortgage loans held for portfolio — (852) — (852) 65,745 Consolidated obligations – bonds (600,010) 599,997 52,123 52,110 (124,452) Total $ 25,054 $ (24,079) $ (16,516) $ (15,541) (in thousands) Gains/(Losses) on Derivative Gains/ (Losses) on Hedged Item Net Interest Settlements Effect of Derivatives on Net Interest Income Total Interest Income/ (Expense) Recorded in the Statement of Income Three months ended June 30, 2021 Hedged item type: Advances $ 22,595 $ (22,594) $ (35,243) $ (35,242) $ 31,269 AFS securities (21,508) 20,710 (10,552) (11,350) 23,179 Mortgage loans held for portfolio — (1,153) — (1,153) 30,800 Consolidated obligations – bonds (12,418) 12,440 8,724 8,746 (57,716) Total $ (11,331) $ 9,403 $ (37,071) $ (38,999) Six months ended June 30, 2021 Hedged item type: Advances $ 114,948 $ (114,945) $ (74,827) $ (74,824) $ 81,284 AFS securities 39,901 (38,569) (18,138) (16,806) 50,297 Mortgage loans held for portfolio — (2,021) — (2,021) 63,118 Consolidated obligations – bonds (20,475) 20,534 16,143 16,202 (119,742) $ 134,374 $ (135,001) $ (76,822) $ (77,449) The following table presents the cumulative amount of fair value hedging adjustments and the related carrying amount of the hedged items. (in thousands) June 30, 2022 Hedged item type Carrying Amount of Hedged Assets/Liabilities (1) Cumulative Amount of Fair Value Hedging Adjustments Included in the Carrying Amount of the Hedged Assets/Liabilities Fair Value Hedging Adjustments for Discontinued Hedging Relationships Total Amount of Fair Value Hedging Adjustments Advances $ 8,701,353 $ (210,535) $ (17) $ (210,552) AFS securities 6,388,450 (354,370) 943 (353,427) Consolidated obligations – bonds 22,423,725 (680,613) 75 (680,538) (in thousands) December 31, 2021 Hedged item type Carrying Amount of Hedged Assets/Liabilities (1) Cumulative Amount of Fair Value Hedging Adjustments Included in the Carrying Amount of the Hedged Assets/Liabilities Fair Value Hedging Adjustments for Discontinued Hedging Relationships Total Amount of Fair Value Hedging Adjustments Advances $ 8,952,529 $ 46,583 $ (20) $ 46,563 AFS securities 5,968,405 11,667 1,012 12,679 Consolidated obligations – bonds 10,633,898 (80,686) 146 (80,540) Note: (1) Includes carrying value of hedged items in current fair value hedging relationships. The following table presents net gains (losses) related to derivatives not designated as hedging instruments in noninterest income. Three months ended June 30, Six months ended June 30, (in thousands) 2022 2021 2022 2021 Derivatives not designated as hedging instruments: Economic hedges: Interest rate swaps $ 271 $ (6,191) $ 7,842 $ 13,673 Interest rate caps or floors 282 (916) 2441 (158) Net interest settlements 1,589 (1,979) 1,067 (4,220) To Be Announced (TBA) — — 74 — Mortgage delivery commitments (596) 1,152 (2,326) (3,567) Other 1 — 1 — Total net gains (losses) related to derivatives not designated as hedging instruments $ 1,547 $ (7,934) $ 9,099 $ 5,728 Other - price alignment amount on cleared derivatives (1) (333) 1 (338) 6 Net gains (losses) on derivatives $ 1,214 $ (7,933) $ 8,761 $ 5,734 Notes: (1) This amount is for derivatives for which variation margin is characterized as a daily settled contract. The Bank had no active cash flow hedging relationships during the first six months of 2022 or 2021. Managing Credit Risk on Derivatives. 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 Generally, the Bank's ISDA agreements for uncleared derivatives have collateral delivery thresholds set to zero (subject to minimum transfer amounts). The Bank has a small number of legacy trades that require the Bank to post additional collateral with its counterparties if there is deterioration in the Bank's credit rating and the net liability position exceeds the relevant threshold. As of June 30, 2022, the net liability position of these trades, collateral posted and potential additional credit contingent collateral amounts are all immaterial. Cleared Derivatives. For cleared derivatives, Derivative Clearing Organizations (Clearing Houses) are the Bank's counterparties. The Clearing Houses notify the clearing agent of the required initial and variation margin. The requirement that the Bank post initial margin and exchange variation margin settlement payments through the clearing agent, which notifies the Bank on behalf of the Clearing Houses, exposes the Bank to institutional credit risk in the event that the clearing agent or the Clearing Houses fail to meet their respective obligations. The use of cleared derivatives is intended to mitigate credit risk exposure through the use of a central counterparty instead of individual counterparties. Collateral postings and variation margin settlement payments are made daily, through a clearing agent, for changes in the value of cleared derivatives. Initial margin is the amount calculated based on anticipated exposure to future changes in the value of a swap and protects the Clearing Houses from market risk in the event of default by one of their respective clearing agents. Variation margin is paid daily to settle the exposure arising from changes in the market value of the position. The Bank uses either CME Clearing or LCH Ltd. as the Clearing House for all cleared derivative transactions. Variation margin payments are characterized as settled to market, rather than collateral. Initial margin is considered collateralized to market. Based on credit analyses and collateral requirements, the Bank does not anticipate credit losses related to its derivative agreements. See Note 9 - Estimated Fair Values for discussion regarding the Bank's fair value methodology for derivative assets and liabilities, including an evaluation of the potential for the fair value of these instruments to be affected by counterparty credit risk. For cleared derivatives, the Clearing 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by its clearing agents to post additional initial margin at June 30, 2022. Offsetting of Derivative Assets and Derivative Liabilities . When it has met the netting requirements, the 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 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Derivative Assets (in thousands) June 30, 2022 December 31, 2021 Derivative instruments meeting netting requirements: Gross recognized amount: Uncleared derivatives $ 9,402 $ 1,972 Cleared derivatives 4,195 473 Total gross recognized amount 13,597 2,445 Gross amounts of netting adjustments and cash collateral Uncleared derivatives 47,612 (1,700) Cleared derivatives 225,623 182,106 Total gross amounts of netting adjustments and cash collateral 273,235 180,406 Net amounts after netting adjustments and cash collateral Uncleared derivatives 57,014 272 Cleared derivatives 229,818 182,579 Total net amounts after netting adjustments and cash collateral 286,832 182,851 Derivative instruments not meeting netting requirements: (1) Uncleared derivatives 46 2 Cleared derivatives — — Total derivative instruments not meeting netting requirements: 46 2 Total derivative assets: Uncleared derivatives 57,060 274 Cleared derivatives 229,818 182,579 Total derivative assets as reported in the Statement of Condition 286,878 182,853 Net unsecured amount: Uncleared derivatives 57,060 274 Cleared derivatives 229,818 182,579 Total net unsecured amount $ 286,878 $ 182,853 Derivative Liabilities (in thousands) June 30, 2022 December 31, 2021 Derivative instruments meeting netting requirements: Gross recognized amount: Uncleared derivatives $ 653,604 $ 71,083 Cleared derivatives 48,443 2,606 Total gross recognized amount 702,047 73,689 Gross amounts of netting adjustments and cash collateral Uncleared derivatives (650,876) (67,502) Cleared derivatives (4,194) (473) Total gross amounts of netting adjustments and cash collateral (655,070) (67,975) Net amounts after netting adjustments and cash collateral Uncleared derivatives 2,728 3,581 Cleared derivatives 44,249 2,133 Total net amounts after netting adjustments and cash collateral 46,977 5,714 Derivative instruments not meeting netting requirements: (1) Uncleared derivatives 29 131 Cleared derivatives — — Total derivative instruments not meeting netting requirements: 29 131 Total derivative liabilities Uncleared derivatives 2,757 3,712 Cleared derivatives 44,249 2,133 Total derivative liabilities as reported in the Statement of Condition 47,006 5,845 Net unsecured amount: Uncleared derivatives 2,757 3,712 Cleared derivatives 44,249 2,133 Total net unsecured amount $ 47,006 $ 5,845 Note: (1) Represents derivatives that are not subject to an enforceable netting agreement (e.g., mortgage delivery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6 Months Ended</t>
        </is>
      </c>
    </row>
    <row r="2">
      <c r="B2" s="2" t="inlineStr">
        <is>
          <t>Jun. 30, 2022</t>
        </is>
      </c>
    </row>
    <row r="3">
      <c r="A3" s="3" t="inlineStr">
        <is>
          <t>Debt Disclosure [Abstract]</t>
        </is>
      </c>
      <c r="B3" s="4" t="inlineStr">
        <is>
          <t xml:space="preserve"> </t>
        </is>
      </c>
    </row>
    <row r="4">
      <c r="A4" s="4" t="inlineStr">
        <is>
          <t>Consolidated Obligations</t>
        </is>
      </c>
      <c r="B4" s="4" t="inlineStr">
        <is>
          <t>Consolidated Obligations Consolidated obligations consist of consolidated bonds and consolidated discount notes. The FHLBanks issue consolidated obligations through the OF as their agent. In connection with each debt issuance, each FHLBank specifies the amount of debt it wants to have issued on its behalf. The OF tracks the amount of debt issued on behalf of each FHLBank. The Bank records as a liability its specific portion of consolidated obligations for which it is the primary obligor. Although the Bank is primarily liable for its portion of consolidated obligations, the Bank is also jointly and severally liable with the other ten FHLBanks for the payment of principal and interest on all consolidated obligations of each of the FHLBanks. The Finance Agency, at its discretion, may require any FHLBank to make principal or interest payments due on any consolidated obligations whether or not the consolidated obligation represents a primary liability of such FHLBank. Although an FHLBank has never paid the principal or interest payments due on a consolidated obligation on behalf of another FHLBank, if one FHLBank is required to make such payments, Finance Agency regulations provide that the paying FHLBank is entitled to reimbursement from the non-complying FHLBank for any payments made on its behalf and other associated costs including interest to be determined by the Finance Agency. If the Finance Agency determines that the non-complying FHLBank is unable to satisfy its repayment obligations, then the Finance Agency may allocate the outstanding liabilities of the non-complying FHLBank among the remaining FHLBanks on a pro rata basis in proportion to each FHLBank’s participation in all consolidated obligations outstanding. However, the Finance Agency reserves the right to allocate the outstanding liabilities for the consolidated obligations among the FHLBanks in any other manner it may determine to ensure that the FHLBanks operate in a safe and sound manner. The par amounts of the 11 FHLBanks’ outstanding consolidated obligations were $882.5 billion at June 30, 2022 and $652.9 billion at December 31, 2021. Additional detailed information regarding consolidated obligations including general terms and interest rate payment terms can be found in Note 9 to the audited financial statements in the Bank's 2021 Form 10-K. The following table details interest rate payment terms for the Bank's consolidated obligation bonds as of June 30, 2022 and December 31, 2021. (in thousands) June 30, 2022 December 31, 2021 Par value of consolidated bonds: Fixed-rate $ 28,764,425 $ 20,650,400 Step-up 2,979,000 1,560,000 Floating-rate 1,595,000 925,000 Total par value 33,338,425 23,135,400 Bond premiums 56,168 62,536 Bond discounts (7,854) (7,469) Concession fees (5,202) (4,188) Hedging adjustments (680,538) (80,541) Total book value $ 32,700,999 $ 23,105,738 Maturity Terms. The following table presents a summary of the Bank’s consolidated obligation bonds outstanding by year of contractual maturity and weighted-average interest rate at June 30, 2022 and December 31, 2021. June 30, 2022 December 31, 2021 (dollars in thousands) Amount Weighted Average Interest Rate Amount Weighted Average Interest Rate Due in 1 year or less $ 12,146,915 1.77 % $ 5,748,625 1.17 % Due after 1 year through 2 years 4,666,200 2.19 2,243,000 1.74 Due after 2 years through 3 years 4,893,200 1.54 3,520,275 1.32 Due after 3 years through 4 years 2,767,800 1.24 1,683,725 1.27 Due after 4 years through 5 years 5,213,200 1.33 6,300,800 1.10 Thereafter 3,651,110 2.06 3,638,975 1.90 Total par value $ 33,338,425 1.66 % $ 23,135,400 1.35 % The following table presents the Bank’s consolidated obligation bonds outstanding between noncallable and callable as of June 30, 2022 and December 31, 2021. (in thousands) June 30, 2022 December 31, 2021 Noncallable $ 14,203,425 $ 11,476,400 Callable 19,135,000 11,659,000 Total par value $ 33,338,425 $ 23,135,400 The following table presents consolidated obligation bonds outstanding by the earlier of contractual maturity or next call date as of June 30, 2022 and December 31, 2021. (in thousands) June 30, 2022 December 31, 2021 Due in 1 year or less $ 27,222,915 $ 17,067,625 Due after 1 year through 2 years 2,088,200 2,025,000 Due after 2 years through 3 years 1,194,200 1,151,275 Due after 3 years through 4 years 834,800 848,725 Due after 4 years through 5 years 588,200 596,800 Thereafter 1,410,110 1,445,975 Total par value $ 33,338,425 $ 23,135,400 Consolidated Obligation Discount Notes. Consolidated obligation discount notes are issued to raise short-term funds. Discount notes are consolidated obligations with original maturities up to one year. These notes are issued at less than their face amount and redeemed at par value when they mature. The following table details the Bank’s consolidated obligation discount notes as of June 30, 2022 and December 31, 2021. (dollars in thousands) June 30, 2022 December 31, 2021 Book value $ 24,830,505 $ 10,493,617 Par value 24,871,455 10,494,933 Weighted average interest rate (1) 1.22 % 0.04 % Note: (1) Represents an implied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6 Months Ended</t>
        </is>
      </c>
    </row>
    <row r="2">
      <c r="B2" s="2" t="inlineStr">
        <is>
          <t>Jun. 30, 2022</t>
        </is>
      </c>
    </row>
    <row r="3">
      <c r="A3" s="3" t="inlineStr">
        <is>
          <t>Banking Regulation, Total Capital [Abstract]</t>
        </is>
      </c>
      <c r="B3" s="4" t="inlineStr">
        <is>
          <t xml:space="preserve"> </t>
        </is>
      </c>
    </row>
    <row r="4">
      <c r="A4" s="4" t="inlineStr">
        <is>
          <t>Capital</t>
        </is>
      </c>
      <c r="B4" s="4" t="inlineStr">
        <is>
          <t xml:space="preserve">Capital The Bank is subject to three capital requirements under its current Capital Plan Structure and the Finance Agency rules and regulations: (1) risk-based capital; (2) total regulatory capital; and (3) leverage capital. Regulatory capital does not include AOCI, but does include mandatorily redeemable capital stock. See details regarding these requirements and the Bank’s Capital Plan in Note 11 to the audited financial statements in the Bank’s 2021 Form 10-K. At June 30, 2022, the Bank was in compliance with all regulatory capital requirements. The Bank has two subclasses of capital stock: B1 membership stock and B2 activity stock. The Bank had $309.5 million in B1 membership stock and $1,753.5 million in B2 activity stock at June 30, 2022. The Bank had $352.1 million in B1 membership stock and $874.9 million in B2 activity stock at December 31, 2021. The following table demonstrates the Bank’s compliance with the regulatory capital requirements at June 30, 2022 and December 31, 2021. June 30, 2022 December 31, 2021 (dollars in thousands) Required Actual Required Actual Regulatory capital requirements: RBC $ 394,631 $ 3,515,371 $ 406,676 $ 2,647,918 Total capital-to-asset ratio 4.0 % 5.7 % 4.0 % 7.0 % Total regulatory capital 2,481,952 3,515,371 1,506,051 2,647,918 Leverage ratio 5.0 % 8.5 % 5.0 % 10.6 % Leverage capital 3,102,440 5,273,057 1,882,564 3,971,878 The Finance Agency has established four capital classifications for the FHLBanks: adequately capitalized, undercapitalized, significantly undercapitalized, and critically undercapitalized. On June 16, 2022, the Bank received final notification from the Finance Agency that it was considered "adequately capitalized" for the quarter ended March 31, 2022. As of the date of this filing, the Bank has not received final notice from the Finance Agency regarding its capital classification for the quarter ended June 30, 2022. Mandatorily Redeemable Capital Stock. The Bank is a cooperative whose member financial institutions and former members own all of the relevant Bank's issued and outstanding capital stock. Shares cannot be purchased or sold except between the Bank and its members at the shares' par value of $100, as mandated by the Bank's capital plan. At June 30, 2022 and December 31, 2021, the Bank had $22.3 million and $22.5 million, respectively, in capital stock subject to mandatory redemption with payment subject to a five-year waiting period and the Bank meeting its minimum regulatory capital requirements. The estimated dividends on mandatorily redeemable capital stock recorded as interest expense were $0.3 million and $0.6 million during the three and six months ended June 30, 2022 and $0.9 million and $2.8 million during the three and six months ended June 30, 2021, respectively. The following table provides the related dollar amounts for activities recorded in mandatorily redeemable capital stock during the six months ended June 30, 2022 and 2021. Six months ended June 30, (in thousands) 2022 2021 Balance, beginning of the period $ 22,457 $ 142,807 Capital stock subject to mandatory redemption reclassified from capital — — Redemption/repurchase of mandatorily redeemable stock (107) (80,417) Balance, end of the period $ 22,350 $ 62,390 As of June 30, 2022, the total mandatorily redeemable capital stock reflected the balance for five institutions. Two institutions were merged out of district and are considered to be non-members and one relocated and became a member of another FHLBank at which time the membership with the Bank terminated. Two other institutions have notified the Bank of their intention to voluntarily redeem their capital stock and withdraw from membership. These institutions will continue to be members of the Bank until the withdrawal period is completed. The following table shows the amount of mandatorily redeemable capital stock by contractual year of redemption at June 30, 2022 and December 31, 2021. (in thousands) June 30, 2022 December 31, 2021 Due in 1 year or less $ — $ — Due after 1 year through 2 years 20,000 20,000 Due after 2 years through 3 years 34 — Due after 3 years through 4 years — 26 Due after 4 years through 5 years 527 459 Past contractual redemption date due to remaining activity 1,789 1,972 Total $ 22,350 $ 22,457 Under the terms of the Bank’s Capital Plan, membership capital stock is redeemable five years from the date of membership termination or withdrawal notice from the member. If the membership is terminated due to a merger or consolidation, the membership capital stock is deemed to be excess stock and is repurchased. The activity capital stock (i.e., supporting advances, letters of credit and MPF) relating to termination, withdrawal, mergers or consolidation is recalculated based on the underlying activity. Any excess activity capital stock is repurchased on an ongoing basis as part of the Bank’s excess stock repurchase program that is in effect at the time. Therefore, the redemption period could be less than five years if the stock becomes excess stock. However, the redemption period could extend beyond five years if the underlying activity is still outstanding. Dividends and Retained Earnings. In accordance with the Joint Capital Enhancement Agreement (JCEA), entered into by the Bank, as amended, the Bank allocates on a quarterly basis 20% of its net income to a separate restricted retained earnings account (RRE) until the account balance equals at least 1% of the Bank's average balance of outstanding consolidated obligations for the current quarter. These RRE are not available to pay dividends and are presented separately from other retained earnings on the Statement of Condition. Additionally, the Capital Agreement provides that amounts in restricted retained earnings in excess of 150% of the Bank’s restricted retained earnings minimum (i.e., one percent of the average balance of outstanding consolidated obligations calculated as of the last day of each calendar quarter) may be released from restricted retained earnings. As a result of increased consolidated obligations during the second quarter of 2022, an allocation of net income was made to RRE. At June 30, 2022, retained earnings were $1,430.0 million, including $965.1 million of unrestricted retained earnings and $464.9 million of RRE. Dividends paid by the Bank are subject to Board approval and may be paid in either capital stock or cash; historically, the Bank has paid cash dividends only. These dividends are based on stockholders' average balances for the previous quarter. Dividends paid through the second quarter of 2022 and 2021 are presented in the table below. Dividend - Annual Yield 2022 2021 Membership Activity Membership Activity February 1.25 % 5.25 % 2.50 % 5.75 % April 1.25 % 5.25 % 2.50 % 5.75 % In July 2022, the Bank paid a quarterly dividend equal to an annual yield of 2.25% on membership stock and 6.25% on activity stock. The following table summarizes the changes in AOCI for the three and six months ended June 30, 2022 and 2021. (in thousands) Net Unrealized Gains(Losses) on AFS Pension and Post-Retirement Plans Total March 31, 2021 $ 139,368 $ (6,081) $ 133,287 Other comprehensive income (loss) before reclassification: Net unrealized gains (losses) (7,550) — (7,550) Pension and post-retirement — 1,667 1,667 June 30, 2021 $ 131,818 $ (4,414) $ 127,404 March 31, 2022 $ 35,615 $ (4,681) $ 30,934 Other comprehensive income (loss) before reclassification: Net unrealized gains (losses) (26,008) — (26,008) Reclassifications from OCI to net income: Reclassification adjustment for net gains included in net income $ (227) — (227) Pension and post-retirement — 235 235 June 30, 2022 $ 9,380 $ (4,446) $ 4,934 December 31, 2020 $ 143,592 $ (6,266) $ 137,326 Other comprehensive income (loss) before reclassification: Net unrealized gains (losses) (11,774) — (11,774) Pension and post-retirement — 1,852 1,852 June 30, 2021 $ 131,818 $ (4,414) $ 127,404 December 31, 2021 $ 115,015 $ (4,824) $ 110,191 Other comprehensive income (loss) before reclassification: Net unrealized gains (losses) (105,408) — (105,408) Reclassifications from OCI to net income: Reclassification adjustment for net gains included in net income (227) — (227) Pension and post-retirement — 378 378 June 30, 2022 $ 9,380 $ (4,446) $ 4,9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Transactions with Related Parties The following table includes significant outstanding related party member-activity balances. (in thousands) June 30, 2022 December 31, 2021 Advances $ 23,743,136 $ 6,948,649 Letters of credit (1) 290,450 15,717,397 MPF loans 285,985 145,193 Deposits 37,662 44,415 Capital stock 1,017,659 510,256 Note: (1) Letters of credit are off-balance sheet commitments. The following table summarizes the effects on the Statement of Income corresponding to the related party member balances above. Amounts related to interest expense on deposits were immaterial for the periods presented. Three months ended June 30, Six months ended June 30, (in thousands) 2022 2021 2022 2021 Interest income on advances (1) $ 67,252 $ 35,475 $ 101,293 $ 82,454 Interest income on MPF loans 3,471 16,180 4,396 33,486 Letters of credit fees 85 4,551 4,603 9,055 Note: (1) Interest income on advances includes contractual interest income and prepayment fees. The effect of derivative activities is not included. The following table summarizes the effect of the MPF activities with FHLBank of Chicago. Three months ended June 30, Six months ended June 30, (in thousands) 2022 2021 2022 2021 Servicing fee expense $ 893 $ 923 $ 1,784 $ 1,831 (in thousands) June 30, 2022 December 31, 2021 Interest-bearing deposits maintained with FHLBank of Chicago $ 5,276 $ 5,409 From time to time, the Bank may borrow from or lend to other FHLBanks on a short-term uncollateralized basis. The amount loaned by the Bank to other FHLBanks and repaid by other FHLBanks to the Bank was $750.0 million during the three and six months ended June 30, 2022. There was no borrowing activity during the three and six months ended June 30, 2022 There was no lending or borrowing activity during the three and six months ended June 30, 2021. Subject to mutually agreed upon terms, on occasion, an FHLBank may transfer at fair value its primary debt obligations to another FHLBank. During the three and six months ended June 30, 2022 and 2021, there were no transfers of debt between the Bank and another FHLBank. From time to time, a member of one FHLBank may be acquired by a member of another FHLBank. When such an acquisition occurs, the two FHLBanks may agree to transfer at fair value the loans of the acquired member to the FHLBank of the surviving member. The FHLBanks may also agree to the purchase and sale of any related hedging instrument. The Bank had no such activity during the three and six months ended June 30, 2022 and 2021. In the ordinary course of business, the Bank may utilize products and services, provided at normal market rates and terms, from its members to support its operations. Additional discussions regarding related party transactions can be found in Note 13 to the audited financial statements in the Bank's 2021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6 Months Ended</t>
        </is>
      </c>
    </row>
    <row r="2">
      <c r="B2" s="2" t="inlineStr">
        <is>
          <t>Jun. 30, 2022</t>
        </is>
      </c>
    </row>
    <row r="3">
      <c r="A3" s="3" t="inlineStr">
        <is>
          <t>Fair Value Disclosures [Abstract]</t>
        </is>
      </c>
      <c r="B3" s="4" t="inlineStr">
        <is>
          <t xml:space="preserve"> </t>
        </is>
      </c>
    </row>
    <row r="4">
      <c r="A4" s="4" t="inlineStr">
        <is>
          <t>Estimated Fair Values</t>
        </is>
      </c>
      <c r="B4" s="4" t="inlineStr">
        <is>
          <t>Estimated Fair Values Fair value amounts have been determined by the Bank using available market information and appropriate valuation methods. GAAP defines fair value as the price that would be received to sell an asset or paid to transfer a liability in an orderly transaction between market participants at the measurement date (i.e., an exit price). These estimates are based on recent market data and other pertinent information available to the Bank at June 30, 2022 and December 31, 2021. Although the management of the Bank believes that the valuation methods are appropriate and provide a reasonable determination of the fair value of these financial instruments, there are inherent limitations in any valuation technique. Therefore, these fair values are not necessarily equal to the amounts that would be realized in current market transactions, although they do reflect the Bank’s judgment of how a market participant would estimate the fair values. The carrying value and estimated fair value of the Bank’s financial instruments at June 30, 2022 and December 31, 2021 are presented in the table below. Fair Value Summary Table June 30, 2022 (in thousands) Carrying Level 1 Level 2 Level 3 Netting Adjustment and Cash Collateral (1) Estimated Assets: Cash and due from banks $ 371,475 $ 371,475 $ — $ — $ — $ 371,475 Interest-bearing deposits 747,068 747,068 — — — 747,068 Securities purchased under agreement to resell (2) 3,350,000 — 3,350,043 — — 3,350,043 Federal funds sold 3,800,000 — 3,800,051 — — 3,800,051 Trading securities 238,222 — 238,222 — — 238,222 AFS securities 12,115,183 — 11,952,982 162,201 — 12,115,183 HTM securities 1,073,562 — 973,707 57,238 — 1,030,945 Advances 35,243,932 — 35,068,347 — — 35,068,347 Mortgage loans held for portfolio, net 4,658,273 — 4,280,847 — — 4,280,847 BOB loans, net 20,320 — — 20,320 — 20,320 Accrued interest receivable 105,094 — 105,094 — — 105,094 Derivative assets 286,878 — 13,643 — 273,235 286,878 Liabilities: Deposits $ 736,267 $ — $ 736,267 $ — $ — $ 736,267 Discount notes 24,830,505 — 24,815,094 — — 24,815,094 Bonds 32,700,999 — 32,180,318 — — 32,180,318 Mandatorily redeemable capital stock (3) 22,350 22,693 — — — 22,693 Accrued interest payable (3) 88,784 — 88,441 — — 88,441 Derivative liabilities 47,006 — 702,076 — (655,070) 47,006 December 31, 2021 (in thousands) Carrying Level 1 Level 2 Level 3 Netting Adjustment and Cash Collateral (1) Estimated Assets: Cash and due from banks $ 428,190 $ 428,190 $ — $ — $ — $ 428,190 Interest-bearing deposits 528,476 528,476 — — — 528,476 Securities purchased under agreement to resell (2) 1,670,000 — 1,670,004 — — 1,670,004 Federal funds sold 1,975,000 — 1,975,008 — — 1,975,008 Trading securities 243,262 — 243,262 — — 243,262 AFS securities 12,467,293 — 12,272,868 194,425 — 12,467,293 HTM securities 1,213,872 — 1,177,957 70,406 — 1,248,363 Advances 14,124,375 — 14,169,479 — — 14,169,479 Mortgage loans held for portfolio, net 4,676,183 — 4,719,966 — — 4,719,966 BOB loans, net 22,501 — — 22,501 — 22,501 Accrued interest receivable 74,660 — 74,660 — — 74,660 Derivative assets 182,853 — 2,447 — 180,406 182,853 Liabilities: Deposits $ 1,087,507 $ — $ 1,087,507 $ — $ — $ 1,087,507 Discount notes 10,493,617 — 10,492,517 — — 10,492,517 Bonds 23,105,738 — 23,205,896 — — 23,205,896 Mandatorily redeemable capital stock (3) 22,457 22,752 — — — 22,752 Accrued interest payable (3) 59,123 — 58,829 — — 58,829 Derivative liabilities 5,845 — 73,820 — (67,975) 5,845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June 30, 2022 and December 31, 2021. These instruments’ maturity term is overnight. (3) The estimated fair value amount for the mandatorily redeemable capital stock line item includes accrued dividend interest; this amount is excluded from the estimated fair value for the accrued interest payable line item. 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Valuations derived from techniques in which one or more significant inputs are not observable in the market. Valuation techniques include pricing models, discounted cash flow methodologies or similar techniques. The Bank reviews its fair value hierarchy classifications on a quarterly basis. Changes in the observability of the valuation inputs may result in a reclassification of certain assets or liabilities. Summary of Valuation Methodologies and Primary Inputs The valuation methodologies and primary inputs used to develop the measurement of fair value for assets and liabilities that are measured at fair value on a recurring or nonrecurring basis in the Statement of Condition are listed below. 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U.S. Treasury curve: certificates of deposit • CO curve: GSE and other U.S. obligations The Bank uses a market approach for its state and local agency bonds and U.S. Treasury obligations. For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For U.S. Treasury obligations, prices are obtained from a third-party vendor based on daily trade activity or dealer quotes. For certain short-term U.S. Treasury obligations, market prices are not available, and the Bank uses an income approach.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uring the year, the Bank conducts reviews of its pricing vendors to enhance its understanding of the vendors' pricing processes, methodologies and control procedures. To the extent available, the Bank also reviews the vendors' independent auditors' reports regarding the internal controls over their valuation processes. The Bank's valuation technique first requires the establishment of a median price for each security. All prices that are within a specified tolerance threshold of the median price are included in the cluster of prices that are averaged to compute a default price.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June 30, 2022, for substantially all of its MBS, the Bank received a price from all of its vendors and the default price was the final price. Based on the Bank's reviews of the pricing methods including inputs and controls employed by the third-party pricing vendors and the relative lack of dispersion among the vendor prices (or, in those instances in which there were outliers or significant yield variances, the Bank's additional analyses), the Bank believes the final prices are representative of the prices that would have been received if the assets had been sold at the measurement date (i.e., exit prices) and further that the fair value measurements are classified appropriately in the fair value hierarchy. There continues to be unobservable inputs and a lack of significant market activity for private label MBS; therefore, the Bank classified private label MBS as Level 3.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SOFR curve for cleared derivatives and SOFR uncleared derivatives. Overnight Index Swap (OIS) curve for all other uncleared derivatives. • Forward interest rate assumption (rates projected in order to calculate cash flows through the designated term of the hedge relationship). LIBOR Swap curve, OIS curve or SOFR curve. • Volatility assumption. Market-based expectations of future interest rate volatility implied from current market prices for similar options. Mortgage delivery commitments: •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through the delivery of initial margin to offset future changes in value and daily delivery of variation margin to offset changes in market value. This is executed through the use of a central counterparty, either CME Clearing or LCH Ltd.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O. The estimated fair values of impaired mortgage loans held for portfolio and real estate owned are determined based on values provided by a third-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 Fair Value Measurements. The following tables present, for each hierarchy level, the Bank’s assets and liabilities that are measured at fair value on a recurring or non-recurring basis on its Statement of Condition at June 30, 2022 and December 31, 2021. The Bank measures certain mortgage loans held for portfolio at fair value when a charge-off is recognized and subsequently when the fair value of collateral less costs to sell is lower than the carrying amount. Real estate owned is measured using fair value when the assets' fair value less costs to sell is lower than the carrying amount. June 30, 2022 (in thousands) Level 1 Level 2 Level 3 Netting Adjustment and Cash Collateral (1) Total Recurring fair value measurements - Assets Trading securities: Non MBS: U.S. Treasury obligations $ — $ 14,817 $ — $ — $ 14,817 GSE obligations — 223,405 — — 223,405 Total trading securities $ — $ 238,222 $ — $ — $ 238,222 AFS securities: Non MBS: U.S. Treasury obligations $ — $ 5,623,156 $ — $ — $ 5,623,156 GSE and TVA obligations — 1,291,640 — — 1,291,640 State or local agency obligations — 181,860 — — 181,860 MBS: U.S. obligations single-family — 366,115 — — 366,115 GSE single-family — 1,753,094 — — 1,753,094 GSE multifamily — 2,737,117 — — 2,737,117 Private label — — 162,201 — 162,201 Total AFS securities $ — $ 11,952,982 $ 162,201 $ — $ 12,115,183 Derivative assets: Interest rate related $ — $ 13,597 $ — $ 273,235 $ 286,832 Mortgage delivery commitments — 46 — — 46 Total derivative assets $ — $ 13,643 $ — $ 273,235 $ 286,878 Total recurring assets at fair value $ — $ 12,204,847 $ 162,201 $ 273,235 $ 12,640,283 Recurring fair value measurements - Liabilities Derivative liabilities: Interest rate related $ — $ 702,047 $ — $ (655,070) $ 46,977 Mortgage delivery commitments — 29 — — 29 Total recurring liabilities at fair value $ — $ 702,076 $ — $ (655,070) $ 47,006 Non-recurring fair value measurements - Assets Impaired mortgage loans held for portfolio $ — $ — $ 2,649 $ — $ 2,649 REO — — 134 — 134 Total non-recurring assets at fair value $ — $ — $ 2,783 $ — $ 2,783 December 31, 2021 (in thousands) Level 1 Level 2 Level 3 Netting Adjustment and Cash Collateral (1) Total Recurring fair value measurements - Assets Trading securities: Non MBS: GSE obligations $ — $ 243,262 $ — $ — $ 243,262 Total trading securities $ — $ 243,262 $ — $ — $ 243,262 AFS securities: Non MBS: U.S. Treasury obligations $ — $ 5,075,232 $ — $ — $ 5,075,232 GSE and TVA obligations — 1,493,652 — — 1,493,652 State or local agency obligations — 207,197 — — 207,197 MBS: U.S. obligations single-family — 398,807 — — 398,807 GSE single-family — 2,093,069 — — 2,093,069 GSE multifamily — 3,004,911 — — 3,004,911 Private label — — 194,425 — 194,425 Total AFS securities $ — $ 12,272,868 $ 194,425 $ — $ 12,467,293 Derivative assets: Interest rate related $ — $ 2,445 $ — $ 180,406 $ 182,851 Mortgage delivery commitments — 2 — — 2 Total derivative assets $ — $ 2,447 $ — $ 180,406 $ 182,853 Total recurring assets at fair value $ — $ 12,518,577 $ 194,425 $ 180,406 $ 12,893,408 Recurring fair value measurements - Liabilities Derivative liabilities: Interest rate related $ — $ 73,689 $ — $ (67,975) $ 5,714 Mortgage delivery commitments — 131 — — 131 Total recurring liabilities at fair value $ — $ 73,820 $ — $ (67,975) $ 5,845 Non-recurring fair value measurements - Assets Impaired mortgage loans held for portfolio $ — $ — $ 10,570 $ — $ 10,570 REO — — 478 — 478 Total non-recurring assets at fair value $ — $ — $ 11,048 $ — $ 11,048 Notes: (1) Amounts represent the application of the netting requirements that allow the Bank to settle positive and negative positions and also cash collateral and related accrued interest held or placed by the Bank with the same clearing agent and/or counterparties. 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six months ended June 30, 2022 and 2021.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here were no Level 3 transfers during the first six months of 2022 or 2021. AFS Private Label MBS Three months ended June 30, Six months ended June 30, (in thousands) 2022 2021 2022 2021 Balance, beginning of period $ 180,497 $ 237,673 $ 194,425 $ 252,600 Total gains (losses) (realized/unrealized) included in: (Provision) reversal for credit losses (1,249) 138 (2,655) (207) Accretion of credit losses in interest income 2,295 2,467 4,421 5,197 Net unrealized gains (losses) on AFS in OCI (5,897) (255) (11,154) (1,905) Purchases, issuances, sales, and settlements: Settlements (13,445) (19,465) (22,836) (35,127) Balance at June 30 $ 162,201 $ 220,558 $ 162,201 $ 220,558 Total amount of gains for the periods presented included in earnings attributable to the change in unrealized gains or losses relating to assets and liabilities still held at June 30 $ 1,047 $ 2,604 $ 1,767 $ 4,764 Change in unrealized gains (losses) for the period included in other comprehensive income for assets held at June 30 $ (5,897) $ (255) $ (11,154) $ (1,9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the Bank's various off-balance sheet commitments which are described in detail below. (in thousands) June 30, 2022 December 31, 2021 Notional amount Expiration Date Within One Year Expiration Date After One Year Total Total Standby letters of credit outstanding (1) (2) $ 19,747,420 $ — $ 19,747,420 $ 19,419,734 Commitments to fund additional advances and BOB loans 3,253 — 3,253 12,206 Commitments to purchase mortgage loans 14,098 — 14,098 24,822 Unsettled consolidated obligation bonds, at par 249,000 — 249,000 82,000 Unsettled consolidated obligation discount notes, at par 306,590 — 306,590 — Notes : (1) Excludes approved requests to issue future standby letters of credit of $338.9 million at June 30, 2022 and $357.5 million at December 31, 2021. (2) Letters of credit in the amount of $2.9 billion at June 30, 2022 and $4.3 billion at December 31, 2021, have renewal language that permits the letter of credit to be renewed for an additional period with a maximum renewal period of approximately five years. Commitments to Extend Credit on Standby Letters of Credit, Additional Advances and BOB Loans. Standby letters of credit are issued on behalf of members for a fee. A standby letter of credit is a financing arrangement between the Bank and its member. If the Bank is required to make payment for a beneficiary’s draw, these amounts are withdrawn from the member’s Demand Deposit Account (DDA). Any remaining amounts not covered by the withdrawal from the member’s DDA are converted into a collateralized overnight advance. Unearned fees related to standby letters of credit are recorded in other liabilities and had a balance of $4.1 million at June 30, 2022 and $4.3 million at December 31, 2021. The Bank manages the credit risk of each member on the basis of the member's TCE to the Bank which includes its standby letters of credit. The Bank has established parameters for the review, assessment, monitoring and measurement of credit risk related to these standby letters of credit as described in Note 3 - Advances. Based on management’s credit analyses, collateral requirements, and adherence to the requirements set forth in Bank policy and Finance Agency regulations, the Bank has not recorded any additional liability on advance commitments and standby letters of credit which are collateralized at the time of issuance. The Bank records a liability with respect to BOB commitments, which is reflected in Other liabilities on the Statement of Condition. The Bank does not have any legally binding or unconditional unused lines of credit for advances at June 30, 2022 or December 31, 2021. However, within the Bank's Rollover (weekly/monthly) advance product, there were conditional lines of credit outstanding of $10.2 billion at June 30, 2022 and $11.9 billion at December 31, 2021. Commitments to Purchase Mortgage Loans. The Bank may enter into commitments that unconditionally obligate the Bank to purchase mortgage loans under the MPF Program. These delivery commitments are generally for periods not to exceed 60 days. Such commitments are recorded as derivatives. Pledged Collateral. The Bank may pledge cash and securities, as collateral, related to derivatives. Refer to Note 5 - Derivatives and Hedging Activities in this Form 10-Q for additional information about the Bank's pledged collateral and other credit-risk-related contingent features. Legal Proceedings. The Bank is subject to legal proceedings arising in the normal course of business. The Bank would record an accrual for a loss contingency when it is probable that a loss has been incurred and the amount can be reasonably estimated. After consultation with legal counsel, management does not anticipate that the ultimate liability, if any, arising out of these matters will have a material effect on the Bank's financial condition, results of operations or cash flows. Notes 3, 5, 6, 7, and 8 also discuss other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Advances</t>
        </is>
      </c>
      <c r="B4" s="6" t="n">
        <v>84301</v>
      </c>
      <c r="C4" s="6" t="n">
        <v>31269</v>
      </c>
      <c r="D4" s="6" t="n">
        <v>110997</v>
      </c>
      <c r="E4" s="6" t="n">
        <v>81284</v>
      </c>
    </row>
    <row r="5">
      <c r="A5" s="4" t="inlineStr">
        <is>
          <t>Interest-bearing deposits</t>
        </is>
      </c>
      <c r="B5" s="5" t="n">
        <v>3014</v>
      </c>
      <c r="C5" s="5" t="n">
        <v>205</v>
      </c>
      <c r="D5" s="5" t="n">
        <v>3375</v>
      </c>
      <c r="E5" s="5" t="n">
        <v>586</v>
      </c>
    </row>
    <row r="6">
      <c r="A6" s="4" t="inlineStr">
        <is>
          <t>Securities purchased under agreements to resell</t>
        </is>
      </c>
      <c r="B6" s="5" t="n">
        <v>4482</v>
      </c>
      <c r="C6" s="5" t="n">
        <v>136</v>
      </c>
      <c r="D6" s="5" t="n">
        <v>4714</v>
      </c>
      <c r="E6" s="5" t="n">
        <v>264</v>
      </c>
    </row>
    <row r="7">
      <c r="A7" s="4" t="inlineStr">
        <is>
          <t>Federal funds sold</t>
        </is>
      </c>
      <c r="B7" s="5" t="n">
        <v>8064</v>
      </c>
      <c r="C7" s="5" t="n">
        <v>486</v>
      </c>
      <c r="D7" s="5" t="n">
        <v>9269</v>
      </c>
      <c r="E7" s="5" t="n">
        <v>1312</v>
      </c>
    </row>
    <row r="8">
      <c r="A8" s="4" t="inlineStr">
        <is>
          <t>Trading securities</t>
        </is>
      </c>
      <c r="B8" s="5" t="n">
        <v>1856</v>
      </c>
      <c r="C8" s="5" t="n">
        <v>4245</v>
      </c>
      <c r="D8" s="5" t="n">
        <v>3712</v>
      </c>
      <c r="E8" s="5" t="n">
        <v>8576</v>
      </c>
    </row>
    <row r="9">
      <c r="A9" s="4" t="inlineStr">
        <is>
          <t>Available-for-sale (AFS) securities</t>
        </is>
      </c>
      <c r="B9" s="5" t="n">
        <v>40894</v>
      </c>
      <c r="C9" s="5" t="n">
        <v>23179</v>
      </c>
      <c r="D9" s="5" t="n">
        <v>65722</v>
      </c>
      <c r="E9" s="5" t="n">
        <v>50297</v>
      </c>
    </row>
    <row r="10">
      <c r="A10" s="4" t="inlineStr">
        <is>
          <t>Held-to-maturity (HTM) securities</t>
        </is>
      </c>
      <c r="B10" s="5" t="n">
        <v>6745</v>
      </c>
      <c r="C10" s="5" t="n">
        <v>8651</v>
      </c>
      <c r="D10" s="5" t="n">
        <v>13462</v>
      </c>
      <c r="E10" s="5" t="n">
        <v>18125</v>
      </c>
    </row>
    <row r="11">
      <c r="A11" s="4" t="inlineStr">
        <is>
          <t>Mortgage loans held for portfolio</t>
        </is>
      </c>
      <c r="B11" s="5" t="n">
        <v>33214</v>
      </c>
      <c r="C11" s="5" t="n">
        <v>30800</v>
      </c>
      <c r="D11" s="5" t="n">
        <v>65745</v>
      </c>
      <c r="E11" s="5" t="n">
        <v>63118</v>
      </c>
    </row>
    <row r="12">
      <c r="A12" s="4" t="inlineStr">
        <is>
          <t>Total interest income</t>
        </is>
      </c>
      <c r="B12" s="5" t="n">
        <v>182570</v>
      </c>
      <c r="C12" s="5" t="n">
        <v>98971</v>
      </c>
      <c r="D12" s="5" t="n">
        <v>276996</v>
      </c>
      <c r="E12" s="5" t="n">
        <v>223562</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Consolidated obligations - discount notes</t>
        </is>
      </c>
      <c r="B14" s="5" t="n">
        <v>35967</v>
      </c>
      <c r="C14" s="5" t="n">
        <v>1420</v>
      </c>
      <c r="D14" s="5" t="n">
        <v>39162</v>
      </c>
      <c r="E14" s="5" t="n">
        <v>4095</v>
      </c>
    </row>
    <row r="15">
      <c r="A15" s="4" t="inlineStr">
        <is>
          <t>Consolidated obligations - bonds</t>
        </is>
      </c>
      <c r="B15" s="5" t="n">
        <v>77888</v>
      </c>
      <c r="C15" s="5" t="n">
        <v>57716</v>
      </c>
      <c r="D15" s="5" t="n">
        <v>124452</v>
      </c>
      <c r="E15" s="5" t="n">
        <v>119742</v>
      </c>
    </row>
    <row r="16">
      <c r="A16" s="4" t="inlineStr">
        <is>
          <t>Deposits</t>
        </is>
      </c>
      <c r="B16" s="5" t="n">
        <v>1436</v>
      </c>
      <c r="C16" s="5" t="n">
        <v>39</v>
      </c>
      <c r="D16" s="5" t="n">
        <v>1670</v>
      </c>
      <c r="E16" s="5" t="n">
        <v>64</v>
      </c>
    </row>
    <row r="17">
      <c r="A17" s="4" t="inlineStr">
        <is>
          <t>Mandatorily redeemable capital stock and other borrowings</t>
        </is>
      </c>
      <c r="B17" s="5" t="n">
        <v>343</v>
      </c>
      <c r="C17" s="5" t="n">
        <v>864</v>
      </c>
      <c r="D17" s="5" t="n">
        <v>628</v>
      </c>
      <c r="E17" s="5" t="n">
        <v>2767</v>
      </c>
    </row>
    <row r="18">
      <c r="A18" s="4" t="inlineStr">
        <is>
          <t>Total interest expense</t>
        </is>
      </c>
      <c r="B18" s="5" t="n">
        <v>115634</v>
      </c>
      <c r="C18" s="5" t="n">
        <v>60039</v>
      </c>
      <c r="D18" s="5" t="n">
        <v>165912</v>
      </c>
      <c r="E18" s="5" t="n">
        <v>126668</v>
      </c>
    </row>
    <row r="19">
      <c r="A19" s="4" t="inlineStr">
        <is>
          <t>Net interest income</t>
        </is>
      </c>
      <c r="B19" s="5" t="n">
        <v>66936</v>
      </c>
      <c r="C19" s="5" t="n">
        <v>38932</v>
      </c>
      <c r="D19" s="5" t="n">
        <v>111084</v>
      </c>
      <c r="E19" s="5" t="n">
        <v>96894</v>
      </c>
    </row>
    <row r="20">
      <c r="A20" s="4" t="inlineStr">
        <is>
          <t>Provision (reversal) for credit losses</t>
        </is>
      </c>
      <c r="B20" s="5" t="n">
        <v>1138</v>
      </c>
      <c r="C20" s="5" t="n">
        <v>-309</v>
      </c>
      <c r="D20" s="5" t="n">
        <v>2203</v>
      </c>
      <c r="E20" s="5" t="n">
        <v>-1418</v>
      </c>
    </row>
    <row r="21">
      <c r="A21" s="4" t="inlineStr">
        <is>
          <t>Net interest income after provision (reversal) for credit losses</t>
        </is>
      </c>
      <c r="B21" s="5" t="n">
        <v>65798</v>
      </c>
      <c r="C21" s="5" t="n">
        <v>39241</v>
      </c>
      <c r="D21" s="5" t="n">
        <v>108881</v>
      </c>
      <c r="E21" s="5" t="n">
        <v>98312</v>
      </c>
    </row>
    <row r="22">
      <c r="A22" s="3" t="inlineStr">
        <is>
          <t>Other noninterest income (loss):</t>
        </is>
      </c>
      <c r="B22" s="4" t="inlineStr">
        <is>
          <t xml:space="preserve"> </t>
        </is>
      </c>
      <c r="C22" s="4" t="inlineStr">
        <is>
          <t xml:space="preserve"> </t>
        </is>
      </c>
      <c r="D22" s="4" t="inlineStr">
        <is>
          <t xml:space="preserve"> </t>
        </is>
      </c>
      <c r="E22" s="4" t="inlineStr">
        <is>
          <t xml:space="preserve"> </t>
        </is>
      </c>
    </row>
    <row r="23">
      <c r="A23" s="4" t="inlineStr">
        <is>
          <t>Net gains (losses) on investment securities (Note 2)</t>
        </is>
      </c>
      <c r="B23" s="5" t="n">
        <v>-6408</v>
      </c>
      <c r="C23" s="5" t="n">
        <v>-1837</v>
      </c>
      <c r="D23" s="5" t="n">
        <v>-19908</v>
      </c>
      <c r="E23" s="5" t="n">
        <v>-12714</v>
      </c>
    </row>
    <row r="24">
      <c r="A24" s="4" t="inlineStr">
        <is>
          <t>Net gains (losses) on derivatives and hedging activities (Note 5)</t>
        </is>
      </c>
      <c r="B24" s="5" t="n">
        <v>1214</v>
      </c>
      <c r="C24" s="5" t="n">
        <v>-7933</v>
      </c>
      <c r="D24" s="5" t="n">
        <v>8761</v>
      </c>
      <c r="E24" s="5" t="n">
        <v>5734</v>
      </c>
    </row>
    <row r="25">
      <c r="A25" s="4" t="inlineStr">
        <is>
          <t>Standby letters of credit fees</t>
        </is>
      </c>
      <c r="B25" s="5" t="n">
        <v>5605</v>
      </c>
      <c r="C25" s="5" t="n">
        <v>5703</v>
      </c>
      <c r="D25" s="5" t="n">
        <v>11296</v>
      </c>
      <c r="E25" s="5" t="n">
        <v>11560</v>
      </c>
    </row>
    <row r="26">
      <c r="A26" s="4" t="inlineStr">
        <is>
          <t>Other, net</t>
        </is>
      </c>
      <c r="B26" s="5" t="n">
        <v>115</v>
      </c>
      <c r="C26" s="5" t="n">
        <v>1115</v>
      </c>
      <c r="D26" s="5" t="n">
        <v>398</v>
      </c>
      <c r="E26" s="5" t="n">
        <v>1838</v>
      </c>
    </row>
    <row r="27">
      <c r="A27" s="4" t="inlineStr">
        <is>
          <t>Total noninterest income (loss)</t>
        </is>
      </c>
      <c r="B27" s="5" t="n">
        <v>526</v>
      </c>
      <c r="C27" s="5" t="n">
        <v>-2952</v>
      </c>
      <c r="D27" s="5" t="n">
        <v>547</v>
      </c>
      <c r="E27" s="5" t="n">
        <v>6418</v>
      </c>
    </row>
    <row r="28">
      <c r="A28" s="3" t="inlineStr">
        <is>
          <t>Other Expense</t>
        </is>
      </c>
      <c r="B28" s="4" t="inlineStr">
        <is>
          <t xml:space="preserve"> </t>
        </is>
      </c>
      <c r="C28" s="4" t="inlineStr">
        <is>
          <t xml:space="preserve"> </t>
        </is>
      </c>
      <c r="D28" s="4" t="inlineStr">
        <is>
          <t xml:space="preserve"> </t>
        </is>
      </c>
      <c r="E28" s="4" t="inlineStr">
        <is>
          <t xml:space="preserve"> </t>
        </is>
      </c>
    </row>
    <row r="29">
      <c r="A29" s="4" t="inlineStr">
        <is>
          <t>Compensation and benefits</t>
        </is>
      </c>
      <c r="B29" s="5" t="n">
        <v>13835</v>
      </c>
      <c r="C29" s="5" t="n">
        <v>11616</v>
      </c>
      <c r="D29" s="5" t="n">
        <v>25860</v>
      </c>
      <c r="E29" s="5" t="n">
        <v>27211</v>
      </c>
    </row>
    <row r="30">
      <c r="A30" s="4" t="inlineStr">
        <is>
          <t>Other operating</t>
        </is>
      </c>
      <c r="B30" s="5" t="n">
        <v>8424</v>
      </c>
      <c r="C30" s="5" t="n">
        <v>9073</v>
      </c>
      <c r="D30" s="5" t="n">
        <v>16251</v>
      </c>
      <c r="E30" s="5" t="n">
        <v>16373</v>
      </c>
    </row>
    <row r="31">
      <c r="A31" s="4" t="inlineStr">
        <is>
          <t>Finance Agency</t>
        </is>
      </c>
      <c r="B31" s="5" t="n">
        <v>1146</v>
      </c>
      <c r="C31" s="5" t="n">
        <v>1616</v>
      </c>
      <c r="D31" s="5" t="n">
        <v>2421</v>
      </c>
      <c r="E31" s="5" t="n">
        <v>3235</v>
      </c>
    </row>
    <row r="32">
      <c r="A32" s="4" t="inlineStr">
        <is>
          <t>Office of Finance</t>
        </is>
      </c>
      <c r="B32" s="5" t="n">
        <v>1229</v>
      </c>
      <c r="C32" s="5" t="n">
        <v>861</v>
      </c>
      <c r="D32" s="5" t="n">
        <v>2415</v>
      </c>
      <c r="E32" s="5" t="n">
        <v>2301</v>
      </c>
    </row>
    <row r="33">
      <c r="A33" s="4" t="inlineStr">
        <is>
          <t>Total other expense</t>
        </is>
      </c>
      <c r="B33" s="5" t="n">
        <v>24634</v>
      </c>
      <c r="C33" s="5" t="n">
        <v>23166</v>
      </c>
      <c r="D33" s="5" t="n">
        <v>46947</v>
      </c>
      <c r="E33" s="5" t="n">
        <v>49120</v>
      </c>
    </row>
    <row r="34">
      <c r="A34" s="4" t="inlineStr">
        <is>
          <t>Income before assessments</t>
        </is>
      </c>
      <c r="B34" s="5" t="n">
        <v>41690</v>
      </c>
      <c r="C34" s="5" t="n">
        <v>13123</v>
      </c>
      <c r="D34" s="5" t="n">
        <v>62481</v>
      </c>
      <c r="E34" s="5" t="n">
        <v>55610</v>
      </c>
    </row>
    <row r="35">
      <c r="A35" s="4" t="inlineStr">
        <is>
          <t>Affordable Housing Program (AHP) assessment</t>
        </is>
      </c>
      <c r="B35" s="5" t="n">
        <v>4203</v>
      </c>
      <c r="C35" s="5" t="n">
        <v>1399</v>
      </c>
      <c r="D35" s="5" t="n">
        <v>6311</v>
      </c>
      <c r="E35" s="5" t="n">
        <v>5838</v>
      </c>
    </row>
    <row r="36">
      <c r="A36" s="4" t="inlineStr">
        <is>
          <t>Net income</t>
        </is>
      </c>
      <c r="B36" s="6" t="n">
        <v>37487</v>
      </c>
      <c r="C36" s="6" t="n">
        <v>11724</v>
      </c>
      <c r="D36" s="6" t="n">
        <v>56170</v>
      </c>
      <c r="E36" s="6" t="n">
        <v>497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4" t="inlineStr">
        <is>
          <t>Derivatives, Policy</t>
        </is>
      </c>
      <c r="B3" s="4" t="inlineStr">
        <is>
          <t>The Bank is subject to credit risk due to the risk of nonperformance by counterparties to its derivative transactions. The Bank manages counterparty credit risk through credit analysis, collateral requirements, and adherence to the requirements set forth in its policies, U.S. Commodity Futures Trading Commission regulations, and Finance Agency regulations. Uncleared Derivatives. For uncleared derivatives, the degree of credit risk depends on the extent to which netting arrangements are included in such contracts to mitigate the risk. The Bank requires collateral agreements with collateral delivery thresholds on all uncleared derivatives.</t>
        </is>
      </c>
    </row>
    <row r="4">
      <c r="A4" s="4" t="inlineStr">
        <is>
          <t>Fair Value Measurement, Policy</t>
        </is>
      </c>
      <c r="B4" s="4" t="inlineStr">
        <is>
          <t>Fair Value Hierarchy. The fair value hierarchy is used to prioritize the inputs used to measure fair value by maximizing the use of observable inputs. The inputs are evaluated and an overall level for the fair value measurement is determined. This overall level is an indication of the market observability of the fair value measurement for the asset or liability.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Valuations derived from techniques in which one or more significant inputs are not observable in the market. Valuation techniques include pricing models, discounted cash flow methodologies or similar techniques.</t>
        </is>
      </c>
    </row>
    <row r="5">
      <c r="A5" s="4" t="inlineStr">
        <is>
          <t>Fair Value of Financial Instruments, Policy</t>
        </is>
      </c>
      <c r="B5" s="4" t="inlineStr">
        <is>
          <t>Investment Securities – non-MBS. The Bank uses either the income or market approach to determine the estimated fair value of non-MBS investment securities. For instruments that use the income approach, the significant inputs include a market-observable interest rate curve and a discount spread, if applicable. The market-observable interest rate curves and the related instrument types are as follows: • U.S. Treasury curve: certificates of deposit • CO curve: GSE and other U.S. obligations The Bank uses a market approach for its state and local agency bonds and U.S. Treasury obligations. For state and local agency bonds, the Bank obtains prices from multiple designated third-party vendors when available, and the default price is the average of the prices obtained. Otherwise, the approach is generally consistent with the approach outlined below for Investment Securities - MBS. For U.S. Treasury obligations, prices are obtained from a third-party vendor based on daily trade activity or dealer quotes. For certain short-term U.S. Treasury obligations, market prices are not available, and the Bank uses an income approach. Investment Securities – MBS. To value MBS holdings, the Bank obtains prices from multiple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Since many MBS do not trade on a daily basis, the pricing vendors use available information such as benchmark curves, benchmarking of like securities, sector groupings and matrix pricing to determine the prices for individual securities, as applicable. Each pricing vendor has an established challenge process in place for all MBS valuations, which facilitates resolution of potentially erroneous prices identified by the Bank. Derivative Assets/Liabilities. The Bank bases the fair values of derivatives with similar terms on market prices, when available. However, market prices do not exist for many types of derivative instruments. Consequently, fair values for these instruments are estimated using standard valuation techniques such as discounted cash flow analysis and comparisons to similar instruments. Estimates developed using these methods are highly subjective and require judgment regarding significant matters such as the amount and timing of future cash flows, volatility of interest rates and the selection of discount rates that appropriately reflect market and credit risks. In addition, the fair value estimates for these instruments include accrued interest receivable/payable which approximate their carrying values due to their short-term nature. The discounted cash flow analysis used to determine the net present value of derivative instruments utilizes market-observable inputs (inputs that are actively quoted and can be validated to external sources). Inputs by class of derivative are as follows: Interest-rate related: • Discount rate assumption. SOFR curve for cleared derivatives and SOFR uncleared derivatives. Overnight Index Swap (OIS) curve for all other uncleared derivatives. • Forward interest rate assumption (rates projected in order to calculate cash flows through the designated term of the hedge relationship). LIBOR Swap curve, OIS curve or SOFR curve. • Volatility assumption. Market-based expectations of future interest rate volatility implied from current market prices for similar options. Mortgage delivery commitments: • TBA securities prices. Market-based prices of TBAs are determined by coupon class and expected term until settlement and a pricing adjustment reflective of the secondary mortgage market. The Bank is subject to credit risk on uncleared derivatives transactions due to the potential nonperformance by the derivatives counterparties. To mitigate this risk, the Bank has entered into netting arrangements and security agreements that provide for delivery of collateral at specified levels. As a result, uncleared derivatives are recognized as collateralized-to-market and the fair value of uncleared derivatives excludes netting adjustments and collateral. The Bank has evaluated the potential for fair value adjustment due to uncleared counterparty credit risk and has concluded that no adjustments are necessary. The Bank's credit risk exposure on cleared derivatives is mitigated through the delivery of initial margin to offset future changes in value and daily delivery of variation margin to offset changes in market value. This is executed through the use of a central counterparty, either CME Clearing or LCH Ltd. Variation margin payments are daily settlement payments rather than collateral. Initial margin continues to be treated as collateral and accounted for separately. The fair values of derivatives are netted by clearing agent and/or by counterparty pursuant to the provisions of each of the Bank’s netting agreements. If these netted amounts are positive, they are classified as an asset and, if negative, as a liability. Impaired Mortgage Loans Held for Portfolio and REO. The estimated fair values of impaired mortgage loans held for portfolio and real estate owned are determined based on values provided by a third-party's retail-based AVM. The Bank adjusts the AVM value based on the amount it has historically received on liquidation. Subjectivity of Estimates. Estimates of the fair value of financial assets and liabilities using the methods described above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These estimates are susceptible to material near term changes because they are made as of a specific point in time.</t>
        </is>
      </c>
    </row>
    <row r="6">
      <c r="A6" s="4" t="inlineStr">
        <is>
          <t>Fair Value Transfer, Policy</t>
        </is>
      </c>
      <c r="B6" s="4" t="inlineStr">
        <is>
          <t>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Trading Securities</t>
        </is>
      </c>
      <c r="B4" s="4" t="inlineStr">
        <is>
          <t xml:space="preserve">The following table presents the fair value of trading securities by major security type at June 30, 2022 and December 31, 2021. (in thousands) June 30, 2022 December 31, 2021 U.S. Treasury obligations $ 14,817 $ — GSE obligations 223,405 243,262 Total $ 238,222 $ 243,262 </t>
        </is>
      </c>
    </row>
    <row r="5">
      <c r="A5" s="4" t="inlineStr">
        <is>
          <t>Net Gains (Losses) on Trading Securities</t>
        </is>
      </c>
      <c r="B5" s="4" t="inlineStr">
        <is>
          <t>The following table presents net gains (losses) on trading securities for the second quarter and first six months of 2022 and 2021. Three months ended June 30, Six months ended June 30, (in thousands) 2022 2021 2022 2021 Net unrealized gains (losses) on trading securities held at period-end $ (6,635) $ (669) $ (20,135) $ (10,439) Net gains (losses) on trading securities sold/matured during the period — (1,168) — (2,275) Net gains (losses) on trading securities $ (6,635) $ (1,837) $ (20,135) $ (12,714)</t>
        </is>
      </c>
    </row>
    <row r="6">
      <c r="A6" s="4" t="inlineStr">
        <is>
          <t>Schedule of Available-for-sale Securities Reconciliation [Table Text Block]</t>
        </is>
      </c>
      <c r="B6" s="4" t="inlineStr">
        <is>
          <t>The following tables presents AFS securities by majority security type at June 30, 2022 and December 31, 2021. June 30, 2022 (in thousands) Amortized Cost (1) Allowance for Credit Losses Gross Unrealized Gains Gross Unrealized Losses Fair Value Non-MBS: U.S. Treasury obligations $ 5,631,247 $ — $ 4,811 $ (12,902) $ 5,623,156 GSE and TVA obligations 1,265,141 — 27,537 (1,038) 1,291,640 State or local agency obligations 189,705 84 (7,929) 181,860 Total non-MBS $ 7,086,093 $ — $ 32,432 $ (21,869) $ 7,096,656 MBS: U.S. obligations single-family $ 369,047 $ — $ 1 $ (2,933) $ 366,115 GSE single-family 1,770,422 — 791 (18,119) 1,753,094 GSE multifamily 2,739,638 — 1,163 (3,684) 2,737,117 Private label 145,636 (5,033) 21,901 (303) 162,201 Total MBS $ 5,024,743 $ (5,033) $ 23,856 $ (25,039) $ 5,018,527 Total AFS securities $ 12,110,836 $ (5,033) $ 56,288 $ (46,908) $ 12,115,183 December 31, 2021 (in thousands) Amortized Cost (1) Allowance for Credit Losses Gross Unrealized Gains Gross Unrealized Losses Fair Value Non-MBS: U.S. Treasury obligations $ 5,069,716 $ — $ 6,213 $ (697) $ 5,075,232 GSE and TVA obligations 1,449,717 — 43,935 — 1,493,652 State or local agency obligations 198,775 — 8,422 — 207,197 Total non-MBS $ 6,718,208 $ — $ 58,570 $ (697) $ 6,776,081 MBS: U.S. obligations single-family $ 394,985 $ — $ 3,876 $ (54) $ 398,807 GSE single-family 2,075,683 — 18,377 (991) 2,093,069 GSE multifamily 3,001,730 — 4,526 (1,345) 3,004,911 Private label 164,050 (2,378) 32,826 (73) 194,425 Total MBS $ 5,636,448 $ (2,378) $ 59,605 $ (2,463) $ 5,691,212 Total AFS securities $ 12,354,656 $ (2,378) $ 118,175 $ (3,160) $ 12,467,293 Notes : (1) Includes adjustments made to the cost basis of an investment for accretion, amortization and/or fair value hedge accounting adjustments, and excludes accrued interest receivable</t>
        </is>
      </c>
    </row>
    <row r="7">
      <c r="A7" s="4" t="inlineStr">
        <is>
          <t>Debt Securities, Available-for-sale, Unrealized Loss Position, Fair Value [Table Text Block]</t>
        </is>
      </c>
      <c r="B7" s="4" t="inlineStr">
        <is>
          <t>The following tables summarize the AFS securities with unrealized losses as of June 30, 2022 and December 31, 2021. The unrealized losses are aggregated by major security type and length of time that individual securities have been in a continuous unrealized loss position. June 30, 2022 Less than 12 Months Greater than 12 Months Total (in thousands) Fair Value Unrealized Losses Fair Value Unrealized Losses Fair Value Unrealized Losses Non-MBS: U.S. Treasury obligations $ 1,915,505 $ (12,716) $ 92,086 $ (186) $ 2,007,591 $ (12,902) GSE and TVA obligations $ 23,958 $ (1,038) $ — $ — 23,958 (1,038) State or local agency obligations 157,501 (7,929) — — 157,501 (7,929) Total non-MBS $ 2,096,964 $ (21,683) $ 92,086 $ (186) $ 2,189,050 $ (21,869) MBS: U.S. obligations single-family $ 334,503 $ (2,778) $ 17,660 $ (155) $ 352,163 $ (2,933) GSE single-family 1,363,426 (17,942) 17,243 (177) 1,380,669 (18,119) GSE multifamily 1,108,865 (2,790) 426,345 (894) 1,535,210 (3,684) Private label 6,812 (287) 2,522 (16) 9,334 (303) Total MBS $ 2,813,606 $ (23,797) $ 463,770 $ (1,242) $ 3,277,376 $ (25,039) Total $ 4,910,570 $ (45,480) $ 555,856 $ (1,428) $ 5,466,426 $ (46,908) December 31, 2021 Less than 12 Months Greater than 12 Months Total (in thousands) Fair Value Unrealized Losses Fair Value Unrealized Losses Fair Value Unrealized Losses Non-MBS: U.S. Treasury obligations $ 586,346 $ (697) $ — $ — $ 586,346 $ (697) MBS: U.S. obligations single-family $ 20,188 $ (54) $ — $ — $ 20,188 $ (54) GSE single-family 188,235 (991) — — 188,235 (991) GSE multifamily 634,032 (517) 524,002 (828) 1,158,034 (1,345) Private label — — 2,476 (73) 2,476 (73) Total MBS $ 842,455 $ (1,562) $ 526,478 $ (901) $ 1,368,933 $ (2,463) Total $ 1,428,801 $ (2,259) $ 526,478 $ (901) $ 1,955,279 $ (3,160)</t>
        </is>
      </c>
    </row>
    <row r="8">
      <c r="A8" s="4" t="inlineStr">
        <is>
          <t>Proceeds from Sales and Gross Gains and Losses on AFS Securities</t>
        </is>
      </c>
      <c r="B8" s="4" t="inlineStr">
        <is>
          <t xml:space="preserve">The following table provides a summary of proceeds, gross gains and losses on sales of AFS securities for the three and six months ended June 30, 2022. Three months ended June 30, Six months ended June 30, (in thousands) 2022 2021 2022 2021 Proceeds from sale of AFS securities $ 176,407 $ — $ 176,407 $ — Gross gains on AFS securities 227 — 227 — Gross losses on AFS securities — — — — </t>
        </is>
      </c>
    </row>
    <row r="9">
      <c r="A9" s="4" t="inlineStr">
        <is>
          <t>Investments Classified by Contractual Maturity Date [Table Text Block]</t>
        </is>
      </c>
      <c r="B9" s="4" t="inlineStr">
        <is>
          <t xml:space="preserve">The amortized cost and fair value of AFS securities by contractual maturity as of June 30, 2022 and December 31, 2021 are presented below. Expected maturities of some securities will differ from contractual maturities because borrowers may have the right to call or prepay obligations with or without call or prepayment fees. (in thousands) June 30, 2022 December 31, 2021 Year of Maturity Amortized Cost Fair Value Amortized Cost Fair Value Non-MBS: Due in one year or less $ 1,725,836 $ 1,726,746 $ 554,080 $ 555,481 Due after one year through five years 2,577,257 2,574,048 3,281,393 3,289,730 Due after five years through ten years 2,613,552 2,632,127 2,685,727 2,723,861 Due after ten years 169,448 163,735 197,008 207,009 Total non-MBS 7,086,093 7,096,656 6,718,208 6,776,081 MBS 5,024,743 5,018,527 5,636,448 5,691,212 Total AFS securities $ 12,110,836 $ 12,115,183 $ 12,354,656 $ 12,467,293 (in thousands) June 30, 2022 December 31, 2021 Amortized Cost Fair Value Amortized Cost Fair Value Non-MBS — — — — MBS 1,073,562 1,030,945 1,213,872 1,248,363 Total HTM securities $ 1,073,562 $ 1,030,945 $ 1,213,872 $ 1,248,363 </t>
        </is>
      </c>
    </row>
    <row r="10">
      <c r="A10" s="4" t="inlineStr">
        <is>
          <t>Debt Securities, Held-to-maturity [Table Text Block]</t>
        </is>
      </c>
      <c r="B10" s="4" t="inlineStr">
        <is>
          <t>The following tables presents HTM securities by major security type at June 30, 2022 and December 31, 2021. June 30, 2022 (in thousands) Amortized Cost (1) Gross Unrealized Holding Gains Gross Unrealized Holding Losses Fair Value MBS: U.S. obligations single-family $ 172,453 $ 507 $ (951) $ 172,009 GSE single-family 475,981 210 (41,717) 434,474 GSE multifamily 365,630 2,769 (1,175) 367,224 Private label 59,498 95 (2,355) 57,238 Total MBS $ 1,073,562 $ 3,581 $ (46,198) $ 1,030,945 Total HTM securities (2) $ 1,073,562 $ 3,581 $ (46,198) $ 1,030,945 December 31, 2021 (in thousands) Amortized Cost (1) Gross Unrealized Holding Gains Gross Unrealized Holding Losses Fair Value MBS: U.S. obligations single-family $ 83,154 $ 1,029 $ — $ 84,183 GSE single-family 566,032 7,597 (7,978) 565,651 GSE multifamily 494,472 33,651 — 528,123 Private label 70,214 710 (518) 70,406 Total MBS $ 1,213,872 $ 42,987 $ (8,496) $ 1,248,363 Total HTM securities (2) $ 1,213,872 $ 42,987 $ (8,496) $ 1,248,363 Notes : (1) Includes adjustments made to the cost basis of an investment for accretion and amortization and excludes accrued interest receivable</t>
        </is>
      </c>
    </row>
    <row r="11">
      <c r="A11" s="4" t="inlineStr">
        <is>
          <t>Schedule of Interest Rate Payment Terms For Investments [Table Text Block]</t>
        </is>
      </c>
      <c r="B11" s="4" t="inlineStr">
        <is>
          <t xml:space="preserve">The following table details interest payment terms at June 30, 2022 and December 31, 2021. (in thousands) June 30, 2022 December 31, 2021 Amortized cost of AFS non-MBS: Fixed-rate $ 7,086,093 $ 6,718,208 Variable-rate — — Total non-MBS $ 7,086,093 $ 6,718,208 Amortized cost of AFS MBS: Fixed-rate $ 676,668 $ 765,556 Variable-rate 4,348,075 4,870,892 Total MBS $ 5,024,743 $ 5,636,448 Total amortized cost of AFS securities $ 12,110,836 $ 12,354,656 (in thousands) June 30, 2022 December 31, 2021 Amortized cost of HTM MBS: Fixed-rate $ 926,727 $ 1,042,367 Variable-rate 146,835 171,505 Total MBS $ 1,073,562 $ 1,213,872 Total HTM securities $ 1,073,562 $ 1,213,872 </t>
        </is>
      </c>
    </row>
    <row r="12">
      <c r="A12" s="4" t="inlineStr">
        <is>
          <t>Debt Securities, Available-for-sale, Allowance for Credit Loss [Table Text Block]</t>
        </is>
      </c>
      <c r="B12" s="4" t="inlineStr">
        <is>
          <t xml:space="preserve">The following table presents a rollforward of the ACL on AFS securities for the three and six months ended June 30, 2022 and 2021. Private label MBS Three months ended June 30, Six months ended June 30, (in thousands) 2022 2021 2022 2021 Balance, beginning of period $ 3,784 $ 2,762 $ 2,378 $ 2,417 Increases (decreases) for securities in which a previous ACL or OTTI was recorded 1,249 (138) 2,655 207 Balance, end of period $ 5,033 $ 2,624 $ 5,033 $ 2,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vances (Tables)</t>
        </is>
      </c>
      <c r="B1" s="2" t="inlineStr">
        <is>
          <t>6 Months Ended</t>
        </is>
      </c>
    </row>
    <row r="2">
      <c r="B2" s="2" t="inlineStr">
        <is>
          <t>Jun. 30, 2022</t>
        </is>
      </c>
    </row>
    <row r="3">
      <c r="A3" s="3" t="inlineStr">
        <is>
          <t>Advances [Abstract]</t>
        </is>
      </c>
      <c r="B3" s="4" t="inlineStr">
        <is>
          <t xml:space="preserve"> </t>
        </is>
      </c>
    </row>
    <row r="4">
      <c r="A4" s="4" t="inlineStr">
        <is>
          <t>Schedule of Advances Classified by Contractual Maturity Date</t>
        </is>
      </c>
      <c r="B4" s="4" t="inlineStr">
        <is>
          <t xml:space="preserve">The following table details the Bank’s advances portfolio by year of redemption and weighted-average interest rate as of June 30, 2022 and December 31, 2021. (dollars in thousands) June 30, 2022 December 31, 2021 Year of Redemption Amount Weighted Average Interest Rate Amount Weighted Average Interest Rate Due in 1 year or less $ 17,689,416 1.83 % $ 8,539,301 1.60 % Due after 1 year through 2 years 3,145,669 1.67 2,076,494 1.59 Due after 2 years through 3 years 3,932,876 2.00 2,031,671 1.36 Due after 3 years through 4 years 9,567,786 1.93 1,031,294 1.97 Due after 4 years through 5 years 939,080 2.86 222,058 1.43 Thereafter 180,798 2.73 178,399 2.60 Total par value 35,455,625 1.89 % 14,079,217 1.60 % Deferred prepayment fees (1,141) (1,405) Hedging adjustments (210,552) 46,563 Total book value (1) $ 35,243,932 $ 14,124,375 The following table summarizes advances by the earlier of year of redemption or next call date as of June 30, 2022 and December 31, 2021. Year of Redemption or (in thousands) June 30, 2022 December 31, 2021 Due in 1 year or less $ 17,979,416 $ 8,579,301 Due after 1 year through 2 years 2,895,669 2,076,494 Due after 2 years through 3 years 3,892,876 1,991,671 Due after 3 years through 4 years 9,567,786 1,031,294 Due after 4 years through 5 years 939,080 222,058 Thereafter 180,798 178,399 Total par value $ 35,455,625 $ 14,079,217 (in thousands) June 30, 2022 December 31, 2021 Fixed-rate – overnight $ 772,062 $ 64,000 Fixed-rate – term: Due in 1 year or less 15,404,307 8,325,202 Thereafter 7,659,109 5,446,816 Total fixed-rate 23,835,478 13,836,018 Variable-rate: Due in 1 year or less 1,513,047 150,099 Thereafter 10,107,100 93,100 Total variable-rate 11,620,147 243,199 Total par value $ 35,455,625 $ 14,079,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Mortgage Loans Held for Portfolio (Tables)</t>
        </is>
      </c>
      <c r="B1" s="2" t="inlineStr">
        <is>
          <t>6 Months Ended</t>
        </is>
      </c>
    </row>
    <row r="2">
      <c r="B2" s="2" t="inlineStr">
        <is>
          <t>Jun. 30, 2022</t>
        </is>
      </c>
    </row>
    <row r="3">
      <c r="A3" s="3" t="inlineStr">
        <is>
          <t>Receivables [Abstract]</t>
        </is>
      </c>
      <c r="B3" s="4" t="inlineStr">
        <is>
          <t xml:space="preserve"> </t>
        </is>
      </c>
    </row>
    <row r="4">
      <c r="A4" s="4" t="inlineStr">
        <is>
          <t>Schedule of Mortgage Loans Held for Portfolio</t>
        </is>
      </c>
      <c r="B4" s="4" t="inlineStr">
        <is>
          <t xml:space="preserve">The following table presents balances as of June 30, 2022 and December 31, 2021 for mortgage loans held for portfolio. (in thousands) June 30, 2022 December 31, 2021 Fixed-rate long-term single-family mortgages (1) $ 4,432,272 $ 4,417,532 Fixed-rate medium-term single-family mortgages (1) 154,737 173,195 Total par value 4,587,009 4,590,727 Premiums 78,210 84,155 Discounts (6,537) (1,769) Hedging adjustments 3,090 6,482 Total mortgage loans held for portfolio (2) $ 4,661,772 $ 4,679,595 Allowance for credit losses on mortgage loans (3,499) (3,412) Mortgage loans held for portfolio, net $ 4,658,273 $ 4,676,183 Note: (1) Long-term is defined as greater than 15 years. Medium-term is defined as a term of 15 years or less. (2) Amounts exclude accrued interest receivable The following table details the par value of mortgage loans held for portfolio outstanding categorized by type as of June 30, 2022 and December 31, 2021. (in thousands) June 30, 2022 December 31, 2021 Conventional loans $ 4,466,942 $ 4,460,732 Government-guaranteed/insured loans 120,067 129,995 Total par value $ 4,587,009 $ 4,590,727 </t>
        </is>
      </c>
    </row>
    <row r="5">
      <c r="A5" s="4" t="inlineStr">
        <is>
          <t>Financing Receivable Credit Quality Indicators [Table Text Block]</t>
        </is>
      </c>
      <c r="B5" s="4" t="inlineStr">
        <is>
          <t>Credit Quality Indicator for Conventional Mortgage Loans. The following table presents the payment status for conventional mortgage loans at June 30, 2022 and December 31, 2021. June 30, 2022 (in thousands) Origination Year Payment Status, at amortized cost (1) Prior to 2018 2018 to 2022 Total Past due 30-59 days $ 15,211 $ 21,404 $ 36,615 Past due 60-89 days 3,712 2,926 6,638 Past due 90 days or more 8,525 11,077 19,602 Total past due loans $ 27,448 $ 35,407 $ 62,855 Current loans 1,198,805 3,277,237 4,476,042 Total conventional loans $ 1,226,253 $ 3,312,644 $ 4,538,897 December 31, 2021 Origination Year Payment Status, at amortized cost (1) Prior to 2017 2017 to 2021 Total Past due 30-59 days $ 11,473 $ 16,502 $ 27,975 Past due 60-89 days 2,785 4,517 7,302 Past due 90 days or more 9,311 16,455 25,766 Total past due loans $ 23,569 $ 37,474 $ 61,043 Current loans 1,115,681 3,369,710 4,485,391 Total conventional loans $ 1,139,250 $ 3,407,184 $ 4,546,434 Note: (1) The amortized cost at June 30, 2022 and December 31, 2021 excludes accrued interest receivable. Other Delinquency Statistics. The following table presents the delinquency statistics for the Bank’s mortgage loans at June 30, 2022 and December 31, 2021. June 30, 2022 (dollars in thousands) Conventional MPF Loans Government-Guaranteed or Insured Loans (2) Total In process of foreclosures, included above (1) $ 5,403 $ 861 $ 6,264 Serious delinquency rate (2) 0.4 % 2.8 % 0.5 % Past due 90 days or more still accruing interest $ — $ 3,380 $ 3,380 Loans on nonaccrual status $ 23,014 $ — $ 23,014 December 31, 2021 (dollars in thousands) Conventional MPF Loans Government-Guaranteed or Insured Loans (2) Total In process of foreclosures, included above (1) $ 2,906 $ 1,007 $ 3,913 Serious delinquency rate (2) 0.6 % 2.4 % 0.6 % Past due 90 days or more still accruing interest $ — $ 3,129 $ 3,129 Loans on nonaccrual status $ 29,890 $ — $ 29,890 Note: (1) Includes loans where the decision of foreclosure or similar alternative such as pursuit of deed-in-lieu has been reported. Loans in process of foreclosure are included in past due or current loans dependent on their delinquency status. (2) Loans that are 90 days or more past due or in the process of foreclosure expressed as a percentage of the total loan portfolio class.</t>
        </is>
      </c>
    </row>
    <row r="6">
      <c r="A6" s="4" t="inlineStr">
        <is>
          <t>Financing Receivable, Past Due [Table Text Block]</t>
        </is>
      </c>
      <c r="B6" s="4" t="inlineStr">
        <is>
          <t>The following table presents the delinquency statistics for the Bank’s mortgage loans at June 30, 2022 and December 31, 2021. June 30, 2022 (dollars in thousands) Conventional MPF Loans Government-Guaranteed or Insured Loans (2) Total In process of foreclosures, included above (1) $ 5,403 $ 861 $ 6,264 Serious delinquency rate (2) 0.4 % 2.8 % 0.5 % Past due 90 days or more still accruing interest $ — $ 3,380 $ 3,380 Loans on nonaccrual status $ 23,014 $ — $ 23,014 December 31, 2021 (dollars in thousands) Conventional MPF Loans Government-Guaranteed or Insured Loans (2) Total In process of foreclosures, included above (1) $ 2,906 $ 1,007 $ 3,913 Serious delinquency rate (2) 0.6 % 2.4 % 0.6 % Past due 90 days or more still accruing interest $ — $ 3,129 $ 3,129 Loans on nonaccrual status $ 29,890 $ — $ 29,890 Note: (1) Includes loans where the decision of foreclosure or similar alternative such as pursuit of deed-in-lieu has been reported. Loans in process of foreclosure are included in past due or current loans dependent on their delinquency status. (2) Loans that are 90 days or more past due or in the process of foreclosure expressed as a percentage of the total loan portfolio class.</t>
        </is>
      </c>
    </row>
    <row r="7">
      <c r="A7" s="4" t="inlineStr">
        <is>
          <t>Financing Receivable, Allowance for Credit Loss [Table Text Block]</t>
        </is>
      </c>
      <c r="B7" s="4" t="inlineStr">
        <is>
          <t>Conventional MPF - Rollforward of ACL Three months ended June 30, Six months ended June 30, (in thousands) 2022 2021 2022 2021 Balance, beginning of period $ 3,450 $ 3,736 $ 3,412 $ 4,972 (Charge-offs) Recoveries, net (1) (48) 206 227 506 Provision (reversal) for credit losses 97 (717) (140) (2,253) Balance, June 30 $ 3,499 $ 3,225 $ 3,499 $ 3,225 Note: (1) Net charge-offs that the Bank does not expect to recover through CE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s summarize the notional amount and fair value of derivative instruments and total derivatives assets and liabilities. Total derivative assets and liabilities include the effect of netting adjustments and cash collateral. For purposes of this disclosure, the derivative values include the fair value of derivatives and the related accrued interest. June 30, 2022 (in thousands) Notional Amount of Derivatives Derivative Assets Derivative Liabilities Derivatives designated as hedging instruments: Interest rate swaps $ 38,776,852 $ 8,777 $ 682,585 Derivatives not designated as hedging instruments: Interest rate swaps $ 4,067,997 $ 1,022 $ 19,462 Interest rate caps or floors 905,000 3,798 — Mortgage delivery commitments 14,098 46 29 Total derivatives not designated as hedging instruments: $ 4,987,095 $ 4,866 $ 19,491 Total derivatives before netting and collateral adjustments $ 43,763,947 $ 13,643 $ 702,076 Netting adjustments and cash collateral (1) 273,235 (655,070) Derivative assets and derivative liabilities as reported on the Statement of $ 286,878 $ 47,006 December 31, 2021 (in thousands) Notional Amount of Derivatives Derivative Assets Derivative Liabilities Derivatives designated as hedging instruments: Interest rate swaps $ 25,597,234 $ 1,061 $ 70,643 Derivatives not designated as hedging instruments: Interest rate swaps $ 1,084,988 $ 27 $ 3,046 Interest rate caps or floors 1,005,000 1,357 — Mortgage delivery commitments 24,822 2 131 Total derivatives not designated as hedging instruments: $ 2,114,810 $ 1,386 $ 3,177 Total derivatives before netting and collateral adjustments $ 27,712,044 $ 2,447 $ 73,820 Netting adjustments and cash collateral (1) 180,406 (67,975) Derivative assets and derivative liabilities as reported on the Statement of $ 182,853 $ 5,845 Note: (1) 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931.1 million for June 30, 2022 and $248.7 million for December 31, 2021. Cash collateral received was $2.8 million for June 30, 2022 and $0.3 million for December 31, 2021.</t>
        </is>
      </c>
    </row>
    <row r="5">
      <c r="A5" s="4" t="inlineStr">
        <is>
          <t>Derivative Instruments, Gain (Loss) by Hedging Relationship, by Income Statement Location, by Derivative Instrument Risk [Table]</t>
        </is>
      </c>
      <c r="B5" s="4" t="inlineStr">
        <is>
          <t>The following table presents, by type of hedged item, the gains (losses) on derivatives and the related hedged items in fair value hedging relationships, which also includes amortization of basis adjustments related to hedged items in discontinued fair value hedge relationships, and the impact of those derivatives on the Bank’s net interest income. Also included is the amortization of basis adjustments related to mortgage delivery commitments, which are characterized as derivatives, but are not designated in fair value hedge relationships. (in thousands) Gains/(Losses) on Derivative Gains/ (Losses) on Hedged Item Net Interest Settlements Effect of Derivatives on Net Interest Income Total Interest Income/ (Expense) Recorded in the Statement of Income Three months ended June 30, 2022 Hedged item type: Advances $ 81,428 $ (81,483) $ (18,878) $ (18,933) $ 84,301 AFS securities 116,407 (115,815) (5,406) (4,814) 40,894 Mortgage loans held for portfolio — (394) — (394) 33,214 Consolidated obligations – bonds (197,033) 196,184 26,247 25,398 (77,888) Total $ 802 $ (1,508) $ 1,963 $ 1,257 Six months ended June 30, 2022 Hedged item type: Advances $ 257,040 $ (257,118) $ (49,307) $ (49,385) $ 110,997 AFS securities 368,024 (366,106) (19,332) (17,414) 65,722 Mortgage loans held for portfolio — (852) — (852) 65,745 Consolidated obligations – bonds (600,010) 599,997 52,123 52,110 (124,452) Total $ 25,054 $ (24,079) $ (16,516) $ (15,541) (in thousands) Gains/(Losses) on Derivative Gains/ (Losses) on Hedged Item Net Interest Settlements Effect of Derivatives on Net Interest Income Total Interest Income/ (Expense) Recorded in the Statement of Income Three months ended June 30, 2021 Hedged item type: Advances $ 22,595 $ (22,594) $ (35,243) $ (35,242) $ 31,269 AFS securities (21,508) 20,710 (10,552) (11,350) 23,179 Mortgage loans held for portfolio — (1,153) — (1,153) 30,800 Consolidated obligations – bonds (12,418) 12,440 8,724 8,746 (57,716) Total $ (11,331) $ 9,403 $ (37,071) $ (38,999) Six months ended June 30, 2021 Hedged item type: Advances $ 114,948 $ (114,945) $ (74,827) $ (74,824) $ 81,284 AFS securities 39,901 (38,569) (18,138) (16,806) 50,297 Mortgage loans held for portfolio — (2,021) — (2,021) 63,118 Consolidated obligations – bonds (20,475) 20,534 16,143 16,202 (119,742) $ 134,374 $ (135,001) $ (76,822) $ (77,449)</t>
        </is>
      </c>
    </row>
    <row r="6">
      <c r="A6" s="4" t="inlineStr">
        <is>
          <t>Schedule Of Derivative Instruments By Type Gain Loss In Statement Of Financial Performance</t>
        </is>
      </c>
      <c r="B6" s="4" t="inlineStr">
        <is>
          <t>The following table presents the cumulative amount of fair value hedging adjustments and the related carrying amount of the hedged items. (in thousands) June 30, 2022 Hedged item type Carrying Amount of Hedged Assets/Liabilities (1) Cumulative Amount of Fair Value Hedging Adjustments Included in the Carrying Amount of the Hedged Assets/Liabilities Fair Value Hedging Adjustments for Discontinued Hedging Relationships Total Amount of Fair Value Hedging Adjustments Advances $ 8,701,353 $ (210,535) $ (17) $ (210,552) AFS securities 6,388,450 (354,370) 943 (353,427) Consolidated obligations – bonds 22,423,725 (680,613) 75 (680,538) (in thousands) December 31, 2021 Hedged item type Carrying Amount of Hedged Assets/Liabilities (1) Cumulative Amount of Fair Value Hedging Adjustments Included in the Carrying Amount of the Hedged Assets/Liabilities Fair Value Hedging Adjustments for Discontinued Hedging Relationships Total Amount of Fair Value Hedging Adjustments Advances $ 8,952,529 $ 46,583 $ (20) $ 46,563 AFS securities 5,968,405 11,667 1,012 12,679 Consolidated obligations – bonds 10,633,898 (80,686) 146 (80,540) Note: (1) Includes carrying value of hedged items in current fair value hedging relationships.</t>
        </is>
      </c>
    </row>
    <row r="7">
      <c r="A7" s="4" t="inlineStr">
        <is>
          <t>Derivatives Not Designated as Hedging Instruments</t>
        </is>
      </c>
      <c r="B7" s="4" t="inlineStr">
        <is>
          <t>The following table presents net gains (losses) related to derivatives not designated as hedging instruments in noninterest income. Three months ended June 30, Six months ended June 30, (in thousands) 2022 2021 2022 2021 Derivatives not designated as hedging instruments: Economic hedges: Interest rate swaps $ 271 $ (6,191) $ 7,842 $ 13,673 Interest rate caps or floors 282 (916) 2441 (158) Net interest settlements 1,589 (1,979) 1,067 (4,220) To Be Announced (TBA) — — 74 — Mortgage delivery commitments (596) 1,152 (2,326) (3,567) Other 1 — 1 — Total net gains (losses) related to derivatives not designated as hedging instruments $ 1,547 $ (7,934) $ 9,099 $ 5,728 Other - price alignment amount on cleared derivatives (1) (333) 1 (338) 6 Net gains (losses) on derivatives $ 1,214 $ (7,933) $ 8,761 $ 5,734 Notes: (1) This amount is for derivatives for which variation margin is characterized as a daily settled contract.</t>
        </is>
      </c>
    </row>
    <row r="8">
      <c r="A8" s="4" t="inlineStr">
        <is>
          <t>Offsetting Assets</t>
        </is>
      </c>
      <c r="B8" s="4" t="inlineStr">
        <is>
          <t>When it has met the netting requirements, the Bank presents derivative instruments, related cash collateral received or pledged, and associated accrued interest on a net basis by clearing agent and/or by counterparty.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 Houses or the Bank’s clearing agent, or both. Based on this analysis, the Bank nets derivative fair values on all of its transactions through a particular clearing agent with a particular Clearing House (including settled variation margin) into one net asset or net liability exposure. Initial margin posted to the clearing house is presented as a derivative asset. The following tables present separately the fair value of derivative instruments meeting or not meeting netting requirements. Gross recognized amounts do not include the related collateral received from or pledged to counterparties. Net amounts reflect the adjustments of collateral received from or pledged to counterparties. Derivative Assets (in thousands) June 30, 2022 December 31, 2021 Derivative instruments meeting netting requirements: Gross recognized amount: Uncleared derivatives $ 9,402 $ 1,972 Cleared derivatives 4,195 473 Total gross recognized amount 13,597 2,445 Gross amounts of netting adjustments and cash collateral Uncleared derivatives 47,612 (1,700) Cleared derivatives 225,623 182,106 Total gross amounts of netting adjustments and cash collateral 273,235 180,406 Net amounts after netting adjustments and cash collateral Uncleared derivatives 57,014 272 Cleared derivatives 229,818 182,579 Total net amounts after netting adjustments and cash collateral 286,832 182,851 Derivative instruments not meeting netting requirements: (1) Uncleared derivatives 46 2 Cleared derivatives — — Total derivative instruments not meeting netting requirements: 46 2 Total derivative assets: Uncleared derivatives 57,060 274 Cleared derivatives 229,818 182,579 Total derivative assets as reported in the Statement of Condition 286,878 182,853 Net unsecured amount: Uncleared derivatives 57,060 274 Cleared derivatives 229,818 182,579 Total net unsecured amount $ 286,878 $ 182,853 Derivative Liabilities (in thousands) June 30, 2022 December 31, 2021 Derivative instruments meeting netting requirements: Gross recognized amount: Uncleared derivatives $ 653,604 $ 71,083 Cleared derivatives 48,443 2,606 Total gross recognized amount 702,047 73,689 Gross amounts of netting adjustments and cash collateral Uncleared derivatives (650,876) (67,502) Cleared derivatives (4,194) (473) Total gross amounts of netting adjustments and cash collateral (655,070) (67,975) Net amounts after netting adjustments and cash collateral Uncleared derivatives 2,728 3,581 Cleared derivatives 44,249 2,133 Total net amounts after netting adjustments and cash collateral 46,977 5,714 Derivative instruments not meeting netting requirements: (1) Uncleared derivatives 29 131 Cleared derivatives — — Total derivative instruments not meeting netting requirements: 29 131 Total derivative liabilities Uncleared derivatives 2,757 3,712 Cleared derivatives 44,249 2,133 Total derivative liabilities as reported in the Statement of Condition 47,006 5,845 Net unsecured amount: Uncleared derivatives 2,757 3,712 Cleared derivatives 44,249 2,133 Total net unsecured amount $ 47,006 $ 5,845 Note: (1) Represents derivatives that are not subject to an enforceable netting agreement (e.g., mortgage delivery commitments).</t>
        </is>
      </c>
    </row>
    <row r="9">
      <c r="A9" s="4" t="inlineStr">
        <is>
          <t>Offsetting Liabilities</t>
        </is>
      </c>
      <c r="B9" s="4" t="inlineStr">
        <is>
          <t>Derivative Liabilities (in thousands) June 30, 2022 December 31, 2021 Derivative instruments meeting netting requirements: Gross recognized amount: Uncleared derivatives $ 653,604 $ 71,083 Cleared derivatives 48,443 2,606 Total gross recognized amount 702,047 73,689 Gross amounts of netting adjustments and cash collateral Uncleared derivatives (650,876) (67,502) Cleared derivatives (4,194) (473) Total gross amounts of netting adjustments and cash collateral (655,070) (67,975) Net amounts after netting adjustments and cash collateral Uncleared derivatives 2,728 3,581 Cleared derivatives 44,249 2,133 Total net amounts after netting adjustments and cash collateral 46,977 5,714 Derivative instruments not meeting netting requirements: (1) Uncleared derivatives 29 131 Cleared derivatives — — Total derivative instruments not meeting netting requirements: 29 131 Total derivative liabilities Uncleared derivatives 2,757 3,712 Cleared derivatives 44,249 2,133 Total derivative liabilities as reported in the Statement of Condition 47,006 5,845 Net unsecured amount: Uncleared derivatives 2,757 3,712 Cleared derivatives 44,249 2,133 Total net unsecured amount $ 47,006 $ 5,845 Note: (1) Represents derivatives that are not subject to an enforceable netting agreement (e.g., mortgage delivery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solidated Obligations (Tables)</t>
        </is>
      </c>
      <c r="B1" s="2" t="inlineStr">
        <is>
          <t>6 Months Ended</t>
        </is>
      </c>
    </row>
    <row r="2">
      <c r="B2" s="2" t="inlineStr">
        <is>
          <t>Jun. 30, 2022</t>
        </is>
      </c>
    </row>
    <row r="3">
      <c r="A3" s="3" t="inlineStr">
        <is>
          <t>Schedule of Short-term and Long-term Debt [Line Items]</t>
        </is>
      </c>
      <c r="B3" s="4" t="inlineStr">
        <is>
          <t xml:space="preserve"> </t>
        </is>
      </c>
    </row>
    <row r="4">
      <c r="A4" s="4" t="inlineStr">
        <is>
          <t>Schedule of Maturities of Debt</t>
        </is>
      </c>
      <c r="B4" s="4" t="inlineStr">
        <is>
          <t xml:space="preserve">The following table presents a summary of the Bank’s consolidated obligation bonds outstanding by year of contractual maturity and weighted-average interest rate at June 30, 2022 and December 31, 2021. June 30, 2022 December 31, 2021 (dollars in thousands) Amount Weighted Average Interest Rate Amount Weighted Average Interest Rate Due in 1 year or less $ 12,146,915 1.77 % $ 5,748,625 1.17 % Due after 1 year through 2 years 4,666,200 2.19 2,243,000 1.74 Due after 2 years through 3 years 4,893,200 1.54 3,520,275 1.32 Due after 3 years through 4 years 2,767,800 1.24 1,683,725 1.27 Due after 4 years through 5 years 5,213,200 1.33 6,300,800 1.10 Thereafter 3,651,110 2.06 3,638,975 1.90 Total par value $ 33,338,425 1.66 % $ 23,135,400 1.35 % The following table presents consolidated obligation bonds outstanding by the earlier of contractual maturity or next call date as of June 30, 2022 and December 31, 2021. (in thousands) June 30, 2022 December 31, 2021 Due in 1 year or less $ 27,222,915 $ 17,067,625 Due after 1 year through 2 years 2,088,200 2,025,000 Due after 2 years through 3 years 1,194,200 1,151,275 Due after 3 years through 4 years 834,800 848,725 Due after 4 years through 5 years 588,200 596,800 Thereafter 1,410,110 1,445,975 Total par value $ 33,338,425 $ 23,135,400 </t>
        </is>
      </c>
    </row>
    <row r="5">
      <c r="A5" s="4" t="inlineStr">
        <is>
          <t>Schedule of Long-term Debt by Call Feature</t>
        </is>
      </c>
      <c r="B5" s="4" t="inlineStr">
        <is>
          <t xml:space="preserve">The following table details interest rate payment terms for the Bank's consolidated obligation bonds as of June 30, 2022 and December 31, 2021. (in thousands) June 30, 2022 December 31, 2021 Par value of consolidated bonds: Fixed-rate $ 28,764,425 $ 20,650,400 Step-up 2,979,000 1,560,000 Floating-rate 1,595,000 925,000 Total par value 33,338,425 23,135,400 Bond premiums 56,168 62,536 Bond discounts (7,854) (7,469) Concession fees (5,202) (4,188) Hedging adjustments (680,538) (80,541) Total book value $ 32,700,999 $ 23,105,738 The following table presents the Bank’s consolidated obligation bonds outstanding between noncallable and callable as of June 30, 2022 and December 31, 2021. (in thousands) June 30, 2022 December 31, 2021 Noncallable $ 14,203,425 $ 11,476,400 Callable 19,135,000 11,659,000 Total par value $ 33,338,425 $ 23,135,400 </t>
        </is>
      </c>
    </row>
    <row r="6">
      <c r="A6" s="4" t="inlineStr">
        <is>
          <t>Schedule of Short-term Debt</t>
        </is>
      </c>
      <c r="B6" s="4" t="inlineStr">
        <is>
          <t>The following table details the Bank’s consolidated obligation discount notes as of June 30, 2022 and December 31, 2021. (dollars in thousands) June 30, 2022 December 31, 2021 Book value $ 24,830,505 $ 10,493,617 Par value 24,871,455 10,494,933 Weighted average interest rate (1) 1.22 % 0.04 % Note: (1) Represents an implied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6 Months Ended</t>
        </is>
      </c>
    </row>
    <row r="2">
      <c r="B2" s="2" t="inlineStr">
        <is>
          <t>Jun. 30, 2022</t>
        </is>
      </c>
    </row>
    <row r="3">
      <c r="A3" s="3" t="inlineStr">
        <is>
          <t>Banking Regulation, Total Capital [Abstract]</t>
        </is>
      </c>
      <c r="B3" s="4" t="inlineStr">
        <is>
          <t xml:space="preserve"> </t>
        </is>
      </c>
    </row>
    <row r="4">
      <c r="A4" s="4" t="inlineStr">
        <is>
          <t>Schedule of Compliance with Regulatory Capital Requirements under Banking Regulations</t>
        </is>
      </c>
      <c r="B4" s="4" t="inlineStr">
        <is>
          <t xml:space="preserve">The following table demonstrates the Bank’s compliance with the regulatory capital requirements at June 30, 2022 and December 31, 2021. June 30, 2022 December 31, 2021 (dollars in thousands) Required Actual Required Actual Regulatory capital requirements: RBC $ 394,631 $ 3,515,371 $ 406,676 $ 2,647,918 Total capital-to-asset ratio 4.0 % 5.7 % 4.0 % 7.0 % Total regulatory capital 2,481,952 3,515,371 1,506,051 2,647,918 Leverage ratio 5.0 % 8.5 % 5.0 % 10.6 % Leverage capital 3,102,440 5,273,057 1,882,564 3,971,878 </t>
        </is>
      </c>
    </row>
    <row r="5">
      <c r="A5" s="4" t="inlineStr">
        <is>
          <t>Schedule of Dividends Paid [Table Text Block]</t>
        </is>
      </c>
      <c r="B5" s="4" t="inlineStr">
        <is>
          <t>Dividends paid through the second quarter of 2022 and 2021 are presented in the table below. Dividend - Annual Yield 2022 2021 Membership Activity Membership Activity February 1.25 % 5.25 % 2.50 % 5.75 % April 1.25 % 5.25 % 2.50 % 5.75 %</t>
        </is>
      </c>
    </row>
    <row r="6">
      <c r="A6" s="4" t="inlineStr">
        <is>
          <t>Schedule of Mandatorily Redeemable Capital Stock by Maturity Date</t>
        </is>
      </c>
      <c r="B6" s="4" t="inlineStr">
        <is>
          <t xml:space="preserve">The following table provides the related dollar amounts for activities recorded in mandatorily redeemable capital stock during the six months ended June 30, 2022 and 2021. Six months ended June 30, (in thousands) 2022 2021 Balance, beginning of the period $ 22,457 $ 142,807 Capital stock subject to mandatory redemption reclassified from capital — — Redemption/repurchase of mandatorily redeemable stock (107) (80,417) Balance, end of the period $ 22,350 $ 62,390 The following table shows the amount of mandatorily redeemable capital stock by contractual year of redemption at June 30, 2022 and December 31, 2021. (in thousands) June 30, 2022 December 31, 2021 Due in 1 year or less $ — $ — Due after 1 year through 2 years 20,000 20,000 Due after 2 years through 3 years 34 — Due after 3 years through 4 years — 26 Due after 4 years through 5 years 527 459 Past contractual redemption date due to remaining activity 1,789 1,972 Total $ 22,350 $ 22,457 </t>
        </is>
      </c>
    </row>
    <row r="7">
      <c r="A7" s="4" t="inlineStr">
        <is>
          <t>Schedule of Accumulated Other Comprehensive Income (Loss)</t>
        </is>
      </c>
      <c r="B7" s="4" t="inlineStr">
        <is>
          <t xml:space="preserve">The following table summarizes the changes in AOCI for the three and six months ended June 30, 2022 and 2021. (in thousands) Net Unrealized Gains(Losses) on AFS Pension and Post-Retirement Plans Total March 31, 2021 $ 139,368 $ (6,081) $ 133,287 Other comprehensive income (loss) before reclassification: Net unrealized gains (losses) (7,550) — (7,550) Pension and post-retirement — 1,667 1,667 June 30, 2021 $ 131,818 $ (4,414) $ 127,404 March 31, 2022 $ 35,615 $ (4,681) $ 30,934 Other comprehensive income (loss) before reclassification: Net unrealized gains (losses) (26,008) — (26,008) Reclassifications from OCI to net income: Reclassification adjustment for net gains included in net income $ (227) — (227) Pension and post-retirement — 235 235 June 30, 2022 $ 9,380 $ (4,446) $ 4,934 December 31, 2020 $ 143,592 $ (6,266) $ 137,326 Other comprehensive income (loss) before reclassification: Net unrealized gains (losses) (11,774) — (11,774) Pension and post-retirement — 1,852 1,852 June 30, 2021 $ 131,818 $ (4,414) $ 127,404 December 31, 2021 $ 115,015 $ (4,824) $ 110,191 Other comprehensive income (loss) before reclassification: Net unrealized gains (losses) (105,408) — (105,408) Reclassifications from OCI to net income: Reclassification adjustment for net gains included in net income (227) — (227) Pension and post-retirement — 378 378 June 30, 2022 $ 9,380 $ (4,446) $ 4,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Related Party Transaction [Line Items]</t>
        </is>
      </c>
      <c r="B3" s="4" t="inlineStr">
        <is>
          <t xml:space="preserve"> </t>
        </is>
      </c>
    </row>
    <row r="4">
      <c r="A4" s="4" t="inlineStr">
        <is>
          <t>Related Party Transactions, by Balance Sheet Grouping</t>
        </is>
      </c>
      <c r="B4" s="4" t="inlineStr">
        <is>
          <t>The following table includes significant outstanding related party member-activity balances. (in thousands) June 30, 2022 December 31, 2021 Advances $ 23,743,136 $ 6,948,649 Letters of credit (1) 290,450 15,717,397 MPF loans 285,985 145,193 Deposits 37,662 44,415 Capital stock 1,017,659 510,256 Note: (1) Letters of credit are off-balance sheet commitments.</t>
        </is>
      </c>
    </row>
    <row r="5">
      <c r="A5" s="4" t="inlineStr">
        <is>
          <t>Related Party Transactions, Income Statement</t>
        </is>
      </c>
      <c r="B5" s="4" t="inlineStr">
        <is>
          <t>The following table summarizes the effects on the Statement of Income corresponding to the related party member balances above. Amounts related to interest expense on deposits were immaterial for the periods presented. Three months ended June 30, Six months ended June 30, (in thousands) 2022 2021 2022 2021 Interest income on advances (1) $ 67,252 $ 35,475 $ 101,293 $ 82,454 Interest income on MPF loans 3,471 16,180 4,396 33,486 Letters of credit fees 85 4,551 4,603 9,055 Note: (1) Interest income on advances includes contractual interest income and prepayment fees. The effect of derivative activities is not included.</t>
        </is>
      </c>
    </row>
    <row r="6">
      <c r="A6" s="4" t="inlineStr">
        <is>
          <t>FHLBank of Chicago [Member]</t>
        </is>
      </c>
      <c r="B6" s="4" t="inlineStr">
        <is>
          <t xml:space="preserve"> </t>
        </is>
      </c>
    </row>
    <row r="7">
      <c r="A7" s="3" t="inlineStr">
        <is>
          <t>Related Party Transaction [Line Items]</t>
        </is>
      </c>
      <c r="B7" s="4" t="inlineStr">
        <is>
          <t xml:space="preserve"> </t>
        </is>
      </c>
    </row>
    <row r="8">
      <c r="A8" s="4" t="inlineStr">
        <is>
          <t>Schedule of Related Party Transactions, Mortgage Loans</t>
        </is>
      </c>
      <c r="B8" s="4" t="inlineStr">
        <is>
          <t xml:space="preserve">The following table summarizes the effect of the MPF activities with FHLBank of Chicago. Three months ended June 30, Six months ended June 30, (in thousands) 2022 2021 2022 2021 Servicing fee expense $ 893 $ 923 $ 1,784 $ 1,831 (in thousands) June 30, 2022 December 31, 2021 Interest-bearing deposits maintained with FHLBank of Chicago $ 5,276 $ 5,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stimated Fair Valu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by Balance Sheet Grouping</t>
        </is>
      </c>
      <c r="B4" s="4" t="inlineStr">
        <is>
          <t>The carrying value and estimated fair value of the Bank’s financial instruments at June 30, 2022 and December 31, 2021 are presented in the table below. Fair Value Summary Table June 30, 2022 (in thousands) Carrying Level 1 Level 2 Level 3 Netting Adjustment and Cash Collateral (1) Estimated Assets: Cash and due from banks $ 371,475 $ 371,475 $ — $ — $ — $ 371,475 Interest-bearing deposits 747,068 747,068 — — — 747,068 Securities purchased under agreement to resell (2) 3,350,000 — 3,350,043 — — 3,350,043 Federal funds sold 3,800,000 — 3,800,051 — — 3,800,051 Trading securities 238,222 — 238,222 — — 238,222 AFS securities 12,115,183 — 11,952,982 162,201 — 12,115,183 HTM securities 1,073,562 — 973,707 57,238 — 1,030,945 Advances 35,243,932 — 35,068,347 — — 35,068,347 Mortgage loans held for portfolio, net 4,658,273 — 4,280,847 — — 4,280,847 BOB loans, net 20,320 — — 20,320 — 20,320 Accrued interest receivable 105,094 — 105,094 — — 105,094 Derivative assets 286,878 — 13,643 — 273,235 286,878 Liabilities: Deposits $ 736,267 $ — $ 736,267 $ — $ — $ 736,267 Discount notes 24,830,505 — 24,815,094 — — 24,815,094 Bonds 32,700,999 — 32,180,318 — — 32,180,318 Mandatorily redeemable capital stock (3) 22,350 22,693 — — — 22,693 Accrued interest payable (3) 88,784 — 88,441 — — 88,441 Derivative liabilities 47,006 — 702,076 — (655,070) 47,006 December 31, 2021 (in thousands) Carrying Level 1 Level 2 Level 3 Netting Adjustment and Cash Collateral (1) Estimated Assets: Cash and due from banks $ 428,190 $ 428,190 $ — $ — $ — $ 428,190 Interest-bearing deposits 528,476 528,476 — — — 528,476 Securities purchased under agreement to resell (2) 1,670,000 — 1,670,004 — — 1,670,004 Federal funds sold 1,975,000 — 1,975,008 — — 1,975,008 Trading securities 243,262 — 243,262 — — 243,262 AFS securities 12,467,293 — 12,272,868 194,425 — 12,467,293 HTM securities 1,213,872 — 1,177,957 70,406 — 1,248,363 Advances 14,124,375 — 14,169,479 — — 14,169,479 Mortgage loans held for portfolio, net 4,676,183 — 4,719,966 — — 4,719,966 BOB loans, net 22,501 — — 22,501 — 22,501 Accrued interest receivable 74,660 — 74,660 — — 74,660 Derivative assets 182,853 — 2,447 — 180,406 182,853 Liabilities: Deposits $ 1,087,507 $ — $ 1,087,507 $ — $ — $ 1,087,507 Discount notes 10,493,617 — 10,492,517 — — 10,492,517 Bonds 23,105,738 — 23,205,896 — — 23,205,896 Mandatorily redeemable capital stock (3) 22,457 22,752 — — — 22,752 Accrued interest payable (3) 59,123 — 58,829 — — 58,829 Derivative liabilities 5,845 — 73,820 — (67,975) 5,845 Notes: (1) Amounts represent the application of the netting requirements that allow the Bank to settle positive and negative positions and also cash collateral held and related interest accrued or placed by the Bank with the same clearing agent and/or counterparties. (2) Based on the fair value of the related collateral held, the securities purchased under agreements to resell were fully collateralized for the periods presented. There were no offsetting liabilities related to these securities at June 30, 2022 and December 31, 2021. These instruments’ maturity term is overnight. (3) The estimated fair value amount for the mandatorily redeemable capital stock line item includes accrued dividend interest; this amount is excluded from the estimated fair value for the accrued interest payable line item.</t>
        </is>
      </c>
    </row>
    <row r="5">
      <c r="A5" s="4" t="inlineStr">
        <is>
          <t>Fair Value Measurements</t>
        </is>
      </c>
      <c r="B5" s="4" t="inlineStr">
        <is>
          <t>Fair Value Measurements. The following tables present, for each hierarchy level, the Bank’s assets and liabilities that are measured at fair value on a recurring or non-recurring basis on its Statement of Condition at June 30, 2022 and December 31, 2021. The Bank measures certain mortgage loans held for portfolio at fair value when a charge-off is recognized and subsequently when the fair value of collateral less costs to sell is lower than the carrying amount. Real estate owned is measured using fair value when the assets' fair value less costs to sell is lower than the carrying amount. June 30, 2022 (in thousands) Level 1 Level 2 Level 3 Netting Adjustment and Cash Collateral (1) Total Recurring fair value measurements - Assets Trading securities: Non MBS: U.S. Treasury obligations $ — $ 14,817 $ — $ — $ 14,817 GSE obligations — 223,405 — — 223,405 Total trading securities $ — $ 238,222 $ — $ — $ 238,222 AFS securities: Non MBS: U.S. Treasury obligations $ — $ 5,623,156 $ — $ — $ 5,623,156 GSE and TVA obligations — 1,291,640 — — 1,291,640 State or local agency obligations — 181,860 — — 181,860 MBS: U.S. obligations single-family — 366,115 — — 366,115 GSE single-family — 1,753,094 — — 1,753,094 GSE multifamily — 2,737,117 — — 2,737,117 Private label — — 162,201 — 162,201 Total AFS securities $ — $ 11,952,982 $ 162,201 $ — $ 12,115,183 Derivative assets: Interest rate related $ — $ 13,597 $ — $ 273,235 $ 286,832 Mortgage delivery commitments — 46 — — 46 Total derivative assets $ — $ 13,643 $ — $ 273,235 $ 286,878 Total recurring assets at fair value $ — $ 12,204,847 $ 162,201 $ 273,235 $ 12,640,283 Recurring fair value measurements - Liabilities Derivative liabilities: Interest rate related $ — $ 702,047 $ — $ (655,070) $ 46,977 Mortgage delivery commitments — 29 — — 29 Total recurring liabilities at fair value $ — $ 702,076 $ — $ (655,070) $ 47,006 Non-recurring fair value measurements - Assets Impaired mortgage loans held for portfolio $ — $ — $ 2,649 $ — $ 2,649 REO — — 134 — 134 Total non-recurring assets at fair value $ — $ — $ 2,783 $ — $ 2,783 December 31, 2021 (in thousands) Level 1 Level 2 Level 3 Netting Adjustment and Cash Collateral (1) Total Recurring fair value measurements - Assets Trading securities: Non MBS: GSE obligations $ — $ 243,262 $ — $ — $ 243,262 Total trading securities $ — $ 243,262 $ — $ — $ 243,262 AFS securities: Non MBS: U.S. Treasury obligations $ — $ 5,075,232 $ — $ — $ 5,075,232 GSE and TVA obligations — 1,493,652 — — 1,493,652 State or local agency obligations — 207,197 — — 207,197 MBS: U.S. obligations single-family — 398,807 — — 398,807 GSE single-family — 2,093,069 — — 2,093,069 GSE multifamily — 3,004,911 — — 3,004,911 Private label — — 194,425 — 194,425 Total AFS securities $ — $ 12,272,868 $ 194,425 $ — $ 12,467,293 Derivative assets: Interest rate related $ — $ 2,445 $ — $ 180,406 $ 182,851 Mortgage delivery commitments — 2 — — 2 Total derivative assets $ — $ 2,447 $ — $ 180,406 $ 182,853 Total recurring assets at fair value $ — $ 12,518,577 $ 194,425 $ 180,406 $ 12,893,408 Recurring fair value measurements - Liabilities Derivative liabilities: Interest rate related $ — $ 73,689 $ — $ (67,975) $ 5,714 Mortgage delivery commitments — 131 — — 131 Total recurring liabilities at fair value $ — $ 73,820 $ — $ (67,975) $ 5,845 Non-recurring fair value measurements - Assets Impaired mortgage loans held for portfolio $ — $ — $ 10,570 $ — $ 10,570 REO — — 478 — 478 Total non-recurring assets at fair value $ — $ — $ 11,048 $ — $ 11,048 Notes:</t>
        </is>
      </c>
    </row>
    <row r="6">
      <c r="A6" s="4" t="inlineStr">
        <is>
          <t>Rollforward of Level 3 Assets and Liabilities</t>
        </is>
      </c>
      <c r="B6" s="4" t="inlineStr">
        <is>
          <t>Level 3 Disclosures for all Assets and Liabilities That Are Measured at Fair Value on a Recurring Basis. The following table presents a reconciliation of all assets and liabilities that are measured at fair value on the Statement of Condition using significant unobservable inputs (Level 3) for the six months ended June 30, 2022 and 2021. For instruments carried at fair value, the Bank reviews the fair value hierarchy classifications each quarter. Changes in the observability of the valuation attributes may result in a reclassification of certain financial assets or liabilities. Such reclassifications are reported as transfers in/out at fair value in the quarter in which the changes occur. There were no Level 3 transfers during the first six months of 2022 or 2021. AFS Private Label MBS Three months ended June 30, Six months ended June 30, (in thousands) 2022 2021 2022 2021 Balance, beginning of period $ 180,497 $ 237,673 $ 194,425 $ 252,600 Total gains (losses) (realized/unrealized) included in: (Provision) reversal for credit losses (1,249) 138 (2,655) (207) Accretion of credit losses in interest income 2,295 2,467 4,421 5,197 Net unrealized gains (losses) on AFS in OCI (5,897) (255) (11,154) (1,905) Purchases, issuances, sales, and settlements: Settlements (13,445) (19,465) (22,836) (35,127) Balance at June 30 $ 162,201 $ 220,558 $ 162,201 $ 220,558 Total amount of gains for the periods presented included in earnings attributable to the change in unrealized gains or losses relating to assets and liabilities still held at June 30 $ 1,047 $ 2,604 $ 1,767 $ 4,764 Change in unrealized gains (losses) for the period included in other comprehensive income for assets held at June 30 $ (5,897) $ (255) $ (11,154) $ (1,9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ff-Balance Sheet Commitments</t>
        </is>
      </c>
      <c r="B4" s="4" t="inlineStr">
        <is>
          <t>Commitments and Contingencies The following table presents the Bank's various off-balance sheet commitments which are described in detail below. (in thousands) June 30, 2022 December 31, 2021 Notional amount Expiration Date Within One Year Expiration Date After One Year Total Total Standby letters of credit outstanding (1) (2) $ 19,747,420 $ — $ 19,747,420 $ 19,419,734 Commitments to fund additional advances and BOB loans 3,253 — 3,253 12,206 Commitments to purchase mortgage loans 14,098 — 14,098 24,822 Unsettled consolidated obligation bonds, at par 249,000 — 249,000 82,000 Unsettled consolidated obligation discount notes, at par 306,590 — 306,590 — Notes : (1) Excludes approved requests to issue future standby letters of credit of $338.9 million at June 30, 2022 and $357.5 million at December 31, 2021. (2) Letters of credit in the amount of $2.9 billion at June 30, 2022 and $4.3 billion at December 31, 2021, have renewal language that permits the letter of credit to be renewed for an additional period with a maximum renewal period of approximately five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37487</v>
      </c>
      <c r="C3" s="6" t="n">
        <v>11724</v>
      </c>
      <c r="D3" s="6" t="n">
        <v>56170</v>
      </c>
      <c r="E3" s="6" t="n">
        <v>4977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Net unrealized gains (losses) on AFS securities</t>
        </is>
      </c>
      <c r="B5" s="5" t="n">
        <v>-26008</v>
      </c>
      <c r="C5" s="5" t="n">
        <v>-7550</v>
      </c>
      <c r="D5" s="5" t="n">
        <v>-105408</v>
      </c>
      <c r="E5" s="5" t="n">
        <v>-11774</v>
      </c>
    </row>
    <row r="6">
      <c r="A6" s="4" t="inlineStr">
        <is>
          <t>Other Comprehensive Income (Loss), Reclassification Adjustment from AOCI for Sale of Securities, before Tax</t>
        </is>
      </c>
      <c r="B6" s="5" t="n">
        <v>-227</v>
      </c>
      <c r="C6" s="4" t="inlineStr">
        <is>
          <t xml:space="preserve"> </t>
        </is>
      </c>
      <c r="D6" s="5" t="n">
        <v>-227</v>
      </c>
      <c r="E6" s="4" t="inlineStr">
        <is>
          <t xml:space="preserve"> </t>
        </is>
      </c>
    </row>
    <row r="7">
      <c r="A7" s="4" t="inlineStr">
        <is>
          <t>Pension and post-retirement benefits</t>
        </is>
      </c>
      <c r="B7" s="5" t="n">
        <v>235</v>
      </c>
      <c r="C7" s="5" t="n">
        <v>1667</v>
      </c>
      <c r="D7" s="5" t="n">
        <v>378</v>
      </c>
      <c r="E7" s="5" t="n">
        <v>1852</v>
      </c>
    </row>
    <row r="8">
      <c r="A8" s="4" t="inlineStr">
        <is>
          <t>Total other comprehensive income (loss)</t>
        </is>
      </c>
      <c r="B8" s="5" t="n">
        <v>-26000</v>
      </c>
      <c r="C8" s="5" t="n">
        <v>-5883</v>
      </c>
      <c r="D8" s="5" t="n">
        <v>-105257</v>
      </c>
      <c r="E8" s="5" t="n">
        <v>-9922</v>
      </c>
    </row>
    <row r="9">
      <c r="A9" s="4" t="inlineStr">
        <is>
          <t>Total Comprehensive income (loss)</t>
        </is>
      </c>
      <c r="B9" s="6" t="n">
        <v>11487</v>
      </c>
      <c r="C9" s="6" t="n">
        <v>5841</v>
      </c>
      <c r="D9" s="6" t="n">
        <v>-49087</v>
      </c>
      <c r="E9" s="6" t="n">
        <v>398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Background Information (Details)</t>
        </is>
      </c>
      <c r="B1" s="2" t="inlineStr">
        <is>
          <t>Jun. 30, 2022 Banks</t>
        </is>
      </c>
    </row>
    <row r="2">
      <c r="A2" s="3" t="inlineStr">
        <is>
          <t>Nature of Operations [Line Items]</t>
        </is>
      </c>
      <c r="B2" s="4" t="inlineStr">
        <is>
          <t xml:space="preserve"> </t>
        </is>
      </c>
    </row>
    <row r="3">
      <c r="A3" s="4" t="inlineStr">
        <is>
          <t>Number of Federal Home Loan Banks</t>
        </is>
      </c>
      <c r="B3" s="5" t="n">
        <v>11</v>
      </c>
    </row>
    <row r="4">
      <c r="A4" s="4" t="inlineStr">
        <is>
          <t>Minimum</t>
        </is>
      </c>
      <c r="B4" s="4" t="inlineStr">
        <is>
          <t xml:space="preserve"> </t>
        </is>
      </c>
    </row>
    <row r="5">
      <c r="A5" s="3" t="inlineStr">
        <is>
          <t>Nature of Operations [Line Items]</t>
        </is>
      </c>
      <c r="B5" s="4" t="inlineStr">
        <is>
          <t xml:space="preserve"> </t>
        </is>
      </c>
    </row>
    <row r="6">
      <c r="A6" s="4" t="inlineStr">
        <is>
          <t>Related Party Transaction, Definition Of Related Party, Capital Stock, Percent</t>
        </is>
      </c>
      <c r="B6" s="7"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arrative (Details) - USD ($)</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Allowance for credit losses - HTM</t>
        </is>
      </c>
      <c r="B3" s="6" t="n">
        <v>0</v>
      </c>
      <c r="C3" s="6" t="n">
        <v>0</v>
      </c>
    </row>
    <row r="4">
      <c r="A4" s="4" t="inlineStr">
        <is>
          <t>Interest-Bearing Deposits and Federal Funds Sold, Percentage Rated Below Triple-B</t>
        </is>
      </c>
      <c r="B4" s="7" t="n">
        <v>0</v>
      </c>
      <c r="C4" s="4" t="inlineStr">
        <is>
          <t xml:space="preserve"> </t>
        </is>
      </c>
    </row>
    <row r="5">
      <c r="A5" s="4" t="inlineStr">
        <is>
          <t>Securities Purchased Under Agreement to Resell, Percentage Rated Below Triple-B</t>
        </is>
      </c>
      <c r="B5" s="7" t="n">
        <v>0</v>
      </c>
      <c r="C5" s="4" t="inlineStr">
        <is>
          <t xml:space="preserve"> </t>
        </is>
      </c>
    </row>
    <row r="6">
      <c r="A6" s="4" t="inlineStr">
        <is>
          <t>Securities Purchased under Agreements to Resell, Allowance for Credit Loss</t>
        </is>
      </c>
      <c r="B6" s="6" t="n">
        <v>0</v>
      </c>
      <c r="C6" s="5" t="n">
        <v>0</v>
      </c>
    </row>
    <row r="7">
      <c r="A7" s="4" t="inlineStr">
        <is>
          <t>AFS HTM - GSE and Other US Obligations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llowance for Credit Loss</t>
        </is>
      </c>
      <c r="B9" s="5" t="n">
        <v>0</v>
      </c>
      <c r="C9" s="5" t="n">
        <v>0</v>
      </c>
    </row>
    <row r="10">
      <c r="A10" s="4" t="inlineStr">
        <is>
          <t>Interest Bearing Deposits and Federal Funds Sol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llowance for Credit Loss</t>
        </is>
      </c>
      <c r="B12" s="5" t="n">
        <v>0</v>
      </c>
      <c r="C12" s="5" t="n">
        <v>0</v>
      </c>
    </row>
    <row r="13">
      <c r="A13" s="4" t="inlineStr">
        <is>
          <t>State or local agency obligations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llowance for Credit Loss</t>
        </is>
      </c>
      <c r="B15" s="6" t="n">
        <v>0</v>
      </c>
      <c r="C1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ing Securities (Details) - USD ($) $ in Thousands</t>
        </is>
      </c>
      <c r="B1" s="2" t="inlineStr">
        <is>
          <t>Jun. 30, 2022</t>
        </is>
      </c>
      <c r="C1" s="2" t="inlineStr">
        <is>
          <t>Dec. 31, 2021</t>
        </is>
      </c>
    </row>
    <row r="2">
      <c r="A2" s="3" t="inlineStr">
        <is>
          <t>Investments, Debt and Equity Securities [Line Items]</t>
        </is>
      </c>
      <c r="B2" s="4" t="inlineStr">
        <is>
          <t xml:space="preserve"> </t>
        </is>
      </c>
      <c r="C2" s="4" t="inlineStr">
        <is>
          <t xml:space="preserve"> </t>
        </is>
      </c>
    </row>
    <row r="3">
      <c r="A3" s="4" t="inlineStr">
        <is>
          <t>Trading securities</t>
        </is>
      </c>
      <c r="B3" s="6" t="n">
        <v>238222</v>
      </c>
      <c r="C3" s="6" t="n">
        <v>243262</v>
      </c>
    </row>
    <row r="4">
      <c r="A4" s="4" t="inlineStr">
        <is>
          <t>U.S. Treasury obligations</t>
        </is>
      </c>
      <c r="B4" s="4" t="inlineStr">
        <is>
          <t xml:space="preserve"> </t>
        </is>
      </c>
      <c r="C4" s="4" t="inlineStr">
        <is>
          <t xml:space="preserve"> </t>
        </is>
      </c>
    </row>
    <row r="5">
      <c r="A5" s="3" t="inlineStr">
        <is>
          <t>Investments, Debt and Equity Securities [Line Items]</t>
        </is>
      </c>
      <c r="B5" s="4" t="inlineStr">
        <is>
          <t xml:space="preserve"> </t>
        </is>
      </c>
      <c r="C5" s="4" t="inlineStr">
        <is>
          <t xml:space="preserve"> </t>
        </is>
      </c>
    </row>
    <row r="6">
      <c r="A6" s="4" t="inlineStr">
        <is>
          <t>Trading securities</t>
        </is>
      </c>
      <c r="B6" s="5" t="n">
        <v>14817</v>
      </c>
      <c r="C6" s="5" t="n">
        <v>0</v>
      </c>
    </row>
    <row r="7">
      <c r="A7" s="4" t="inlineStr">
        <is>
          <t>GSE obligations</t>
        </is>
      </c>
      <c r="B7" s="4" t="inlineStr">
        <is>
          <t xml:space="preserve"> </t>
        </is>
      </c>
      <c r="C7" s="4" t="inlineStr">
        <is>
          <t xml:space="preserve"> </t>
        </is>
      </c>
    </row>
    <row r="8">
      <c r="A8" s="3" t="inlineStr">
        <is>
          <t>Investments, Debt and Equity Securities [Line Items]</t>
        </is>
      </c>
      <c r="B8" s="4" t="inlineStr">
        <is>
          <t xml:space="preserve"> </t>
        </is>
      </c>
      <c r="C8" s="4" t="inlineStr">
        <is>
          <t xml:space="preserve"> </t>
        </is>
      </c>
    </row>
    <row r="9">
      <c r="A9" s="4" t="inlineStr">
        <is>
          <t>Trading securities</t>
        </is>
      </c>
      <c r="B9" s="6" t="n">
        <v>223405</v>
      </c>
      <c r="C9" s="6" t="n">
        <v>2432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Securities (Net Gains (Losses) on Trading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s (losses) on trading securities held at period-end</t>
        </is>
      </c>
      <c r="B4" s="6" t="n">
        <v>-6635</v>
      </c>
      <c r="C4" s="6" t="n">
        <v>-669</v>
      </c>
      <c r="D4" s="6" t="n">
        <v>-20135</v>
      </c>
      <c r="E4" s="6" t="n">
        <v>-10439</v>
      </c>
    </row>
    <row r="5">
      <c r="A5" s="4" t="inlineStr">
        <is>
          <t>Net gains (losses) on trading securities sold/matured during the period</t>
        </is>
      </c>
      <c r="B5" s="5" t="n">
        <v>0</v>
      </c>
      <c r="C5" s="5" t="n">
        <v>-1168</v>
      </c>
      <c r="D5" s="5" t="n">
        <v>0</v>
      </c>
      <c r="E5" s="5" t="n">
        <v>-2275</v>
      </c>
    </row>
    <row r="6">
      <c r="A6" s="4" t="inlineStr">
        <is>
          <t>Net gains (losses) on trading securities</t>
        </is>
      </c>
      <c r="B6" s="6" t="n">
        <v>-6635</v>
      </c>
      <c r="C6" s="6" t="n">
        <v>-1837</v>
      </c>
      <c r="D6" s="6" t="n">
        <v>-20135</v>
      </c>
      <c r="E6" s="6" t="n">
        <v>-127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4" customWidth="1" min="5" max="5"/>
    <col width="16" customWidth="1" min="6" max="6"/>
    <col width="14" customWidth="1" min="7" max="7"/>
    <col width="14" customWidth="1" min="8" max="8"/>
    <col width="14" customWidth="1" min="9" max="9"/>
  </cols>
  <sheetData>
    <row r="1">
      <c r="A1" s="1" t="inlineStr">
        <is>
          <t>Investments AFS - Schedule of Reconciliation Table (Details) - USD ($)</t>
        </is>
      </c>
      <c r="C1" s="2" t="inlineStr">
        <is>
          <t>Jun. 30, 2022</t>
        </is>
      </c>
      <c r="E1" s="2" t="inlineStr">
        <is>
          <t>Mar. 31, 2022</t>
        </is>
      </c>
      <c r="F1" s="2" t="inlineStr">
        <is>
          <t>Dec. 31, 2021</t>
        </is>
      </c>
      <c r="G1" s="2" t="inlineStr">
        <is>
          <t>Jun. 30, 2021</t>
        </is>
      </c>
      <c r="H1" s="2" t="inlineStr">
        <is>
          <t>Mar. 31, 2021</t>
        </is>
      </c>
      <c r="I1" s="2" t="inlineStr">
        <is>
          <t>Dec. 31, 2020</t>
        </is>
      </c>
    </row>
    <row r="2">
      <c r="A2" s="3" t="inlineStr">
        <is>
          <t>Debt Securities, Available-for-sale [Line Items]</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FS - Amortized Cost</t>
        </is>
      </c>
      <c r="B3" s="4" t="inlineStr">
        <is>
          <t>[1]</t>
        </is>
      </c>
      <c r="C3" s="6" t="n">
        <v>12110836000</v>
      </c>
      <c r="E3" s="4" t="inlineStr">
        <is>
          <t xml:space="preserve"> </t>
        </is>
      </c>
      <c r="F3" s="6" t="n">
        <v>12354656000</v>
      </c>
      <c r="G3" s="4" t="inlineStr">
        <is>
          <t xml:space="preserve"> </t>
        </is>
      </c>
      <c r="H3" s="4" t="inlineStr">
        <is>
          <t xml:space="preserve"> </t>
        </is>
      </c>
      <c r="I3" s="4" t="inlineStr">
        <is>
          <t xml:space="preserve"> </t>
        </is>
      </c>
    </row>
    <row r="4">
      <c r="A4" s="4" t="inlineStr">
        <is>
          <t>Balance, beginning of period</t>
        </is>
      </c>
      <c r="C4" s="5" t="n">
        <v>5033000</v>
      </c>
      <c r="E4" s="6" t="n">
        <v>3784000</v>
      </c>
      <c r="F4" s="5" t="n">
        <v>2378000</v>
      </c>
      <c r="G4" s="6" t="n">
        <v>2624000</v>
      </c>
      <c r="H4" s="6" t="n">
        <v>2762000</v>
      </c>
      <c r="I4" s="6" t="n">
        <v>2417000</v>
      </c>
    </row>
    <row r="5">
      <c r="A5" s="4" t="inlineStr">
        <is>
          <t>Gross Unrealized Gains</t>
        </is>
      </c>
      <c r="C5" s="5" t="n">
        <v>56288000</v>
      </c>
      <c r="E5" s="4" t="inlineStr">
        <is>
          <t xml:space="preserve"> </t>
        </is>
      </c>
      <c r="F5" s="5" t="n">
        <v>118175000</v>
      </c>
      <c r="G5" s="4" t="inlineStr">
        <is>
          <t xml:space="preserve"> </t>
        </is>
      </c>
      <c r="H5" s="4" t="inlineStr">
        <is>
          <t xml:space="preserve"> </t>
        </is>
      </c>
      <c r="I5" s="4" t="inlineStr">
        <is>
          <t xml:space="preserve"> </t>
        </is>
      </c>
    </row>
    <row r="6">
      <c r="A6" s="4" t="inlineStr">
        <is>
          <t>Gross Unrealized Losses</t>
        </is>
      </c>
      <c r="C6" s="5" t="n">
        <v>-46908000</v>
      </c>
      <c r="E6" s="4" t="inlineStr">
        <is>
          <t xml:space="preserve"> </t>
        </is>
      </c>
      <c r="F6" s="5" t="n">
        <v>-3160000</v>
      </c>
      <c r="G6" s="4" t="inlineStr">
        <is>
          <t xml:space="preserve"> </t>
        </is>
      </c>
      <c r="H6" s="4" t="inlineStr">
        <is>
          <t xml:space="preserve"> </t>
        </is>
      </c>
      <c r="I6" s="4" t="inlineStr">
        <is>
          <t xml:space="preserve"> </t>
        </is>
      </c>
    </row>
    <row r="7">
      <c r="A7" s="4" t="inlineStr">
        <is>
          <t>Available-for-Sale - Accrued Interest</t>
        </is>
      </c>
      <c r="C7" s="5" t="n">
        <v>26400000</v>
      </c>
      <c r="E7" s="4" t="inlineStr">
        <is>
          <t xml:space="preserve"> </t>
        </is>
      </c>
      <c r="F7" s="5" t="n">
        <v>22800000</v>
      </c>
      <c r="G7" s="4" t="inlineStr">
        <is>
          <t xml:space="preserve"> </t>
        </is>
      </c>
      <c r="H7" s="4" t="inlineStr">
        <is>
          <t xml:space="preserve"> </t>
        </is>
      </c>
      <c r="I7" s="4" t="inlineStr">
        <is>
          <t xml:space="preserve"> </t>
        </is>
      </c>
    </row>
    <row r="8">
      <c r="A8" s="4" t="inlineStr">
        <is>
          <t>Fair Value</t>
        </is>
      </c>
      <c r="C8" s="6" t="n">
        <v>12115183000</v>
      </c>
      <c r="E8" s="4" t="inlineStr">
        <is>
          <t xml:space="preserve"> </t>
        </is>
      </c>
      <c r="F8" s="5" t="n">
        <v>12467293000</v>
      </c>
      <c r="G8" s="4" t="inlineStr">
        <is>
          <t xml:space="preserve"> </t>
        </is>
      </c>
      <c r="H8" s="4" t="inlineStr">
        <is>
          <t xml:space="preserve"> </t>
        </is>
      </c>
      <c r="I8" s="4" t="inlineStr">
        <is>
          <t xml:space="preserve"> </t>
        </is>
      </c>
    </row>
    <row r="9">
      <c r="A9" s="4" t="inlineStr">
        <is>
          <t>Debt Securities, Available-for-Sale, Accrued Interest, after Allowance for Credit Loss, Statement of Financial Position [Extensible Enumeration]</t>
        </is>
      </c>
      <c r="C9" s="4" t="inlineStr">
        <is>
          <t>Accrued Investment Income Receivable</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SE obligation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Securities, Available-for-sale [Line Item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FS - Amortized Cost</t>
        </is>
      </c>
      <c r="B12" s="4" t="inlineStr">
        <is>
          <t>[1]</t>
        </is>
      </c>
      <c r="C12" s="6" t="n">
        <v>1265141000</v>
      </c>
      <c r="E12" s="4" t="inlineStr">
        <is>
          <t xml:space="preserve"> </t>
        </is>
      </c>
      <c r="F12" s="5" t="n">
        <v>1449717000</v>
      </c>
      <c r="G12" s="4" t="inlineStr">
        <is>
          <t xml:space="preserve"> </t>
        </is>
      </c>
      <c r="H12" s="4" t="inlineStr">
        <is>
          <t xml:space="preserve"> </t>
        </is>
      </c>
      <c r="I12" s="4" t="inlineStr">
        <is>
          <t xml:space="preserve"> </t>
        </is>
      </c>
    </row>
    <row r="13">
      <c r="A13" s="4" t="inlineStr">
        <is>
          <t>Balance, beginning of period</t>
        </is>
      </c>
      <c r="C13" s="5" t="n">
        <v>0</v>
      </c>
      <c r="E13" s="4" t="inlineStr">
        <is>
          <t xml:space="preserve"> </t>
        </is>
      </c>
      <c r="F13" s="5" t="n">
        <v>0</v>
      </c>
      <c r="G13" s="4" t="inlineStr">
        <is>
          <t xml:space="preserve"> </t>
        </is>
      </c>
      <c r="H13" s="4" t="inlineStr">
        <is>
          <t xml:space="preserve"> </t>
        </is>
      </c>
      <c r="I13" s="4" t="inlineStr">
        <is>
          <t xml:space="preserve"> </t>
        </is>
      </c>
    </row>
    <row r="14">
      <c r="A14" s="4" t="inlineStr">
        <is>
          <t>Gross Unrealized Gains</t>
        </is>
      </c>
      <c r="C14" s="5" t="n">
        <v>27537000</v>
      </c>
      <c r="E14" s="4" t="inlineStr">
        <is>
          <t xml:space="preserve"> </t>
        </is>
      </c>
      <c r="F14" s="5" t="n">
        <v>43935000</v>
      </c>
      <c r="G14" s="4" t="inlineStr">
        <is>
          <t xml:space="preserve"> </t>
        </is>
      </c>
      <c r="H14" s="4" t="inlineStr">
        <is>
          <t xml:space="preserve"> </t>
        </is>
      </c>
      <c r="I14" s="4" t="inlineStr">
        <is>
          <t xml:space="preserve"> </t>
        </is>
      </c>
    </row>
    <row r="15">
      <c r="A15" s="4" t="inlineStr">
        <is>
          <t>Gross Unrealized Losses</t>
        </is>
      </c>
      <c r="C15" s="5" t="n">
        <v>-1038000</v>
      </c>
      <c r="E15" s="4" t="inlineStr">
        <is>
          <t xml:space="preserve"> </t>
        </is>
      </c>
      <c r="F15" s="5" t="n">
        <v>0</v>
      </c>
      <c r="G15" s="4" t="inlineStr">
        <is>
          <t xml:space="preserve"> </t>
        </is>
      </c>
      <c r="H15" s="4" t="inlineStr">
        <is>
          <t xml:space="preserve"> </t>
        </is>
      </c>
      <c r="I15" s="4" t="inlineStr">
        <is>
          <t xml:space="preserve"> </t>
        </is>
      </c>
    </row>
    <row r="16">
      <c r="A16" s="4" t="inlineStr">
        <is>
          <t>Fair Value</t>
        </is>
      </c>
      <c r="C16" s="5" t="n">
        <v>1291640000</v>
      </c>
      <c r="E16" s="4" t="inlineStr">
        <is>
          <t xml:space="preserve"> </t>
        </is>
      </c>
      <c r="F16" s="5" t="n">
        <v>1493652000</v>
      </c>
      <c r="G16" s="4" t="inlineStr">
        <is>
          <t xml:space="preserve"> </t>
        </is>
      </c>
      <c r="H16" s="4" t="inlineStr">
        <is>
          <t xml:space="preserve"> </t>
        </is>
      </c>
      <c r="I16" s="4" t="inlineStr">
        <is>
          <t xml:space="preserve"> </t>
        </is>
      </c>
    </row>
    <row r="17">
      <c r="A17" s="4" t="inlineStr">
        <is>
          <t>State or local agency obligations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Securities, Available-for-sale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FS - Amortized Cost</t>
        </is>
      </c>
      <c r="B19" s="4" t="inlineStr">
        <is>
          <t>[1]</t>
        </is>
      </c>
      <c r="C19" s="5" t="n">
        <v>189705000</v>
      </c>
      <c r="E19" s="4" t="inlineStr">
        <is>
          <t xml:space="preserve"> </t>
        </is>
      </c>
      <c r="F19" s="5" t="n">
        <v>198775000</v>
      </c>
      <c r="G19" s="4" t="inlineStr">
        <is>
          <t xml:space="preserve"> </t>
        </is>
      </c>
      <c r="H19" s="4" t="inlineStr">
        <is>
          <t xml:space="preserve"> </t>
        </is>
      </c>
      <c r="I19" s="4" t="inlineStr">
        <is>
          <t xml:space="preserve"> </t>
        </is>
      </c>
    </row>
    <row r="20">
      <c r="A20" s="4" t="inlineStr">
        <is>
          <t>Balance, beginning of period</t>
        </is>
      </c>
      <c r="C20" s="4" t="inlineStr">
        <is>
          <t xml:space="preserve"> </t>
        </is>
      </c>
      <c r="E20" s="4" t="inlineStr">
        <is>
          <t xml:space="preserve"> </t>
        </is>
      </c>
      <c r="F20" s="5" t="n">
        <v>0</v>
      </c>
      <c r="G20" s="4" t="inlineStr">
        <is>
          <t xml:space="preserve"> </t>
        </is>
      </c>
      <c r="H20" s="4" t="inlineStr">
        <is>
          <t xml:space="preserve"> </t>
        </is>
      </c>
      <c r="I20" s="4" t="inlineStr">
        <is>
          <t xml:space="preserve"> </t>
        </is>
      </c>
    </row>
    <row r="21">
      <c r="A21" s="4" t="inlineStr">
        <is>
          <t>Gross Unrealized Gains</t>
        </is>
      </c>
      <c r="C21" s="5" t="n">
        <v>84000</v>
      </c>
      <c r="E21" s="4" t="inlineStr">
        <is>
          <t xml:space="preserve"> </t>
        </is>
      </c>
      <c r="F21" s="5" t="n">
        <v>8422000</v>
      </c>
      <c r="G21" s="4" t="inlineStr">
        <is>
          <t xml:space="preserve"> </t>
        </is>
      </c>
      <c r="H21" s="4" t="inlineStr">
        <is>
          <t xml:space="preserve"> </t>
        </is>
      </c>
      <c r="I21" s="4" t="inlineStr">
        <is>
          <t xml:space="preserve"> </t>
        </is>
      </c>
    </row>
    <row r="22">
      <c r="A22" s="4" t="inlineStr">
        <is>
          <t>Gross Unrealized Losses</t>
        </is>
      </c>
      <c r="C22" s="5" t="n">
        <v>-7929000</v>
      </c>
      <c r="E22" s="4" t="inlineStr">
        <is>
          <t xml:space="preserve"> </t>
        </is>
      </c>
      <c r="F22" s="5" t="n">
        <v>0</v>
      </c>
      <c r="G22" s="4" t="inlineStr">
        <is>
          <t xml:space="preserve"> </t>
        </is>
      </c>
      <c r="H22" s="4" t="inlineStr">
        <is>
          <t xml:space="preserve"> </t>
        </is>
      </c>
      <c r="I22" s="4" t="inlineStr">
        <is>
          <t xml:space="preserve"> </t>
        </is>
      </c>
    </row>
    <row r="23">
      <c r="A23" s="4" t="inlineStr">
        <is>
          <t>Fair Value</t>
        </is>
      </c>
      <c r="C23" s="5" t="n">
        <v>181860000</v>
      </c>
      <c r="E23" s="4" t="inlineStr">
        <is>
          <t xml:space="preserve"> </t>
        </is>
      </c>
      <c r="F23" s="5" t="n">
        <v>207197000</v>
      </c>
      <c r="G23" s="4" t="inlineStr">
        <is>
          <t xml:space="preserve"> </t>
        </is>
      </c>
      <c r="H23" s="4" t="inlineStr">
        <is>
          <t xml:space="preserve"> </t>
        </is>
      </c>
      <c r="I23" s="4" t="inlineStr">
        <is>
          <t xml:space="preserve"> </t>
        </is>
      </c>
    </row>
    <row r="24">
      <c r="A24" s="4" t="inlineStr">
        <is>
          <t>Non-MBS [Member]</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Securities, Available-for-sale [Line Item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FS - Amortized Cost</t>
        </is>
      </c>
      <c r="B26" s="4" t="inlineStr">
        <is>
          <t>[1]</t>
        </is>
      </c>
      <c r="C26" s="5" t="n">
        <v>7086093000</v>
      </c>
      <c r="E26" s="4" t="inlineStr">
        <is>
          <t xml:space="preserve"> </t>
        </is>
      </c>
      <c r="F26" s="5" t="n">
        <v>6718208000</v>
      </c>
      <c r="G26" s="4" t="inlineStr">
        <is>
          <t xml:space="preserve"> </t>
        </is>
      </c>
      <c r="H26" s="4" t="inlineStr">
        <is>
          <t xml:space="preserve"> </t>
        </is>
      </c>
      <c r="I26" s="4" t="inlineStr">
        <is>
          <t xml:space="preserve"> </t>
        </is>
      </c>
    </row>
    <row r="27">
      <c r="A27" s="4" t="inlineStr">
        <is>
          <t>Balance, beginning of period</t>
        </is>
      </c>
      <c r="C27" s="5" t="n">
        <v>0</v>
      </c>
      <c r="E27" s="4" t="inlineStr">
        <is>
          <t xml:space="preserve"> </t>
        </is>
      </c>
      <c r="F27" s="5" t="n">
        <v>0</v>
      </c>
      <c r="G27" s="4" t="inlineStr">
        <is>
          <t xml:space="preserve"> </t>
        </is>
      </c>
      <c r="H27" s="4" t="inlineStr">
        <is>
          <t xml:space="preserve"> </t>
        </is>
      </c>
      <c r="I27" s="4" t="inlineStr">
        <is>
          <t xml:space="preserve"> </t>
        </is>
      </c>
    </row>
    <row r="28">
      <c r="A28" s="4" t="inlineStr">
        <is>
          <t>Gross Unrealized Gains</t>
        </is>
      </c>
      <c r="C28" s="5" t="n">
        <v>32432000</v>
      </c>
      <c r="E28" s="4" t="inlineStr">
        <is>
          <t xml:space="preserve"> </t>
        </is>
      </c>
      <c r="F28" s="5" t="n">
        <v>58570000</v>
      </c>
      <c r="G28" s="4" t="inlineStr">
        <is>
          <t xml:space="preserve"> </t>
        </is>
      </c>
      <c r="H28" s="4" t="inlineStr">
        <is>
          <t xml:space="preserve"> </t>
        </is>
      </c>
      <c r="I28" s="4" t="inlineStr">
        <is>
          <t xml:space="preserve"> </t>
        </is>
      </c>
    </row>
    <row r="29">
      <c r="A29" s="4" t="inlineStr">
        <is>
          <t>Gross Unrealized Losses</t>
        </is>
      </c>
      <c r="C29" s="5" t="n">
        <v>-21869000</v>
      </c>
      <c r="E29" s="4" t="inlineStr">
        <is>
          <t xml:space="preserve"> </t>
        </is>
      </c>
      <c r="F29" s="5" t="n">
        <v>-697000</v>
      </c>
      <c r="G29" s="4" t="inlineStr">
        <is>
          <t xml:space="preserve"> </t>
        </is>
      </c>
      <c r="H29" s="4" t="inlineStr">
        <is>
          <t xml:space="preserve"> </t>
        </is>
      </c>
      <c r="I29" s="4" t="inlineStr">
        <is>
          <t xml:space="preserve"> </t>
        </is>
      </c>
    </row>
    <row r="30">
      <c r="A30" s="4" t="inlineStr">
        <is>
          <t>Fair Value</t>
        </is>
      </c>
      <c r="C30" s="5" t="n">
        <v>7096656000</v>
      </c>
      <c r="E30" s="4" t="inlineStr">
        <is>
          <t xml:space="preserve"> </t>
        </is>
      </c>
      <c r="F30" s="5" t="n">
        <v>6776081000</v>
      </c>
      <c r="G30" s="4" t="inlineStr">
        <is>
          <t xml:space="preserve"> </t>
        </is>
      </c>
      <c r="H30" s="4" t="inlineStr">
        <is>
          <t xml:space="preserve"> </t>
        </is>
      </c>
      <c r="I30" s="4" t="inlineStr">
        <is>
          <t xml:space="preserve"> </t>
        </is>
      </c>
    </row>
    <row r="31">
      <c r="A31" s="4" t="inlineStr">
        <is>
          <t>U.S. obligations single-family</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Securities, Available-for-sale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FS - Amortized Cost</t>
        </is>
      </c>
      <c r="B33" s="4" t="inlineStr">
        <is>
          <t>[1]</t>
        </is>
      </c>
      <c r="C33" s="5" t="n">
        <v>369047000</v>
      </c>
      <c r="E33" s="4" t="inlineStr">
        <is>
          <t xml:space="preserve"> </t>
        </is>
      </c>
      <c r="F33" s="5" t="n">
        <v>394985000</v>
      </c>
      <c r="G33" s="4" t="inlineStr">
        <is>
          <t xml:space="preserve"> </t>
        </is>
      </c>
      <c r="H33" s="4" t="inlineStr">
        <is>
          <t xml:space="preserve"> </t>
        </is>
      </c>
      <c r="I33" s="4" t="inlineStr">
        <is>
          <t xml:space="preserve"> </t>
        </is>
      </c>
    </row>
    <row r="34">
      <c r="A34" s="4" t="inlineStr">
        <is>
          <t>Balance, beginning of period</t>
        </is>
      </c>
      <c r="C34" s="5" t="n">
        <v>0</v>
      </c>
      <c r="E34" s="4" t="inlineStr">
        <is>
          <t xml:space="preserve"> </t>
        </is>
      </c>
      <c r="F34" s="5" t="n">
        <v>0</v>
      </c>
      <c r="G34" s="4" t="inlineStr">
        <is>
          <t xml:space="preserve"> </t>
        </is>
      </c>
      <c r="H34" s="4" t="inlineStr">
        <is>
          <t xml:space="preserve"> </t>
        </is>
      </c>
      <c r="I34" s="4" t="inlineStr">
        <is>
          <t xml:space="preserve"> </t>
        </is>
      </c>
    </row>
    <row r="35">
      <c r="A35" s="4" t="inlineStr">
        <is>
          <t>Gross Unrealized Gains</t>
        </is>
      </c>
      <c r="C35" s="5" t="n">
        <v>1000</v>
      </c>
      <c r="E35" s="4" t="inlineStr">
        <is>
          <t xml:space="preserve"> </t>
        </is>
      </c>
      <c r="F35" s="5" t="n">
        <v>3876000</v>
      </c>
      <c r="G35" s="4" t="inlineStr">
        <is>
          <t xml:space="preserve"> </t>
        </is>
      </c>
      <c r="H35" s="4" t="inlineStr">
        <is>
          <t xml:space="preserve"> </t>
        </is>
      </c>
      <c r="I35" s="4" t="inlineStr">
        <is>
          <t xml:space="preserve"> </t>
        </is>
      </c>
    </row>
    <row r="36">
      <c r="A36" s="4" t="inlineStr">
        <is>
          <t>Gross Unrealized Losses</t>
        </is>
      </c>
      <c r="C36" s="5" t="n">
        <v>-2933000</v>
      </c>
      <c r="E36" s="4" t="inlineStr">
        <is>
          <t xml:space="preserve"> </t>
        </is>
      </c>
      <c r="F36" s="5" t="n">
        <v>-54000</v>
      </c>
      <c r="G36" s="4" t="inlineStr">
        <is>
          <t xml:space="preserve"> </t>
        </is>
      </c>
      <c r="H36" s="4" t="inlineStr">
        <is>
          <t xml:space="preserve"> </t>
        </is>
      </c>
      <c r="I36" s="4" t="inlineStr">
        <is>
          <t xml:space="preserve"> </t>
        </is>
      </c>
    </row>
    <row r="37">
      <c r="A37" s="4" t="inlineStr">
        <is>
          <t>Fair Value</t>
        </is>
      </c>
      <c r="C37" s="5" t="n">
        <v>366115000</v>
      </c>
      <c r="E37" s="4" t="inlineStr">
        <is>
          <t xml:space="preserve"> </t>
        </is>
      </c>
      <c r="F37" s="5" t="n">
        <v>398807000</v>
      </c>
      <c r="G37" s="4" t="inlineStr">
        <is>
          <t xml:space="preserve"> </t>
        </is>
      </c>
      <c r="H37" s="4" t="inlineStr">
        <is>
          <t xml:space="preserve"> </t>
        </is>
      </c>
      <c r="I37" s="4" t="inlineStr">
        <is>
          <t xml:space="preserve"> </t>
        </is>
      </c>
    </row>
    <row r="38">
      <c r="A38" s="4" t="inlineStr">
        <is>
          <t>Private label MBS [Member]</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Securities, Available-for-sale [Line Item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FS - Amortized Cost</t>
        </is>
      </c>
      <c r="B40" s="4" t="inlineStr">
        <is>
          <t>[1]</t>
        </is>
      </c>
      <c r="C40" s="5" t="n">
        <v>145636000</v>
      </c>
      <c r="E40" s="4" t="inlineStr">
        <is>
          <t xml:space="preserve"> </t>
        </is>
      </c>
      <c r="F40" s="5" t="n">
        <v>164050000</v>
      </c>
      <c r="G40" s="4" t="inlineStr">
        <is>
          <t xml:space="preserve"> </t>
        </is>
      </c>
      <c r="H40" s="4" t="inlineStr">
        <is>
          <t xml:space="preserve"> </t>
        </is>
      </c>
      <c r="I40" s="4" t="inlineStr">
        <is>
          <t xml:space="preserve"> </t>
        </is>
      </c>
    </row>
    <row r="41">
      <c r="A41" s="4" t="inlineStr">
        <is>
          <t>Balance, beginning of period</t>
        </is>
      </c>
      <c r="C41" s="5" t="n">
        <v>5033000</v>
      </c>
      <c r="E41" s="4" t="inlineStr">
        <is>
          <t xml:space="preserve"> </t>
        </is>
      </c>
      <c r="F41" s="5" t="n">
        <v>2378000</v>
      </c>
      <c r="G41" s="4" t="inlineStr">
        <is>
          <t xml:space="preserve"> </t>
        </is>
      </c>
      <c r="H41" s="4" t="inlineStr">
        <is>
          <t xml:space="preserve"> </t>
        </is>
      </c>
      <c r="I41" s="4" t="inlineStr">
        <is>
          <t xml:space="preserve"> </t>
        </is>
      </c>
    </row>
    <row r="42">
      <c r="A42" s="4" t="inlineStr">
        <is>
          <t>Gross Unrealized Gains</t>
        </is>
      </c>
      <c r="C42" s="5" t="n">
        <v>21901000</v>
      </c>
      <c r="E42" s="4" t="inlineStr">
        <is>
          <t xml:space="preserve"> </t>
        </is>
      </c>
      <c r="F42" s="5" t="n">
        <v>32826000</v>
      </c>
      <c r="G42" s="4" t="inlineStr">
        <is>
          <t xml:space="preserve"> </t>
        </is>
      </c>
      <c r="H42" s="4" t="inlineStr">
        <is>
          <t xml:space="preserve"> </t>
        </is>
      </c>
      <c r="I42" s="4" t="inlineStr">
        <is>
          <t xml:space="preserve"> </t>
        </is>
      </c>
    </row>
    <row r="43">
      <c r="A43" s="4" t="inlineStr">
        <is>
          <t>Gross Unrealized Losses</t>
        </is>
      </c>
      <c r="C43" s="5" t="n">
        <v>-303000</v>
      </c>
      <c r="E43" s="4" t="inlineStr">
        <is>
          <t xml:space="preserve"> </t>
        </is>
      </c>
      <c r="F43" s="5" t="n">
        <v>-73000</v>
      </c>
      <c r="G43" s="4" t="inlineStr">
        <is>
          <t xml:space="preserve"> </t>
        </is>
      </c>
      <c r="H43" s="4" t="inlineStr">
        <is>
          <t xml:space="preserve"> </t>
        </is>
      </c>
      <c r="I43" s="4" t="inlineStr">
        <is>
          <t xml:space="preserve"> </t>
        </is>
      </c>
    </row>
    <row r="44">
      <c r="A44" s="4" t="inlineStr">
        <is>
          <t>Fair Value</t>
        </is>
      </c>
      <c r="C44" s="5" t="n">
        <v>162201000</v>
      </c>
      <c r="E44" s="4" t="inlineStr">
        <is>
          <t xml:space="preserve"> </t>
        </is>
      </c>
      <c r="F44" s="5" t="n">
        <v>194425000</v>
      </c>
      <c r="G44" s="4" t="inlineStr">
        <is>
          <t xml:space="preserve"> </t>
        </is>
      </c>
      <c r="H44" s="4" t="inlineStr">
        <is>
          <t xml:space="preserve"> </t>
        </is>
      </c>
      <c r="I44" s="4" t="inlineStr">
        <is>
          <t xml:space="preserve"> </t>
        </is>
      </c>
    </row>
    <row r="45">
      <c r="A45" s="4" t="inlineStr">
        <is>
          <t>MBS [Member]</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Securities, Available-for-sale [Line Items]</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FS - Amortized Cost</t>
        </is>
      </c>
      <c r="B47" s="4" t="inlineStr">
        <is>
          <t>[1]</t>
        </is>
      </c>
      <c r="C47" s="5" t="n">
        <v>5024743000</v>
      </c>
      <c r="E47" s="4" t="inlineStr">
        <is>
          <t xml:space="preserve"> </t>
        </is>
      </c>
      <c r="F47" s="5" t="n">
        <v>5636448000</v>
      </c>
      <c r="G47" s="4" t="inlineStr">
        <is>
          <t xml:space="preserve"> </t>
        </is>
      </c>
      <c r="H47" s="4" t="inlineStr">
        <is>
          <t xml:space="preserve"> </t>
        </is>
      </c>
      <c r="I47" s="4" t="inlineStr">
        <is>
          <t xml:space="preserve"> </t>
        </is>
      </c>
    </row>
    <row r="48">
      <c r="A48" s="4" t="inlineStr">
        <is>
          <t>Balance, beginning of period</t>
        </is>
      </c>
      <c r="C48" s="5" t="n">
        <v>5033000</v>
      </c>
      <c r="E48" s="4" t="inlineStr">
        <is>
          <t xml:space="preserve"> </t>
        </is>
      </c>
      <c r="F48" s="5" t="n">
        <v>2378000</v>
      </c>
      <c r="G48" s="4" t="inlineStr">
        <is>
          <t xml:space="preserve"> </t>
        </is>
      </c>
      <c r="H48" s="4" t="inlineStr">
        <is>
          <t xml:space="preserve"> </t>
        </is>
      </c>
      <c r="I48" s="4" t="inlineStr">
        <is>
          <t xml:space="preserve"> </t>
        </is>
      </c>
    </row>
    <row r="49">
      <c r="A49" s="4" t="inlineStr">
        <is>
          <t>Gross Unrealized Gains</t>
        </is>
      </c>
      <c r="C49" s="5" t="n">
        <v>23856000</v>
      </c>
      <c r="E49" s="4" t="inlineStr">
        <is>
          <t xml:space="preserve"> </t>
        </is>
      </c>
      <c r="F49" s="5" t="n">
        <v>59605000</v>
      </c>
      <c r="G49" s="4" t="inlineStr">
        <is>
          <t xml:space="preserve"> </t>
        </is>
      </c>
      <c r="H49" s="4" t="inlineStr">
        <is>
          <t xml:space="preserve"> </t>
        </is>
      </c>
      <c r="I49" s="4" t="inlineStr">
        <is>
          <t xml:space="preserve"> </t>
        </is>
      </c>
    </row>
    <row r="50">
      <c r="A50" s="4" t="inlineStr">
        <is>
          <t>Gross Unrealized Losses</t>
        </is>
      </c>
      <c r="C50" s="5" t="n">
        <v>-25039000</v>
      </c>
      <c r="E50" s="4" t="inlineStr">
        <is>
          <t xml:space="preserve"> </t>
        </is>
      </c>
      <c r="F50" s="5" t="n">
        <v>-2463000</v>
      </c>
      <c r="G50" s="4" t="inlineStr">
        <is>
          <t xml:space="preserve"> </t>
        </is>
      </c>
      <c r="H50" s="4" t="inlineStr">
        <is>
          <t xml:space="preserve"> </t>
        </is>
      </c>
      <c r="I50" s="4" t="inlineStr">
        <is>
          <t xml:space="preserve"> </t>
        </is>
      </c>
    </row>
    <row r="51">
      <c r="A51" s="4" t="inlineStr">
        <is>
          <t>Fair Value</t>
        </is>
      </c>
      <c r="C51" s="5" t="n">
        <v>5018527000</v>
      </c>
      <c r="E51" s="4" t="inlineStr">
        <is>
          <t xml:space="preserve"> </t>
        </is>
      </c>
      <c r="F51" s="5" t="n">
        <v>5691212000</v>
      </c>
      <c r="G51" s="4" t="inlineStr">
        <is>
          <t xml:space="preserve"> </t>
        </is>
      </c>
      <c r="H51" s="4" t="inlineStr">
        <is>
          <t xml:space="preserve"> </t>
        </is>
      </c>
      <c r="I51" s="4" t="inlineStr">
        <is>
          <t xml:space="preserve"> </t>
        </is>
      </c>
    </row>
    <row r="52">
      <c r="A52" s="4" t="inlineStr">
        <is>
          <t>U.S. Treasury obligation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Securities, Available-for-sale [Line Item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FS - Amortized Cost</t>
        </is>
      </c>
      <c r="C54" s="5" t="n">
        <v>5631247000</v>
      </c>
      <c r="D54" s="4" t="inlineStr">
        <is>
          <t>[1]</t>
        </is>
      </c>
      <c r="E54" s="4" t="inlineStr">
        <is>
          <t xml:space="preserve"> </t>
        </is>
      </c>
      <c r="F54" s="5" t="n">
        <v>5069716000</v>
      </c>
      <c r="G54" s="4" t="inlineStr">
        <is>
          <t xml:space="preserve"> </t>
        </is>
      </c>
      <c r="H54" s="4" t="inlineStr">
        <is>
          <t xml:space="preserve"> </t>
        </is>
      </c>
      <c r="I54" s="4" t="inlineStr">
        <is>
          <t xml:space="preserve"> </t>
        </is>
      </c>
    </row>
    <row r="55">
      <c r="A55" s="4" t="inlineStr">
        <is>
          <t>Balance, beginning of period</t>
        </is>
      </c>
      <c r="C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ross Unrealized Gains</t>
        </is>
      </c>
      <c r="C56" s="5" t="n">
        <v>4811000</v>
      </c>
      <c r="E56" s="4" t="inlineStr">
        <is>
          <t xml:space="preserve"> </t>
        </is>
      </c>
      <c r="F56" s="5" t="n">
        <v>6213000</v>
      </c>
      <c r="G56" s="4" t="inlineStr">
        <is>
          <t xml:space="preserve"> </t>
        </is>
      </c>
      <c r="H56" s="4" t="inlineStr">
        <is>
          <t xml:space="preserve"> </t>
        </is>
      </c>
      <c r="I56" s="4" t="inlineStr">
        <is>
          <t xml:space="preserve"> </t>
        </is>
      </c>
    </row>
    <row r="57">
      <c r="A57" s="4" t="inlineStr">
        <is>
          <t>Gross Unrealized Losses</t>
        </is>
      </c>
      <c r="C57" s="5" t="n">
        <v>-12902000</v>
      </c>
      <c r="E57" s="4" t="inlineStr">
        <is>
          <t xml:space="preserve"> </t>
        </is>
      </c>
      <c r="F57" s="5" t="n">
        <v>-697000</v>
      </c>
      <c r="G57" s="4" t="inlineStr">
        <is>
          <t xml:space="preserve"> </t>
        </is>
      </c>
      <c r="H57" s="4" t="inlineStr">
        <is>
          <t xml:space="preserve"> </t>
        </is>
      </c>
      <c r="I57" s="4" t="inlineStr">
        <is>
          <t xml:space="preserve"> </t>
        </is>
      </c>
    </row>
    <row r="58">
      <c r="A58" s="4" t="inlineStr">
        <is>
          <t>Fair Value</t>
        </is>
      </c>
      <c r="C58" s="5" t="n">
        <v>5623156000</v>
      </c>
      <c r="E58" s="4" t="inlineStr">
        <is>
          <t xml:space="preserve"> </t>
        </is>
      </c>
      <c r="F58" s="5" t="n">
        <v>5075232000</v>
      </c>
      <c r="G58" s="4" t="inlineStr">
        <is>
          <t xml:space="preserve"> </t>
        </is>
      </c>
      <c r="H58" s="4" t="inlineStr">
        <is>
          <t xml:space="preserve"> </t>
        </is>
      </c>
      <c r="I58" s="4" t="inlineStr">
        <is>
          <t xml:space="preserve"> </t>
        </is>
      </c>
    </row>
    <row r="59">
      <c r="A59" s="4" t="inlineStr">
        <is>
          <t>Single Family [Member] | GSE MBS [Member]</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Securities, Available-for-sale [Line Item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FS - Amortized Cost</t>
        </is>
      </c>
      <c r="B61" s="4" t="inlineStr">
        <is>
          <t>[1]</t>
        </is>
      </c>
      <c r="C61" s="5" t="n">
        <v>1770422000</v>
      </c>
      <c r="E61" s="4" t="inlineStr">
        <is>
          <t xml:space="preserve"> </t>
        </is>
      </c>
      <c r="F61" s="5" t="n">
        <v>2075683000</v>
      </c>
      <c r="G61" s="4" t="inlineStr">
        <is>
          <t xml:space="preserve"> </t>
        </is>
      </c>
      <c r="H61" s="4" t="inlineStr">
        <is>
          <t xml:space="preserve"> </t>
        </is>
      </c>
      <c r="I61" s="4" t="inlineStr">
        <is>
          <t xml:space="preserve"> </t>
        </is>
      </c>
    </row>
    <row r="62">
      <c r="A62" s="4" t="inlineStr">
        <is>
          <t>Balance, beginning of period</t>
        </is>
      </c>
      <c r="C62" s="4" t="inlineStr">
        <is>
          <t xml:space="preserve"> </t>
        </is>
      </c>
      <c r="E62" s="4" t="inlineStr">
        <is>
          <t xml:space="preserve"> </t>
        </is>
      </c>
      <c r="F62" s="5" t="n">
        <v>0</v>
      </c>
      <c r="G62" s="4" t="inlineStr">
        <is>
          <t xml:space="preserve"> </t>
        </is>
      </c>
      <c r="H62" s="4" t="inlineStr">
        <is>
          <t xml:space="preserve"> </t>
        </is>
      </c>
      <c r="I62" s="4" t="inlineStr">
        <is>
          <t xml:space="preserve"> </t>
        </is>
      </c>
    </row>
    <row r="63">
      <c r="A63" s="4" t="inlineStr">
        <is>
          <t>Gross Unrealized Gains</t>
        </is>
      </c>
      <c r="C63" s="5" t="n">
        <v>791000</v>
      </c>
      <c r="E63" s="4" t="inlineStr">
        <is>
          <t xml:space="preserve"> </t>
        </is>
      </c>
      <c r="F63" s="5" t="n">
        <v>18377000</v>
      </c>
      <c r="G63" s="4" t="inlineStr">
        <is>
          <t xml:space="preserve"> </t>
        </is>
      </c>
      <c r="H63" s="4" t="inlineStr">
        <is>
          <t xml:space="preserve"> </t>
        </is>
      </c>
      <c r="I63" s="4" t="inlineStr">
        <is>
          <t xml:space="preserve"> </t>
        </is>
      </c>
    </row>
    <row r="64">
      <c r="A64" s="4" t="inlineStr">
        <is>
          <t>Gross Unrealized Losses</t>
        </is>
      </c>
      <c r="C64" s="5" t="n">
        <v>-18119000</v>
      </c>
      <c r="E64" s="4" t="inlineStr">
        <is>
          <t xml:space="preserve"> </t>
        </is>
      </c>
      <c r="F64" s="5" t="n">
        <v>-991000</v>
      </c>
      <c r="G64" s="4" t="inlineStr">
        <is>
          <t xml:space="preserve"> </t>
        </is>
      </c>
      <c r="H64" s="4" t="inlineStr">
        <is>
          <t xml:space="preserve"> </t>
        </is>
      </c>
      <c r="I64" s="4" t="inlineStr">
        <is>
          <t xml:space="preserve"> </t>
        </is>
      </c>
    </row>
    <row r="65">
      <c r="A65" s="4" t="inlineStr">
        <is>
          <t>Fair Value</t>
        </is>
      </c>
      <c r="C65" s="5" t="n">
        <v>1753094000</v>
      </c>
      <c r="E65" s="4" t="inlineStr">
        <is>
          <t xml:space="preserve"> </t>
        </is>
      </c>
      <c r="F65" s="5" t="n">
        <v>2093069000</v>
      </c>
      <c r="G65" s="4" t="inlineStr">
        <is>
          <t xml:space="preserve"> </t>
        </is>
      </c>
      <c r="H65" s="4" t="inlineStr">
        <is>
          <t xml:space="preserve"> </t>
        </is>
      </c>
      <c r="I65" s="4" t="inlineStr">
        <is>
          <t xml:space="preserve"> </t>
        </is>
      </c>
    </row>
    <row r="66">
      <c r="A66" s="4" t="inlineStr">
        <is>
          <t>Multifamily [Member] | GSE MBS [Member]</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Securities, Available-for-sale [Line Items]</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FS - Amortized Cost</t>
        </is>
      </c>
      <c r="B68" s="4" t="inlineStr">
        <is>
          <t>[1]</t>
        </is>
      </c>
      <c r="C68" s="5" t="n">
        <v>2739638000</v>
      </c>
      <c r="E68" s="4" t="inlineStr">
        <is>
          <t xml:space="preserve"> </t>
        </is>
      </c>
      <c r="F68" s="5" t="n">
        <v>3001730000</v>
      </c>
      <c r="G68" s="4" t="inlineStr">
        <is>
          <t xml:space="preserve"> </t>
        </is>
      </c>
      <c r="H68" s="4" t="inlineStr">
        <is>
          <t xml:space="preserve"> </t>
        </is>
      </c>
      <c r="I68" s="4" t="inlineStr">
        <is>
          <t xml:space="preserve"> </t>
        </is>
      </c>
    </row>
    <row r="69">
      <c r="A69" s="4" t="inlineStr">
        <is>
          <t>Balance, beginning of period</t>
        </is>
      </c>
      <c r="C69" s="4" t="inlineStr">
        <is>
          <t xml:space="preserve"> </t>
        </is>
      </c>
      <c r="E69" s="4" t="inlineStr">
        <is>
          <t xml:space="preserve"> </t>
        </is>
      </c>
      <c r="F69" s="5" t="n">
        <v>0</v>
      </c>
      <c r="G69" s="4" t="inlineStr">
        <is>
          <t xml:space="preserve"> </t>
        </is>
      </c>
      <c r="H69" s="4" t="inlineStr">
        <is>
          <t xml:space="preserve"> </t>
        </is>
      </c>
      <c r="I69" s="4" t="inlineStr">
        <is>
          <t xml:space="preserve"> </t>
        </is>
      </c>
    </row>
    <row r="70">
      <c r="A70" s="4" t="inlineStr">
        <is>
          <t>Gross Unrealized Gains</t>
        </is>
      </c>
      <c r="C70" s="5" t="n">
        <v>1163000</v>
      </c>
      <c r="E70" s="4" t="inlineStr">
        <is>
          <t xml:space="preserve"> </t>
        </is>
      </c>
      <c r="F70" s="5" t="n">
        <v>4526000</v>
      </c>
      <c r="G70" s="4" t="inlineStr">
        <is>
          <t xml:space="preserve"> </t>
        </is>
      </c>
      <c r="H70" s="4" t="inlineStr">
        <is>
          <t xml:space="preserve"> </t>
        </is>
      </c>
      <c r="I70" s="4" t="inlineStr">
        <is>
          <t xml:space="preserve"> </t>
        </is>
      </c>
    </row>
    <row r="71">
      <c r="A71" s="4" t="inlineStr">
        <is>
          <t>Gross Unrealized Losses</t>
        </is>
      </c>
      <c r="C71" s="5" t="n">
        <v>-3684000</v>
      </c>
      <c r="E71" s="4" t="inlineStr">
        <is>
          <t xml:space="preserve"> </t>
        </is>
      </c>
      <c r="F71" s="5" t="n">
        <v>-1345000</v>
      </c>
      <c r="G71" s="4" t="inlineStr">
        <is>
          <t xml:space="preserve"> </t>
        </is>
      </c>
      <c r="H71" s="4" t="inlineStr">
        <is>
          <t xml:space="preserve"> </t>
        </is>
      </c>
      <c r="I71" s="4" t="inlineStr">
        <is>
          <t xml:space="preserve"> </t>
        </is>
      </c>
    </row>
    <row r="72">
      <c r="A72" s="4" t="inlineStr">
        <is>
          <t>Fair Value</t>
        </is>
      </c>
      <c r="C72" s="6" t="n">
        <v>2737117000</v>
      </c>
      <c r="E72" s="4" t="inlineStr">
        <is>
          <t xml:space="preserve"> </t>
        </is>
      </c>
      <c r="F72" s="6" t="n">
        <v>3004911000</v>
      </c>
      <c r="G72" s="4" t="inlineStr">
        <is>
          <t xml:space="preserve"> </t>
        </is>
      </c>
      <c r="H72" s="4" t="inlineStr">
        <is>
          <t xml:space="preserve"> </t>
        </is>
      </c>
      <c r="I72" s="4" t="inlineStr">
        <is>
          <t xml:space="preserve"> </t>
        </is>
      </c>
    </row>
    <row r="73"/>
    <row r="74">
      <c r="A74" s="4" t="inlineStr">
        <is>
          <t>[1]Includes adjustments made to the cost basis of an investment for accretion, amortization and/or fair value hedge accounting adjustments, and excludes accrued interest receivable</t>
        </is>
      </c>
    </row>
  </sheetData>
  <mergeCells count="4">
    <mergeCell ref="A1:B1"/>
    <mergeCell ref="C1:D1"/>
    <mergeCell ref="A73:H73"/>
    <mergeCell ref="A74:H7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 Unrealized Loss Position Table (Details) - USD ($) $ in Thousands</t>
        </is>
      </c>
      <c r="B1" s="2" t="inlineStr">
        <is>
          <t>Jun. 30,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AFS - Fair Value - Less than 12 Months</t>
        </is>
      </c>
      <c r="B3" s="6" t="n">
        <v>4910570</v>
      </c>
      <c r="C3" s="6" t="n">
        <v>1428801</v>
      </c>
    </row>
    <row r="4">
      <c r="A4" s="4" t="inlineStr">
        <is>
          <t>AFS - Unrealized Losses - Less than 12 months</t>
        </is>
      </c>
      <c r="B4" s="5" t="n">
        <v>-45480</v>
      </c>
      <c r="C4" s="5" t="n">
        <v>-2259</v>
      </c>
    </row>
    <row r="5">
      <c r="A5" s="4" t="inlineStr">
        <is>
          <t>AFS - Fair Value - 12 months or longer</t>
        </is>
      </c>
      <c r="B5" s="5" t="n">
        <v>555856</v>
      </c>
      <c r="C5" s="5" t="n">
        <v>526478</v>
      </c>
    </row>
    <row r="6">
      <c r="A6" s="4" t="inlineStr">
        <is>
          <t>AFS - Unrealized Losses - 12 months or longer</t>
        </is>
      </c>
      <c r="B6" s="5" t="n">
        <v>-1428</v>
      </c>
      <c r="C6" s="5" t="n">
        <v>-901</v>
      </c>
    </row>
    <row r="7">
      <c r="A7" s="4" t="inlineStr">
        <is>
          <t>AFS - Fair Value - Total in Continuous Loss Position</t>
        </is>
      </c>
      <c r="B7" s="5" t="n">
        <v>5466426</v>
      </c>
      <c r="C7" s="5" t="n">
        <v>1955279</v>
      </c>
    </row>
    <row r="8">
      <c r="A8" s="4" t="inlineStr">
        <is>
          <t>AFS - Unrealized Losses - Total in Continuous Loss Position</t>
        </is>
      </c>
      <c r="B8" s="5" t="n">
        <v>-46908</v>
      </c>
      <c r="C8" s="5" t="n">
        <v>-3160</v>
      </c>
    </row>
    <row r="9">
      <c r="A9" s="4" t="inlineStr">
        <is>
          <t>GSE obligation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FS - Fair Value - Less than 12 Months</t>
        </is>
      </c>
      <c r="B11" s="5" t="n">
        <v>23958</v>
      </c>
      <c r="C11" s="4" t="inlineStr">
        <is>
          <t xml:space="preserve"> </t>
        </is>
      </c>
    </row>
    <row r="12">
      <c r="A12" s="4" t="inlineStr">
        <is>
          <t>AFS - Unrealized Losses - Less than 12 months</t>
        </is>
      </c>
      <c r="B12" s="5" t="n">
        <v>-1038</v>
      </c>
      <c r="C12" s="4" t="inlineStr">
        <is>
          <t xml:space="preserve"> </t>
        </is>
      </c>
    </row>
    <row r="13">
      <c r="A13" s="4" t="inlineStr">
        <is>
          <t>AFS - Fair Value - 12 months or longer</t>
        </is>
      </c>
      <c r="B13" s="5" t="n">
        <v>0</v>
      </c>
      <c r="C13" s="4" t="inlineStr">
        <is>
          <t xml:space="preserve"> </t>
        </is>
      </c>
    </row>
    <row r="14">
      <c r="A14" s="4" t="inlineStr">
        <is>
          <t>AFS - Unrealized Losses - 12 months or longer</t>
        </is>
      </c>
      <c r="B14" s="5" t="n">
        <v>0</v>
      </c>
      <c r="C14" s="4" t="inlineStr">
        <is>
          <t xml:space="preserve"> </t>
        </is>
      </c>
    </row>
    <row r="15">
      <c r="A15" s="4" t="inlineStr">
        <is>
          <t>AFS - Fair Value - Total in Continuous Loss Position</t>
        </is>
      </c>
      <c r="B15" s="5" t="n">
        <v>23958</v>
      </c>
      <c r="C15" s="4" t="inlineStr">
        <is>
          <t xml:space="preserve"> </t>
        </is>
      </c>
    </row>
    <row r="16">
      <c r="A16" s="4" t="inlineStr">
        <is>
          <t>AFS - Unrealized Losses - Total in Continuous Loss Position</t>
        </is>
      </c>
      <c r="B16" s="5" t="n">
        <v>-1038</v>
      </c>
      <c r="C16" s="4" t="inlineStr">
        <is>
          <t xml:space="preserve"> </t>
        </is>
      </c>
    </row>
    <row r="17">
      <c r="A17" s="4" t="inlineStr">
        <is>
          <t>State or local agency obligation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FS - Fair Value - Less than 12 Months</t>
        </is>
      </c>
      <c r="B19" s="5" t="n">
        <v>157501</v>
      </c>
      <c r="C19" s="4" t="inlineStr">
        <is>
          <t xml:space="preserve"> </t>
        </is>
      </c>
    </row>
    <row r="20">
      <c r="A20" s="4" t="inlineStr">
        <is>
          <t>AFS - Unrealized Losses - Less than 12 months</t>
        </is>
      </c>
      <c r="B20" s="5" t="n">
        <v>-7929</v>
      </c>
      <c r="C20" s="4" t="inlineStr">
        <is>
          <t xml:space="preserve"> </t>
        </is>
      </c>
    </row>
    <row r="21">
      <c r="A21" s="4" t="inlineStr">
        <is>
          <t>AFS - Fair Value - 12 months or longer</t>
        </is>
      </c>
      <c r="B21" s="5" t="n">
        <v>0</v>
      </c>
      <c r="C21" s="4" t="inlineStr">
        <is>
          <t xml:space="preserve"> </t>
        </is>
      </c>
    </row>
    <row r="22">
      <c r="A22" s="4" t="inlineStr">
        <is>
          <t>AFS - Unrealized Losses - 12 months or longer</t>
        </is>
      </c>
      <c r="B22" s="5" t="n">
        <v>0</v>
      </c>
      <c r="C22" s="4" t="inlineStr">
        <is>
          <t xml:space="preserve"> </t>
        </is>
      </c>
    </row>
    <row r="23">
      <c r="A23" s="4" t="inlineStr">
        <is>
          <t>AFS - Fair Value - Total in Continuous Loss Position</t>
        </is>
      </c>
      <c r="B23" s="5" t="n">
        <v>157501</v>
      </c>
      <c r="C23" s="4" t="inlineStr">
        <is>
          <t xml:space="preserve"> </t>
        </is>
      </c>
    </row>
    <row r="24">
      <c r="A24" s="4" t="inlineStr">
        <is>
          <t>AFS - Unrealized Losses - Total in Continuous Loss Position</t>
        </is>
      </c>
      <c r="B24" s="5" t="n">
        <v>-7929</v>
      </c>
      <c r="C24" s="4" t="inlineStr">
        <is>
          <t xml:space="preserve"> </t>
        </is>
      </c>
    </row>
    <row r="25">
      <c r="A25" s="4" t="inlineStr">
        <is>
          <t>Non-MB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FS - Fair Value - Less than 12 Months</t>
        </is>
      </c>
      <c r="B27" s="5" t="n">
        <v>2096964</v>
      </c>
      <c r="C27" s="4" t="inlineStr">
        <is>
          <t xml:space="preserve"> </t>
        </is>
      </c>
    </row>
    <row r="28">
      <c r="A28" s="4" t="inlineStr">
        <is>
          <t>AFS - Unrealized Losses - Less than 12 months</t>
        </is>
      </c>
      <c r="B28" s="5" t="n">
        <v>-21683</v>
      </c>
      <c r="C28" s="4" t="inlineStr">
        <is>
          <t xml:space="preserve"> </t>
        </is>
      </c>
    </row>
    <row r="29">
      <c r="A29" s="4" t="inlineStr">
        <is>
          <t>AFS - Fair Value - 12 months or longer</t>
        </is>
      </c>
      <c r="B29" s="5" t="n">
        <v>92086</v>
      </c>
      <c r="C29" s="4" t="inlineStr">
        <is>
          <t xml:space="preserve"> </t>
        </is>
      </c>
    </row>
    <row r="30">
      <c r="A30" s="4" t="inlineStr">
        <is>
          <t>AFS - Unrealized Losses - 12 months or longer</t>
        </is>
      </c>
      <c r="B30" s="5" t="n">
        <v>-186</v>
      </c>
      <c r="C30" s="4" t="inlineStr">
        <is>
          <t xml:space="preserve"> </t>
        </is>
      </c>
    </row>
    <row r="31">
      <c r="A31" s="4" t="inlineStr">
        <is>
          <t>AFS - Fair Value - Total in Continuous Loss Position</t>
        </is>
      </c>
      <c r="B31" s="5" t="n">
        <v>2189050</v>
      </c>
      <c r="C31" s="4" t="inlineStr">
        <is>
          <t xml:space="preserve"> </t>
        </is>
      </c>
    </row>
    <row r="32">
      <c r="A32" s="4" t="inlineStr">
        <is>
          <t>AFS - Unrealized Losses - Total in Continuous Loss Position</t>
        </is>
      </c>
      <c r="B32" s="5" t="n">
        <v>-21869</v>
      </c>
      <c r="C32" s="4" t="inlineStr">
        <is>
          <t xml:space="preserve"> </t>
        </is>
      </c>
    </row>
    <row r="33">
      <c r="A33" s="4" t="inlineStr">
        <is>
          <t>U.S. obligations single-family</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FS - Fair Value - Less than 12 Months</t>
        </is>
      </c>
      <c r="B35" s="5" t="n">
        <v>334503</v>
      </c>
      <c r="C35" s="5" t="n">
        <v>20188</v>
      </c>
    </row>
    <row r="36">
      <c r="A36" s="4" t="inlineStr">
        <is>
          <t>AFS - Unrealized Losses - Less than 12 months</t>
        </is>
      </c>
      <c r="B36" s="5" t="n">
        <v>-2778</v>
      </c>
      <c r="C36" s="5" t="n">
        <v>-54</v>
      </c>
    </row>
    <row r="37">
      <c r="A37" s="4" t="inlineStr">
        <is>
          <t>AFS - Fair Value - 12 months or longer</t>
        </is>
      </c>
      <c r="B37" s="5" t="n">
        <v>17660</v>
      </c>
      <c r="C37" s="5" t="n">
        <v>0</v>
      </c>
    </row>
    <row r="38">
      <c r="A38" s="4" t="inlineStr">
        <is>
          <t>AFS - Unrealized Losses - 12 months or longer</t>
        </is>
      </c>
      <c r="B38" s="5" t="n">
        <v>-155</v>
      </c>
      <c r="C38" s="5" t="n">
        <v>0</v>
      </c>
    </row>
    <row r="39">
      <c r="A39" s="4" t="inlineStr">
        <is>
          <t>AFS - Fair Value - Total in Continuous Loss Position</t>
        </is>
      </c>
      <c r="B39" s="5" t="n">
        <v>352163</v>
      </c>
      <c r="C39" s="5" t="n">
        <v>20188</v>
      </c>
    </row>
    <row r="40">
      <c r="A40" s="4" t="inlineStr">
        <is>
          <t>AFS - Unrealized Losses - Total in Continuous Loss Position</t>
        </is>
      </c>
      <c r="B40" s="5" t="n">
        <v>-2933</v>
      </c>
      <c r="C40" s="5" t="n">
        <v>-54</v>
      </c>
    </row>
    <row r="41">
      <c r="A41" s="4" t="inlineStr">
        <is>
          <t>Private label MBS [Member]</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FS - Fair Value - Less than 12 Months</t>
        </is>
      </c>
      <c r="B43" s="5" t="n">
        <v>6812</v>
      </c>
      <c r="C43" s="5" t="n">
        <v>0</v>
      </c>
    </row>
    <row r="44">
      <c r="A44" s="4" t="inlineStr">
        <is>
          <t>AFS - Unrealized Losses - Less than 12 months</t>
        </is>
      </c>
      <c r="B44" s="5" t="n">
        <v>-287</v>
      </c>
      <c r="C44" s="5" t="n">
        <v>0</v>
      </c>
    </row>
    <row r="45">
      <c r="A45" s="4" t="inlineStr">
        <is>
          <t>AFS - Fair Value - 12 months or longer</t>
        </is>
      </c>
      <c r="B45" s="5" t="n">
        <v>2522</v>
      </c>
      <c r="C45" s="5" t="n">
        <v>2476</v>
      </c>
    </row>
    <row r="46">
      <c r="A46" s="4" t="inlineStr">
        <is>
          <t>AFS - Unrealized Losses - 12 months or longer</t>
        </is>
      </c>
      <c r="B46" s="5" t="n">
        <v>-16</v>
      </c>
      <c r="C46" s="5" t="n">
        <v>-73</v>
      </c>
    </row>
    <row r="47">
      <c r="A47" s="4" t="inlineStr">
        <is>
          <t>AFS - Fair Value - Total in Continuous Loss Position</t>
        </is>
      </c>
      <c r="B47" s="5" t="n">
        <v>9334</v>
      </c>
      <c r="C47" s="5" t="n">
        <v>2476</v>
      </c>
    </row>
    <row r="48">
      <c r="A48" s="4" t="inlineStr">
        <is>
          <t>AFS - Unrealized Losses - Total in Continuous Loss Position</t>
        </is>
      </c>
      <c r="B48" s="5" t="n">
        <v>-303</v>
      </c>
      <c r="C48" s="5" t="n">
        <v>-73</v>
      </c>
    </row>
    <row r="49">
      <c r="A49" s="4" t="inlineStr">
        <is>
          <t>MBS [Member]</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AFS - Fair Value - Less than 12 Months</t>
        </is>
      </c>
      <c r="B51" s="5" t="n">
        <v>2813606</v>
      </c>
      <c r="C51" s="5" t="n">
        <v>842455</v>
      </c>
    </row>
    <row r="52">
      <c r="A52" s="4" t="inlineStr">
        <is>
          <t>AFS - Unrealized Losses - Less than 12 months</t>
        </is>
      </c>
      <c r="B52" s="5" t="n">
        <v>-23797</v>
      </c>
      <c r="C52" s="5" t="n">
        <v>-1562</v>
      </c>
    </row>
    <row r="53">
      <c r="A53" s="4" t="inlineStr">
        <is>
          <t>AFS - Fair Value - 12 months or longer</t>
        </is>
      </c>
      <c r="B53" s="5" t="n">
        <v>463770</v>
      </c>
      <c r="C53" s="5" t="n">
        <v>526478</v>
      </c>
    </row>
    <row r="54">
      <c r="A54" s="4" t="inlineStr">
        <is>
          <t>AFS - Unrealized Losses - 12 months or longer</t>
        </is>
      </c>
      <c r="B54" s="5" t="n">
        <v>-1242</v>
      </c>
      <c r="C54" s="5" t="n">
        <v>-901</v>
      </c>
    </row>
    <row r="55">
      <c r="A55" s="4" t="inlineStr">
        <is>
          <t>AFS - Fair Value - Total in Continuous Loss Position</t>
        </is>
      </c>
      <c r="B55" s="5" t="n">
        <v>3277376</v>
      </c>
      <c r="C55" s="5" t="n">
        <v>1368933</v>
      </c>
    </row>
    <row r="56">
      <c r="A56" s="4" t="inlineStr">
        <is>
          <t>AFS - Unrealized Losses - Total in Continuous Loss Position</t>
        </is>
      </c>
      <c r="B56" s="5" t="n">
        <v>-25039</v>
      </c>
      <c r="C56" s="5" t="n">
        <v>-2463</v>
      </c>
    </row>
    <row r="57">
      <c r="A57" s="4" t="inlineStr">
        <is>
          <t>U.S. Treasury obligation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AFS - Fair Value - Less than 12 Months</t>
        </is>
      </c>
      <c r="B59" s="5" t="n">
        <v>1915505</v>
      </c>
      <c r="C59" s="5" t="n">
        <v>586346</v>
      </c>
    </row>
    <row r="60">
      <c r="A60" s="4" t="inlineStr">
        <is>
          <t>AFS - Unrealized Losses - Less than 12 months</t>
        </is>
      </c>
      <c r="B60" s="5" t="n">
        <v>-12716</v>
      </c>
      <c r="C60" s="5" t="n">
        <v>-697</v>
      </c>
    </row>
    <row r="61">
      <c r="A61" s="4" t="inlineStr">
        <is>
          <t>AFS - Fair Value - 12 months or longer</t>
        </is>
      </c>
      <c r="B61" s="5" t="n">
        <v>92086</v>
      </c>
      <c r="C61" s="5" t="n">
        <v>0</v>
      </c>
    </row>
    <row r="62">
      <c r="A62" s="4" t="inlineStr">
        <is>
          <t>AFS - Unrealized Losses - 12 months or longer</t>
        </is>
      </c>
      <c r="B62" s="5" t="n">
        <v>-186</v>
      </c>
      <c r="C62" s="5" t="n">
        <v>0</v>
      </c>
    </row>
    <row r="63">
      <c r="A63" s="4" t="inlineStr">
        <is>
          <t>AFS - Fair Value - Total in Continuous Loss Position</t>
        </is>
      </c>
      <c r="B63" s="5" t="n">
        <v>2007591</v>
      </c>
      <c r="C63" s="5" t="n">
        <v>586346</v>
      </c>
    </row>
    <row r="64">
      <c r="A64" s="4" t="inlineStr">
        <is>
          <t>AFS - Unrealized Losses - Total in Continuous Loss Position</t>
        </is>
      </c>
      <c r="B64" s="5" t="n">
        <v>-12902</v>
      </c>
      <c r="C64" s="5" t="n">
        <v>-697</v>
      </c>
    </row>
    <row r="65">
      <c r="A65" s="4" t="inlineStr">
        <is>
          <t>Single Family [Member] | GSE MBS [Member]</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AFS - Fair Value - Less than 12 Months</t>
        </is>
      </c>
      <c r="B67" s="5" t="n">
        <v>1363426</v>
      </c>
      <c r="C67" s="5" t="n">
        <v>188235</v>
      </c>
    </row>
    <row r="68">
      <c r="A68" s="4" t="inlineStr">
        <is>
          <t>AFS - Unrealized Losses - Less than 12 months</t>
        </is>
      </c>
      <c r="B68" s="5" t="n">
        <v>-17942</v>
      </c>
      <c r="C68" s="5" t="n">
        <v>-991</v>
      </c>
    </row>
    <row r="69">
      <c r="A69" s="4" t="inlineStr">
        <is>
          <t>AFS - Fair Value - 12 months or longer</t>
        </is>
      </c>
      <c r="B69" s="5" t="n">
        <v>17243</v>
      </c>
      <c r="C69" s="5" t="n">
        <v>0</v>
      </c>
    </row>
    <row r="70">
      <c r="A70" s="4" t="inlineStr">
        <is>
          <t>AFS - Unrealized Losses - 12 months or longer</t>
        </is>
      </c>
      <c r="B70" s="5" t="n">
        <v>-177</v>
      </c>
      <c r="C70" s="5" t="n">
        <v>0</v>
      </c>
    </row>
    <row r="71">
      <c r="A71" s="4" t="inlineStr">
        <is>
          <t>AFS - Fair Value - Total in Continuous Loss Position</t>
        </is>
      </c>
      <c r="B71" s="5" t="n">
        <v>1380669</v>
      </c>
      <c r="C71" s="5" t="n">
        <v>188235</v>
      </c>
    </row>
    <row r="72">
      <c r="A72" s="4" t="inlineStr">
        <is>
          <t>AFS - Unrealized Losses - Total in Continuous Loss Position</t>
        </is>
      </c>
      <c r="B72" s="5" t="n">
        <v>-18119</v>
      </c>
      <c r="C72" s="5" t="n">
        <v>-991</v>
      </c>
    </row>
    <row r="73">
      <c r="A73" s="4" t="inlineStr">
        <is>
          <t>Multifamily [Member] | GSE MBS [Member]</t>
        </is>
      </c>
      <c r="B73" s="4" t="inlineStr">
        <is>
          <t xml:space="preserve"> </t>
        </is>
      </c>
      <c r="C73" s="4" t="inlineStr">
        <is>
          <t xml:space="preserve"> </t>
        </is>
      </c>
    </row>
    <row r="74">
      <c r="A74" s="3" t="inlineStr">
        <is>
          <t>Debt Securities, Available-for-sale, Unrealized Loss Position [Line Items]</t>
        </is>
      </c>
      <c r="B74" s="4" t="inlineStr">
        <is>
          <t xml:space="preserve"> </t>
        </is>
      </c>
      <c r="C74" s="4" t="inlineStr">
        <is>
          <t xml:space="preserve"> </t>
        </is>
      </c>
    </row>
    <row r="75">
      <c r="A75" s="4" t="inlineStr">
        <is>
          <t>AFS - Fair Value - Less than 12 Months</t>
        </is>
      </c>
      <c r="B75" s="5" t="n">
        <v>1108865</v>
      </c>
      <c r="C75" s="5" t="n">
        <v>634032</v>
      </c>
    </row>
    <row r="76">
      <c r="A76" s="4" t="inlineStr">
        <is>
          <t>AFS - Unrealized Losses - Less than 12 months</t>
        </is>
      </c>
      <c r="B76" s="5" t="n">
        <v>-2790</v>
      </c>
      <c r="C76" s="5" t="n">
        <v>-517</v>
      </c>
    </row>
    <row r="77">
      <c r="A77" s="4" t="inlineStr">
        <is>
          <t>AFS - Fair Value - 12 months or longer</t>
        </is>
      </c>
      <c r="B77" s="5" t="n">
        <v>426345</v>
      </c>
      <c r="C77" s="5" t="n">
        <v>524002</v>
      </c>
    </row>
    <row r="78">
      <c r="A78" s="4" t="inlineStr">
        <is>
          <t>AFS - Unrealized Losses - 12 months or longer</t>
        </is>
      </c>
      <c r="B78" s="5" t="n">
        <v>-894</v>
      </c>
      <c r="C78" s="5" t="n">
        <v>-828</v>
      </c>
    </row>
    <row r="79">
      <c r="A79" s="4" t="inlineStr">
        <is>
          <t>AFS - Fair Value - Total in Continuous Loss Position</t>
        </is>
      </c>
      <c r="B79" s="5" t="n">
        <v>1535210</v>
      </c>
      <c r="C79" s="5" t="n">
        <v>1158034</v>
      </c>
    </row>
    <row r="80">
      <c r="A80" s="4" t="inlineStr">
        <is>
          <t>AFS - Unrealized Losses - Total in Continuous Loss Position</t>
        </is>
      </c>
      <c r="B80" s="6" t="n">
        <v>-3684</v>
      </c>
      <c r="C80" s="6" t="n">
        <v>-13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 Contractual Maturities Tabl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1)</t>
        </is>
      </c>
      <c r="B3" s="6" t="n">
        <v>12110836</v>
      </c>
      <c r="C3" s="6" t="n">
        <v>12354656</v>
      </c>
    </row>
    <row r="4">
      <c r="A4" s="4" t="inlineStr">
        <is>
          <t>AFS Securities</t>
        </is>
      </c>
      <c r="B4" s="5" t="n">
        <v>12115183</v>
      </c>
      <c r="C4" s="5" t="n">
        <v>12467293</v>
      </c>
    </row>
    <row r="5">
      <c r="A5" s="4" t="inlineStr">
        <is>
          <t>Non-MB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FS - Non-MBS - Due in one year or less - Amortized Cost</t>
        </is>
      </c>
      <c r="B7" s="5" t="n">
        <v>1725836</v>
      </c>
      <c r="C7" s="5" t="n">
        <v>554080</v>
      </c>
    </row>
    <row r="8">
      <c r="A8" s="4" t="inlineStr">
        <is>
          <t>AFS - Non-MBS - Due after one year through five years - Amortized Cost</t>
        </is>
      </c>
      <c r="B8" s="5" t="n">
        <v>2577257</v>
      </c>
      <c r="C8" s="5" t="n">
        <v>3281393</v>
      </c>
    </row>
    <row r="9">
      <c r="A9" s="4" t="inlineStr">
        <is>
          <t>AFS - Non-MBS - Due after five through ten years - Amortized Cost</t>
        </is>
      </c>
      <c r="B9" s="5" t="n">
        <v>2613552</v>
      </c>
      <c r="C9" s="5" t="n">
        <v>2685727</v>
      </c>
    </row>
    <row r="10">
      <c r="A10" s="4" t="inlineStr">
        <is>
          <t>AFS - Non-MBS - Due after 10 years - Amortized Cost</t>
        </is>
      </c>
      <c r="B10" s="5" t="n">
        <v>169448</v>
      </c>
      <c r="C10" s="5" t="n">
        <v>197008</v>
      </c>
    </row>
    <row r="11">
      <c r="A11" s="4" t="inlineStr">
        <is>
          <t>Amortized Cost (1)</t>
        </is>
      </c>
      <c r="B11" s="5" t="n">
        <v>7086093</v>
      </c>
      <c r="C11" s="5" t="n">
        <v>6718208</v>
      </c>
    </row>
    <row r="12">
      <c r="A12" s="4" t="inlineStr">
        <is>
          <t>AFS - Non-MBS - Due in one year or less - Fair Value</t>
        </is>
      </c>
      <c r="B12" s="5" t="n">
        <v>1726746</v>
      </c>
      <c r="C12" s="5" t="n">
        <v>555481</v>
      </c>
    </row>
    <row r="13">
      <c r="A13" s="4" t="inlineStr">
        <is>
          <t>AFS - Non-MBS - Due after one year through five years - Fair Value</t>
        </is>
      </c>
      <c r="B13" s="5" t="n">
        <v>2574048</v>
      </c>
      <c r="C13" s="5" t="n">
        <v>3289730</v>
      </c>
    </row>
    <row r="14">
      <c r="A14" s="4" t="inlineStr">
        <is>
          <t>AFS - Non-MBS - Due after five through ten years - Fair Value</t>
        </is>
      </c>
      <c r="B14" s="5" t="n">
        <v>2632127</v>
      </c>
      <c r="C14" s="5" t="n">
        <v>2723861</v>
      </c>
    </row>
    <row r="15">
      <c r="A15" s="4" t="inlineStr">
        <is>
          <t>AFS - Non-MBS - Due after 10 years - Fair Value</t>
        </is>
      </c>
      <c r="B15" s="5" t="n">
        <v>163735</v>
      </c>
      <c r="C15" s="5" t="n">
        <v>207009</v>
      </c>
    </row>
    <row r="16">
      <c r="A16" s="4" t="inlineStr">
        <is>
          <t>AFS Securities</t>
        </is>
      </c>
      <c r="B16" s="5" t="n">
        <v>7096656</v>
      </c>
      <c r="C16" s="5" t="n">
        <v>6776081</v>
      </c>
    </row>
    <row r="17">
      <c r="A17" s="4" t="inlineStr">
        <is>
          <t>MB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1)</t>
        </is>
      </c>
      <c r="B19" s="5" t="n">
        <v>5024743</v>
      </c>
      <c r="C19" s="5" t="n">
        <v>5636448</v>
      </c>
    </row>
    <row r="20">
      <c r="A20" s="4" t="inlineStr">
        <is>
          <t>AFS Securities</t>
        </is>
      </c>
      <c r="B20" s="6" t="n">
        <v>5018527</v>
      </c>
      <c r="C20" s="6" t="n">
        <v>56912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 Interest Rate Payment Terms Tabl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FS Securities - Amortized Cost,</t>
        </is>
      </c>
      <c r="B3" s="6" t="n">
        <v>12110836</v>
      </c>
      <c r="C3" s="6" t="n">
        <v>12354656</v>
      </c>
    </row>
    <row r="4">
      <c r="A4" s="4" t="inlineStr">
        <is>
          <t>Non-MBS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FS Securities - Amortized Cost,</t>
        </is>
      </c>
      <c r="B6" s="5" t="n">
        <v>7086093</v>
      </c>
      <c r="C6" s="5" t="n">
        <v>6718208</v>
      </c>
    </row>
    <row r="7">
      <c r="A7" s="4" t="inlineStr">
        <is>
          <t>MB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FS Securities - Amortized Cost,</t>
        </is>
      </c>
      <c r="B9" s="5" t="n">
        <v>5024743</v>
      </c>
      <c r="C9" s="5" t="n">
        <v>5636448</v>
      </c>
    </row>
    <row r="10">
      <c r="A10" s="4" t="inlineStr">
        <is>
          <t>Fixed Interest Rate [Member] | Non-MB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FS Securities - Amortized Cost,</t>
        </is>
      </c>
      <c r="B12" s="5" t="n">
        <v>7086093</v>
      </c>
      <c r="C12" s="5" t="n">
        <v>6718208</v>
      </c>
    </row>
    <row r="13">
      <c r="A13" s="4" t="inlineStr">
        <is>
          <t>Fixed Interest Rate [Member] | MB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FS Securities - Amortized Cost,</t>
        </is>
      </c>
      <c r="B15" s="5" t="n">
        <v>676668</v>
      </c>
      <c r="C15" s="5" t="n">
        <v>765556</v>
      </c>
    </row>
    <row r="16">
      <c r="A16" s="4" t="inlineStr">
        <is>
          <t>Variable interest rate [Member] | Non-MB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FS Securities - Amortized Cost,</t>
        </is>
      </c>
      <c r="B18" s="5" t="n">
        <v>0</v>
      </c>
      <c r="C18" s="5" t="n">
        <v>0</v>
      </c>
    </row>
    <row r="19">
      <c r="A19" s="4" t="inlineStr">
        <is>
          <t>Variable interest rate [Member] | MB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FS Securities - Amortized Cost,</t>
        </is>
      </c>
      <c r="B21" s="6" t="n">
        <v>4348075</v>
      </c>
      <c r="C21" s="6" t="n">
        <v>48708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Gain Loss on Sales of AF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 of Debt Securities, Available-for-Sale</t>
        </is>
      </c>
      <c r="B4" s="6" t="n">
        <v>176407</v>
      </c>
      <c r="C4" s="6" t="n">
        <v>0</v>
      </c>
      <c r="D4" s="6" t="n">
        <v>176407</v>
      </c>
      <c r="E4" s="6" t="n">
        <v>0</v>
      </c>
    </row>
    <row r="5">
      <c r="A5" s="4" t="inlineStr">
        <is>
          <t>Debt Securities, Available-for-Sale, Realized Gain</t>
        </is>
      </c>
      <c r="B5" s="5" t="n">
        <v>227</v>
      </c>
      <c r="C5" s="5" t="n">
        <v>0</v>
      </c>
      <c r="D5" s="5" t="n">
        <v>227</v>
      </c>
      <c r="E5" s="5" t="n">
        <v>0</v>
      </c>
    </row>
    <row r="6">
      <c r="A6" s="4" t="inlineStr">
        <is>
          <t>Debt Securities, Available-for-Sale, Realized Loss</t>
        </is>
      </c>
      <c r="B6" s="6" t="n">
        <v>0</v>
      </c>
      <c r="C6" s="6" t="n">
        <v>0</v>
      </c>
      <c r="D6" s="6" t="n">
        <v>0</v>
      </c>
      <c r="E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37" customWidth="1" min="5" max="5"/>
    <col width="13" customWidth="1" min="6" max="6"/>
  </cols>
  <sheetData>
    <row r="1">
      <c r="A1" s="1" t="inlineStr">
        <is>
          <t>Investments HTM - Securities by Major Security Type Table (Details) - USD ($) $ in Thousands</t>
        </is>
      </c>
      <c r="C1" s="2" t="inlineStr">
        <is>
          <t>Jun. 30, 2022</t>
        </is>
      </c>
      <c r="E1" s="2" t="inlineStr">
        <is>
          <t>Dec. 31, 2021</t>
        </is>
      </c>
    </row>
    <row r="2">
      <c r="A2" s="3" t="inlineStr">
        <is>
          <t>Schedule of Held-to-maturity Securities [Line Items]</t>
        </is>
      </c>
      <c r="C2" s="4" t="inlineStr">
        <is>
          <t xml:space="preserve"> </t>
        </is>
      </c>
      <c r="E2" s="4" t="inlineStr">
        <is>
          <t xml:space="preserve"> </t>
        </is>
      </c>
    </row>
    <row r="3">
      <c r="A3" s="4" t="inlineStr">
        <is>
          <t>HTM securities; fair value of $1,030,945 and $1,248,363</t>
        </is>
      </c>
      <c r="B3" s="4" t="inlineStr">
        <is>
          <t>[1]</t>
        </is>
      </c>
      <c r="C3" s="6" t="n">
        <v>1073562</v>
      </c>
      <c r="E3" s="6" t="n">
        <v>1213872</v>
      </c>
      <c r="F3" s="4" t="inlineStr">
        <is>
          <t>[2]</t>
        </is>
      </c>
    </row>
    <row r="4">
      <c r="A4" s="4" t="inlineStr">
        <is>
          <t>Gross Unrealized Holding Gains</t>
        </is>
      </c>
      <c r="C4" s="5" t="n">
        <v>3581</v>
      </c>
      <c r="E4" s="5" t="n">
        <v>42987</v>
      </c>
    </row>
    <row r="5">
      <c r="A5" s="4" t="inlineStr">
        <is>
          <t>Gross Unrealized Holding Losses</t>
        </is>
      </c>
      <c r="C5" s="5" t="n">
        <v>-46198</v>
      </c>
      <c r="E5" s="5" t="n">
        <v>-8496</v>
      </c>
    </row>
    <row r="6">
      <c r="A6" s="4" t="inlineStr">
        <is>
          <t>HTM securities - fair value</t>
        </is>
      </c>
      <c r="C6" s="5" t="n">
        <v>1030945</v>
      </c>
      <c r="E6" s="5" t="n">
        <v>1248363</v>
      </c>
    </row>
    <row r="7">
      <c r="A7" s="4" t="inlineStr">
        <is>
          <t>HTM - Accrued Interest</t>
        </is>
      </c>
      <c r="C7" s="5" t="n">
        <v>2600</v>
      </c>
      <c r="E7" s="5" t="n">
        <v>2700</v>
      </c>
    </row>
    <row r="8">
      <c r="A8" s="4" t="inlineStr">
        <is>
          <t>Allowance for Credit Loss - HTM</t>
        </is>
      </c>
      <c r="C8" s="6" t="n">
        <v>0</v>
      </c>
      <c r="E8" s="6" t="n">
        <v>0</v>
      </c>
    </row>
    <row r="9">
      <c r="A9" s="4" t="inlineStr">
        <is>
          <t>Debt Securities, Held-to-Maturity, Accrued Interest, after Allowance for Credit Loss, Statement of Financial Position [Extensible Enumeration]</t>
        </is>
      </c>
      <c r="C9" s="4" t="inlineStr">
        <is>
          <t>Accrued Investment Income Receivable</t>
        </is>
      </c>
      <c r="E9" s="4" t="inlineStr">
        <is>
          <t>Accrued Investment Income Receivable</t>
        </is>
      </c>
    </row>
    <row r="10">
      <c r="A10" s="4" t="inlineStr">
        <is>
          <t>U.S. obligations single-family</t>
        </is>
      </c>
      <c r="C10" s="4" t="inlineStr">
        <is>
          <t xml:space="preserve"> </t>
        </is>
      </c>
      <c r="E10" s="4" t="inlineStr">
        <is>
          <t xml:space="preserve"> </t>
        </is>
      </c>
    </row>
    <row r="11">
      <c r="A11" s="3" t="inlineStr">
        <is>
          <t>Schedule of Held-to-maturity Securities [Line Items]</t>
        </is>
      </c>
      <c r="C11" s="4" t="inlineStr">
        <is>
          <t xml:space="preserve"> </t>
        </is>
      </c>
      <c r="E11" s="4" t="inlineStr">
        <is>
          <t xml:space="preserve"> </t>
        </is>
      </c>
    </row>
    <row r="12">
      <c r="A12" s="4" t="inlineStr">
        <is>
          <t>HTM securities; fair value of $1,030,945 and $1,248,363</t>
        </is>
      </c>
      <c r="C12" s="6" t="n">
        <v>172453</v>
      </c>
      <c r="D12" s="4" t="inlineStr">
        <is>
          <t>[1]</t>
        </is>
      </c>
      <c r="E12" s="6" t="n">
        <v>83154</v>
      </c>
    </row>
    <row r="13">
      <c r="A13" s="4" t="inlineStr">
        <is>
          <t>Gross Unrealized Holding Gains</t>
        </is>
      </c>
      <c r="C13" s="5" t="n">
        <v>507</v>
      </c>
      <c r="E13" s="5" t="n">
        <v>1029</v>
      </c>
    </row>
    <row r="14">
      <c r="A14" s="4" t="inlineStr">
        <is>
          <t>Gross Unrealized Holding Losses</t>
        </is>
      </c>
      <c r="C14" s="5" t="n">
        <v>-951</v>
      </c>
      <c r="E14" s="5" t="n">
        <v>0</v>
      </c>
    </row>
    <row r="15">
      <c r="A15" s="4" t="inlineStr">
        <is>
          <t>HTM securities - fair value</t>
        </is>
      </c>
      <c r="C15" s="5" t="n">
        <v>172009</v>
      </c>
      <c r="E15" s="5" t="n">
        <v>84183</v>
      </c>
    </row>
    <row r="16">
      <c r="A16" s="4" t="inlineStr">
        <is>
          <t>Private label MBS [Member]</t>
        </is>
      </c>
      <c r="C16" s="4" t="inlineStr">
        <is>
          <t xml:space="preserve"> </t>
        </is>
      </c>
      <c r="E16" s="4" t="inlineStr">
        <is>
          <t xml:space="preserve"> </t>
        </is>
      </c>
    </row>
    <row r="17">
      <c r="A17" s="3" t="inlineStr">
        <is>
          <t>Schedule of Held-to-maturity Securities [Line Items]</t>
        </is>
      </c>
      <c r="C17" s="4" t="inlineStr">
        <is>
          <t xml:space="preserve"> </t>
        </is>
      </c>
      <c r="E17" s="4" t="inlineStr">
        <is>
          <t xml:space="preserve"> </t>
        </is>
      </c>
    </row>
    <row r="18">
      <c r="A18" s="4" t="inlineStr">
        <is>
          <t>HTM securities; fair value of $1,030,945 and $1,248,363</t>
        </is>
      </c>
      <c r="C18" s="5" t="n">
        <v>59498</v>
      </c>
      <c r="D18" s="4" t="inlineStr">
        <is>
          <t>[1]</t>
        </is>
      </c>
      <c r="E18" s="5" t="n">
        <v>70214</v>
      </c>
    </row>
    <row r="19">
      <c r="A19" s="4" t="inlineStr">
        <is>
          <t>Gross Unrealized Holding Gains</t>
        </is>
      </c>
      <c r="C19" s="5" t="n">
        <v>95</v>
      </c>
      <c r="E19" s="5" t="n">
        <v>710</v>
      </c>
    </row>
    <row r="20">
      <c r="A20" s="4" t="inlineStr">
        <is>
          <t>Gross Unrealized Holding Losses</t>
        </is>
      </c>
      <c r="C20" s="5" t="n">
        <v>-2355</v>
      </c>
      <c r="E20" s="5" t="n">
        <v>-518</v>
      </c>
    </row>
    <row r="21">
      <c r="A21" s="4" t="inlineStr">
        <is>
          <t>HTM securities - fair value</t>
        </is>
      </c>
      <c r="C21" s="5" t="n">
        <v>57238</v>
      </c>
      <c r="E21" s="5" t="n">
        <v>70406</v>
      </c>
    </row>
    <row r="22">
      <c r="A22" s="4" t="inlineStr">
        <is>
          <t>MBS [Member]</t>
        </is>
      </c>
      <c r="C22" s="4" t="inlineStr">
        <is>
          <t xml:space="preserve"> </t>
        </is>
      </c>
      <c r="E22" s="4" t="inlineStr">
        <is>
          <t xml:space="preserve"> </t>
        </is>
      </c>
    </row>
    <row r="23">
      <c r="A23" s="3" t="inlineStr">
        <is>
          <t>Schedule of Held-to-maturity Securities [Line Items]</t>
        </is>
      </c>
      <c r="C23" s="4" t="inlineStr">
        <is>
          <t xml:space="preserve"> </t>
        </is>
      </c>
      <c r="E23" s="4" t="inlineStr">
        <is>
          <t xml:space="preserve"> </t>
        </is>
      </c>
    </row>
    <row r="24">
      <c r="A24" s="4" t="inlineStr">
        <is>
          <t>HTM securities; fair value of $1,030,945 and $1,248,363</t>
        </is>
      </c>
      <c r="C24" s="5" t="n">
        <v>1073562</v>
      </c>
      <c r="D24" s="4" t="inlineStr">
        <is>
          <t>[1]</t>
        </is>
      </c>
      <c r="E24" s="5" t="n">
        <v>1213872</v>
      </c>
    </row>
    <row r="25">
      <c r="A25" s="4" t="inlineStr">
        <is>
          <t>Gross Unrealized Holding Gains</t>
        </is>
      </c>
      <c r="C25" s="5" t="n">
        <v>3581</v>
      </c>
      <c r="E25" s="5" t="n">
        <v>42987</v>
      </c>
    </row>
    <row r="26">
      <c r="A26" s="4" t="inlineStr">
        <is>
          <t>Gross Unrealized Holding Losses</t>
        </is>
      </c>
      <c r="C26" s="5" t="n">
        <v>-46198</v>
      </c>
      <c r="E26" s="5" t="n">
        <v>-8496</v>
      </c>
    </row>
    <row r="27">
      <c r="A27" s="4" t="inlineStr">
        <is>
          <t>HTM securities - fair value</t>
        </is>
      </c>
      <c r="C27" s="5" t="n">
        <v>1030945</v>
      </c>
      <c r="E27" s="5" t="n">
        <v>1248363</v>
      </c>
    </row>
    <row r="28">
      <c r="A28" s="4" t="inlineStr">
        <is>
          <t>Single Family [Member] | GSE MBS [Member]</t>
        </is>
      </c>
      <c r="C28" s="4" t="inlineStr">
        <is>
          <t xml:space="preserve"> </t>
        </is>
      </c>
      <c r="E28" s="4" t="inlineStr">
        <is>
          <t xml:space="preserve"> </t>
        </is>
      </c>
    </row>
    <row r="29">
      <c r="A29" s="3" t="inlineStr">
        <is>
          <t>Schedule of Held-to-maturity Securities [Line Items]</t>
        </is>
      </c>
      <c r="C29" s="4" t="inlineStr">
        <is>
          <t xml:space="preserve"> </t>
        </is>
      </c>
      <c r="E29" s="4" t="inlineStr">
        <is>
          <t xml:space="preserve"> </t>
        </is>
      </c>
    </row>
    <row r="30">
      <c r="A30" s="4" t="inlineStr">
        <is>
          <t>HTM securities; fair value of $1,030,945 and $1,248,363</t>
        </is>
      </c>
      <c r="C30" s="5" t="n">
        <v>475981</v>
      </c>
      <c r="D30" s="4" t="inlineStr">
        <is>
          <t>[1]</t>
        </is>
      </c>
      <c r="E30" s="5" t="n">
        <v>566032</v>
      </c>
    </row>
    <row r="31">
      <c r="A31" s="4" t="inlineStr">
        <is>
          <t>Gross Unrealized Holding Gains</t>
        </is>
      </c>
      <c r="C31" s="5" t="n">
        <v>210</v>
      </c>
      <c r="E31" s="5" t="n">
        <v>7597</v>
      </c>
    </row>
    <row r="32">
      <c r="A32" s="4" t="inlineStr">
        <is>
          <t>Gross Unrealized Holding Losses</t>
        </is>
      </c>
      <c r="C32" s="5" t="n">
        <v>-41717</v>
      </c>
      <c r="E32" s="5" t="n">
        <v>-7978</v>
      </c>
    </row>
    <row r="33">
      <c r="A33" s="4" t="inlineStr">
        <is>
          <t>HTM securities - fair value</t>
        </is>
      </c>
      <c r="C33" s="5" t="n">
        <v>434474</v>
      </c>
      <c r="E33" s="5" t="n">
        <v>565651</v>
      </c>
    </row>
    <row r="34">
      <c r="A34" s="4" t="inlineStr">
        <is>
          <t>Multifamily [Member] | GSE MBS [Member]</t>
        </is>
      </c>
      <c r="C34" s="4" t="inlineStr">
        <is>
          <t xml:space="preserve"> </t>
        </is>
      </c>
      <c r="E34" s="4" t="inlineStr">
        <is>
          <t xml:space="preserve"> </t>
        </is>
      </c>
    </row>
    <row r="35">
      <c r="A35" s="3" t="inlineStr">
        <is>
          <t>Schedule of Held-to-maturity Securities [Line Items]</t>
        </is>
      </c>
      <c r="C35" s="4" t="inlineStr">
        <is>
          <t xml:space="preserve"> </t>
        </is>
      </c>
      <c r="E35" s="4" t="inlineStr">
        <is>
          <t xml:space="preserve"> </t>
        </is>
      </c>
    </row>
    <row r="36">
      <c r="A36" s="4" t="inlineStr">
        <is>
          <t>HTM securities; fair value of $1,030,945 and $1,248,363</t>
        </is>
      </c>
      <c r="C36" s="5" t="n">
        <v>365630</v>
      </c>
      <c r="D36" s="4" t="inlineStr">
        <is>
          <t>[1]</t>
        </is>
      </c>
      <c r="E36" s="5" t="n">
        <v>494472</v>
      </c>
    </row>
    <row r="37">
      <c r="A37" s="4" t="inlineStr">
        <is>
          <t>Gross Unrealized Holding Gains</t>
        </is>
      </c>
      <c r="C37" s="5" t="n">
        <v>2769</v>
      </c>
      <c r="E37" s="5" t="n">
        <v>33651</v>
      </c>
    </row>
    <row r="38">
      <c r="A38" s="4" t="inlineStr">
        <is>
          <t>Gross Unrealized Holding Losses</t>
        </is>
      </c>
      <c r="C38" s="5" t="n">
        <v>-1175</v>
      </c>
      <c r="E38" s="5" t="n">
        <v>0</v>
      </c>
    </row>
    <row r="39">
      <c r="A39" s="4" t="inlineStr">
        <is>
          <t>HTM securities - fair value</t>
        </is>
      </c>
      <c r="C39" s="6" t="n">
        <v>367224</v>
      </c>
      <c r="E39" s="6" t="n">
        <v>528123</v>
      </c>
    </row>
    <row r="40"/>
    <row r="41">
      <c r="A41" s="4" t="inlineStr">
        <is>
          <t>[1]Includes adjustments made to the cost basis of an investment for accretion and amortization and excludes accrued interest receivable</t>
        </is>
      </c>
    </row>
  </sheetData>
  <mergeCells count="5">
    <mergeCell ref="A1:B1"/>
    <mergeCell ref="C1:D1"/>
    <mergeCell ref="E1:F1"/>
    <mergeCell ref="A40:E40"/>
    <mergeCell ref="A41:E4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tatements of Condition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371475</v>
      </c>
      <c r="D3" s="6" t="n">
        <v>428190</v>
      </c>
    </row>
    <row r="4">
      <c r="A4" s="4" t="inlineStr">
        <is>
          <t>Interest-bearing deposits (Note 2)</t>
        </is>
      </c>
      <c r="C4" s="5" t="n">
        <v>747068</v>
      </c>
      <c r="D4" s="5" t="n">
        <v>528476</v>
      </c>
    </row>
    <row r="5">
      <c r="A5" s="4" t="inlineStr">
        <is>
          <t>Securities Purchased under Agreements to Resell ( Note 2)</t>
        </is>
      </c>
      <c r="C5" s="5" t="n">
        <v>3350000</v>
      </c>
      <c r="D5" s="5" t="n">
        <v>1670000</v>
      </c>
    </row>
    <row r="6">
      <c r="A6" s="4" t="inlineStr">
        <is>
          <t>Federal Funds Sold ( Note 2)</t>
        </is>
      </c>
      <c r="C6" s="5" t="n">
        <v>3800000</v>
      </c>
      <c r="D6" s="5" t="n">
        <v>1975000</v>
      </c>
    </row>
    <row r="7">
      <c r="A7" s="3" t="inlineStr">
        <is>
          <t>Investment securities: (Note 2)</t>
        </is>
      </c>
      <c r="C7" s="4" t="inlineStr">
        <is>
          <t xml:space="preserve"> </t>
        </is>
      </c>
      <c r="D7" s="4" t="inlineStr">
        <is>
          <t xml:space="preserve"> </t>
        </is>
      </c>
    </row>
    <row r="8">
      <c r="A8" s="4" t="inlineStr">
        <is>
          <t>Trading securities</t>
        </is>
      </c>
      <c r="C8" s="5" t="n">
        <v>238222</v>
      </c>
      <c r="D8" s="5" t="n">
        <v>243262</v>
      </c>
    </row>
    <row r="9">
      <c r="A9" s="4" t="inlineStr">
        <is>
          <t>AFS securities, net; amortized cost of $12,110,836 and $12,354,656</t>
        </is>
      </c>
      <c r="C9" s="5" t="n">
        <v>12115183</v>
      </c>
      <c r="D9" s="5" t="n">
        <v>12467293</v>
      </c>
    </row>
    <row r="10">
      <c r="A10" s="4" t="inlineStr">
        <is>
          <t>HTM securities; fair value of $1,030,945 and $1,248,363</t>
        </is>
      </c>
      <c r="B10" s="4" t="inlineStr">
        <is>
          <t>[1]</t>
        </is>
      </c>
      <c r="C10" s="5" t="n">
        <v>1073562</v>
      </c>
      <c r="D10" s="5" t="n">
        <v>1213872</v>
      </c>
      <c r="E10" s="4" t="inlineStr">
        <is>
          <t>[2]</t>
        </is>
      </c>
    </row>
    <row r="11">
      <c r="A11" s="4" t="inlineStr">
        <is>
          <t>Total investment securities</t>
        </is>
      </c>
      <c r="C11" s="5" t="n">
        <v>13426967</v>
      </c>
      <c r="D11" s="5" t="n">
        <v>13924427</v>
      </c>
    </row>
    <row r="12">
      <c r="A12" s="4" t="inlineStr">
        <is>
          <t>Advances (Note 3)</t>
        </is>
      </c>
      <c r="C12" s="5" t="n">
        <v>35243932</v>
      </c>
      <c r="D12" s="5" t="n">
        <v>14124375</v>
      </c>
    </row>
    <row r="13">
      <c r="A13" s="4" t="inlineStr">
        <is>
          <t>Mortgage loans held for portfolio, net (Note 4)</t>
        </is>
      </c>
      <c r="C13" s="5" t="n">
        <v>4658273</v>
      </c>
      <c r="D13" s="5" t="n">
        <v>4676183</v>
      </c>
    </row>
    <row r="14">
      <c r="A14" s="4" t="inlineStr">
        <is>
          <t>Banking on Business (BOB) loans, net</t>
        </is>
      </c>
      <c r="C14" s="5" t="n">
        <v>20320</v>
      </c>
      <c r="D14" s="5" t="n">
        <v>22501</v>
      </c>
    </row>
    <row r="15">
      <c r="A15" s="4" t="inlineStr">
        <is>
          <t>Accrued interest receivable</t>
        </is>
      </c>
      <c r="C15" s="5" t="n">
        <v>105094</v>
      </c>
      <c r="D15" s="5" t="n">
        <v>74660</v>
      </c>
    </row>
    <row r="16">
      <c r="A16" s="4" t="inlineStr">
        <is>
          <t>Derivative assets (Note 5)</t>
        </is>
      </c>
      <c r="C16" s="5" t="n">
        <v>286878</v>
      </c>
      <c r="D16" s="5" t="n">
        <v>182853</v>
      </c>
    </row>
    <row r="17">
      <c r="A17" s="4" t="inlineStr">
        <is>
          <t>Other assets</t>
        </is>
      </c>
      <c r="C17" s="5" t="n">
        <v>38800</v>
      </c>
      <c r="D17" s="5" t="n">
        <v>44609</v>
      </c>
    </row>
    <row r="18">
      <c r="A18" s="4" t="inlineStr">
        <is>
          <t>Total assets</t>
        </is>
      </c>
      <c r="C18" s="5" t="n">
        <v>62048807</v>
      </c>
      <c r="D18" s="5" t="n">
        <v>37651274</v>
      </c>
    </row>
    <row r="19">
      <c r="A19" s="3" t="inlineStr">
        <is>
          <t>Liabilities</t>
        </is>
      </c>
      <c r="C19" s="4" t="inlineStr">
        <is>
          <t xml:space="preserve"> </t>
        </is>
      </c>
      <c r="D19" s="4" t="inlineStr">
        <is>
          <t xml:space="preserve"> </t>
        </is>
      </c>
    </row>
    <row r="20">
      <c r="A20" s="4" t="inlineStr">
        <is>
          <t>Deposits</t>
        </is>
      </c>
      <c r="C20" s="5" t="n">
        <v>736267</v>
      </c>
      <c r="D20" s="5" t="n">
        <v>1087507</v>
      </c>
    </row>
    <row r="21">
      <c r="A21" s="3" t="inlineStr">
        <is>
          <t>Consolidated obligations: (Note 6)</t>
        </is>
      </c>
      <c r="C21" s="4" t="inlineStr">
        <is>
          <t xml:space="preserve"> </t>
        </is>
      </c>
      <c r="D21" s="4" t="inlineStr">
        <is>
          <t xml:space="preserve"> </t>
        </is>
      </c>
    </row>
    <row r="22">
      <c r="A22" s="4" t="inlineStr">
        <is>
          <t>Discount notes</t>
        </is>
      </c>
      <c r="C22" s="5" t="n">
        <v>24830505</v>
      </c>
      <c r="D22" s="5" t="n">
        <v>10493617</v>
      </c>
    </row>
    <row r="23">
      <c r="A23" s="4" t="inlineStr">
        <is>
          <t>Bonds</t>
        </is>
      </c>
      <c r="C23" s="5" t="n">
        <v>32700999</v>
      </c>
      <c r="D23" s="5" t="n">
        <v>23105738</v>
      </c>
    </row>
    <row r="24">
      <c r="A24" s="4" t="inlineStr">
        <is>
          <t>Total consolidated obligations</t>
        </is>
      </c>
      <c r="C24" s="5" t="n">
        <v>57531504</v>
      </c>
      <c r="D24" s="5" t="n">
        <v>33599355</v>
      </c>
    </row>
    <row r="25">
      <c r="A25" s="4" t="inlineStr">
        <is>
          <t>Mandatorily redeemable capital stock (Note 7)</t>
        </is>
      </c>
      <c r="C25" s="5" t="n">
        <v>22350</v>
      </c>
      <c r="D25" s="5" t="n">
        <v>22457</v>
      </c>
    </row>
    <row r="26">
      <c r="A26" s="4" t="inlineStr">
        <is>
          <t>Accrued interest payable</t>
        </is>
      </c>
      <c r="C26" s="5" t="n">
        <v>88784</v>
      </c>
      <c r="D26" s="5" t="n">
        <v>59123</v>
      </c>
    </row>
    <row r="27">
      <c r="A27" s="4" t="inlineStr">
        <is>
          <t>AHP payable</t>
        </is>
      </c>
      <c r="C27" s="5" t="n">
        <v>70489</v>
      </c>
      <c r="D27" s="5" t="n">
        <v>81152</v>
      </c>
    </row>
    <row r="28">
      <c r="A28" s="4" t="inlineStr">
        <is>
          <t>Derivative liabilities (Note 5)</t>
        </is>
      </c>
      <c r="C28" s="5" t="n">
        <v>47006</v>
      </c>
      <c r="D28" s="5" t="n">
        <v>5845</v>
      </c>
    </row>
    <row r="29">
      <c r="A29" s="4" t="inlineStr">
        <is>
          <t>Other liabilities</t>
        </is>
      </c>
      <c r="C29" s="5" t="n">
        <v>54452</v>
      </c>
      <c r="D29" s="5" t="n">
        <v>60183</v>
      </c>
    </row>
    <row r="30">
      <c r="A30" s="4" t="inlineStr">
        <is>
          <t>Total liabilities</t>
        </is>
      </c>
      <c r="C30" s="5" t="n">
        <v>58550852</v>
      </c>
      <c r="D30" s="5" t="n">
        <v>34915622</v>
      </c>
    </row>
    <row r="31">
      <c r="A31" s="4" t="inlineStr">
        <is>
          <t>Commitments and contingencies (Note 10)</t>
        </is>
      </c>
      <c r="C31" s="4" t="inlineStr">
        <is>
          <t xml:space="preserve"> </t>
        </is>
      </c>
      <c r="D31" s="4" t="inlineStr">
        <is>
          <t xml:space="preserve"> </t>
        </is>
      </c>
    </row>
    <row r="32">
      <c r="A32" s="3" t="inlineStr">
        <is>
          <t>Capital (Note 7)</t>
        </is>
      </c>
      <c r="C32" s="4" t="inlineStr">
        <is>
          <t xml:space="preserve"> </t>
        </is>
      </c>
      <c r="D32" s="4" t="inlineStr">
        <is>
          <t xml:space="preserve"> </t>
        </is>
      </c>
    </row>
    <row r="33">
      <c r="A33" s="4" t="inlineStr">
        <is>
          <t>Capital stock - putable ($100 par value) issued and outstanding shares 20,630 and 12,270, respectively</t>
        </is>
      </c>
      <c r="C33" s="5" t="n">
        <v>2063049</v>
      </c>
      <c r="D33" s="5" t="n">
        <v>1227050</v>
      </c>
    </row>
    <row r="34">
      <c r="A34" s="3" t="inlineStr">
        <is>
          <t>Retained earnings:</t>
        </is>
      </c>
      <c r="C34" s="4" t="inlineStr">
        <is>
          <t xml:space="preserve"> </t>
        </is>
      </c>
      <c r="D34" s="4" t="inlineStr">
        <is>
          <t xml:space="preserve"> </t>
        </is>
      </c>
    </row>
    <row r="35">
      <c r="A35" s="4" t="inlineStr">
        <is>
          <t>Unrestricted</t>
        </is>
      </c>
      <c r="C35" s="5" t="n">
        <v>965097</v>
      </c>
      <c r="D35" s="5" t="n">
        <v>941033</v>
      </c>
    </row>
    <row r="36">
      <c r="A36" s="4" t="inlineStr">
        <is>
          <t>Restricted</t>
        </is>
      </c>
      <c r="C36" s="5" t="n">
        <v>464875</v>
      </c>
      <c r="D36" s="5" t="n">
        <v>457378</v>
      </c>
    </row>
    <row r="37">
      <c r="A37" s="4" t="inlineStr">
        <is>
          <t>Total retained earnings</t>
        </is>
      </c>
      <c r="C37" s="5" t="n">
        <v>1429972</v>
      </c>
      <c r="D37" s="5" t="n">
        <v>1398411</v>
      </c>
    </row>
    <row r="38">
      <c r="A38" s="4" t="inlineStr">
        <is>
          <t>Accumulated Other Comprehensive Income (AOCI)</t>
        </is>
      </c>
      <c r="C38" s="5" t="n">
        <v>4934</v>
      </c>
      <c r="D38" s="5" t="n">
        <v>110191</v>
      </c>
    </row>
    <row r="39">
      <c r="A39" s="4" t="inlineStr">
        <is>
          <t>Total capital</t>
        </is>
      </c>
      <c r="C39" s="5" t="n">
        <v>3497955</v>
      </c>
      <c r="D39" s="5" t="n">
        <v>2735652</v>
      </c>
    </row>
    <row r="40">
      <c r="A40" s="4" t="inlineStr">
        <is>
          <t>Total liabilities and capital</t>
        </is>
      </c>
      <c r="C40" s="6" t="n">
        <v>62048807</v>
      </c>
      <c r="D40" s="6" t="n">
        <v>37651274</v>
      </c>
    </row>
    <row r="41"/>
    <row r="42">
      <c r="A42" s="4" t="inlineStr">
        <is>
          <t>[1]Includes adjustments made to the cost basis of an investment for accretion and amortization and excludes accrued interest receivable</t>
        </is>
      </c>
    </row>
  </sheetData>
  <mergeCells count="4">
    <mergeCell ref="A1:B1"/>
    <mergeCell ref="D1:E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HTM - Contractual Maturity Table (Details) - USD ($) $ in Thousands</t>
        </is>
      </c>
      <c r="C1" s="2" t="inlineStr">
        <is>
          <t>Jun. 30, 2022</t>
        </is>
      </c>
      <c r="E1" s="2" t="inlineStr">
        <is>
          <t>Dec. 31, 2021</t>
        </is>
      </c>
    </row>
    <row r="2">
      <c r="A2" s="3" t="inlineStr">
        <is>
          <t>Schedule of Held-to-maturity Securities [Line Items]</t>
        </is>
      </c>
      <c r="C2" s="4" t="inlineStr">
        <is>
          <t xml:space="preserve"> </t>
        </is>
      </c>
      <c r="E2" s="4" t="inlineStr">
        <is>
          <t xml:space="preserve"> </t>
        </is>
      </c>
    </row>
    <row r="3">
      <c r="A3" s="4" t="inlineStr">
        <is>
          <t>HTM securities; fair value of $1,030,945 and $1,248,363</t>
        </is>
      </c>
      <c r="B3" s="4" t="inlineStr">
        <is>
          <t>[1]</t>
        </is>
      </c>
      <c r="C3" s="6" t="n">
        <v>1073562</v>
      </c>
      <c r="E3" s="6" t="n">
        <v>1213872</v>
      </c>
      <c r="F3" s="4" t="inlineStr">
        <is>
          <t>[2]</t>
        </is>
      </c>
    </row>
    <row r="4">
      <c r="A4" s="4" t="inlineStr">
        <is>
          <t>HTM securities</t>
        </is>
      </c>
      <c r="C4" s="5" t="n">
        <v>1030945</v>
      </c>
      <c r="E4" s="5" t="n">
        <v>1248363</v>
      </c>
    </row>
    <row r="5">
      <c r="A5" s="4" t="inlineStr">
        <is>
          <t>Non-MBS [Member]</t>
        </is>
      </c>
      <c r="C5" s="4" t="inlineStr">
        <is>
          <t xml:space="preserve"> </t>
        </is>
      </c>
      <c r="E5" s="4" t="inlineStr">
        <is>
          <t xml:space="preserve"> </t>
        </is>
      </c>
    </row>
    <row r="6">
      <c r="A6" s="3" t="inlineStr">
        <is>
          <t>Schedule of Held-to-maturity Securities [Line Items]</t>
        </is>
      </c>
      <c r="C6" s="4" t="inlineStr">
        <is>
          <t xml:space="preserve"> </t>
        </is>
      </c>
      <c r="E6" s="4" t="inlineStr">
        <is>
          <t xml:space="preserve"> </t>
        </is>
      </c>
    </row>
    <row r="7">
      <c r="A7" s="4" t="inlineStr">
        <is>
          <t>HTM securities; fair value of $1,030,945 and $1,248,363</t>
        </is>
      </c>
      <c r="C7" s="5" t="n">
        <v>0</v>
      </c>
      <c r="E7" s="5" t="n">
        <v>0</v>
      </c>
    </row>
    <row r="8">
      <c r="A8" s="4" t="inlineStr">
        <is>
          <t>HTM securities</t>
        </is>
      </c>
      <c r="C8" s="5" t="n">
        <v>0</v>
      </c>
      <c r="E8" s="5" t="n">
        <v>0</v>
      </c>
    </row>
    <row r="9">
      <c r="A9" s="4" t="inlineStr">
        <is>
          <t>MBS [Member]</t>
        </is>
      </c>
      <c r="C9" s="4" t="inlineStr">
        <is>
          <t xml:space="preserve"> </t>
        </is>
      </c>
      <c r="E9" s="4" t="inlineStr">
        <is>
          <t xml:space="preserve"> </t>
        </is>
      </c>
    </row>
    <row r="10">
      <c r="A10" s="3" t="inlineStr">
        <is>
          <t>Schedule of Held-to-maturity Securities [Line Items]</t>
        </is>
      </c>
      <c r="C10" s="4" t="inlineStr">
        <is>
          <t xml:space="preserve"> </t>
        </is>
      </c>
      <c r="E10" s="4" t="inlineStr">
        <is>
          <t xml:space="preserve"> </t>
        </is>
      </c>
    </row>
    <row r="11">
      <c r="A11" s="4" t="inlineStr">
        <is>
          <t>HTM securities; fair value of $1,030,945 and $1,248,363</t>
        </is>
      </c>
      <c r="C11" s="5" t="n">
        <v>1073562</v>
      </c>
      <c r="D11" s="4" t="inlineStr">
        <is>
          <t>[1]</t>
        </is>
      </c>
      <c r="E11" s="5" t="n">
        <v>1213872</v>
      </c>
    </row>
    <row r="12">
      <c r="A12" s="4" t="inlineStr">
        <is>
          <t>HTM securities</t>
        </is>
      </c>
      <c r="C12" s="6" t="n">
        <v>1030945</v>
      </c>
      <c r="E12" s="6" t="n">
        <v>1248363</v>
      </c>
    </row>
    <row r="13"/>
    <row r="14">
      <c r="A14" s="4" t="inlineStr">
        <is>
          <t>[1]Includes adjustments made to the cost basis of an investment for accretion and amortization and excludes accrued interest receivable</t>
        </is>
      </c>
    </row>
  </sheetData>
  <mergeCells count="5">
    <mergeCell ref="A1:B1"/>
    <mergeCell ref="C1:D1"/>
    <mergeCell ref="E1:F1"/>
    <mergeCell ref="A13:E13"/>
    <mergeCell ref="A14:E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HTM - Interest Rate Payment Terms (Details) - USD ($) $ in Thousands</t>
        </is>
      </c>
      <c r="C1" s="2" t="inlineStr">
        <is>
          <t>Jun. 30, 2022</t>
        </is>
      </c>
      <c r="E1" s="2" t="inlineStr">
        <is>
          <t>Dec. 31, 2021</t>
        </is>
      </c>
    </row>
    <row r="2">
      <c r="A2" s="3" t="inlineStr">
        <is>
          <t>Schedule of Held-to-maturity Securities [Line Items]</t>
        </is>
      </c>
      <c r="C2" s="4" t="inlineStr">
        <is>
          <t xml:space="preserve"> </t>
        </is>
      </c>
      <c r="E2" s="4" t="inlineStr">
        <is>
          <t xml:space="preserve"> </t>
        </is>
      </c>
    </row>
    <row r="3">
      <c r="A3" s="4" t="inlineStr">
        <is>
          <t>HTM - Amortized Cost</t>
        </is>
      </c>
      <c r="B3" s="4" t="inlineStr">
        <is>
          <t>[1]</t>
        </is>
      </c>
      <c r="C3" s="6" t="n">
        <v>1073562</v>
      </c>
      <c r="E3" s="6" t="n">
        <v>1213872</v>
      </c>
      <c r="F3" s="4" t="inlineStr">
        <is>
          <t>[2]</t>
        </is>
      </c>
    </row>
    <row r="4">
      <c r="A4" s="4" t="inlineStr">
        <is>
          <t>Non-MBS [Member]</t>
        </is>
      </c>
      <c r="C4" s="4" t="inlineStr">
        <is>
          <t xml:space="preserve"> </t>
        </is>
      </c>
      <c r="E4" s="4" t="inlineStr">
        <is>
          <t xml:space="preserve"> </t>
        </is>
      </c>
    </row>
    <row r="5">
      <c r="A5" s="3" t="inlineStr">
        <is>
          <t>Schedule of Held-to-maturity Securities [Line Items]</t>
        </is>
      </c>
      <c r="C5" s="4" t="inlineStr">
        <is>
          <t xml:space="preserve"> </t>
        </is>
      </c>
      <c r="E5" s="4" t="inlineStr">
        <is>
          <t xml:space="preserve"> </t>
        </is>
      </c>
    </row>
    <row r="6">
      <c r="A6" s="4" t="inlineStr">
        <is>
          <t>HTM - Amortized Cost</t>
        </is>
      </c>
      <c r="C6" s="5" t="n">
        <v>0</v>
      </c>
      <c r="E6" s="5" t="n">
        <v>0</v>
      </c>
    </row>
    <row r="7">
      <c r="A7" s="4" t="inlineStr">
        <is>
          <t>MBS [Member]</t>
        </is>
      </c>
      <c r="C7" s="4" t="inlineStr">
        <is>
          <t xml:space="preserve"> </t>
        </is>
      </c>
      <c r="E7" s="4" t="inlineStr">
        <is>
          <t xml:space="preserve"> </t>
        </is>
      </c>
    </row>
    <row r="8">
      <c r="A8" s="3" t="inlineStr">
        <is>
          <t>Schedule of Held-to-maturity Securities [Line Items]</t>
        </is>
      </c>
      <c r="C8" s="4" t="inlineStr">
        <is>
          <t xml:space="preserve"> </t>
        </is>
      </c>
      <c r="E8" s="4" t="inlineStr">
        <is>
          <t xml:space="preserve"> </t>
        </is>
      </c>
    </row>
    <row r="9">
      <c r="A9" s="4" t="inlineStr">
        <is>
          <t>HTM - Amortized Cost</t>
        </is>
      </c>
      <c r="C9" s="5" t="n">
        <v>1073562</v>
      </c>
      <c r="D9" s="4" t="inlineStr">
        <is>
          <t>[1]</t>
        </is>
      </c>
      <c r="E9" s="5" t="n">
        <v>1213872</v>
      </c>
    </row>
    <row r="10">
      <c r="A10" s="4" t="inlineStr">
        <is>
          <t>Fixed Interest Rate [Member] | MBS [Member]</t>
        </is>
      </c>
      <c r="C10" s="4" t="inlineStr">
        <is>
          <t xml:space="preserve"> </t>
        </is>
      </c>
      <c r="E10" s="4" t="inlineStr">
        <is>
          <t xml:space="preserve"> </t>
        </is>
      </c>
    </row>
    <row r="11">
      <c r="A11" s="3" t="inlineStr">
        <is>
          <t>Schedule of Held-to-maturity Securities [Line Items]</t>
        </is>
      </c>
      <c r="C11" s="4" t="inlineStr">
        <is>
          <t xml:space="preserve"> </t>
        </is>
      </c>
      <c r="E11" s="4" t="inlineStr">
        <is>
          <t xml:space="preserve"> </t>
        </is>
      </c>
    </row>
    <row r="12">
      <c r="A12" s="4" t="inlineStr">
        <is>
          <t>HTM - Amortized Cost</t>
        </is>
      </c>
      <c r="C12" s="5" t="n">
        <v>926727</v>
      </c>
      <c r="E12" s="5" t="n">
        <v>1042367</v>
      </c>
    </row>
    <row r="13">
      <c r="A13" s="4" t="inlineStr">
        <is>
          <t>Variable interest rate [Member] | MBS [Member]</t>
        </is>
      </c>
      <c r="C13" s="4" t="inlineStr">
        <is>
          <t xml:space="preserve"> </t>
        </is>
      </c>
      <c r="E13" s="4" t="inlineStr">
        <is>
          <t xml:space="preserve"> </t>
        </is>
      </c>
    </row>
    <row r="14">
      <c r="A14" s="3" t="inlineStr">
        <is>
          <t>Schedule of Held-to-maturity Securities [Line Items]</t>
        </is>
      </c>
      <c r="C14" s="4" t="inlineStr">
        <is>
          <t xml:space="preserve"> </t>
        </is>
      </c>
      <c r="E14" s="4" t="inlineStr">
        <is>
          <t xml:space="preserve"> </t>
        </is>
      </c>
    </row>
    <row r="15">
      <c r="A15" s="4" t="inlineStr">
        <is>
          <t>HTM - Amortized Cost</t>
        </is>
      </c>
      <c r="C15" s="6" t="n">
        <v>146835</v>
      </c>
      <c r="E15" s="6" t="n">
        <v>171505</v>
      </c>
    </row>
    <row r="16"/>
    <row r="17">
      <c r="A17" s="4" t="inlineStr">
        <is>
          <t>[1]Includes adjustments made to the cost basis of an investment for accretion and amortization and excludes accrued interest receivable</t>
        </is>
      </c>
    </row>
  </sheetData>
  <mergeCells count="5">
    <mergeCell ref="A1:B1"/>
    <mergeCell ref="C1:D1"/>
    <mergeCell ref="E1:F1"/>
    <mergeCell ref="A16:E16"/>
    <mergeCell ref="A17:E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FS - Allowance Rollforward T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FS - Allowance - beginning</t>
        </is>
      </c>
      <c r="B4" s="6" t="n">
        <v>3784</v>
      </c>
      <c r="C4" s="6" t="n">
        <v>2762</v>
      </c>
      <c r="D4" s="6" t="n">
        <v>2378</v>
      </c>
      <c r="E4" s="6" t="n">
        <v>2417</v>
      </c>
    </row>
    <row r="5">
      <c r="A5" s="4" t="inlineStr">
        <is>
          <t>Increases (decreases) for securities in which a previous ACL or OTTI was recorded</t>
        </is>
      </c>
      <c r="B5" s="5" t="n">
        <v>1249</v>
      </c>
      <c r="C5" s="5" t="n">
        <v>-138</v>
      </c>
      <c r="D5" s="5" t="n">
        <v>2655</v>
      </c>
      <c r="E5" s="5" t="n">
        <v>207</v>
      </c>
    </row>
    <row r="6">
      <c r="A6" s="4" t="inlineStr">
        <is>
          <t>Balance, end of period</t>
        </is>
      </c>
      <c r="B6" s="6" t="n">
        <v>5033</v>
      </c>
      <c r="C6" s="6" t="n">
        <v>2624</v>
      </c>
      <c r="D6" s="6" t="n">
        <v>5033</v>
      </c>
      <c r="E6" s="6" t="n">
        <v>26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Details) - USD ($) $ in Thousands</t>
        </is>
      </c>
      <c r="B1" s="2" t="inlineStr">
        <is>
          <t>6 Months Ended</t>
        </is>
      </c>
    </row>
    <row r="2">
      <c r="B2" s="2" t="inlineStr">
        <is>
          <t>Jun. 30, 2022</t>
        </is>
      </c>
      <c r="C2" s="2" t="inlineStr">
        <is>
          <t>Dec. 31, 2021</t>
        </is>
      </c>
    </row>
    <row r="3">
      <c r="A3" s="3" t="inlineStr">
        <is>
          <t>Federal Home Loan Bank Advances</t>
        </is>
      </c>
      <c r="B3" s="4" t="inlineStr">
        <is>
          <t xml:space="preserve"> </t>
        </is>
      </c>
      <c r="C3" s="4" t="inlineStr">
        <is>
          <t xml:space="preserve"> </t>
        </is>
      </c>
    </row>
    <row r="4">
      <c r="A4" s="4" t="inlineStr">
        <is>
          <t>Total Par Value</t>
        </is>
      </c>
      <c r="B4" s="6" t="n">
        <v>35455625</v>
      </c>
      <c r="C4" s="6" t="n">
        <v>14079217</v>
      </c>
    </row>
    <row r="5">
      <c r="A5" s="4" t="inlineStr">
        <is>
          <t>Federal Home Loan Bank, Advances, Five Largest Borrowers Amount Outstanding</t>
        </is>
      </c>
      <c r="B5" s="6" t="n">
        <v>27400000</v>
      </c>
      <c r="C5" s="6" t="n">
        <v>9000000</v>
      </c>
    </row>
    <row r="6">
      <c r="A6" s="4" t="inlineStr">
        <is>
          <t>Number Of Top Advances Borrowers</t>
        </is>
      </c>
      <c r="B6" s="5" t="n">
        <v>5</v>
      </c>
      <c r="C6" s="5" t="n">
        <v>5</v>
      </c>
    </row>
    <row r="7">
      <c r="A7" s="4" t="inlineStr">
        <is>
          <t>Federal Home Loan Bank, Advances, Five Largest Borrowers, Percent of Total</t>
        </is>
      </c>
      <c r="B7" s="8" t="n">
        <v>0.773</v>
      </c>
      <c r="C7" s="7" t="n">
        <v>0.64</v>
      </c>
    </row>
    <row r="8">
      <c r="A8" s="4" t="inlineStr">
        <is>
          <t>Federal Home Loan Bank, Advances, Borrowers With Outstanding Loan Balances Greater Than Ten Percent</t>
        </is>
      </c>
      <c r="B8" s="5" t="n">
        <v>2</v>
      </c>
      <c r="C8" s="5" t="n">
        <v>1</v>
      </c>
    </row>
    <row r="9">
      <c r="A9" s="4" t="inlineStr">
        <is>
          <t>Maximum</t>
        </is>
      </c>
      <c r="B9" s="4" t="inlineStr">
        <is>
          <t xml:space="preserve"> </t>
        </is>
      </c>
      <c r="C9" s="4" t="inlineStr">
        <is>
          <t xml:space="preserve"> </t>
        </is>
      </c>
    </row>
    <row r="10">
      <c r="A10" s="3" t="inlineStr">
        <is>
          <t>Federal Home Loan Bank Advances</t>
        </is>
      </c>
      <c r="B10" s="4" t="inlineStr">
        <is>
          <t xml:space="preserve"> </t>
        </is>
      </c>
      <c r="C10" s="4" t="inlineStr">
        <is>
          <t xml:space="preserve"> </t>
        </is>
      </c>
    </row>
    <row r="11">
      <c r="A11" s="4" t="inlineStr">
        <is>
          <t>Federal Home Loan Bank, Advances, Maturity Period, Fixed Rate</t>
        </is>
      </c>
      <c r="B11" s="4" t="inlineStr">
        <is>
          <t>30 years</t>
        </is>
      </c>
      <c r="C11" s="4" t="inlineStr">
        <is>
          <t xml:space="preserve"> </t>
        </is>
      </c>
    </row>
    <row r="12">
      <c r="A12" s="4" t="inlineStr">
        <is>
          <t>Federal Home Loan Bank, Advances, Maturity Period, Variable Rate</t>
        </is>
      </c>
      <c r="B12" s="4" t="inlineStr">
        <is>
          <t>5 years</t>
        </is>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Advances (Portfolio by Year of Contractual Maturity) (Details) - USD ($) $ in Thousands</t>
        </is>
      </c>
      <c r="B1" s="2" t="inlineStr">
        <is>
          <t>Jun. 30, 2022</t>
        </is>
      </c>
      <c r="C1" s="2" t="inlineStr">
        <is>
          <t>Dec. 31, 2021</t>
        </is>
      </c>
    </row>
    <row r="2">
      <c r="A2" s="3" t="inlineStr">
        <is>
          <t>Federal Home Loan Bank, Advances [Line Items]</t>
        </is>
      </c>
      <c r="B2" s="4" t="inlineStr">
        <is>
          <t xml:space="preserve"> </t>
        </is>
      </c>
      <c r="C2" s="4" t="inlineStr">
        <is>
          <t xml:space="preserve"> </t>
        </is>
      </c>
    </row>
    <row r="3">
      <c r="A3" s="4" t="inlineStr">
        <is>
          <t>Financing Receivable, Accrued Interest, after Allowance for Credit Loss, Statement of Financial Position [Extensible Enumeration]</t>
        </is>
      </c>
      <c r="B3" s="4" t="inlineStr">
        <is>
          <t>Accrued Investment Income Receivable</t>
        </is>
      </c>
      <c r="C3" s="4" t="inlineStr">
        <is>
          <t>Accrued Investment Income Receivable</t>
        </is>
      </c>
    </row>
    <row r="4">
      <c r="A4" s="3" t="inlineStr">
        <is>
          <t>Federal Home Loan Bank, Advances, Weighted Average Interest Rate, Rolling Year [Abstract]</t>
        </is>
      </c>
      <c r="B4" s="4" t="inlineStr">
        <is>
          <t xml:space="preserve"> </t>
        </is>
      </c>
      <c r="C4" s="4" t="inlineStr">
        <is>
          <t xml:space="preserve"> </t>
        </is>
      </c>
    </row>
    <row r="5">
      <c r="A5" s="4" t="inlineStr">
        <is>
          <t>Due in 1 year or less</t>
        </is>
      </c>
      <c r="B5" s="8" t="n">
        <v>0.0183</v>
      </c>
      <c r="C5" s="8" t="n">
        <v>0.016</v>
      </c>
    </row>
    <row r="6">
      <c r="A6" s="4" t="inlineStr">
        <is>
          <t>Due after 1 year through 2 years</t>
        </is>
      </c>
      <c r="B6" s="8" t="n">
        <v>0.0167</v>
      </c>
      <c r="C6" s="8" t="n">
        <v>0.0159</v>
      </c>
    </row>
    <row r="7">
      <c r="A7" s="4" t="inlineStr">
        <is>
          <t>Due after 2 years through 3 years</t>
        </is>
      </c>
      <c r="B7" s="7" t="n">
        <v>0.02</v>
      </c>
      <c r="C7" s="8" t="n">
        <v>0.0136</v>
      </c>
    </row>
    <row r="8">
      <c r="A8" s="4" t="inlineStr">
        <is>
          <t>Due after 3 years through 4 years</t>
        </is>
      </c>
      <c r="B8" s="8" t="n">
        <v>0.0193</v>
      </c>
      <c r="C8" s="8" t="n">
        <v>0.0197</v>
      </c>
    </row>
    <row r="9">
      <c r="A9" s="4" t="inlineStr">
        <is>
          <t>Due after 4 years through 5 years</t>
        </is>
      </c>
      <c r="B9" s="8" t="n">
        <v>0.0286</v>
      </c>
      <c r="C9" s="8" t="n">
        <v>0.0143</v>
      </c>
    </row>
    <row r="10">
      <c r="A10" s="4" t="inlineStr">
        <is>
          <t>Thereafter</t>
        </is>
      </c>
      <c r="B10" s="8" t="n">
        <v>0.0273</v>
      </c>
      <c r="C10" s="8" t="n">
        <v>0.026</v>
      </c>
    </row>
    <row r="11">
      <c r="A11" s="4" t="inlineStr">
        <is>
          <t>Total par value, Weighted Average Interest Rate</t>
        </is>
      </c>
      <c r="B11" s="8" t="n">
        <v>0.0189</v>
      </c>
      <c r="C11" s="8" t="n">
        <v>0.016</v>
      </c>
    </row>
    <row r="12">
      <c r="A12" s="3" t="inlineStr">
        <is>
          <t>Federal Home Loan Bank, Advances, Maturity, Rolling Year, Par Value [Abstract]</t>
        </is>
      </c>
      <c r="B12" s="4" t="inlineStr">
        <is>
          <t xml:space="preserve"> </t>
        </is>
      </c>
      <c r="C12" s="4" t="inlineStr">
        <is>
          <t xml:space="preserve"> </t>
        </is>
      </c>
    </row>
    <row r="13">
      <c r="A13" s="4" t="inlineStr">
        <is>
          <t>Due in 1 year or less</t>
        </is>
      </c>
      <c r="B13" s="6" t="n">
        <v>17689416</v>
      </c>
      <c r="C13" s="6" t="n">
        <v>8539301</v>
      </c>
    </row>
    <row r="14">
      <c r="A14" s="4" t="inlineStr">
        <is>
          <t>Due after 1 year through 2 years</t>
        </is>
      </c>
      <c r="B14" s="5" t="n">
        <v>3145669</v>
      </c>
      <c r="C14" s="5" t="n">
        <v>2076494</v>
      </c>
    </row>
    <row r="15">
      <c r="A15" s="4" t="inlineStr">
        <is>
          <t>Due after 2 years through 3 years</t>
        </is>
      </c>
      <c r="B15" s="5" t="n">
        <v>3932876</v>
      </c>
      <c r="C15" s="5" t="n">
        <v>2031671</v>
      </c>
    </row>
    <row r="16">
      <c r="A16" s="4" t="inlineStr">
        <is>
          <t>Due after 3 years through 4 years</t>
        </is>
      </c>
      <c r="B16" s="5" t="n">
        <v>9567786</v>
      </c>
      <c r="C16" s="5" t="n">
        <v>1031294</v>
      </c>
    </row>
    <row r="17">
      <c r="A17" s="4" t="inlineStr">
        <is>
          <t>Due after 4 years through 5 years</t>
        </is>
      </c>
      <c r="B17" s="5" t="n">
        <v>939080</v>
      </c>
      <c r="C17" s="5" t="n">
        <v>222058</v>
      </c>
    </row>
    <row r="18">
      <c r="A18" s="4" t="inlineStr">
        <is>
          <t>Thereafter</t>
        </is>
      </c>
      <c r="B18" s="5" t="n">
        <v>180798</v>
      </c>
      <c r="C18" s="5" t="n">
        <v>178399</v>
      </c>
    </row>
    <row r="19">
      <c r="A19" s="4" t="inlineStr">
        <is>
          <t>Total Par Value</t>
        </is>
      </c>
      <c r="B19" s="5" t="n">
        <v>35455625</v>
      </c>
      <c r="C19" s="5" t="n">
        <v>14079217</v>
      </c>
    </row>
    <row r="20">
      <c r="A20" s="4" t="inlineStr">
        <is>
          <t>Deferred prepayment fees</t>
        </is>
      </c>
      <c r="B20" s="5" t="n">
        <v>-1141</v>
      </c>
      <c r="C20" s="5" t="n">
        <v>-1405</v>
      </c>
    </row>
    <row r="21">
      <c r="A21" s="4" t="inlineStr">
        <is>
          <t>Hedging adjustments</t>
        </is>
      </c>
      <c r="B21" s="5" t="n">
        <v>-210552</v>
      </c>
      <c r="C21" s="5" t="n">
        <v>46563</v>
      </c>
    </row>
    <row r="22">
      <c r="A22" s="4" t="inlineStr">
        <is>
          <t>Total book value</t>
        </is>
      </c>
      <c r="B22" s="5" t="n">
        <v>35243932</v>
      </c>
      <c r="C22" s="5" t="n">
        <v>14124375</v>
      </c>
    </row>
    <row r="23">
      <c r="A23" s="4" t="inlineStr">
        <is>
          <t>Federal Home Loan Bank Advances</t>
        </is>
      </c>
      <c r="B23" s="4" t="inlineStr">
        <is>
          <t xml:space="preserve"> </t>
        </is>
      </c>
      <c r="C23" s="4" t="inlineStr">
        <is>
          <t xml:space="preserve"> </t>
        </is>
      </c>
    </row>
    <row r="24">
      <c r="A24" s="3" t="inlineStr">
        <is>
          <t>Federal Home Loan Bank, Advances [Line Items]</t>
        </is>
      </c>
      <c r="B24" s="4" t="inlineStr">
        <is>
          <t xml:space="preserve"> </t>
        </is>
      </c>
      <c r="C24" s="4" t="inlineStr">
        <is>
          <t xml:space="preserve"> </t>
        </is>
      </c>
    </row>
    <row r="25">
      <c r="A25" s="4" t="inlineStr">
        <is>
          <t>Accrued Interest - Advances</t>
        </is>
      </c>
      <c r="B25" s="6" t="n">
        <v>51500</v>
      </c>
      <c r="C25" s="6" t="n">
        <v>24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or Next Call Date or Next Convertible Date) (Details) - USD ($) $ in Thousands</t>
        </is>
      </c>
      <c r="B1" s="2" t="inlineStr">
        <is>
          <t>Jun. 30, 2022</t>
        </is>
      </c>
      <c r="C1" s="2" t="inlineStr">
        <is>
          <t>Dec. 31, 2021</t>
        </is>
      </c>
    </row>
    <row r="2">
      <c r="A2" s="3" t="inlineStr">
        <is>
          <t>Advances [Abstract]</t>
        </is>
      </c>
      <c r="B2" s="4" t="inlineStr">
        <is>
          <t xml:space="preserve"> </t>
        </is>
      </c>
      <c r="C2" s="4" t="inlineStr">
        <is>
          <t xml:space="preserve"> </t>
        </is>
      </c>
    </row>
    <row r="3">
      <c r="A3" s="4" t="inlineStr">
        <is>
          <t>Due in 1 year or less</t>
        </is>
      </c>
      <c r="B3" s="6" t="n">
        <v>17979416</v>
      </c>
      <c r="C3" s="6" t="n">
        <v>8579301</v>
      </c>
    </row>
    <row r="4">
      <c r="A4" s="4" t="inlineStr">
        <is>
          <t>Due after 1 year through 2 years</t>
        </is>
      </c>
      <c r="B4" s="5" t="n">
        <v>2895669</v>
      </c>
      <c r="C4" s="5" t="n">
        <v>2076494</v>
      </c>
    </row>
    <row r="5">
      <c r="A5" s="4" t="inlineStr">
        <is>
          <t>Due after 2 years through 3 years</t>
        </is>
      </c>
      <c r="B5" s="5" t="n">
        <v>3892876</v>
      </c>
      <c r="C5" s="5" t="n">
        <v>1991671</v>
      </c>
    </row>
    <row r="6">
      <c r="A6" s="4" t="inlineStr">
        <is>
          <t>Due after 3 years through 4 years</t>
        </is>
      </c>
      <c r="B6" s="5" t="n">
        <v>9567786</v>
      </c>
      <c r="C6" s="5" t="n">
        <v>1031294</v>
      </c>
    </row>
    <row r="7">
      <c r="A7" s="4" t="inlineStr">
        <is>
          <t>Due after 4 years through 5 years</t>
        </is>
      </c>
      <c r="B7" s="5" t="n">
        <v>939080</v>
      </c>
      <c r="C7" s="5" t="n">
        <v>222058</v>
      </c>
    </row>
    <row r="8">
      <c r="A8" s="4" t="inlineStr">
        <is>
          <t>Thereafter</t>
        </is>
      </c>
      <c r="B8" s="5" t="n">
        <v>180798</v>
      </c>
      <c r="C8" s="5" t="n">
        <v>178399</v>
      </c>
    </row>
    <row r="9">
      <c r="A9" s="4" t="inlineStr">
        <is>
          <t>Total Par Value</t>
        </is>
      </c>
      <c r="B9" s="6" t="n">
        <v>35455625</v>
      </c>
      <c r="C9" s="6" t="n">
        <v>140792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dvances (Interest Rate Payment Terms) (Details) - USD ($) $ in Thousands</t>
        </is>
      </c>
      <c r="B1" s="2" t="inlineStr">
        <is>
          <t>Jun. 30, 2022</t>
        </is>
      </c>
      <c r="C1" s="2" t="inlineStr">
        <is>
          <t>Dec. 31, 2021</t>
        </is>
      </c>
    </row>
    <row r="2">
      <c r="A2" s="3" t="inlineStr">
        <is>
          <t>Federal Home Loan Bank, Advances, Fixed Rate [Abstract]</t>
        </is>
      </c>
      <c r="B2" s="4" t="inlineStr">
        <is>
          <t xml:space="preserve"> </t>
        </is>
      </c>
      <c r="C2" s="4" t="inlineStr">
        <is>
          <t xml:space="preserve"> </t>
        </is>
      </c>
    </row>
    <row r="3">
      <c r="A3" s="4" t="inlineStr">
        <is>
          <t>Fixed rate – overnight</t>
        </is>
      </c>
      <c r="B3" s="6" t="n">
        <v>772062</v>
      </c>
      <c r="C3" s="6" t="n">
        <v>64000</v>
      </c>
    </row>
    <row r="4">
      <c r="A4" s="4" t="inlineStr">
        <is>
          <t>Due in 1 year or less</t>
        </is>
      </c>
      <c r="B4" s="5" t="n">
        <v>15404307</v>
      </c>
      <c r="C4" s="5" t="n">
        <v>8325202</v>
      </c>
    </row>
    <row r="5">
      <c r="A5" s="4" t="inlineStr">
        <is>
          <t>Thereafter</t>
        </is>
      </c>
      <c r="B5" s="5" t="n">
        <v>7659109</v>
      </c>
      <c r="C5" s="5" t="n">
        <v>5446816</v>
      </c>
    </row>
    <row r="6">
      <c r="A6" s="4" t="inlineStr">
        <is>
          <t>Total Fixed Rate</t>
        </is>
      </c>
      <c r="B6" s="5" t="n">
        <v>23835478</v>
      </c>
      <c r="C6" s="5" t="n">
        <v>13836018</v>
      </c>
    </row>
    <row r="7">
      <c r="A7" s="3" t="inlineStr">
        <is>
          <t>Federal Home Loan Bank, Advances, Floating Rate [Abstract]</t>
        </is>
      </c>
      <c r="B7" s="4" t="inlineStr">
        <is>
          <t xml:space="preserve"> </t>
        </is>
      </c>
      <c r="C7" s="4" t="inlineStr">
        <is>
          <t xml:space="preserve"> </t>
        </is>
      </c>
    </row>
    <row r="8">
      <c r="A8" s="4" t="inlineStr">
        <is>
          <t>Due in 1 year or less</t>
        </is>
      </c>
      <c r="B8" s="5" t="n">
        <v>1513047</v>
      </c>
      <c r="C8" s="5" t="n">
        <v>150099</v>
      </c>
    </row>
    <row r="9">
      <c r="A9" s="4" t="inlineStr">
        <is>
          <t>Thereafter</t>
        </is>
      </c>
      <c r="B9" s="5" t="n">
        <v>10107100</v>
      </c>
      <c r="C9" s="5" t="n">
        <v>93100</v>
      </c>
    </row>
    <row r="10">
      <c r="A10" s="4" t="inlineStr">
        <is>
          <t>Total Variable Rate</t>
        </is>
      </c>
      <c r="B10" s="5" t="n">
        <v>11620147</v>
      </c>
      <c r="C10" s="5" t="n">
        <v>243199</v>
      </c>
    </row>
    <row r="11">
      <c r="A11" s="4" t="inlineStr">
        <is>
          <t>Total Par Value</t>
        </is>
      </c>
      <c r="B11" s="6" t="n">
        <v>35455625</v>
      </c>
      <c r="C11" s="6" t="n">
        <v>140792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37" customWidth="1" min="3" max="3"/>
    <col width="14" customWidth="1" min="4" max="4"/>
    <col width="37" customWidth="1" min="5" max="5"/>
    <col width="14" customWidth="1" min="6" max="6"/>
    <col width="14" customWidth="1" min="7" max="7"/>
    <col width="14" customWidth="1" min="8" max="8"/>
  </cols>
  <sheetData>
    <row r="1">
      <c r="A1" s="1" t="inlineStr">
        <is>
          <t>Mortgage Loans Held for Portfolio (Details) - USD ($) $ in Thousands</t>
        </is>
      </c>
      <c r="C1" s="2" t="inlineStr">
        <is>
          <t>Jun. 30, 2022</t>
        </is>
      </c>
      <c r="D1" s="2" t="inlineStr">
        <is>
          <t>Mar. 31, 2022</t>
        </is>
      </c>
      <c r="E1" s="2" t="inlineStr">
        <is>
          <t>Dec. 31, 2021</t>
        </is>
      </c>
      <c r="F1" s="2" t="inlineStr">
        <is>
          <t>Jun. 30, 2021</t>
        </is>
      </c>
      <c r="G1" s="2" t="inlineStr">
        <is>
          <t>Mar. 31, 2021</t>
        </is>
      </c>
      <c r="H1" s="2" t="inlineStr">
        <is>
          <t>Dec. 31, 2020</t>
        </is>
      </c>
    </row>
    <row r="2">
      <c r="A2" s="3" t="inlineStr">
        <is>
          <t>Mortgage Loans held for portfolio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ing Receivable, Accrued Interest, after Allowance for Credit Loss, Statement of Financial Position [Extensible Enumeration]</t>
        </is>
      </c>
      <c r="C3" s="4" t="inlineStr">
        <is>
          <t>Accrued Investment Income Receivable</t>
        </is>
      </c>
      <c r="D3" s="4" t="inlineStr">
        <is>
          <t xml:space="preserve"> </t>
        </is>
      </c>
      <c r="E3" s="4" t="inlineStr">
        <is>
          <t>Accrued Investment Income Receivable</t>
        </is>
      </c>
      <c r="F3" s="4" t="inlineStr">
        <is>
          <t xml:space="preserve"> </t>
        </is>
      </c>
      <c r="G3" s="4" t="inlineStr">
        <is>
          <t xml:space="preserve"> </t>
        </is>
      </c>
      <c r="H3" s="4" t="inlineStr">
        <is>
          <t xml:space="preserve"> </t>
        </is>
      </c>
    </row>
    <row r="4">
      <c r="A4" s="4" t="inlineStr">
        <is>
          <t>Fixed-rate single-family mortgages</t>
        </is>
      </c>
      <c r="C4" s="6" t="n">
        <v>4587009</v>
      </c>
      <c r="D4" s="4" t="inlineStr">
        <is>
          <t xml:space="preserve"> </t>
        </is>
      </c>
      <c r="E4" s="6" t="n">
        <v>4590727</v>
      </c>
      <c r="F4" s="4" t="inlineStr">
        <is>
          <t xml:space="preserve"> </t>
        </is>
      </c>
      <c r="G4" s="4" t="inlineStr">
        <is>
          <t xml:space="preserve"> </t>
        </is>
      </c>
      <c r="H4" s="4" t="inlineStr">
        <is>
          <t xml:space="preserve"> </t>
        </is>
      </c>
    </row>
    <row r="5">
      <c r="A5" s="4" t="inlineStr">
        <is>
          <t>Government-guaranteed/insured loa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Mortgage Loans held for portfolio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xed-rate single-family mortgages</t>
        </is>
      </c>
      <c r="C7" s="5" t="n">
        <v>120067</v>
      </c>
      <c r="D7" s="4" t="inlineStr">
        <is>
          <t xml:space="preserve"> </t>
        </is>
      </c>
      <c r="E7" s="5" t="n">
        <v>129995</v>
      </c>
      <c r="F7" s="4" t="inlineStr">
        <is>
          <t xml:space="preserve"> </t>
        </is>
      </c>
      <c r="G7" s="4" t="inlineStr">
        <is>
          <t xml:space="preserve"> </t>
        </is>
      </c>
      <c r="H7" s="4" t="inlineStr">
        <is>
          <t xml:space="preserve"> </t>
        </is>
      </c>
    </row>
    <row r="8">
      <c r="A8" s="4" t="inlineStr">
        <is>
          <t>Conventional MPF Loa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Mortgage Loans held for portfolio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and Leases Receivable, Net of Deferred Income, Total</t>
        </is>
      </c>
      <c r="B10" s="4" t="inlineStr">
        <is>
          <t>[1]</t>
        </is>
      </c>
      <c r="C10" s="5" t="n">
        <v>4538897</v>
      </c>
      <c r="D10" s="4" t="inlineStr">
        <is>
          <t xml:space="preserve"> </t>
        </is>
      </c>
      <c r="E10" s="5" t="n">
        <v>4546434</v>
      </c>
      <c r="F10" s="4" t="inlineStr">
        <is>
          <t xml:space="preserve"> </t>
        </is>
      </c>
      <c r="G10" s="4" t="inlineStr">
        <is>
          <t xml:space="preserve"> </t>
        </is>
      </c>
      <c r="H10" s="4" t="inlineStr">
        <is>
          <t xml:space="preserve"> </t>
        </is>
      </c>
    </row>
    <row r="11">
      <c r="A11" s="4" t="inlineStr">
        <is>
          <t>Fixed-rate single-family mortgages</t>
        </is>
      </c>
      <c r="C11" s="5" t="n">
        <v>4466942</v>
      </c>
      <c r="D11" s="4" t="inlineStr">
        <is>
          <t xml:space="preserve"> </t>
        </is>
      </c>
      <c r="E11" s="5" t="n">
        <v>4460732</v>
      </c>
      <c r="F11" s="4" t="inlineStr">
        <is>
          <t xml:space="preserve"> </t>
        </is>
      </c>
      <c r="G11" s="4" t="inlineStr">
        <is>
          <t xml:space="preserve"> </t>
        </is>
      </c>
      <c r="H11" s="4" t="inlineStr">
        <is>
          <t xml:space="preserve"> </t>
        </is>
      </c>
    </row>
    <row r="12">
      <c r="A12" s="4" t="inlineStr">
        <is>
          <t>Mortgage loans held for portfolio, ne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Mortgage Loans held for portfolio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miums</t>
        </is>
      </c>
      <c r="C14" s="5" t="n">
        <v>78210</v>
      </c>
      <c r="D14" s="4" t="inlineStr">
        <is>
          <t xml:space="preserve"> </t>
        </is>
      </c>
      <c r="E14" s="5" t="n">
        <v>84155</v>
      </c>
      <c r="F14" s="4" t="inlineStr">
        <is>
          <t xml:space="preserve"> </t>
        </is>
      </c>
      <c r="G14" s="4" t="inlineStr">
        <is>
          <t xml:space="preserve"> </t>
        </is>
      </c>
      <c r="H14" s="4" t="inlineStr">
        <is>
          <t xml:space="preserve"> </t>
        </is>
      </c>
    </row>
    <row r="15">
      <c r="A15" s="4" t="inlineStr">
        <is>
          <t>Discounts</t>
        </is>
      </c>
      <c r="C15" s="5" t="n">
        <v>-6537</v>
      </c>
      <c r="D15" s="4" t="inlineStr">
        <is>
          <t xml:space="preserve"> </t>
        </is>
      </c>
      <c r="E15" s="5" t="n">
        <v>-1769</v>
      </c>
      <c r="F15" s="4" t="inlineStr">
        <is>
          <t xml:space="preserve"> </t>
        </is>
      </c>
      <c r="G15" s="4" t="inlineStr">
        <is>
          <t xml:space="preserve"> </t>
        </is>
      </c>
      <c r="H15" s="4" t="inlineStr">
        <is>
          <t xml:space="preserve"> </t>
        </is>
      </c>
    </row>
    <row r="16">
      <c r="A16" s="4" t="inlineStr">
        <is>
          <t>Hedging adjustments</t>
        </is>
      </c>
      <c r="C16" s="5" t="n">
        <v>3090</v>
      </c>
      <c r="D16" s="4" t="inlineStr">
        <is>
          <t xml:space="preserve"> </t>
        </is>
      </c>
      <c r="E16" s="5" t="n">
        <v>6482</v>
      </c>
      <c r="F16" s="4" t="inlineStr">
        <is>
          <t xml:space="preserve"> </t>
        </is>
      </c>
      <c r="G16" s="4" t="inlineStr">
        <is>
          <t xml:space="preserve"> </t>
        </is>
      </c>
      <c r="H16" s="4" t="inlineStr">
        <is>
          <t xml:space="preserve"> </t>
        </is>
      </c>
    </row>
    <row r="17">
      <c r="A17" s="4" t="inlineStr">
        <is>
          <t>Loans and Leases Receivable, Net of Deferred Income, Total</t>
        </is>
      </c>
      <c r="B17" s="4" t="inlineStr">
        <is>
          <t>[2]</t>
        </is>
      </c>
      <c r="C17" s="5" t="n">
        <v>4661772</v>
      </c>
      <c r="D17" s="4" t="inlineStr">
        <is>
          <t xml:space="preserve"> </t>
        </is>
      </c>
      <c r="E17" s="5" t="n">
        <v>4679595</v>
      </c>
      <c r="F17" s="4" t="inlineStr">
        <is>
          <t xml:space="preserve"> </t>
        </is>
      </c>
      <c r="G17" s="4" t="inlineStr">
        <is>
          <t xml:space="preserve"> </t>
        </is>
      </c>
      <c r="H17" s="4" t="inlineStr">
        <is>
          <t xml:space="preserve"> </t>
        </is>
      </c>
    </row>
    <row r="18">
      <c r="A18" s="4" t="inlineStr">
        <is>
          <t>Allowance for credit losses on mortgage loans</t>
        </is>
      </c>
      <c r="C18" s="5" t="n">
        <v>-3499</v>
      </c>
      <c r="D18" s="4" t="inlineStr">
        <is>
          <t xml:space="preserve"> </t>
        </is>
      </c>
      <c r="E18" s="5" t="n">
        <v>-3412</v>
      </c>
      <c r="F18" s="4" t="inlineStr">
        <is>
          <t xml:space="preserve"> </t>
        </is>
      </c>
      <c r="G18" s="4" t="inlineStr">
        <is>
          <t xml:space="preserve"> </t>
        </is>
      </c>
      <c r="H18" s="4" t="inlineStr">
        <is>
          <t xml:space="preserve"> </t>
        </is>
      </c>
    </row>
    <row r="19">
      <c r="A19" s="4" t="inlineStr">
        <is>
          <t>Mortgage loans held for portfolio, net</t>
        </is>
      </c>
      <c r="C19" s="5" t="n">
        <v>4658273</v>
      </c>
      <c r="D19" s="4" t="inlineStr">
        <is>
          <t xml:space="preserve"> </t>
        </is>
      </c>
      <c r="E19" s="5" t="n">
        <v>4676183</v>
      </c>
      <c r="F19" s="4" t="inlineStr">
        <is>
          <t xml:space="preserve"> </t>
        </is>
      </c>
      <c r="G19" s="4" t="inlineStr">
        <is>
          <t xml:space="preserve"> </t>
        </is>
      </c>
      <c r="H19" s="4" t="inlineStr">
        <is>
          <t xml:space="preserve"> </t>
        </is>
      </c>
    </row>
    <row r="20">
      <c r="A20" s="4" t="inlineStr">
        <is>
          <t>Accrued Interest - Mortgage loans held for portfolio</t>
        </is>
      </c>
      <c r="C20" s="5" t="n">
        <v>21900</v>
      </c>
      <c r="D20" s="4" t="inlineStr">
        <is>
          <t xml:space="preserve"> </t>
        </is>
      </c>
      <c r="E20" s="5" t="n">
        <v>21900</v>
      </c>
      <c r="F20" s="4" t="inlineStr">
        <is>
          <t xml:space="preserve"> </t>
        </is>
      </c>
      <c r="G20" s="4" t="inlineStr">
        <is>
          <t xml:space="preserve"> </t>
        </is>
      </c>
      <c r="H20" s="4" t="inlineStr">
        <is>
          <t xml:space="preserve"> </t>
        </is>
      </c>
    </row>
    <row r="21">
      <c r="A21" s="4" t="inlineStr">
        <is>
          <t>Financing Receivable, Excluding Accrued Interest, before Allowance for Credit Loss, Fee, and Loan in Process</t>
        </is>
      </c>
      <c r="C21" s="5" t="n">
        <v>4587009</v>
      </c>
      <c r="D21" s="4" t="inlineStr">
        <is>
          <t xml:space="preserve"> </t>
        </is>
      </c>
      <c r="E21" s="5" t="n">
        <v>4590727</v>
      </c>
      <c r="F21" s="4" t="inlineStr">
        <is>
          <t xml:space="preserve"> </t>
        </is>
      </c>
      <c r="G21" s="4" t="inlineStr">
        <is>
          <t xml:space="preserve"> </t>
        </is>
      </c>
      <c r="H21" s="4" t="inlineStr">
        <is>
          <t xml:space="preserve"> </t>
        </is>
      </c>
    </row>
    <row r="22">
      <c r="A22" s="4" t="inlineStr">
        <is>
          <t>Mortgage loans held for portfolio, net | Government-guaranteed/insured loa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Mortgage Loans held for portfolio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wance for credit losses on mortgage loans</t>
        </is>
      </c>
      <c r="C24" s="5" t="n">
        <v>0</v>
      </c>
      <c r="D24" s="4" t="inlineStr">
        <is>
          <t xml:space="preserve"> </t>
        </is>
      </c>
      <c r="E24" s="5" t="n">
        <v>0</v>
      </c>
      <c r="F24" s="4" t="inlineStr">
        <is>
          <t xml:space="preserve"> </t>
        </is>
      </c>
      <c r="G24" s="4" t="inlineStr">
        <is>
          <t xml:space="preserve"> </t>
        </is>
      </c>
      <c r="H24" s="4" t="inlineStr">
        <is>
          <t xml:space="preserve"> </t>
        </is>
      </c>
    </row>
    <row r="25">
      <c r="A25" s="4" t="inlineStr">
        <is>
          <t>Mortgage loans held for portfolio, net | Conventional MPF Loa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Mortgage Loans held for portfolio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owance for credit losses on mortgage loans</t>
        </is>
      </c>
      <c r="C27" s="5" t="n">
        <v>-3499</v>
      </c>
      <c r="D27" s="6" t="n">
        <v>-3450</v>
      </c>
      <c r="E27" s="5" t="n">
        <v>-3412</v>
      </c>
      <c r="F27" s="6" t="n">
        <v>-3225</v>
      </c>
      <c r="G27" s="6" t="n">
        <v>-3736</v>
      </c>
      <c r="H27" s="6" t="n">
        <v>-4972</v>
      </c>
    </row>
    <row r="28">
      <c r="A28" s="4" t="inlineStr">
        <is>
          <t>Single Family [Member] | Fixed-rate long-term single-family mortgages (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Mortgage Loans held for portfolio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ng Receivable, Excluding Accrued Interest, before Allowance for Credit Loss, Fee, and Loan in Process</t>
        </is>
      </c>
      <c r="B30" s="4" t="inlineStr">
        <is>
          <t>[3]</t>
        </is>
      </c>
      <c r="C30" s="5" t="n">
        <v>4432272</v>
      </c>
      <c r="D30" s="4" t="inlineStr">
        <is>
          <t xml:space="preserve"> </t>
        </is>
      </c>
      <c r="E30" s="5" t="n">
        <v>4417532</v>
      </c>
      <c r="F30" s="4" t="inlineStr">
        <is>
          <t xml:space="preserve"> </t>
        </is>
      </c>
      <c r="G30" s="4" t="inlineStr">
        <is>
          <t xml:space="preserve"> </t>
        </is>
      </c>
      <c r="H30" s="4" t="inlineStr">
        <is>
          <t xml:space="preserve"> </t>
        </is>
      </c>
    </row>
    <row r="31">
      <c r="A31" s="4" t="inlineStr">
        <is>
          <t>Single Family [Member] | Fixed-rate medium-term single-family mortgages (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Mortgage Loans held for portfolio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ing Receivable, Excluding Accrued Interest, before Allowance for Credit Loss, Fee, and Loan in Process</t>
        </is>
      </c>
      <c r="B33" s="4" t="inlineStr">
        <is>
          <t>[3]</t>
        </is>
      </c>
      <c r="C33" s="6" t="n">
        <v>154737</v>
      </c>
      <c r="D33" s="4" t="inlineStr">
        <is>
          <t xml:space="preserve"> </t>
        </is>
      </c>
      <c r="E33" s="6" t="n">
        <v>173195</v>
      </c>
      <c r="F33" s="4" t="inlineStr">
        <is>
          <t xml:space="preserve"> </t>
        </is>
      </c>
      <c r="G33" s="4" t="inlineStr">
        <is>
          <t xml:space="preserve"> </t>
        </is>
      </c>
      <c r="H33" s="4" t="inlineStr">
        <is>
          <t xml:space="preserve"> </t>
        </is>
      </c>
    </row>
    <row r="34"/>
    <row r="35">
      <c r="A35" s="4" t="inlineStr">
        <is>
          <t>[1]The amortized cost at June 30, 2022 and December 31, 2021 excludes accrued interest receivable.[2]Amounts exclude accrued interest receivable</t>
        </is>
      </c>
    </row>
  </sheetData>
  <mergeCells count="3">
    <mergeCell ref="A1:B1"/>
    <mergeCell ref="A34:G34"/>
    <mergeCell ref="A35:G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Held for Portfolio Credit Quality Indicators (Details) - USD ($) $ in Thousands</t>
        </is>
      </c>
      <c r="C1" s="2" t="inlineStr">
        <is>
          <t>Jun.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Mortgage Loans in Process of Foreclosure, Amount</t>
        </is>
      </c>
      <c r="B3" s="4" t="inlineStr">
        <is>
          <t>[1]</t>
        </is>
      </c>
      <c r="C3" s="6" t="n">
        <v>6264</v>
      </c>
      <c r="D3" s="6" t="n">
        <v>3913</v>
      </c>
    </row>
    <row r="4">
      <c r="A4" s="4" t="inlineStr">
        <is>
          <t>Mortgage loans held for portfolio, net</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Financing Receivable, Excluding Accrued Interest, before Allowance for Credit Loss</t>
        </is>
      </c>
      <c r="B6" s="4" t="inlineStr">
        <is>
          <t>[2]</t>
        </is>
      </c>
      <c r="C6" s="5" t="n">
        <v>4661772</v>
      </c>
      <c r="D6" s="5" t="n">
        <v>4679595</v>
      </c>
    </row>
    <row r="7">
      <c r="A7" s="4" t="inlineStr">
        <is>
          <t>Financing Receivable, 90 Days or More Past Due, Still Accruing</t>
        </is>
      </c>
      <c r="C7" s="5" t="n">
        <v>3380</v>
      </c>
      <c r="D7" s="5" t="n">
        <v>3129</v>
      </c>
    </row>
    <row r="8">
      <c r="A8" s="4" t="inlineStr">
        <is>
          <t>Financing Receivable, Excluding Accrued Interest, Nonaccrual</t>
        </is>
      </c>
      <c r="C8" s="5" t="n">
        <v>23014</v>
      </c>
      <c r="D8" s="5" t="n">
        <v>29890</v>
      </c>
    </row>
    <row r="9">
      <c r="A9" s="4" t="inlineStr">
        <is>
          <t>Government-guaranteed/insured loans</t>
        </is>
      </c>
      <c r="C9" s="4" t="inlineStr">
        <is>
          <t xml:space="preserve"> </t>
        </is>
      </c>
      <c r="D9" s="4" t="inlineStr">
        <is>
          <t xml:space="preserve"> </t>
        </is>
      </c>
    </row>
    <row r="10">
      <c r="A10" s="3" t="inlineStr">
        <is>
          <t>Financing Receivable, Credit Quality Indicator [Line Items]</t>
        </is>
      </c>
      <c r="C10" s="4" t="inlineStr">
        <is>
          <t xml:space="preserve"> </t>
        </is>
      </c>
      <c r="D10" s="4" t="inlineStr">
        <is>
          <t xml:space="preserve"> </t>
        </is>
      </c>
    </row>
    <row r="11">
      <c r="A11" s="4" t="inlineStr">
        <is>
          <t>Mortgage Loans in Process of Foreclosure, Amount</t>
        </is>
      </c>
      <c r="B11" s="4" t="inlineStr">
        <is>
          <t>[1]</t>
        </is>
      </c>
      <c r="C11" s="5" t="n">
        <v>861</v>
      </c>
      <c r="D11" s="5" t="n">
        <v>1007</v>
      </c>
    </row>
    <row r="12">
      <c r="A12" s="4" t="inlineStr">
        <is>
          <t>Government-guaranteed/insured loans | Mortgage loans held for portfolio, net</t>
        </is>
      </c>
      <c r="C12" s="4" t="inlineStr">
        <is>
          <t xml:space="preserve"> </t>
        </is>
      </c>
      <c r="D12" s="4" t="inlineStr">
        <is>
          <t xml:space="preserve"> </t>
        </is>
      </c>
    </row>
    <row r="13">
      <c r="A13" s="3" t="inlineStr">
        <is>
          <t>Financing Receivable, Credit Quality Indicator [Line Items]</t>
        </is>
      </c>
      <c r="C13" s="4" t="inlineStr">
        <is>
          <t xml:space="preserve"> </t>
        </is>
      </c>
      <c r="D13" s="4" t="inlineStr">
        <is>
          <t xml:space="preserve"> </t>
        </is>
      </c>
    </row>
    <row r="14">
      <c r="A14" s="4" t="inlineStr">
        <is>
          <t>Financing Receivable, 90 Days or More Past Due, Still Accruing</t>
        </is>
      </c>
      <c r="C14" s="5" t="n">
        <v>3380</v>
      </c>
      <c r="D14" s="5" t="n">
        <v>3129</v>
      </c>
    </row>
    <row r="15">
      <c r="A15" s="4" t="inlineStr">
        <is>
          <t>Financing Receivable, Excluding Accrued Interest, Nonaccrual</t>
        </is>
      </c>
      <c r="C15" s="5" t="n">
        <v>0</v>
      </c>
      <c r="D15" s="5" t="n">
        <v>0</v>
      </c>
    </row>
    <row r="16">
      <c r="A16" s="4" t="inlineStr">
        <is>
          <t>Conventional MPF Loan [Memb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Financing Receivable, Originated, More than Five Years before Current Fiscal Year</t>
        </is>
      </c>
      <c r="B18" s="4" t="inlineStr">
        <is>
          <t>[3]</t>
        </is>
      </c>
      <c r="C18" s="5" t="n">
        <v>1226253</v>
      </c>
      <c r="D18" s="5" t="n">
        <v>1139250</v>
      </c>
    </row>
    <row r="19">
      <c r="A19" s="4" t="inlineStr">
        <is>
          <t>Financing Receivable, Originated, Current Fiscal Year and Preceeding Four Preceeding Fiscal Years</t>
        </is>
      </c>
      <c r="B19" s="4" t="inlineStr">
        <is>
          <t>[3]</t>
        </is>
      </c>
      <c r="C19" s="5" t="n">
        <v>3312644</v>
      </c>
      <c r="D19" s="5" t="n">
        <v>3407184</v>
      </c>
    </row>
    <row r="20">
      <c r="A20" s="4" t="inlineStr">
        <is>
          <t>Financing Receivable, Excluding Accrued Interest, before Allowance for Credit Loss</t>
        </is>
      </c>
      <c r="B20" s="4" t="inlineStr">
        <is>
          <t>[3]</t>
        </is>
      </c>
      <c r="C20" s="5" t="n">
        <v>4538897</v>
      </c>
      <c r="D20" s="5" t="n">
        <v>4546434</v>
      </c>
    </row>
    <row r="21">
      <c r="A21" s="4" t="inlineStr">
        <is>
          <t>Mortgage Loans in Process of Foreclosure, Amount</t>
        </is>
      </c>
      <c r="B21" s="4" t="inlineStr">
        <is>
          <t>[1]</t>
        </is>
      </c>
      <c r="C21" s="5" t="n">
        <v>5403</v>
      </c>
      <c r="D21" s="5" t="n">
        <v>2906</v>
      </c>
    </row>
    <row r="22">
      <c r="A22" s="4" t="inlineStr">
        <is>
          <t>Conventional MPF Loan [Member] | Mortgage loans held for portfolio, net</t>
        </is>
      </c>
      <c r="C22" s="4" t="inlineStr">
        <is>
          <t xml:space="preserve"> </t>
        </is>
      </c>
      <c r="D22" s="4" t="inlineStr">
        <is>
          <t xml:space="preserve"> </t>
        </is>
      </c>
    </row>
    <row r="23">
      <c r="A23" s="3" t="inlineStr">
        <is>
          <t>Financing Receivable, Credit Quality Indicator [Line Items]</t>
        </is>
      </c>
      <c r="C23" s="4" t="inlineStr">
        <is>
          <t xml:space="preserve"> </t>
        </is>
      </c>
      <c r="D23" s="4" t="inlineStr">
        <is>
          <t xml:space="preserve"> </t>
        </is>
      </c>
    </row>
    <row r="24">
      <c r="A24" s="4" t="inlineStr">
        <is>
          <t>Financing Receivable, 90 Days or More Past Due, Still Accruing</t>
        </is>
      </c>
      <c r="C24" s="5" t="n">
        <v>0</v>
      </c>
      <c r="D24" s="5" t="n">
        <v>0</v>
      </c>
    </row>
    <row r="25">
      <c r="A25" s="4" t="inlineStr">
        <is>
          <t>Financing Receivable, Excluding Accrued Interest, Nonaccrual</t>
        </is>
      </c>
      <c r="C25" s="5" t="n">
        <v>23014</v>
      </c>
      <c r="D25" s="5" t="n">
        <v>29890</v>
      </c>
    </row>
    <row r="26">
      <c r="A26" s="4" t="inlineStr">
        <is>
          <t>Financial Asset, 30 to 59 Days Past Due [Member] | Conventional MPF Loan [Member]</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Financing Receivable, Originated, More than Five Years before Current Fiscal Year</t>
        </is>
      </c>
      <c r="C28" s="5" t="n">
        <v>15211</v>
      </c>
      <c r="D28" s="5" t="n">
        <v>11473</v>
      </c>
    </row>
    <row r="29">
      <c r="A29" s="4" t="inlineStr">
        <is>
          <t>Financing Receivable, Originated, Current Fiscal Year and Preceeding Four Preceeding Fiscal Years</t>
        </is>
      </c>
      <c r="C29" s="5" t="n">
        <v>21404</v>
      </c>
      <c r="D29" s="5" t="n">
        <v>16502</v>
      </c>
    </row>
    <row r="30">
      <c r="A30" s="4" t="inlineStr">
        <is>
          <t>Financing Receivable, Excluding Accrued Interest, before Allowance for Credit Loss</t>
        </is>
      </c>
      <c r="C30" s="5" t="n">
        <v>36615</v>
      </c>
      <c r="D30" s="5" t="n">
        <v>27975</v>
      </c>
    </row>
    <row r="31">
      <c r="A31" s="4" t="inlineStr">
        <is>
          <t>Financial Asset, 60 to 89 Days Past Due [Member] | Conventional MPF Loan [Member]</t>
        </is>
      </c>
      <c r="C31" s="4" t="inlineStr">
        <is>
          <t xml:space="preserve"> </t>
        </is>
      </c>
      <c r="D31" s="4" t="inlineStr">
        <is>
          <t xml:space="preserve"> </t>
        </is>
      </c>
    </row>
    <row r="32">
      <c r="A32" s="3" t="inlineStr">
        <is>
          <t>Financing Receivable, Credit Quality Indicator [Line Items]</t>
        </is>
      </c>
      <c r="C32" s="4" t="inlineStr">
        <is>
          <t xml:space="preserve"> </t>
        </is>
      </c>
      <c r="D32" s="4" t="inlineStr">
        <is>
          <t xml:space="preserve"> </t>
        </is>
      </c>
    </row>
    <row r="33">
      <c r="A33" s="4" t="inlineStr">
        <is>
          <t>Financing Receivable, Originated, More than Five Years before Current Fiscal Year</t>
        </is>
      </c>
      <c r="C33" s="5" t="n">
        <v>3712</v>
      </c>
      <c r="D33" s="5" t="n">
        <v>2785</v>
      </c>
    </row>
    <row r="34">
      <c r="A34" s="4" t="inlineStr">
        <is>
          <t>Financing Receivable, Originated, Current Fiscal Year and Preceeding Four Preceeding Fiscal Years</t>
        </is>
      </c>
      <c r="C34" s="5" t="n">
        <v>2926</v>
      </c>
      <c r="D34" s="5" t="n">
        <v>4517</v>
      </c>
    </row>
    <row r="35">
      <c r="A35" s="4" t="inlineStr">
        <is>
          <t>Financing Receivable, Excluding Accrued Interest, before Allowance for Credit Loss</t>
        </is>
      </c>
      <c r="C35" s="6" t="n">
        <v>6638</v>
      </c>
      <c r="D35" s="6" t="n">
        <v>7302</v>
      </c>
    </row>
    <row r="36">
      <c r="A36" s="4" t="inlineStr">
        <is>
          <t>Financial Asset, Equal to or Greater than 90 Days Past Due [Member] | Mortgage loans held for portfolio, net</t>
        </is>
      </c>
      <c r="C36" s="4" t="inlineStr">
        <is>
          <t xml:space="preserve"> </t>
        </is>
      </c>
      <c r="D36" s="4" t="inlineStr">
        <is>
          <t xml:space="preserve"> </t>
        </is>
      </c>
    </row>
    <row r="37">
      <c r="A37" s="3" t="inlineStr">
        <is>
          <t>Financing Receivable, Credit Quality Indicator [Line Items]</t>
        </is>
      </c>
      <c r="C37" s="4" t="inlineStr">
        <is>
          <t xml:space="preserve"> </t>
        </is>
      </c>
      <c r="D37" s="4" t="inlineStr">
        <is>
          <t xml:space="preserve"> </t>
        </is>
      </c>
    </row>
    <row r="38">
      <c r="A38" s="4" t="inlineStr">
        <is>
          <t>Financing Receivable, Percent Past Due</t>
        </is>
      </c>
      <c r="B38" s="4" t="inlineStr">
        <is>
          <t>[4]</t>
        </is>
      </c>
      <c r="C38" s="8" t="n">
        <v>0.005</v>
      </c>
      <c r="D38" s="8" t="n">
        <v>0.006</v>
      </c>
    </row>
    <row r="39">
      <c r="A39" s="4" t="inlineStr">
        <is>
          <t>Financial Asset, Equal to or Greater than 90 Days Past Due [Member] | Government-guaranteed/insured loans | Mortgage loans held for portfolio, net</t>
        </is>
      </c>
      <c r="C39" s="4" t="inlineStr">
        <is>
          <t xml:space="preserve"> </t>
        </is>
      </c>
      <c r="D39" s="4" t="inlineStr">
        <is>
          <t xml:space="preserve"> </t>
        </is>
      </c>
    </row>
    <row r="40">
      <c r="A40" s="3" t="inlineStr">
        <is>
          <t>Financing Receivable, Credit Quality Indicator [Line Items]</t>
        </is>
      </c>
      <c r="C40" s="4" t="inlineStr">
        <is>
          <t xml:space="preserve"> </t>
        </is>
      </c>
      <c r="D40" s="4" t="inlineStr">
        <is>
          <t xml:space="preserve"> </t>
        </is>
      </c>
    </row>
    <row r="41">
      <c r="A41" s="4" t="inlineStr">
        <is>
          <t>Financing Receivable, Percent Past Due</t>
        </is>
      </c>
      <c r="B41" s="4" t="inlineStr">
        <is>
          <t>[4]</t>
        </is>
      </c>
      <c r="C41" s="8" t="n">
        <v>0.028</v>
      </c>
      <c r="D41" s="8" t="n">
        <v>0.024</v>
      </c>
    </row>
    <row r="42">
      <c r="A42" s="4" t="inlineStr">
        <is>
          <t>Financial Asset, Equal to or Greater than 90 Days Past Due [Member] | Conventional MPF Loan [Member]</t>
        </is>
      </c>
      <c r="C42" s="4" t="inlineStr">
        <is>
          <t xml:space="preserve"> </t>
        </is>
      </c>
      <c r="D42" s="4" t="inlineStr">
        <is>
          <t xml:space="preserve"> </t>
        </is>
      </c>
    </row>
    <row r="43">
      <c r="A43" s="3" t="inlineStr">
        <is>
          <t>Financing Receivable, Credit Quality Indicator [Line Items]</t>
        </is>
      </c>
      <c r="C43" s="4" t="inlineStr">
        <is>
          <t xml:space="preserve"> </t>
        </is>
      </c>
      <c r="D43" s="4" t="inlineStr">
        <is>
          <t xml:space="preserve"> </t>
        </is>
      </c>
    </row>
    <row r="44">
      <c r="A44" s="4" t="inlineStr">
        <is>
          <t>Financing Receivable, Originated, More than Five Years before Current Fiscal Year</t>
        </is>
      </c>
      <c r="C44" s="6" t="n">
        <v>8525</v>
      </c>
      <c r="D44" s="6" t="n">
        <v>9311</v>
      </c>
    </row>
    <row r="45">
      <c r="A45" s="4" t="inlineStr">
        <is>
          <t>Financing Receivable, Originated, Current Fiscal Year and Preceeding Four Preceeding Fiscal Years</t>
        </is>
      </c>
      <c r="C45" s="5" t="n">
        <v>11077</v>
      </c>
      <c r="D45" s="5" t="n">
        <v>16455</v>
      </c>
    </row>
    <row r="46">
      <c r="A46" s="4" t="inlineStr">
        <is>
          <t>Financing Receivable, Excluding Accrued Interest, before Allowance for Credit Loss</t>
        </is>
      </c>
      <c r="C46" s="6" t="n">
        <v>19602</v>
      </c>
      <c r="D46" s="6" t="n">
        <v>25766</v>
      </c>
    </row>
    <row r="47">
      <c r="A47" s="4" t="inlineStr">
        <is>
          <t>Financial Asset, Equal to or Greater than 90 Days Past Due [Member] | Conventional MPF Loan [Member] | Mortgage loans held for portfolio, net</t>
        </is>
      </c>
      <c r="C47" s="4" t="inlineStr">
        <is>
          <t xml:space="preserve"> </t>
        </is>
      </c>
      <c r="D47" s="4" t="inlineStr">
        <is>
          <t xml:space="preserve"> </t>
        </is>
      </c>
    </row>
    <row r="48">
      <c r="A48" s="3" t="inlineStr">
        <is>
          <t>Financing Receivable, Credit Quality Indicator [Line Items]</t>
        </is>
      </c>
      <c r="C48" s="4" t="inlineStr">
        <is>
          <t xml:space="preserve"> </t>
        </is>
      </c>
      <c r="D48" s="4" t="inlineStr">
        <is>
          <t xml:space="preserve"> </t>
        </is>
      </c>
    </row>
    <row r="49">
      <c r="A49" s="4" t="inlineStr">
        <is>
          <t>Financing Receivable, Percent Past Due</t>
        </is>
      </c>
      <c r="B49" s="4" t="inlineStr">
        <is>
          <t>[4]</t>
        </is>
      </c>
      <c r="C49" s="8" t="n">
        <v>0.004</v>
      </c>
      <c r="D49" s="8" t="n">
        <v>0.006</v>
      </c>
    </row>
    <row r="50">
      <c r="A50" s="4" t="inlineStr">
        <is>
          <t>Financial Asset, Past Due | Conventional MPF Loan [Member]</t>
        </is>
      </c>
      <c r="C50" s="4" t="inlineStr">
        <is>
          <t xml:space="preserve"> </t>
        </is>
      </c>
      <c r="D50" s="4" t="inlineStr">
        <is>
          <t xml:space="preserve"> </t>
        </is>
      </c>
    </row>
    <row r="51">
      <c r="A51" s="3" t="inlineStr">
        <is>
          <t>Financing Receivable, Credit Quality Indicator [Line Items]</t>
        </is>
      </c>
      <c r="C51" s="4" t="inlineStr">
        <is>
          <t xml:space="preserve"> </t>
        </is>
      </c>
      <c r="D51" s="4" t="inlineStr">
        <is>
          <t xml:space="preserve"> </t>
        </is>
      </c>
    </row>
    <row r="52">
      <c r="A52" s="4" t="inlineStr">
        <is>
          <t>Financing Receivable, Originated, More than Five Years before Current Fiscal Year</t>
        </is>
      </c>
      <c r="C52" s="6" t="n">
        <v>27448</v>
      </c>
      <c r="D52" s="6" t="n">
        <v>23569</v>
      </c>
    </row>
    <row r="53">
      <c r="A53" s="4" t="inlineStr">
        <is>
          <t>Financing Receivable, Originated, Current Fiscal Year and Preceeding Four Preceeding Fiscal Years</t>
        </is>
      </c>
      <c r="C53" s="5" t="n">
        <v>35407</v>
      </c>
      <c r="D53" s="5" t="n">
        <v>37474</v>
      </c>
    </row>
    <row r="54">
      <c r="A54" s="4" t="inlineStr">
        <is>
          <t>Financing Receivable, Excluding Accrued Interest, before Allowance for Credit Loss</t>
        </is>
      </c>
      <c r="C54" s="5" t="n">
        <v>62855</v>
      </c>
      <c r="D54" s="5" t="n">
        <v>61043</v>
      </c>
    </row>
    <row r="55">
      <c r="A55" s="4" t="inlineStr">
        <is>
          <t>Financial Asset, Not Past Due | Conventional MPF Loan [Member]</t>
        </is>
      </c>
      <c r="C55" s="4" t="inlineStr">
        <is>
          <t xml:space="preserve"> </t>
        </is>
      </c>
      <c r="D55" s="4" t="inlineStr">
        <is>
          <t xml:space="preserve"> </t>
        </is>
      </c>
    </row>
    <row r="56">
      <c r="A56" s="3" t="inlineStr">
        <is>
          <t>Financing Receivable, Credit Quality Indicator [Line Items]</t>
        </is>
      </c>
      <c r="C56" s="4" t="inlineStr">
        <is>
          <t xml:space="preserve"> </t>
        </is>
      </c>
      <c r="D56" s="4" t="inlineStr">
        <is>
          <t xml:space="preserve"> </t>
        </is>
      </c>
    </row>
    <row r="57">
      <c r="A57" s="4" t="inlineStr">
        <is>
          <t>Financing Receivable, Originated, More than Five Years before Current Fiscal Year</t>
        </is>
      </c>
      <c r="C57" s="5" t="n">
        <v>1198805</v>
      </c>
      <c r="D57" s="5" t="n">
        <v>1115681</v>
      </c>
    </row>
    <row r="58">
      <c r="A58" s="4" t="inlineStr">
        <is>
          <t>Financing Receivable, Originated, Current Fiscal Year and Preceeding Four Preceeding Fiscal Years</t>
        </is>
      </c>
      <c r="C58" s="5" t="n">
        <v>3277237</v>
      </c>
      <c r="D58" s="5" t="n">
        <v>3369710</v>
      </c>
    </row>
    <row r="59">
      <c r="A59" s="4" t="inlineStr">
        <is>
          <t>Financing Receivable, Excluding Accrued Interest, before Allowance for Credit Loss</t>
        </is>
      </c>
      <c r="C59" s="6" t="n">
        <v>4476042</v>
      </c>
      <c r="D59" s="6" t="n">
        <v>4485391</v>
      </c>
    </row>
    <row r="60"/>
    <row r="61">
      <c r="A61" s="4" t="inlineStr">
        <is>
          <t>[1]Includes loans where the decision of foreclosure or similar alternative such as pursuit of deed-in-lieu has been reported. Loans in process of foreclosure are included in past due or current loans dependent on their delinquency status.[2]Amounts exclude accrued interest receivable</t>
        </is>
      </c>
    </row>
  </sheetData>
  <mergeCells count="3">
    <mergeCell ref="A1:B1"/>
    <mergeCell ref="A60:C60"/>
    <mergeCell ref="A61:C6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Mortgage Loans Held for Portfolio MPF -Allowance Roll Forward Table (Details) - Mortgage loans held for portfolio, net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row>
    <row r="4">
      <c r="A4" s="4" t="inlineStr">
        <is>
          <t>MPF - Allowance for Credit Loss - Beginning Balance</t>
        </is>
      </c>
      <c r="C4" s="4" t="inlineStr">
        <is>
          <t xml:space="preserve"> </t>
        </is>
      </c>
      <c r="D4" s="4" t="inlineStr">
        <is>
          <t xml:space="preserve"> </t>
        </is>
      </c>
      <c r="E4" s="6" t="n">
        <v>3412</v>
      </c>
      <c r="F4" s="4" t="inlineStr">
        <is>
          <t xml:space="preserve"> </t>
        </is>
      </c>
    </row>
    <row r="5">
      <c r="A5" s="4" t="inlineStr">
        <is>
          <t>MPF -Allowance for Credit Loss - Ending Balance</t>
        </is>
      </c>
      <c r="C5" s="6" t="n">
        <v>3499</v>
      </c>
      <c r="D5" s="4" t="inlineStr">
        <is>
          <t xml:space="preserve"> </t>
        </is>
      </c>
      <c r="E5" s="5" t="n">
        <v>3499</v>
      </c>
      <c r="F5" s="4" t="inlineStr">
        <is>
          <t xml:space="preserve"> </t>
        </is>
      </c>
    </row>
    <row r="6">
      <c r="A6" s="4" t="inlineStr">
        <is>
          <t>Conventional MPF Loan [Member]</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C7" s="4" t="inlineStr">
        <is>
          <t xml:space="preserve"> </t>
        </is>
      </c>
      <c r="D7" s="4" t="inlineStr">
        <is>
          <t xml:space="preserve"> </t>
        </is>
      </c>
      <c r="E7" s="4" t="inlineStr">
        <is>
          <t xml:space="preserve"> </t>
        </is>
      </c>
      <c r="F7" s="4" t="inlineStr">
        <is>
          <t xml:space="preserve"> </t>
        </is>
      </c>
    </row>
    <row r="8">
      <c r="A8" s="4" t="inlineStr">
        <is>
          <t>MPF - Allowance for Credit Loss - Beginning Balance</t>
        </is>
      </c>
      <c r="C8" s="5" t="n">
        <v>3450</v>
      </c>
      <c r="D8" s="6" t="n">
        <v>3736</v>
      </c>
      <c r="E8" s="5" t="n">
        <v>3412</v>
      </c>
      <c r="F8" s="6" t="n">
        <v>4972</v>
      </c>
    </row>
    <row r="9">
      <c r="A9" s="4" t="inlineStr">
        <is>
          <t>(Charge-offs) Recoveries, net</t>
        </is>
      </c>
      <c r="B9" s="4" t="inlineStr">
        <is>
          <t>[1]</t>
        </is>
      </c>
      <c r="C9" s="5" t="n">
        <v>48</v>
      </c>
      <c r="D9" s="5" t="n">
        <v>-206</v>
      </c>
      <c r="E9" s="5" t="n">
        <v>-227</v>
      </c>
      <c r="F9" s="5" t="n">
        <v>-506</v>
      </c>
    </row>
    <row r="10">
      <c r="A10" s="4" t="inlineStr">
        <is>
          <t>Provision( reversal) for credit losses</t>
        </is>
      </c>
      <c r="C10" s="5" t="n">
        <v>-97</v>
      </c>
      <c r="D10" s="5" t="n">
        <v>717</v>
      </c>
      <c r="E10" s="5" t="n">
        <v>140</v>
      </c>
      <c r="F10" s="5" t="n">
        <v>2253</v>
      </c>
    </row>
    <row r="11">
      <c r="A11" s="4" t="inlineStr">
        <is>
          <t>MPF -Allowance for Credit Loss - Ending Balance</t>
        </is>
      </c>
      <c r="C11" s="6" t="n">
        <v>3499</v>
      </c>
      <c r="D11" s="6" t="n">
        <v>3225</v>
      </c>
      <c r="E11" s="6" t="n">
        <v>3499</v>
      </c>
      <c r="F11" s="6" t="n">
        <v>3225</v>
      </c>
    </row>
    <row r="12"/>
    <row r="13">
      <c r="A13" s="4" t="inlineStr">
        <is>
          <t>[1]Net charge-offs that the Bank does not expect to recover through CE receivable.</t>
        </is>
      </c>
    </row>
  </sheetData>
  <mergeCells count="5">
    <mergeCell ref="A1:B2"/>
    <mergeCell ref="C1:D1"/>
    <mergeCell ref="E1:F1"/>
    <mergeCell ref="A12:E12"/>
    <mergeCell ref="A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 of Condition (Parenthetical)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HTM securities - fair value</t>
        </is>
      </c>
      <c r="C3" s="6" t="n">
        <v>1030945</v>
      </c>
      <c r="D3" s="6" t="n">
        <v>1248363</v>
      </c>
    </row>
    <row r="4">
      <c r="A4" s="4" t="inlineStr">
        <is>
          <t>AFS Securities - Amortized Cost</t>
        </is>
      </c>
      <c r="B4" s="4" t="inlineStr">
        <is>
          <t>[1]</t>
        </is>
      </c>
      <c r="C4" s="6" t="n">
        <v>12110836</v>
      </c>
      <c r="D4" s="6" t="n">
        <v>12354656</v>
      </c>
    </row>
    <row r="5">
      <c r="A5" s="3" t="inlineStr">
        <is>
          <t>Stockholders' Equity Attributable to Parent [Abstract]</t>
        </is>
      </c>
      <c r="C5" s="4" t="inlineStr">
        <is>
          <t xml:space="preserve"> </t>
        </is>
      </c>
      <c r="D5" s="4" t="inlineStr">
        <is>
          <t xml:space="preserve"> </t>
        </is>
      </c>
    </row>
    <row r="6">
      <c r="A6" s="4" t="inlineStr">
        <is>
          <t>Capital Stock, Par value Per Share</t>
        </is>
      </c>
      <c r="C6" s="6" t="n">
        <v>100</v>
      </c>
      <c r="D6" s="6" t="n">
        <v>100</v>
      </c>
    </row>
    <row r="7">
      <c r="A7" s="4" t="inlineStr">
        <is>
          <t>Capital Stock, Shares, Issued and Outstanding</t>
        </is>
      </c>
      <c r="C7" s="5" t="n">
        <v>20630000</v>
      </c>
      <c r="D7" s="5" t="n">
        <v>12270000</v>
      </c>
    </row>
    <row r="8"/>
    <row r="9">
      <c r="A9" s="4" t="inlineStr">
        <is>
          <t>[1]Includes adjustments made to the cost basis of an investment for accretion, amortization and/or fair value hedge accounting adjustments, and excludes accrued interest receivable</t>
        </is>
      </c>
    </row>
  </sheetData>
  <mergeCells count="3">
    <mergeCell ref="A1:B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ortgage Loans Held for Portfolio Narrative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Real Estate Acquired Through Foreclosure</t>
        </is>
      </c>
      <c r="B3" s="6" t="n">
        <v>400</v>
      </c>
      <c r="C3" s="6" t="n">
        <v>400</v>
      </c>
    </row>
    <row r="4">
      <c r="A4" s="4" t="inlineStr">
        <is>
          <t>Mortgage loans held for portfolio, ne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Excluding Accrued Interest, Nonaccrual</t>
        </is>
      </c>
      <c r="B6" s="5" t="n">
        <v>23014</v>
      </c>
      <c r="C6" s="5" t="n">
        <v>29890</v>
      </c>
    </row>
    <row r="7">
      <c r="A7" s="4" t="inlineStr">
        <is>
          <t>Government-guaranteed/insured loans | Mortgage loans held for portfolio, ne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Excluding Accrued Interest, Nonaccrual</t>
        </is>
      </c>
      <c r="B9" s="5" t="n">
        <v>0</v>
      </c>
      <c r="C9" s="5" t="n">
        <v>0</v>
      </c>
    </row>
    <row r="10">
      <c r="A10" s="4" t="inlineStr">
        <is>
          <t>Conventional MPF Loan [Member] | Mortgage loans held for portfolio, ne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Excluding Accrued Interest, Nonaccrual</t>
        </is>
      </c>
      <c r="B12" s="6" t="n">
        <v>23014</v>
      </c>
      <c r="C12" s="6" t="n">
        <v>298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in Statement of Condition) (Details) - USD ($) $ in Thousands</t>
        </is>
      </c>
      <c r="C1" s="2" t="inlineStr">
        <is>
          <t>Jun. 30, 2022</t>
        </is>
      </c>
      <c r="D1" s="2" t="inlineStr">
        <is>
          <t>Dec. 31, 2021</t>
        </is>
      </c>
    </row>
    <row r="2">
      <c r="A2" s="3" t="inlineStr">
        <is>
          <t>Derivatives, Fair Value [Line Items]</t>
        </is>
      </c>
      <c r="C2" s="4" t="inlineStr">
        <is>
          <t xml:space="preserve"> </t>
        </is>
      </c>
      <c r="D2" s="4" t="inlineStr">
        <is>
          <t xml:space="preserve"> </t>
        </is>
      </c>
    </row>
    <row r="3">
      <c r="A3" s="4" t="inlineStr">
        <is>
          <t>Derivative, Notional Amount</t>
        </is>
      </c>
      <c r="C3" s="6" t="n">
        <v>43763947</v>
      </c>
      <c r="D3" s="6" t="n">
        <v>27712044</v>
      </c>
    </row>
    <row r="4">
      <c r="A4" s="4" t="inlineStr">
        <is>
          <t>Derivative Asset, Fair Value, Gross Asset Including Not Subject to Master Netting Arrangement</t>
        </is>
      </c>
      <c r="C4" s="5" t="n">
        <v>13643</v>
      </c>
      <c r="D4" s="5" t="n">
        <v>2447</v>
      </c>
    </row>
    <row r="5">
      <c r="A5" s="4" t="inlineStr">
        <is>
          <t>Derivative Liability, Fair Value, Gross Liability Including Not Subject to Master Netting Arrangement</t>
        </is>
      </c>
      <c r="C5" s="5" t="n">
        <v>702076</v>
      </c>
      <c r="D5" s="5" t="n">
        <v>73820</v>
      </c>
    </row>
    <row r="6">
      <c r="A6" s="4" t="inlineStr">
        <is>
          <t>Derivative Asset, Fair Value, Gross Liability and Obligation to Return Cash, Offset</t>
        </is>
      </c>
      <c r="B6" s="4" t="inlineStr">
        <is>
          <t>[1],[2]</t>
        </is>
      </c>
      <c r="C6" s="5" t="n">
        <v>273235</v>
      </c>
      <c r="D6" s="5" t="n">
        <v>180406</v>
      </c>
    </row>
    <row r="7">
      <c r="A7" s="4" t="inlineStr">
        <is>
          <t>Derivative Liability, Fair Value, Gross Asset and Right to Reclaim Cash, Offset</t>
        </is>
      </c>
      <c r="B7" s="4" t="inlineStr">
        <is>
          <t>[1],[2]</t>
        </is>
      </c>
      <c r="C7" s="5" t="n">
        <v>-655070</v>
      </c>
      <c r="D7" s="5" t="n">
        <v>-67975</v>
      </c>
    </row>
    <row r="8">
      <c r="A8" s="4" t="inlineStr">
        <is>
          <t>Derivative assets</t>
        </is>
      </c>
      <c r="C8" s="5" t="n">
        <v>286878</v>
      </c>
      <c r="D8" s="5" t="n">
        <v>182853</v>
      </c>
    </row>
    <row r="9">
      <c r="A9" s="4" t="inlineStr">
        <is>
          <t>Derivative liabilities</t>
        </is>
      </c>
      <c r="C9" s="5" t="n">
        <v>47006</v>
      </c>
      <c r="D9" s="5" t="n">
        <v>5845</v>
      </c>
    </row>
    <row r="10">
      <c r="A10" s="4" t="inlineStr">
        <is>
          <t>Cash Collateral posted</t>
        </is>
      </c>
      <c r="C10" s="5" t="n">
        <v>931100</v>
      </c>
      <c r="D10" s="5" t="n">
        <v>248700</v>
      </c>
    </row>
    <row r="11">
      <c r="A11" s="4" t="inlineStr">
        <is>
          <t>Cash Collateral received</t>
        </is>
      </c>
      <c r="C11" s="5" t="n">
        <v>2800</v>
      </c>
      <c r="D11" s="5" t="n">
        <v>300</v>
      </c>
    </row>
    <row r="12">
      <c r="A12" s="4" t="inlineStr">
        <is>
          <t>Designated as Hedging Instrument [Member] | Interest Rate Swap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 Notional Amount</t>
        </is>
      </c>
      <c r="C14" s="5" t="n">
        <v>38776852</v>
      </c>
      <c r="D14" s="5" t="n">
        <v>25597234</v>
      </c>
    </row>
    <row r="15">
      <c r="A15" s="4" t="inlineStr">
        <is>
          <t>Derivative Asset, Fair Value, Gross Asset Including Not Subject to Master Netting Arrangement</t>
        </is>
      </c>
      <c r="C15" s="5" t="n">
        <v>8777</v>
      </c>
      <c r="D15" s="5" t="n">
        <v>1061</v>
      </c>
    </row>
    <row r="16">
      <c r="A16" s="4" t="inlineStr">
        <is>
          <t>Derivative Liability, Fair Value, Gross Liability Including Not Subject to Master Netting Arrangement</t>
        </is>
      </c>
      <c r="C16" s="5" t="n">
        <v>682585</v>
      </c>
      <c r="D16" s="5" t="n">
        <v>70643</v>
      </c>
    </row>
    <row r="17">
      <c r="A17" s="4" t="inlineStr">
        <is>
          <t>Not Designated as Hedging Instrument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 Notional Amount</t>
        </is>
      </c>
      <c r="C19" s="5" t="n">
        <v>4987095</v>
      </c>
      <c r="D19" s="5" t="n">
        <v>2114810</v>
      </c>
    </row>
    <row r="20">
      <c r="A20" s="4" t="inlineStr">
        <is>
          <t>Derivative Asset, Fair Value, Gross Asset Including Not Subject to Master Netting Arrangement</t>
        </is>
      </c>
      <c r="C20" s="5" t="n">
        <v>4866</v>
      </c>
      <c r="D20" s="5" t="n">
        <v>1386</v>
      </c>
    </row>
    <row r="21">
      <c r="A21" s="4" t="inlineStr">
        <is>
          <t>Derivative Liability, Fair Value, Gross Liability Including Not Subject to Master Netting Arrangement</t>
        </is>
      </c>
      <c r="C21" s="5" t="n">
        <v>19491</v>
      </c>
      <c r="D21" s="5" t="n">
        <v>3177</v>
      </c>
    </row>
    <row r="22">
      <c r="A22" s="4" t="inlineStr">
        <is>
          <t>Not Designated as Hedging Instrument [Member] | Interest Rate Swap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Derivative, Notional Amount</t>
        </is>
      </c>
      <c r="C24" s="5" t="n">
        <v>4067997</v>
      </c>
      <c r="D24" s="5" t="n">
        <v>1084988</v>
      </c>
    </row>
    <row r="25">
      <c r="A25" s="4" t="inlineStr">
        <is>
          <t>Derivative Asset, Fair Value, Gross Asset Including Not Subject to Master Netting Arrangement</t>
        </is>
      </c>
      <c r="C25" s="5" t="n">
        <v>1022</v>
      </c>
      <c r="D25" s="5" t="n">
        <v>27</v>
      </c>
    </row>
    <row r="26">
      <c r="A26" s="4" t="inlineStr">
        <is>
          <t>Derivative Liability, Fair Value, Gross Liability Including Not Subject to Master Netting Arrangement</t>
        </is>
      </c>
      <c r="C26" s="5" t="n">
        <v>19462</v>
      </c>
      <c r="D26" s="5" t="n">
        <v>3046</v>
      </c>
    </row>
    <row r="27">
      <c r="A27" s="4" t="inlineStr">
        <is>
          <t>Not Designated as Hedging Instrument [Member] | Interest Rate Caps or Floor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Notional Amount</t>
        </is>
      </c>
      <c r="C29" s="5" t="n">
        <v>905000</v>
      </c>
      <c r="D29" s="5" t="n">
        <v>1005000</v>
      </c>
    </row>
    <row r="30">
      <c r="A30" s="4" t="inlineStr">
        <is>
          <t>Derivative Asset, Fair Value, Gross Asset Including Not Subject to Master Netting Arrangement</t>
        </is>
      </c>
      <c r="C30" s="5" t="n">
        <v>3798</v>
      </c>
      <c r="D30" s="5" t="n">
        <v>1357</v>
      </c>
    </row>
    <row r="31">
      <c r="A31" s="4" t="inlineStr">
        <is>
          <t>Derivative Liability, Fair Value, Gross Liability Including Not Subject to Master Netting Arrangement</t>
        </is>
      </c>
      <c r="C31" s="5" t="n">
        <v>0</v>
      </c>
      <c r="D31" s="5" t="n">
        <v>0</v>
      </c>
    </row>
    <row r="32">
      <c r="A32" s="4" t="inlineStr">
        <is>
          <t>Mortgage Receivable [Member] | Not Designated as Hedging Instrument [Member] | Forward Contracts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Notional Amount</t>
        </is>
      </c>
      <c r="C34" s="5" t="n">
        <v>14098</v>
      </c>
      <c r="D34" s="5" t="n">
        <v>24822</v>
      </c>
    </row>
    <row r="35">
      <c r="A35" s="4" t="inlineStr">
        <is>
          <t>Derivative Asset, Fair Value, Gross Asset Including Not Subject to Master Netting Arrangement</t>
        </is>
      </c>
      <c r="C35" s="5" t="n">
        <v>46</v>
      </c>
      <c r="D35" s="5" t="n">
        <v>2</v>
      </c>
    </row>
    <row r="36">
      <c r="A36" s="4" t="inlineStr">
        <is>
          <t>Derivative Liability, Fair Value, Gross Liability Including Not Subject to Master Netting Arrangement</t>
        </is>
      </c>
      <c r="C36" s="6" t="n">
        <v>29</v>
      </c>
      <c r="D36" s="6" t="n">
        <v>131</v>
      </c>
    </row>
    <row r="37"/>
    <row r="38">
      <c r="A38" s="4" t="inlineStr">
        <is>
          <t>[1]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931.1 million for June 30, 2022 and $248.7 million for December 31, 2021. Cash collateral received was $2.8 million for June 30, 2022 and $0.3 million for December 31, 2021[2]Amounts represent the application of the netting requirements that allow the Bank to settle positive and negative positions and also cash collateral held and related interest accrued or placed by the Bank with the same clearing agent and/or counterparties.</t>
        </is>
      </c>
    </row>
  </sheetData>
  <mergeCells count="3">
    <mergeCell ref="A1:B1"/>
    <mergeCell ref="A37:C37"/>
    <mergeCell ref="A38:C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rivatives and Hedging Activities (Derivatives in Statement of Income and Impact on Intere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Instruments, Gain (Loss) by Hedging Relationship, by Income Statement Location, by Derivative Instrument Risk [Table]</t>
        </is>
      </c>
      <c r="B4" s="4" t="inlineStr">
        <is>
          <t xml:space="preserve"> </t>
        </is>
      </c>
      <c r="C4" s="4" t="inlineStr">
        <is>
          <t xml:space="preserve"> </t>
        </is>
      </c>
      <c r="D4" s="4" t="inlineStr">
        <is>
          <t>The following table presents, by type of hedged item, the gains (losses) on derivatives and the related hedged items in fair value hedging relationships, which also includes amortization of basis adjustments related to hedged items in discontinued fair value hedge relationships, and the impact of those derivatives on the Bank’s net interest income. Also included is the amortization of basis adjustments related to mortgage delivery commitments, which are characterized as derivatives, but are not designated in fair value hedge relationships. (in thousands) Gains/(Losses) on Derivative Gains/ (Losses) on Hedged Item Net Interest Settlements Effect of Derivatives on Net Interest Income Total Interest Income/ (Expense) Recorded in the Statement of Income Three months ended June 30, 2022 Hedged item type: Advances $ 81,428 $ (81,483) $ (18,878) $ (18,933) $ 84,301 AFS securities 116,407 (115,815) (5,406) (4,814) 40,894 Mortgage loans held for portfolio — (394) — (394) 33,214 Consolidated obligations – bonds (197,033) 196,184 26,247 25,398 (77,888) Total $ 802 $ (1,508) $ 1,963 $ 1,257 Six months ended June 30, 2022 Hedged item type: Advances $ 257,040 $ (257,118) $ (49,307) $ (49,385) $ 110,997 AFS securities 368,024 (366,106) (19,332) (17,414) 65,722 Mortgage loans held for portfolio — (852) — (852) 65,745 Consolidated obligations – bonds (600,010) 599,997 52,123 52,110 (124,452) Total $ 25,054 $ (24,079) $ (16,516) $ (15,541) (in thousands) Gains/(Losses) on Derivative Gains/ (Losses) on Hedged Item Net Interest Settlements Effect of Derivatives on Net Interest Income Total Interest Income/ (Expense) Recorded in the Statement of Income Three months ended June 30, 2021 Hedged item type: Advances $ 22,595 $ (22,594) $ (35,243) $ (35,242) $ 31,269 AFS securities (21,508) 20,710 (10,552) (11,350) 23,179 Mortgage loans held for portfolio — (1,153) — (1,153) 30,800 Consolidated obligations – bonds (12,418) 12,440 8,724 8,746 (57,716) Total $ (11,331) $ 9,403 $ (37,071) $ (38,999) Six months ended June 30, 2021 Hedged item type: Advances $ 114,948 $ (114,945) $ (74,827) $ (74,824) $ 81,284 AFS securities 39,901 (38,569) (18,138) (16,806) 50,297 Mortgage loans held for portfolio — (2,021) — (2,021) 63,118 Consolidated obligations – bonds (20,475) 20,534 16,143 16,202 (119,742) $ 134,374 $ (135,001) $ (76,822) $ (77,449)</t>
        </is>
      </c>
      <c r="E4" s="4" t="inlineStr">
        <is>
          <t xml:space="preserve"> </t>
        </is>
      </c>
    </row>
    <row r="5">
      <c r="A5" s="3" t="inlineStr">
        <is>
          <t>Derivative Instruments, Gain (Loss) [Line Items]</t>
        </is>
      </c>
      <c r="B5" s="4" t="inlineStr">
        <is>
          <t xml:space="preserve"> </t>
        </is>
      </c>
      <c r="C5" s="4" t="inlineStr">
        <is>
          <t xml:space="preserve"> </t>
        </is>
      </c>
      <c r="D5" s="4" t="inlineStr">
        <is>
          <t xml:space="preserve"> </t>
        </is>
      </c>
      <c r="E5" s="4" t="inlineStr">
        <is>
          <t xml:space="preserve"> </t>
        </is>
      </c>
    </row>
    <row r="6">
      <c r="A6" s="4" t="inlineStr">
        <is>
          <t>Gains/(Losses) on Derivative</t>
        </is>
      </c>
      <c r="B6" s="6" t="n">
        <v>802</v>
      </c>
      <c r="C6" s="6" t="n">
        <v>-11331</v>
      </c>
      <c r="D6" s="6" t="n">
        <v>25054</v>
      </c>
      <c r="E6" s="6" t="n">
        <v>134374</v>
      </c>
    </row>
    <row r="7">
      <c r="A7" s="4" t="inlineStr">
        <is>
          <t>Gains/(Losses) on Hedged Item</t>
        </is>
      </c>
      <c r="B7" s="5" t="n">
        <v>-1508</v>
      </c>
      <c r="C7" s="5" t="n">
        <v>9403</v>
      </c>
      <c r="D7" s="5" t="n">
        <v>-24079</v>
      </c>
      <c r="E7" s="5" t="n">
        <v>-135001</v>
      </c>
    </row>
    <row r="8">
      <c r="A8" s="4" t="inlineStr">
        <is>
          <t>Net Interest Settlements on FV Hedges</t>
        </is>
      </c>
      <c r="B8" s="5" t="n">
        <v>1963</v>
      </c>
      <c r="C8" s="5" t="n">
        <v>-37071</v>
      </c>
      <c r="D8" s="5" t="n">
        <v>-16516</v>
      </c>
      <c r="E8" s="5" t="n">
        <v>-76822</v>
      </c>
    </row>
    <row r="9">
      <c r="A9" s="4" t="inlineStr">
        <is>
          <t>Gain (Loss) on Fair Value Hedges Recognized in Net Interest Income</t>
        </is>
      </c>
      <c r="B9" s="5" t="n">
        <v>1257</v>
      </c>
      <c r="C9" s="5" t="n">
        <v>-38999</v>
      </c>
      <c r="D9" s="5" t="n">
        <v>-15541</v>
      </c>
      <c r="E9" s="5" t="n">
        <v>-77449</v>
      </c>
    </row>
    <row r="10">
      <c r="A10" s="4" t="inlineStr">
        <is>
          <t>Advances</t>
        </is>
      </c>
      <c r="B10" s="5" t="n">
        <v>84301</v>
      </c>
      <c r="C10" s="5" t="n">
        <v>31269</v>
      </c>
      <c r="D10" s="5" t="n">
        <v>110997</v>
      </c>
      <c r="E10" s="5" t="n">
        <v>81284</v>
      </c>
    </row>
    <row r="11">
      <c r="A11" s="4" t="inlineStr">
        <is>
          <t>Available-for-sale (AFS) securities</t>
        </is>
      </c>
      <c r="B11" s="5" t="n">
        <v>40894</v>
      </c>
      <c r="C11" s="5" t="n">
        <v>23179</v>
      </c>
      <c r="D11" s="5" t="n">
        <v>65722</v>
      </c>
      <c r="E11" s="5" t="n">
        <v>50297</v>
      </c>
    </row>
    <row r="12">
      <c r="A12" s="4" t="inlineStr">
        <is>
          <t>Mortgage loans held for portfolio</t>
        </is>
      </c>
      <c r="B12" s="5" t="n">
        <v>33214</v>
      </c>
      <c r="C12" s="5" t="n">
        <v>30800</v>
      </c>
      <c r="D12" s="5" t="n">
        <v>65745</v>
      </c>
      <c r="E12" s="5" t="n">
        <v>63118</v>
      </c>
    </row>
    <row r="13">
      <c r="A13" s="4" t="inlineStr">
        <is>
          <t>Consolidated obligations - bonds</t>
        </is>
      </c>
      <c r="B13" s="5" t="n">
        <v>77888</v>
      </c>
      <c r="C13" s="5" t="n">
        <v>57716</v>
      </c>
      <c r="D13" s="5" t="n">
        <v>124452</v>
      </c>
      <c r="E13" s="5" t="n">
        <v>119742</v>
      </c>
    </row>
    <row r="14">
      <c r="A14" s="4" t="inlineStr">
        <is>
          <t>Advances [Member] | Interest Income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s/(Losses) on Derivative</t>
        </is>
      </c>
      <c r="B16" s="5" t="n">
        <v>81428</v>
      </c>
      <c r="C16" s="5" t="n">
        <v>22595</v>
      </c>
      <c r="D16" s="5" t="n">
        <v>257040</v>
      </c>
      <c r="E16" s="5" t="n">
        <v>114948</v>
      </c>
    </row>
    <row r="17">
      <c r="A17" s="4" t="inlineStr">
        <is>
          <t>Gains/(Losses) on Hedged Item</t>
        </is>
      </c>
      <c r="B17" s="5" t="n">
        <v>-81483</v>
      </c>
      <c r="C17" s="5" t="n">
        <v>-22594</v>
      </c>
      <c r="D17" s="5" t="n">
        <v>-257118</v>
      </c>
      <c r="E17" s="5" t="n">
        <v>-114945</v>
      </c>
    </row>
    <row r="18">
      <c r="A18" s="4" t="inlineStr">
        <is>
          <t>Net Interest Settlements on FV Hedges</t>
        </is>
      </c>
      <c r="B18" s="5" t="n">
        <v>-18878</v>
      </c>
      <c r="C18" s="5" t="n">
        <v>-35243</v>
      </c>
      <c r="D18" s="5" t="n">
        <v>-49307</v>
      </c>
      <c r="E18" s="5" t="n">
        <v>-74827</v>
      </c>
    </row>
    <row r="19">
      <c r="A19" s="4" t="inlineStr">
        <is>
          <t>Gain (Loss) on Fair Value Hedges Recognized in Net Interest Income</t>
        </is>
      </c>
      <c r="B19" s="5" t="n">
        <v>-18933</v>
      </c>
      <c r="C19" s="5" t="n">
        <v>-35242</v>
      </c>
      <c r="D19" s="5" t="n">
        <v>-49385</v>
      </c>
      <c r="E19" s="5" t="n">
        <v>-74824</v>
      </c>
    </row>
    <row r="20">
      <c r="A20" s="4" t="inlineStr">
        <is>
          <t>Available-for-sale Securities | Interest Income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s/(Losses) on Derivative</t>
        </is>
      </c>
      <c r="B22" s="5" t="n">
        <v>116407</v>
      </c>
      <c r="C22" s="5" t="n">
        <v>-21508</v>
      </c>
      <c r="D22" s="5" t="n">
        <v>368024</v>
      </c>
      <c r="E22" s="5" t="n">
        <v>39901</v>
      </c>
    </row>
    <row r="23">
      <c r="A23" s="4" t="inlineStr">
        <is>
          <t>Gains/(Losses) on Hedged Item</t>
        </is>
      </c>
      <c r="B23" s="5" t="n">
        <v>-115815</v>
      </c>
      <c r="C23" s="5" t="n">
        <v>20710</v>
      </c>
      <c r="D23" s="5" t="n">
        <v>-366106</v>
      </c>
      <c r="E23" s="5" t="n">
        <v>-38569</v>
      </c>
    </row>
    <row r="24">
      <c r="A24" s="4" t="inlineStr">
        <is>
          <t>Net Interest Settlements on FV Hedges</t>
        </is>
      </c>
      <c r="B24" s="5" t="n">
        <v>-5406</v>
      </c>
      <c r="C24" s="5" t="n">
        <v>-10552</v>
      </c>
      <c r="D24" s="5" t="n">
        <v>-19332</v>
      </c>
      <c r="E24" s="5" t="n">
        <v>-18138</v>
      </c>
    </row>
    <row r="25">
      <c r="A25" s="4" t="inlineStr">
        <is>
          <t>Gain (Loss) on Fair Value Hedges Recognized in Net Interest Income</t>
        </is>
      </c>
      <c r="B25" s="5" t="n">
        <v>-4814</v>
      </c>
      <c r="C25" s="5" t="n">
        <v>-11350</v>
      </c>
      <c r="D25" s="5" t="n">
        <v>-17414</v>
      </c>
      <c r="E25" s="5" t="n">
        <v>-16806</v>
      </c>
    </row>
    <row r="26">
      <c r="A26" s="4" t="inlineStr">
        <is>
          <t>Mortgage Receivable [Member] | Interest Income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s/(Losses) on Derivative</t>
        </is>
      </c>
      <c r="B28" s="5" t="n">
        <v>0</v>
      </c>
      <c r="C28" s="5" t="n">
        <v>0</v>
      </c>
      <c r="D28" s="5" t="n">
        <v>0</v>
      </c>
      <c r="E28" s="5" t="n">
        <v>0</v>
      </c>
    </row>
    <row r="29">
      <c r="A29" s="4" t="inlineStr">
        <is>
          <t>Gains/(Losses) on Hedged Item</t>
        </is>
      </c>
      <c r="B29" s="5" t="n">
        <v>-394</v>
      </c>
      <c r="C29" s="5" t="n">
        <v>-1153</v>
      </c>
      <c r="D29" s="5" t="n">
        <v>-852</v>
      </c>
      <c r="E29" s="5" t="n">
        <v>-2021</v>
      </c>
    </row>
    <row r="30">
      <c r="A30" s="4" t="inlineStr">
        <is>
          <t>Net Interest Settlements on FV Hedges</t>
        </is>
      </c>
      <c r="B30" s="5" t="n">
        <v>0</v>
      </c>
      <c r="C30" s="5" t="n">
        <v>0</v>
      </c>
      <c r="D30" s="5" t="n">
        <v>0</v>
      </c>
      <c r="E30" s="5" t="n">
        <v>0</v>
      </c>
    </row>
    <row r="31">
      <c r="A31" s="4" t="inlineStr">
        <is>
          <t>Gain (Loss) on Fair Value Hedges Recognized in Net Interest Income</t>
        </is>
      </c>
      <c r="B31" s="5" t="n">
        <v>-394</v>
      </c>
      <c r="C31" s="5" t="n">
        <v>-1153</v>
      </c>
      <c r="D31" s="5" t="n">
        <v>-852</v>
      </c>
      <c r="E31" s="5" t="n">
        <v>-2021</v>
      </c>
    </row>
    <row r="32">
      <c r="A32" s="4" t="inlineStr">
        <is>
          <t>Consolidated Obligations Bonds [Member] | Interest Expense [Memb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Gains/(Losses) on Derivative</t>
        </is>
      </c>
      <c r="B34" s="5" t="n">
        <v>-197033</v>
      </c>
      <c r="C34" s="5" t="n">
        <v>-12418</v>
      </c>
      <c r="D34" s="5" t="n">
        <v>-600010</v>
      </c>
      <c r="E34" s="5" t="n">
        <v>-20475</v>
      </c>
    </row>
    <row r="35">
      <c r="A35" s="4" t="inlineStr">
        <is>
          <t>Gains/(Losses) on Hedged Item</t>
        </is>
      </c>
      <c r="B35" s="5" t="n">
        <v>196184</v>
      </c>
      <c r="C35" s="5" t="n">
        <v>12440</v>
      </c>
      <c r="D35" s="5" t="n">
        <v>599997</v>
      </c>
      <c r="E35" s="5" t="n">
        <v>20534</v>
      </c>
    </row>
    <row r="36">
      <c r="A36" s="4" t="inlineStr">
        <is>
          <t>Net Interest Settlements on FV Hedges</t>
        </is>
      </c>
      <c r="B36" s="5" t="n">
        <v>26247</v>
      </c>
      <c r="C36" s="5" t="n">
        <v>8724</v>
      </c>
      <c r="D36" s="5" t="n">
        <v>52123</v>
      </c>
      <c r="E36" s="5" t="n">
        <v>16143</v>
      </c>
    </row>
    <row r="37">
      <c r="A37" s="4" t="inlineStr">
        <is>
          <t>Gain (Loss) on Fair Value Hedges Recognized in Net Interest Income</t>
        </is>
      </c>
      <c r="B37" s="6" t="n">
        <v>25398</v>
      </c>
      <c r="C37" s="6" t="n">
        <v>8746</v>
      </c>
      <c r="D37" s="6" t="n">
        <v>52110</v>
      </c>
      <c r="E37" s="6" t="n">
        <v>162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s and Disclosures (Details) - USD ($) $ in Thousands</t>
        </is>
      </c>
      <c r="C1" s="2" t="inlineStr">
        <is>
          <t>Jun. 30, 2022</t>
        </is>
      </c>
      <c r="D1" s="2" t="inlineStr">
        <is>
          <t>Dec. 31, 2021</t>
        </is>
      </c>
    </row>
    <row r="2">
      <c r="A2" s="4" t="inlineStr">
        <is>
          <t>Advance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Hedged Asset, Fair Value Hedge</t>
        </is>
      </c>
      <c r="B4" s="4" t="inlineStr">
        <is>
          <t>[1]</t>
        </is>
      </c>
      <c r="C4" s="6" t="n">
        <v>8701353</v>
      </c>
      <c r="D4" s="6" t="n">
        <v>8952529</v>
      </c>
    </row>
    <row r="5">
      <c r="A5" s="4" t="inlineStr">
        <is>
          <t>Hedged Asset, Active Fair Value Hedge, Cumulative Increase (Decrease)</t>
        </is>
      </c>
      <c r="C5" s="5" t="n">
        <v>-210535</v>
      </c>
      <c r="D5" s="5" t="n">
        <v>46583</v>
      </c>
    </row>
    <row r="6">
      <c r="A6" s="4" t="inlineStr">
        <is>
          <t>Hedged Asset, Discontinued Fair Value Hedge, Cumulative Increase (Decrease)</t>
        </is>
      </c>
      <c r="C6" s="5" t="n">
        <v>-17</v>
      </c>
      <c r="D6" s="5" t="n">
        <v>-20</v>
      </c>
    </row>
    <row r="7">
      <c r="A7" s="4" t="inlineStr">
        <is>
          <t>Hedged Asset, Fair Value Hedge, Cumulative Increase (Decrease)</t>
        </is>
      </c>
      <c r="C7" s="5" t="n">
        <v>-210552</v>
      </c>
      <c r="D7" s="5" t="n">
        <v>46563</v>
      </c>
    </row>
    <row r="8">
      <c r="A8" s="4" t="inlineStr">
        <is>
          <t>Available-for-sale Securiti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Hedged Asset, Fair Value Hedge</t>
        </is>
      </c>
      <c r="B10" s="4" t="inlineStr">
        <is>
          <t>[1]</t>
        </is>
      </c>
      <c r="C10" s="5" t="n">
        <v>6388450</v>
      </c>
      <c r="D10" s="5" t="n">
        <v>5968405</v>
      </c>
    </row>
    <row r="11">
      <c r="A11" s="4" t="inlineStr">
        <is>
          <t>Hedged Asset, Active Fair Value Hedge, Cumulative Increase (Decrease)</t>
        </is>
      </c>
      <c r="C11" s="5" t="n">
        <v>-354370</v>
      </c>
      <c r="D11" s="5" t="n">
        <v>11667</v>
      </c>
    </row>
    <row r="12">
      <c r="A12" s="4" t="inlineStr">
        <is>
          <t>Hedged Asset, Discontinued Fair Value Hedge, Cumulative Increase (Decrease)</t>
        </is>
      </c>
      <c r="C12" s="5" t="n">
        <v>943</v>
      </c>
      <c r="D12" s="5" t="n">
        <v>1012</v>
      </c>
    </row>
    <row r="13">
      <c r="A13" s="4" t="inlineStr">
        <is>
          <t>Hedged Asset, Fair Value Hedge, Cumulative Increase (Decrease)</t>
        </is>
      </c>
      <c r="C13" s="5" t="n">
        <v>-353427</v>
      </c>
      <c r="D13" s="5" t="n">
        <v>12679</v>
      </c>
    </row>
    <row r="14">
      <c r="A14" s="4" t="inlineStr">
        <is>
          <t>Consolidated Obligations Bonds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Hedged Liability, Fair Value Hedge, Cumulative Increase (Decrease)</t>
        </is>
      </c>
      <c r="C16" s="5" t="n">
        <v>-680613</v>
      </c>
      <c r="D16" s="5" t="n">
        <v>-80686</v>
      </c>
    </row>
    <row r="17">
      <c r="A17" s="4" t="inlineStr">
        <is>
          <t>Hedged Liability, Fair Value Hedge</t>
        </is>
      </c>
      <c r="B17" s="4" t="inlineStr">
        <is>
          <t>[1]</t>
        </is>
      </c>
      <c r="C17" s="5" t="n">
        <v>22423725</v>
      </c>
      <c r="D17" s="5" t="n">
        <v>10633898</v>
      </c>
    </row>
    <row r="18">
      <c r="A18" s="4" t="inlineStr">
        <is>
          <t>Hedged Liability, Discontinued Fair Value Hedge, Cumulative Increase (Decrease)</t>
        </is>
      </c>
      <c r="C18" s="5" t="n">
        <v>75</v>
      </c>
      <c r="D18" s="5" t="n">
        <v>146</v>
      </c>
    </row>
    <row r="19">
      <c r="A19" s="4" t="inlineStr">
        <is>
          <t>Hedged Liability, Fair Value Hedge, Cumulative Increase (Decrease)</t>
        </is>
      </c>
      <c r="C19" s="6" t="n">
        <v>-680538</v>
      </c>
      <c r="D19" s="6" t="n">
        <v>-80540</v>
      </c>
    </row>
    <row r="20"/>
    <row r="21">
      <c r="A21" s="4" t="inlineStr">
        <is>
          <t>[1]Includes carrying value of hedged items in current fair value hedging relationships.</t>
        </is>
      </c>
    </row>
  </sheetData>
  <mergeCells count="3">
    <mergeCell ref="A1:B1"/>
    <mergeCell ref="A20:C20"/>
    <mergeCell ref="A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Activities (Derivatives in Statement of Incom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Net gains (losses) related to derivatives not designated as hedging instruments</t>
        </is>
      </c>
      <c r="C4" s="6" t="n">
        <v>1214</v>
      </c>
      <c r="D4" s="6" t="n">
        <v>-7933</v>
      </c>
      <c r="E4" s="6" t="n">
        <v>8761</v>
      </c>
      <c r="F4" s="6" t="n">
        <v>5734</v>
      </c>
    </row>
    <row r="5">
      <c r="A5" s="4" t="inlineStr">
        <is>
          <t>Interest Rate Swap [Member]</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Net gains (losses) related to derivatives not designated as hedging instruments</t>
        </is>
      </c>
      <c r="C7" s="5" t="n">
        <v>271</v>
      </c>
      <c r="D7" s="5" t="n">
        <v>-6191</v>
      </c>
      <c r="E7" s="5" t="n">
        <v>7842</v>
      </c>
      <c r="F7" s="5" t="n">
        <v>13673</v>
      </c>
    </row>
    <row r="8">
      <c r="A8" s="4" t="inlineStr">
        <is>
          <t>Interest Rate Caps or Floors [Member]</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Net gains (losses) related to derivatives not designated as hedging instruments</t>
        </is>
      </c>
      <c r="C10" s="5" t="n">
        <v>282</v>
      </c>
      <c r="D10" s="5" t="n">
        <v>-916</v>
      </c>
      <c r="E10" s="5" t="n">
        <v>2441</v>
      </c>
      <c r="F10" s="5" t="n">
        <v>-158</v>
      </c>
    </row>
    <row r="11">
      <c r="A11" s="4" t="inlineStr">
        <is>
          <t>Net Interest Settlements [Member]</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Net gains (losses) related to derivatives not designated as hedging instruments</t>
        </is>
      </c>
      <c r="C13" s="5" t="n">
        <v>1589</v>
      </c>
      <c r="D13" s="5" t="n">
        <v>-1979</v>
      </c>
      <c r="E13" s="5" t="n">
        <v>1067</v>
      </c>
      <c r="F13" s="5" t="n">
        <v>-4220</v>
      </c>
    </row>
    <row r="14">
      <c r="A14" s="4" t="inlineStr">
        <is>
          <t>TBA's [Member] [Domain]</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row>
    <row r="16">
      <c r="A16" s="4" t="inlineStr">
        <is>
          <t>Net gains (losses) related to derivatives not designated as hedging instruments</t>
        </is>
      </c>
      <c r="C16" s="5" t="n">
        <v>0</v>
      </c>
      <c r="D16" s="5" t="n">
        <v>0</v>
      </c>
      <c r="E16" s="5" t="n">
        <v>74</v>
      </c>
      <c r="F16" s="5" t="n">
        <v>0</v>
      </c>
    </row>
    <row r="17">
      <c r="A17" s="4" t="inlineStr">
        <is>
          <t>Derivatives Not Designated As Hedging Before Price Alignment</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Net gains (losses) related to derivatives not designated as hedging instruments</t>
        </is>
      </c>
      <c r="C19" s="5" t="n">
        <v>1547</v>
      </c>
      <c r="D19" s="5" t="n">
        <v>-7934</v>
      </c>
      <c r="E19" s="5" t="n">
        <v>9099</v>
      </c>
      <c r="F19" s="5" t="n">
        <v>5728</v>
      </c>
    </row>
    <row r="20">
      <c r="A20" s="4" t="inlineStr">
        <is>
          <t>Price Alignment Amount</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c r="F21" s="4" t="inlineStr">
        <is>
          <t xml:space="preserve"> </t>
        </is>
      </c>
    </row>
    <row r="22">
      <c r="A22" s="4" t="inlineStr">
        <is>
          <t>Net gains (losses) related to derivatives not designated as hedging instruments</t>
        </is>
      </c>
      <c r="B22" s="4" t="inlineStr">
        <is>
          <t>[1]</t>
        </is>
      </c>
      <c r="C22" s="5" t="n">
        <v>-333</v>
      </c>
      <c r="D22" s="5" t="n">
        <v>1</v>
      </c>
      <c r="E22" s="5" t="n">
        <v>-338</v>
      </c>
      <c r="F22" s="5" t="n">
        <v>6</v>
      </c>
    </row>
    <row r="23">
      <c r="A23" s="4" t="inlineStr">
        <is>
          <t>Other Contract [Member]</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c r="F24" s="4" t="inlineStr">
        <is>
          <t xml:space="preserve"> </t>
        </is>
      </c>
    </row>
    <row r="25">
      <c r="A25" s="4" t="inlineStr">
        <is>
          <t>Net gains (losses) related to derivatives not designated as hedging instruments</t>
        </is>
      </c>
      <c r="C25" s="5" t="n">
        <v>1</v>
      </c>
      <c r="D25" s="5" t="n">
        <v>0</v>
      </c>
      <c r="E25" s="5" t="n">
        <v>1</v>
      </c>
      <c r="F25" s="5" t="n">
        <v>0</v>
      </c>
    </row>
    <row r="26">
      <c r="A26" s="4" t="inlineStr">
        <is>
          <t>Mortgage Receivable [Member] | Forward Contracts [Member]</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C27" s="4" t="inlineStr">
        <is>
          <t xml:space="preserve"> </t>
        </is>
      </c>
      <c r="D27" s="4" t="inlineStr">
        <is>
          <t xml:space="preserve"> </t>
        </is>
      </c>
      <c r="E27" s="4" t="inlineStr">
        <is>
          <t xml:space="preserve"> </t>
        </is>
      </c>
      <c r="F27" s="4" t="inlineStr">
        <is>
          <t xml:space="preserve"> </t>
        </is>
      </c>
    </row>
    <row r="28">
      <c r="A28" s="4" t="inlineStr">
        <is>
          <t>Net gains (losses) related to derivatives not designated as hedging instruments</t>
        </is>
      </c>
      <c r="C28" s="6" t="n">
        <v>-596</v>
      </c>
      <c r="D28" s="6" t="n">
        <v>1152</v>
      </c>
      <c r="E28" s="6" t="n">
        <v>-2326</v>
      </c>
      <c r="F28" s="6" t="n">
        <v>-3567</v>
      </c>
    </row>
    <row r="29"/>
    <row r="30">
      <c r="A30" s="4" t="inlineStr">
        <is>
          <t>[1]This amount is for derivatives for which variation margin is characterized as a daily settled contract.</t>
        </is>
      </c>
    </row>
  </sheetData>
  <mergeCells count="5">
    <mergeCell ref="A1:B2"/>
    <mergeCell ref="C1:D1"/>
    <mergeCell ref="E1:F1"/>
    <mergeCell ref="A29:E29"/>
    <mergeCell ref="A30:E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Assets) (Details) - USD ($) $ in Thousands</t>
        </is>
      </c>
      <c r="C1" s="2" t="inlineStr">
        <is>
          <t>Jun. 30, 2022</t>
        </is>
      </c>
      <c r="D1" s="2" t="inlineStr">
        <is>
          <t>Dec. 31, 2021</t>
        </is>
      </c>
    </row>
    <row r="2">
      <c r="A2" s="3" t="inlineStr">
        <is>
          <t>Offsetting Assets [Line Items]</t>
        </is>
      </c>
      <c r="C2" s="4" t="inlineStr">
        <is>
          <t xml:space="preserve"> </t>
        </is>
      </c>
      <c r="D2" s="4" t="inlineStr">
        <is>
          <t xml:space="preserve"> </t>
        </is>
      </c>
    </row>
    <row r="3">
      <c r="A3" s="4" t="inlineStr">
        <is>
          <t>Derivative Asset, Fair Value, Gross Asset</t>
        </is>
      </c>
      <c r="C3" s="6" t="n">
        <v>13597</v>
      </c>
      <c r="D3" s="6" t="n">
        <v>2445</v>
      </c>
    </row>
    <row r="4">
      <c r="A4" s="4" t="inlineStr">
        <is>
          <t>Derivative Liability, Fair Value, Gross Asset and Right to Reclaim Cash, Offset</t>
        </is>
      </c>
      <c r="B4" s="4" t="inlineStr">
        <is>
          <t>[1],[2]</t>
        </is>
      </c>
      <c r="C4" s="5" t="n">
        <v>273235</v>
      </c>
      <c r="D4" s="5" t="n">
        <v>180406</v>
      </c>
    </row>
    <row r="5">
      <c r="A5" s="4" t="inlineStr">
        <is>
          <t>Derivative Asset, Net Fair Value Amount, After Offsetting Adjustment</t>
        </is>
      </c>
      <c r="C5" s="5" t="n">
        <v>286832</v>
      </c>
      <c r="D5" s="5" t="n">
        <v>182851</v>
      </c>
    </row>
    <row r="6">
      <c r="A6" s="4" t="inlineStr">
        <is>
          <t>Derivative Asset, Not Subject to Master Netting Arrangement</t>
        </is>
      </c>
      <c r="B6" s="4" t="inlineStr">
        <is>
          <t>[3]</t>
        </is>
      </c>
      <c r="C6" s="5" t="n">
        <v>46</v>
      </c>
      <c r="D6" s="5" t="n">
        <v>2</v>
      </c>
    </row>
    <row r="7">
      <c r="A7" s="4" t="inlineStr">
        <is>
          <t>Derivative assets</t>
        </is>
      </c>
      <c r="C7" s="5" t="n">
        <v>286878</v>
      </c>
      <c r="D7" s="5" t="n">
        <v>182853</v>
      </c>
    </row>
    <row r="8">
      <c r="A8" s="4" t="inlineStr">
        <is>
          <t>Derivative Asset, Fair Value, Amount Offset Against Collateral</t>
        </is>
      </c>
      <c r="C8" s="5" t="n">
        <v>286878</v>
      </c>
      <c r="D8" s="5" t="n">
        <v>182853</v>
      </c>
    </row>
    <row r="9">
      <c r="A9" s="4" t="inlineStr">
        <is>
          <t>Over the Counter [Member]</t>
        </is>
      </c>
      <c r="C9" s="4" t="inlineStr">
        <is>
          <t xml:space="preserve"> </t>
        </is>
      </c>
      <c r="D9" s="4" t="inlineStr">
        <is>
          <t xml:space="preserve"> </t>
        </is>
      </c>
    </row>
    <row r="10">
      <c r="A10" s="3" t="inlineStr">
        <is>
          <t>Offsetting Assets [Line Items]</t>
        </is>
      </c>
      <c r="C10" s="4" t="inlineStr">
        <is>
          <t xml:space="preserve"> </t>
        </is>
      </c>
      <c r="D10" s="4" t="inlineStr">
        <is>
          <t xml:space="preserve"> </t>
        </is>
      </c>
    </row>
    <row r="11">
      <c r="A11" s="4" t="inlineStr">
        <is>
          <t>Derivative Asset, Fair Value, Gross Asset</t>
        </is>
      </c>
      <c r="C11" s="5" t="n">
        <v>9402</v>
      </c>
      <c r="D11" s="5" t="n">
        <v>1972</v>
      </c>
    </row>
    <row r="12">
      <c r="A12" s="4" t="inlineStr">
        <is>
          <t>Derivative Liability, Fair Value, Gross Asset and Right to Reclaim Cash, Offset</t>
        </is>
      </c>
      <c r="C12" s="5" t="n">
        <v>47612</v>
      </c>
      <c r="D12" s="5" t="n">
        <v>-1700</v>
      </c>
    </row>
    <row r="13">
      <c r="A13" s="4" t="inlineStr">
        <is>
          <t>Derivative Asset, Net Fair Value Amount, After Offsetting Adjustment</t>
        </is>
      </c>
      <c r="C13" s="5" t="n">
        <v>57014</v>
      </c>
      <c r="D13" s="5" t="n">
        <v>272</v>
      </c>
    </row>
    <row r="14">
      <c r="A14" s="4" t="inlineStr">
        <is>
          <t>Derivative Asset, Not Subject to Master Netting Arrangement</t>
        </is>
      </c>
      <c r="C14" s="5" t="n">
        <v>46</v>
      </c>
      <c r="D14" s="5" t="n">
        <v>2</v>
      </c>
    </row>
    <row r="15">
      <c r="A15" s="4" t="inlineStr">
        <is>
          <t>Derivative assets</t>
        </is>
      </c>
      <c r="C15" s="5" t="n">
        <v>57060</v>
      </c>
      <c r="D15" s="5" t="n">
        <v>274</v>
      </c>
    </row>
    <row r="16">
      <c r="A16" s="4" t="inlineStr">
        <is>
          <t>Derivative Asset, Fair Value, Amount Offset Against Collateral</t>
        </is>
      </c>
      <c r="C16" s="5" t="n">
        <v>57060</v>
      </c>
      <c r="D16" s="5" t="n">
        <v>274</v>
      </c>
    </row>
    <row r="17">
      <c r="A17" s="4" t="inlineStr">
        <is>
          <t>Exchange Cleared [Member]</t>
        </is>
      </c>
      <c r="C17" s="4" t="inlineStr">
        <is>
          <t xml:space="preserve"> </t>
        </is>
      </c>
      <c r="D17" s="4" t="inlineStr">
        <is>
          <t xml:space="preserve"> </t>
        </is>
      </c>
    </row>
    <row r="18">
      <c r="A18" s="3" t="inlineStr">
        <is>
          <t>Offsetting Assets [Line Items]</t>
        </is>
      </c>
      <c r="C18" s="4" t="inlineStr">
        <is>
          <t xml:space="preserve"> </t>
        </is>
      </c>
      <c r="D18" s="4" t="inlineStr">
        <is>
          <t xml:space="preserve"> </t>
        </is>
      </c>
    </row>
    <row r="19">
      <c r="A19" s="4" t="inlineStr">
        <is>
          <t>Derivative Asset, Fair Value, Gross Asset</t>
        </is>
      </c>
      <c r="C19" s="5" t="n">
        <v>4195</v>
      </c>
      <c r="D19" s="5" t="n">
        <v>473</v>
      </c>
    </row>
    <row r="20">
      <c r="A20" s="4" t="inlineStr">
        <is>
          <t>Derivative Liability, Fair Value, Gross Asset and Right to Reclaim Cash, Offset</t>
        </is>
      </c>
      <c r="C20" s="5" t="n">
        <v>225623</v>
      </c>
      <c r="D20" s="5" t="n">
        <v>182106</v>
      </c>
    </row>
    <row r="21">
      <c r="A21" s="4" t="inlineStr">
        <is>
          <t>Derivative Asset, Net Fair Value Amount, After Offsetting Adjustment</t>
        </is>
      </c>
      <c r="C21" s="5" t="n">
        <v>229818</v>
      </c>
      <c r="D21" s="5" t="n">
        <v>182579</v>
      </c>
    </row>
    <row r="22">
      <c r="A22" s="4" t="inlineStr">
        <is>
          <t>Derivative Asset, Not Subject to Master Netting Arrangement</t>
        </is>
      </c>
      <c r="C22" s="5" t="n">
        <v>0</v>
      </c>
      <c r="D22" s="5" t="n">
        <v>0</v>
      </c>
    </row>
    <row r="23">
      <c r="A23" s="4" t="inlineStr">
        <is>
          <t>Derivative assets</t>
        </is>
      </c>
      <c r="C23" s="5" t="n">
        <v>229818</v>
      </c>
      <c r="D23" s="5" t="n">
        <v>182579</v>
      </c>
    </row>
    <row r="24">
      <c r="A24" s="4" t="inlineStr">
        <is>
          <t>Derivative Asset, Fair Value, Amount Offset Against Collateral</t>
        </is>
      </c>
      <c r="C24" s="6" t="n">
        <v>229818</v>
      </c>
      <c r="D24" s="6" t="n">
        <v>182579</v>
      </c>
    </row>
    <row r="25"/>
    <row r="26">
      <c r="A26" s="4" t="inlineStr">
        <is>
          <t>[1]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931.1 million for June 30, 2022 and $248.7 million for December 31, 2021. Cash collateral received was $2.8 million for June 30, 2022 and $0.3 million for December 31, 2021[2]Amounts represent the application of the netting requirements that allow the Bank to settle positive and negative positions and also cash collateral held and related interest accrued or placed by the Bank with the same clearing agent and/or counterparties.[3]Represents derivatives that are not subject to an enforceable netting agreement (e.g., mortgage delivery commitments).</t>
        </is>
      </c>
    </row>
  </sheetData>
  <mergeCells count="3">
    <mergeCell ref="A1:B1"/>
    <mergeCell ref="A25:C25"/>
    <mergeCell ref="A26:C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Liabilities) (Details) - USD ($) $ in Thousands</t>
        </is>
      </c>
      <c r="C1" s="2" t="inlineStr">
        <is>
          <t>Jun. 30, 2022</t>
        </is>
      </c>
      <c r="D1" s="2" t="inlineStr">
        <is>
          <t>Dec. 31, 2021</t>
        </is>
      </c>
    </row>
    <row r="2">
      <c r="A2" s="3" t="inlineStr">
        <is>
          <t>Offsetting Liabilities [Line Items]</t>
        </is>
      </c>
      <c r="C2" s="4" t="inlineStr">
        <is>
          <t xml:space="preserve"> </t>
        </is>
      </c>
      <c r="D2" s="4" t="inlineStr">
        <is>
          <t xml:space="preserve"> </t>
        </is>
      </c>
    </row>
    <row r="3">
      <c r="A3" s="4" t="inlineStr">
        <is>
          <t>Derivative Liability, Fair Value, Gross Liability</t>
        </is>
      </c>
      <c r="C3" s="6" t="n">
        <v>702047</v>
      </c>
      <c r="D3" s="6" t="n">
        <v>73689</v>
      </c>
    </row>
    <row r="4">
      <c r="A4" s="4" t="inlineStr">
        <is>
          <t>Derivative Liability, Fair Value, Gross Asset and Right to Reclaim Cash, Offset</t>
        </is>
      </c>
      <c r="B4" s="4" t="inlineStr">
        <is>
          <t>[1],[2]</t>
        </is>
      </c>
      <c r="C4" s="5" t="n">
        <v>-655070</v>
      </c>
      <c r="D4" s="5" t="n">
        <v>-67975</v>
      </c>
    </row>
    <row r="5">
      <c r="A5" s="4" t="inlineStr">
        <is>
          <t>Derivative Laibility, Net Fair Value Amount, After Offsetting Adjustment</t>
        </is>
      </c>
      <c r="C5" s="5" t="n">
        <v>46977</v>
      </c>
      <c r="D5" s="5" t="n">
        <v>5714</v>
      </c>
    </row>
    <row r="6">
      <c r="A6" s="4" t="inlineStr">
        <is>
          <t>Derivative Liability, Not Subject to Master Netting Arrangement</t>
        </is>
      </c>
      <c r="B6" s="4" t="inlineStr">
        <is>
          <t>[3]</t>
        </is>
      </c>
      <c r="C6" s="5" t="n">
        <v>29</v>
      </c>
      <c r="D6" s="5" t="n">
        <v>131</v>
      </c>
    </row>
    <row r="7">
      <c r="A7" s="4" t="inlineStr">
        <is>
          <t>Derivative liabilities</t>
        </is>
      </c>
      <c r="C7" s="5" t="n">
        <v>47006</v>
      </c>
      <c r="D7" s="5" t="n">
        <v>5845</v>
      </c>
    </row>
    <row r="8">
      <c r="A8" s="4" t="inlineStr">
        <is>
          <t>Derivative Liability, Fair Value, Amount Offset Against Collateral</t>
        </is>
      </c>
      <c r="C8" s="5" t="n">
        <v>47006</v>
      </c>
      <c r="D8" s="5" t="n">
        <v>5845</v>
      </c>
    </row>
    <row r="9">
      <c r="A9" s="4" t="inlineStr">
        <is>
          <t>Over the Counter [Member]</t>
        </is>
      </c>
      <c r="C9" s="4" t="inlineStr">
        <is>
          <t xml:space="preserve"> </t>
        </is>
      </c>
      <c r="D9" s="4" t="inlineStr">
        <is>
          <t xml:space="preserve"> </t>
        </is>
      </c>
    </row>
    <row r="10">
      <c r="A10" s="3" t="inlineStr">
        <is>
          <t>Offsetting Liabilities [Line Items]</t>
        </is>
      </c>
      <c r="C10" s="4" t="inlineStr">
        <is>
          <t xml:space="preserve"> </t>
        </is>
      </c>
      <c r="D10" s="4" t="inlineStr">
        <is>
          <t xml:space="preserve"> </t>
        </is>
      </c>
    </row>
    <row r="11">
      <c r="A11" s="4" t="inlineStr">
        <is>
          <t>Derivative Liability, Fair Value, Gross Liability</t>
        </is>
      </c>
      <c r="C11" s="5" t="n">
        <v>653604</v>
      </c>
      <c r="D11" s="5" t="n">
        <v>71083</v>
      </c>
    </row>
    <row r="12">
      <c r="A12" s="4" t="inlineStr">
        <is>
          <t>Derivative Liability, Fair Value, Gross Asset and Right to Reclaim Cash, Offset</t>
        </is>
      </c>
      <c r="C12" s="5" t="n">
        <v>-650876</v>
      </c>
      <c r="D12" s="5" t="n">
        <v>-67502</v>
      </c>
    </row>
    <row r="13">
      <c r="A13" s="4" t="inlineStr">
        <is>
          <t>Derivative Laibility, Net Fair Value Amount, After Offsetting Adjustment</t>
        </is>
      </c>
      <c r="C13" s="5" t="n">
        <v>2728</v>
      </c>
      <c r="D13" s="5" t="n">
        <v>3581</v>
      </c>
    </row>
    <row r="14">
      <c r="A14" s="4" t="inlineStr">
        <is>
          <t>Derivative Liability, Not Subject to Master Netting Arrangement</t>
        </is>
      </c>
      <c r="C14" s="5" t="n">
        <v>29</v>
      </c>
      <c r="D14" s="5" t="n">
        <v>131</v>
      </c>
    </row>
    <row r="15">
      <c r="A15" s="4" t="inlineStr">
        <is>
          <t>Derivative liabilities</t>
        </is>
      </c>
      <c r="C15" s="5" t="n">
        <v>2757</v>
      </c>
      <c r="D15" s="5" t="n">
        <v>3712</v>
      </c>
    </row>
    <row r="16">
      <c r="A16" s="4" t="inlineStr">
        <is>
          <t>Derivative Liability, Fair Value, Amount Offset Against Collateral</t>
        </is>
      </c>
      <c r="C16" s="5" t="n">
        <v>2757</v>
      </c>
      <c r="D16" s="5" t="n">
        <v>3712</v>
      </c>
    </row>
    <row r="17">
      <c r="A17" s="4" t="inlineStr">
        <is>
          <t>Exchange Cleared [Member]</t>
        </is>
      </c>
      <c r="C17" s="4" t="inlineStr">
        <is>
          <t xml:space="preserve"> </t>
        </is>
      </c>
      <c r="D17" s="4" t="inlineStr">
        <is>
          <t xml:space="preserve"> </t>
        </is>
      </c>
    </row>
    <row r="18">
      <c r="A18" s="3" t="inlineStr">
        <is>
          <t>Offsetting Liabilities [Line Items]</t>
        </is>
      </c>
      <c r="C18" s="4" t="inlineStr">
        <is>
          <t xml:space="preserve"> </t>
        </is>
      </c>
      <c r="D18" s="4" t="inlineStr">
        <is>
          <t xml:space="preserve"> </t>
        </is>
      </c>
    </row>
    <row r="19">
      <c r="A19" s="4" t="inlineStr">
        <is>
          <t>Derivative Liability, Fair Value, Gross Liability</t>
        </is>
      </c>
      <c r="C19" s="5" t="n">
        <v>48443</v>
      </c>
      <c r="D19" s="5" t="n">
        <v>2606</v>
      </c>
    </row>
    <row r="20">
      <c r="A20" s="4" t="inlineStr">
        <is>
          <t>Derivative Liability, Fair Value, Gross Asset and Right to Reclaim Cash, Offset</t>
        </is>
      </c>
      <c r="C20" s="5" t="n">
        <v>-4194</v>
      </c>
      <c r="D20" s="5" t="n">
        <v>-473</v>
      </c>
    </row>
    <row r="21">
      <c r="A21" s="4" t="inlineStr">
        <is>
          <t>Derivative Laibility, Net Fair Value Amount, After Offsetting Adjustment</t>
        </is>
      </c>
      <c r="C21" s="5" t="n">
        <v>44249</v>
      </c>
      <c r="D21" s="5" t="n">
        <v>2133</v>
      </c>
    </row>
    <row r="22">
      <c r="A22" s="4" t="inlineStr">
        <is>
          <t>Derivative Liability, Not Subject to Master Netting Arrangement</t>
        </is>
      </c>
      <c r="C22" s="5" t="n">
        <v>0</v>
      </c>
      <c r="D22" s="5" t="n">
        <v>0</v>
      </c>
    </row>
    <row r="23">
      <c r="A23" s="4" t="inlineStr">
        <is>
          <t>Derivative liabilities</t>
        </is>
      </c>
      <c r="C23" s="5" t="n">
        <v>44249</v>
      </c>
      <c r="D23" s="5" t="n">
        <v>2133</v>
      </c>
    </row>
    <row r="24">
      <c r="A24" s="4" t="inlineStr">
        <is>
          <t>Derivative Liability, Fair Value, Amount Offset Against Collateral</t>
        </is>
      </c>
      <c r="C24" s="6" t="n">
        <v>44249</v>
      </c>
      <c r="D24" s="6" t="n">
        <v>2133</v>
      </c>
    </row>
    <row r="25"/>
    <row r="26">
      <c r="A26" s="4" t="inlineStr">
        <is>
          <t>[1]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931.1 million for June 30, 2022 and $248.7 million for December 31, 2021. Cash collateral received was $2.8 million for June 30, 2022 and $0.3 million for December 31, 2021[2]Amounts represent the application of the netting requirements that allow the Bank to settle positive and negative positions and also cash collateral held and related interest accrued or placed by the Bank with the same clearing agent and/or counterparties.[3]Represents derivatives that are not subject to an enforceable netting agreement (e.g., mortgage delivery commitments).</t>
        </is>
      </c>
    </row>
  </sheetData>
  <mergeCells count="3">
    <mergeCell ref="A1:B1"/>
    <mergeCell ref="A25:C25"/>
    <mergeCell ref="A26:C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ong-term Debt by Call Feature (Details) - USD ($) $ in Thousands</t>
        </is>
      </c>
      <c r="B1" s="2" t="inlineStr">
        <is>
          <t>Jun. 30, 2022</t>
        </is>
      </c>
      <c r="C1" s="2" t="inlineStr">
        <is>
          <t>Dec. 31, 2021</t>
        </is>
      </c>
    </row>
    <row r="2">
      <c r="A2" s="3" t="inlineStr">
        <is>
          <t>Schedule of Short-term and Long-term Debt [Line Items]</t>
        </is>
      </c>
      <c r="B2" s="4" t="inlineStr">
        <is>
          <t xml:space="preserve"> </t>
        </is>
      </c>
      <c r="C2" s="4" t="inlineStr">
        <is>
          <t xml:space="preserve"> </t>
        </is>
      </c>
    </row>
    <row r="3">
      <c r="A3" s="4" t="inlineStr">
        <is>
          <t>Par amounts for the FHLBanks' outstanding Consolidated Obligation</t>
        </is>
      </c>
      <c r="B3" s="6" t="n">
        <v>882500000</v>
      </c>
      <c r="C3" s="6" t="n">
        <v>652900000</v>
      </c>
    </row>
    <row r="4">
      <c r="A4" s="4" t="inlineStr">
        <is>
          <t>Bond premiums</t>
        </is>
      </c>
      <c r="B4" s="5" t="n">
        <v>56168</v>
      </c>
      <c r="C4" s="5" t="n">
        <v>62536</v>
      </c>
    </row>
    <row r="5">
      <c r="A5" s="4" t="inlineStr">
        <is>
          <t>Bond discounts</t>
        </is>
      </c>
      <c r="B5" s="5" t="n">
        <v>-7854</v>
      </c>
      <c r="C5" s="5" t="n">
        <v>-7469</v>
      </c>
    </row>
    <row r="6">
      <c r="A6" s="4" t="inlineStr">
        <is>
          <t>Concession fees</t>
        </is>
      </c>
      <c r="B6" s="5" t="n">
        <v>-5202</v>
      </c>
      <c r="C6" s="5" t="n">
        <v>-4188</v>
      </c>
    </row>
    <row r="7">
      <c r="A7" s="4" t="inlineStr">
        <is>
          <t>Hedging adjustments</t>
        </is>
      </c>
      <c r="B7" s="5" t="n">
        <v>-680538</v>
      </c>
      <c r="C7" s="5" t="n">
        <v>-80541</v>
      </c>
    </row>
    <row r="8">
      <c r="A8" s="4" t="inlineStr">
        <is>
          <t>Total book value</t>
        </is>
      </c>
      <c r="B8" s="5" t="n">
        <v>32700999</v>
      </c>
      <c r="C8" s="5" t="n">
        <v>23105738</v>
      </c>
    </row>
    <row r="9">
      <c r="A9" s="4" t="inlineStr">
        <is>
          <t>Long-term Debt, Gross</t>
        </is>
      </c>
      <c r="B9" s="5" t="n">
        <v>33338425</v>
      </c>
      <c r="C9" s="5" t="n">
        <v>23135400</v>
      </c>
    </row>
    <row r="10">
      <c r="A10" s="4" t="inlineStr">
        <is>
          <t>Fixed Interest Rate [Member]</t>
        </is>
      </c>
      <c r="B10" s="4" t="inlineStr">
        <is>
          <t xml:space="preserve"> </t>
        </is>
      </c>
      <c r="C10" s="4" t="inlineStr">
        <is>
          <t xml:space="preserve"> </t>
        </is>
      </c>
    </row>
    <row r="11">
      <c r="A11" s="3" t="inlineStr">
        <is>
          <t>Schedule of Short-term and Long-term Debt [Line Items]</t>
        </is>
      </c>
      <c r="B11" s="4" t="inlineStr">
        <is>
          <t xml:space="preserve"> </t>
        </is>
      </c>
      <c r="C11" s="4" t="inlineStr">
        <is>
          <t xml:space="preserve"> </t>
        </is>
      </c>
    </row>
    <row r="12">
      <c r="A12" s="4" t="inlineStr">
        <is>
          <t>Long-term Debt, Gross</t>
        </is>
      </c>
      <c r="B12" s="5" t="n">
        <v>28764425</v>
      </c>
      <c r="C12" s="5" t="n">
        <v>20650400</v>
      </c>
    </row>
    <row r="13">
      <c r="A13" s="4" t="inlineStr">
        <is>
          <t>Step-up Interest Rate [Member] [Member]</t>
        </is>
      </c>
      <c r="B13" s="4" t="inlineStr">
        <is>
          <t xml:space="preserve"> </t>
        </is>
      </c>
      <c r="C13" s="4" t="inlineStr">
        <is>
          <t xml:space="preserve"> </t>
        </is>
      </c>
    </row>
    <row r="14">
      <c r="A14" s="3" t="inlineStr">
        <is>
          <t>Schedule of Short-term and Long-term Debt [Line Items]</t>
        </is>
      </c>
      <c r="B14" s="4" t="inlineStr">
        <is>
          <t xml:space="preserve"> </t>
        </is>
      </c>
      <c r="C14" s="4" t="inlineStr">
        <is>
          <t xml:space="preserve"> </t>
        </is>
      </c>
    </row>
    <row r="15">
      <c r="A15" s="4" t="inlineStr">
        <is>
          <t>Long-term Debt, Gross</t>
        </is>
      </c>
      <c r="B15" s="5" t="n">
        <v>2979000</v>
      </c>
      <c r="C15" s="5" t="n">
        <v>1560000</v>
      </c>
    </row>
    <row r="16">
      <c r="A16" s="4" t="inlineStr">
        <is>
          <t>Variable interest rate [Member]</t>
        </is>
      </c>
      <c r="B16" s="4" t="inlineStr">
        <is>
          <t xml:space="preserve"> </t>
        </is>
      </c>
      <c r="C16" s="4" t="inlineStr">
        <is>
          <t xml:space="preserve"> </t>
        </is>
      </c>
    </row>
    <row r="17">
      <c r="A17" s="3" t="inlineStr">
        <is>
          <t>Schedule of Short-term and Long-term Debt [Line Items]</t>
        </is>
      </c>
      <c r="B17" s="4" t="inlineStr">
        <is>
          <t xml:space="preserve"> </t>
        </is>
      </c>
      <c r="C17" s="4" t="inlineStr">
        <is>
          <t xml:space="preserve"> </t>
        </is>
      </c>
    </row>
    <row r="18">
      <c r="A18" s="4" t="inlineStr">
        <is>
          <t>Long-term Debt, Gross</t>
        </is>
      </c>
      <c r="B18" s="6" t="n">
        <v>1595000</v>
      </c>
      <c r="C18" s="6" t="n">
        <v>9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tractual Maturity Terms) (Details) - USD ($) $ in Thousands</t>
        </is>
      </c>
      <c r="B1" s="2" t="inlineStr">
        <is>
          <t>Jun. 30, 2022</t>
        </is>
      </c>
      <c r="C1" s="2" t="inlineStr">
        <is>
          <t>Dec. 31, 2021</t>
        </is>
      </c>
    </row>
    <row r="2">
      <c r="A2" s="3" t="inlineStr">
        <is>
          <t>Schedule of Short-term and Long-term Debt [Line Items]</t>
        </is>
      </c>
      <c r="B2" s="4" t="inlineStr">
        <is>
          <t xml:space="preserve"> </t>
        </is>
      </c>
      <c r="C2" s="4" t="inlineStr">
        <is>
          <t xml:space="preserve"> </t>
        </is>
      </c>
    </row>
    <row r="3">
      <c r="A3" s="4" t="inlineStr">
        <is>
          <t>Long-term Debt, Maturities, Repayments of Principal in Next Rolling Twelve Months</t>
        </is>
      </c>
      <c r="B3" s="6" t="n">
        <v>12146915</v>
      </c>
      <c r="C3" s="6" t="n">
        <v>5748625</v>
      </c>
    </row>
    <row r="4">
      <c r="A4" s="4" t="inlineStr">
        <is>
          <t>Long Debt, Maturities, Repayments of Principal in Next Twelve Months, Weighted Average Interest Rate</t>
        </is>
      </c>
      <c r="B4" s="8" t="n">
        <v>0.0177</v>
      </c>
      <c r="C4" s="8" t="n">
        <v>0.0117</v>
      </c>
    </row>
    <row r="5">
      <c r="A5" s="4" t="inlineStr">
        <is>
          <t>Long-term Debt, Maturities, Repayments of Principal in Rolling Year Two</t>
        </is>
      </c>
      <c r="B5" s="6" t="n">
        <v>4666200</v>
      </c>
      <c r="C5" s="6" t="n">
        <v>2243000</v>
      </c>
    </row>
    <row r="6">
      <c r="A6" s="4" t="inlineStr">
        <is>
          <t>Long-term Debt, Maturities, Repayments of Principal in Year Two, Weighted Average Interest Rate</t>
        </is>
      </c>
      <c r="B6" s="8" t="n">
        <v>0.0219</v>
      </c>
      <c r="C6" s="8" t="n">
        <v>0.0174</v>
      </c>
    </row>
    <row r="7">
      <c r="A7" s="4" t="inlineStr">
        <is>
          <t>Long-term Debt, Maturities, Repayments of Principal in Rolling Year Three</t>
        </is>
      </c>
      <c r="B7" s="6" t="n">
        <v>4893200</v>
      </c>
      <c r="C7" s="6" t="n">
        <v>3520275</v>
      </c>
    </row>
    <row r="8">
      <c r="A8" s="4" t="inlineStr">
        <is>
          <t>Long-term Debt, Maturities, Repayments of Principal in Year Three, Weighted Average Interest Rate</t>
        </is>
      </c>
      <c r="B8" s="8" t="n">
        <v>0.0154</v>
      </c>
      <c r="C8" s="8" t="n">
        <v>0.0132</v>
      </c>
    </row>
    <row r="9">
      <c r="A9" s="4" t="inlineStr">
        <is>
          <t>Long-term Debt, Maturities, Repayments of Principal in Rolling Year Four</t>
        </is>
      </c>
      <c r="B9" s="6" t="n">
        <v>2767800</v>
      </c>
      <c r="C9" s="6" t="n">
        <v>1683725</v>
      </c>
    </row>
    <row r="10">
      <c r="A10" s="4" t="inlineStr">
        <is>
          <t>Long-term Debt, Maturities, Repayments of Principal in Year Four, Weighted Average Interest Rate</t>
        </is>
      </c>
      <c r="B10" s="8" t="n">
        <v>0.0124</v>
      </c>
      <c r="C10" s="8" t="n">
        <v>0.0127</v>
      </c>
    </row>
    <row r="11">
      <c r="A11" s="4" t="inlineStr">
        <is>
          <t>Long-term Debt, Maturities, Repayments of Principal in Rolling Year Five</t>
        </is>
      </c>
      <c r="B11" s="6" t="n">
        <v>5213200</v>
      </c>
      <c r="C11" s="6" t="n">
        <v>6300800</v>
      </c>
    </row>
    <row r="12">
      <c r="A12" s="4" t="inlineStr">
        <is>
          <t>Long-term Debt, Maturities, Repayments of Principal in Year Five, Weighted Average Interest Rate</t>
        </is>
      </c>
      <c r="B12" s="8" t="n">
        <v>0.0133</v>
      </c>
      <c r="C12" s="8" t="n">
        <v>0.011</v>
      </c>
    </row>
    <row r="13">
      <c r="A13" s="4" t="inlineStr">
        <is>
          <t>Long-term Debt, Maturities, Repayments of Principal in Rolling after Year Five</t>
        </is>
      </c>
      <c r="B13" s="6" t="n">
        <v>3651110</v>
      </c>
      <c r="C13" s="6" t="n">
        <v>3638975</v>
      </c>
    </row>
    <row r="14">
      <c r="A14" s="4" t="inlineStr">
        <is>
          <t>Long-term Debt, Maturities, Repayments of Principal After Year Five, Weighted Average Interest Rate</t>
        </is>
      </c>
      <c r="B14" s="8" t="n">
        <v>0.0206</v>
      </c>
      <c r="C14" s="8" t="n">
        <v>0.019</v>
      </c>
    </row>
    <row r="15">
      <c r="A15" s="4" t="inlineStr">
        <is>
          <t>Long-term Debt, Gross</t>
        </is>
      </c>
      <c r="B15" s="6" t="n">
        <v>33338425</v>
      </c>
      <c r="C15" s="6" t="n">
        <v>23135400</v>
      </c>
    </row>
    <row r="16">
      <c r="A16" s="4" t="inlineStr">
        <is>
          <t>Long-term Debt, Weighted Average Interest Rate, at Point in Time</t>
        </is>
      </c>
      <c r="B16" s="8" t="n">
        <v>0.0166</v>
      </c>
      <c r="C16" s="8" t="n">
        <v>0.01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Noncallable and Callable) (Details) - USD ($) $ in Thousands</t>
        </is>
      </c>
      <c r="B1" s="2" t="inlineStr">
        <is>
          <t>Jun. 30, 2022</t>
        </is>
      </c>
      <c r="C1" s="2" t="inlineStr">
        <is>
          <t>Dec. 31, 2021</t>
        </is>
      </c>
    </row>
    <row r="2">
      <c r="A2" s="3" t="inlineStr">
        <is>
          <t>Schedule of Short-term and Long-term Debt [Line Items]</t>
        </is>
      </c>
      <c r="B2" s="4" t="inlineStr">
        <is>
          <t xml:space="preserve"> </t>
        </is>
      </c>
      <c r="C2" s="4" t="inlineStr">
        <is>
          <t xml:space="preserve"> </t>
        </is>
      </c>
    </row>
    <row r="3">
      <c r="A3" s="4" t="inlineStr">
        <is>
          <t>Long-term Debt, Gross</t>
        </is>
      </c>
      <c r="B3" s="6" t="n">
        <v>33338425</v>
      </c>
      <c r="C3" s="6" t="n">
        <v>23135400</v>
      </c>
    </row>
    <row r="4">
      <c r="A4" s="4" t="inlineStr">
        <is>
          <t>Non Callable [Member]</t>
        </is>
      </c>
      <c r="B4" s="4" t="inlineStr">
        <is>
          <t xml:space="preserve"> </t>
        </is>
      </c>
      <c r="C4" s="4" t="inlineStr">
        <is>
          <t xml:space="preserve"> </t>
        </is>
      </c>
    </row>
    <row r="5">
      <c r="A5" s="3" t="inlineStr">
        <is>
          <t>Schedule of Short-term and Long-term Debt [Line Items]</t>
        </is>
      </c>
      <c r="B5" s="4" t="inlineStr">
        <is>
          <t xml:space="preserve"> </t>
        </is>
      </c>
      <c r="C5" s="4" t="inlineStr">
        <is>
          <t xml:space="preserve"> </t>
        </is>
      </c>
    </row>
    <row r="6">
      <c r="A6" s="4" t="inlineStr">
        <is>
          <t>Long-term Debt, Gross</t>
        </is>
      </c>
      <c r="B6" s="5" t="n">
        <v>14203425</v>
      </c>
      <c r="C6" s="5" t="n">
        <v>11476400</v>
      </c>
    </row>
    <row r="7">
      <c r="A7" s="4" t="inlineStr">
        <is>
          <t>Callable [Member]</t>
        </is>
      </c>
      <c r="B7" s="4" t="inlineStr">
        <is>
          <t xml:space="preserve"> </t>
        </is>
      </c>
      <c r="C7" s="4" t="inlineStr">
        <is>
          <t xml:space="preserve"> </t>
        </is>
      </c>
    </row>
    <row r="8">
      <c r="A8" s="3" t="inlineStr">
        <is>
          <t>Schedule of Short-term and Long-term Debt [Line Items]</t>
        </is>
      </c>
      <c r="B8" s="4" t="inlineStr">
        <is>
          <t xml:space="preserve"> </t>
        </is>
      </c>
      <c r="C8" s="4" t="inlineStr">
        <is>
          <t xml:space="preserve"> </t>
        </is>
      </c>
    </row>
    <row r="9">
      <c r="A9" s="4" t="inlineStr">
        <is>
          <t>Long-term Debt, Gross</t>
        </is>
      </c>
      <c r="B9" s="6" t="n">
        <v>19135000</v>
      </c>
      <c r="C9" s="6" t="n">
        <v>1165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56170</v>
      </c>
      <c r="C4" s="6" t="n">
        <v>49772</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17513</v>
      </c>
      <c r="C6" s="5" t="n">
        <v>6919</v>
      </c>
    </row>
    <row r="7">
      <c r="A7" s="4" t="inlineStr">
        <is>
          <t>Net change in derivative and hedging activities</t>
        </is>
      </c>
      <c r="B7" s="5" t="n">
        <v>642828</v>
      </c>
      <c r="C7" s="5" t="n">
        <v>150279</v>
      </c>
    </row>
    <row r="8">
      <c r="A8" s="4" t="inlineStr">
        <is>
          <t>Net realized (gains) loss from sales of AFS securities</t>
        </is>
      </c>
      <c r="B8" s="5" t="n">
        <v>-227</v>
      </c>
      <c r="C8" s="5" t="n">
        <v>0</v>
      </c>
    </row>
    <row r="9">
      <c r="A9" s="4" t="inlineStr">
        <is>
          <t>Net change in fair value adjustments on trading securities</t>
        </is>
      </c>
      <c r="B9" s="5" t="n">
        <v>20135</v>
      </c>
      <c r="C9" s="5" t="n">
        <v>12714</v>
      </c>
    </row>
    <row r="10">
      <c r="A10" s="4" t="inlineStr">
        <is>
          <t>Other adjustments</t>
        </is>
      </c>
      <c r="B10" s="5" t="n">
        <v>3105</v>
      </c>
      <c r="C10" s="5" t="n">
        <v>-437</v>
      </c>
    </row>
    <row r="11">
      <c r="A11" s="3" t="inlineStr">
        <is>
          <t>Net change in:</t>
        </is>
      </c>
      <c r="B11" s="4" t="inlineStr">
        <is>
          <t xml:space="preserve"> </t>
        </is>
      </c>
      <c r="C11" s="4" t="inlineStr">
        <is>
          <t xml:space="preserve"> </t>
        </is>
      </c>
    </row>
    <row r="12">
      <c r="A12" s="4" t="inlineStr">
        <is>
          <t>Accrued interest receivable</t>
        </is>
      </c>
      <c r="B12" s="5" t="n">
        <v>-31240</v>
      </c>
      <c r="C12" s="5" t="n">
        <v>7876</v>
      </c>
    </row>
    <row r="13">
      <c r="A13" s="4" t="inlineStr">
        <is>
          <t>Other assets</t>
        </is>
      </c>
      <c r="B13" s="5" t="n">
        <v>2998</v>
      </c>
      <c r="C13" s="5" t="n">
        <v>1563</v>
      </c>
    </row>
    <row r="14">
      <c r="A14" s="4" t="inlineStr">
        <is>
          <t>Accrued interest payable</t>
        </is>
      </c>
      <c r="B14" s="5" t="n">
        <v>29664</v>
      </c>
      <c r="C14" s="5" t="n">
        <v>-7791</v>
      </c>
    </row>
    <row r="15">
      <c r="A15" s="4" t="inlineStr">
        <is>
          <t>Other liabilities</t>
        </is>
      </c>
      <c r="B15" s="5" t="n">
        <v>-16363</v>
      </c>
      <c r="C15" s="5" t="n">
        <v>-23488</v>
      </c>
    </row>
    <row r="16">
      <c r="A16" s="4" t="inlineStr">
        <is>
          <t>Net cash provided by (used in) operating activities</t>
        </is>
      </c>
      <c r="B16" s="5" t="n">
        <v>724583</v>
      </c>
      <c r="C16" s="5" t="n">
        <v>197407</v>
      </c>
    </row>
    <row r="17">
      <c r="A17" s="3" t="inlineStr">
        <is>
          <t>Net change in:</t>
        </is>
      </c>
      <c r="B17" s="4" t="inlineStr">
        <is>
          <t xml:space="preserve"> </t>
        </is>
      </c>
      <c r="C17" s="4" t="inlineStr">
        <is>
          <t xml:space="preserve"> </t>
        </is>
      </c>
    </row>
    <row r="18">
      <c r="A18" s="4" t="inlineStr">
        <is>
          <t>Interest-bearing deposits (including $134 and $(96) (to) from other FHLBanks)</t>
        </is>
      </c>
      <c r="B18" s="5" t="n">
        <v>-900229</v>
      </c>
      <c r="C18" s="5" t="n">
        <v>531167</v>
      </c>
    </row>
    <row r="19">
      <c r="A19" s="4" t="inlineStr">
        <is>
          <t>Federal funds sold</t>
        </is>
      </c>
      <c r="B19" s="5" t="n">
        <v>-1680000</v>
      </c>
      <c r="C19" s="5" t="n">
        <v>-2850000</v>
      </c>
    </row>
    <row r="20">
      <c r="A20" s="4" t="inlineStr">
        <is>
          <t>Federal funds sold</t>
        </is>
      </c>
      <c r="B20" s="5" t="n">
        <v>-1825000</v>
      </c>
      <c r="C20" s="5" t="n">
        <v>-425000</v>
      </c>
    </row>
    <row r="21">
      <c r="A21" s="4" t="inlineStr">
        <is>
          <t>Proceeds</t>
        </is>
      </c>
      <c r="B21" s="5" t="n">
        <v>0</v>
      </c>
      <c r="C21" s="5" t="n">
        <v>675091</v>
      </c>
    </row>
    <row r="22">
      <c r="A22" s="3" t="inlineStr">
        <is>
          <t>Trading Securities :</t>
        </is>
      </c>
      <c r="B22" s="4" t="inlineStr">
        <is>
          <t xml:space="preserve"> </t>
        </is>
      </c>
      <c r="C22" s="4" t="inlineStr">
        <is>
          <t xml:space="preserve"> </t>
        </is>
      </c>
    </row>
    <row r="23">
      <c r="A23" s="4" t="inlineStr">
        <is>
          <t>Purchases</t>
        </is>
      </c>
      <c r="B23" s="5" t="n">
        <v>-14944</v>
      </c>
      <c r="C23" s="5" t="n">
        <v>-399875</v>
      </c>
    </row>
    <row r="24">
      <c r="A24" s="3" t="inlineStr">
        <is>
          <t>AFS securities:</t>
        </is>
      </c>
      <c r="B24" s="4" t="inlineStr">
        <is>
          <t xml:space="preserve"> </t>
        </is>
      </c>
      <c r="C24" s="4" t="inlineStr">
        <is>
          <t xml:space="preserve"> </t>
        </is>
      </c>
    </row>
    <row r="25">
      <c r="A25" s="4" t="inlineStr">
        <is>
          <t>Proceeds (includes $176,407 from sales of AFS securities in 2022)</t>
        </is>
      </c>
      <c r="B25" s="5" t="n">
        <v>908406</v>
      </c>
      <c r="C25" s="5" t="n">
        <v>1173684</v>
      </c>
    </row>
    <row r="26">
      <c r="A26" s="4" t="inlineStr">
        <is>
          <t>Purchases</t>
        </is>
      </c>
      <c r="B26" s="5" t="n">
        <v>-1026201</v>
      </c>
      <c r="C26" s="5" t="n">
        <v>-4309715</v>
      </c>
    </row>
    <row r="27">
      <c r="A27" s="3" t="inlineStr">
        <is>
          <t>HTM securities:</t>
        </is>
      </c>
      <c r="B27" s="4" t="inlineStr">
        <is>
          <t xml:space="preserve"> </t>
        </is>
      </c>
      <c r="C27" s="4" t="inlineStr">
        <is>
          <t xml:space="preserve"> </t>
        </is>
      </c>
    </row>
    <row r="28">
      <c r="A28" s="4" t="inlineStr">
        <is>
          <t>Proceeds</t>
        </is>
      </c>
      <c r="B28" s="5" t="n">
        <v>239798</v>
      </c>
      <c r="C28" s="5" t="n">
        <v>1548711</v>
      </c>
    </row>
    <row r="29">
      <c r="A29" s="4" t="inlineStr">
        <is>
          <t>Purchases</t>
        </is>
      </c>
      <c r="B29" s="5" t="n">
        <v>-101553</v>
      </c>
      <c r="C29" s="5" t="n">
        <v>-500000</v>
      </c>
    </row>
    <row r="30">
      <c r="A30" s="3" t="inlineStr">
        <is>
          <t>Advances:</t>
        </is>
      </c>
      <c r="B30" s="4" t="inlineStr">
        <is>
          <t xml:space="preserve"> </t>
        </is>
      </c>
      <c r="C30" s="4" t="inlineStr">
        <is>
          <t xml:space="preserve"> </t>
        </is>
      </c>
    </row>
    <row r="31">
      <c r="A31" s="4" t="inlineStr">
        <is>
          <t>Repaid</t>
        </is>
      </c>
      <c r="B31" s="5" t="n">
        <v>102348772</v>
      </c>
      <c r="C31" s="5" t="n">
        <v>17751751</v>
      </c>
    </row>
    <row r="32">
      <c r="A32" s="4" t="inlineStr">
        <is>
          <t>Originated</t>
        </is>
      </c>
      <c r="B32" s="5" t="n">
        <v>-123722718</v>
      </c>
      <c r="C32" s="5" t="n">
        <v>-7849753</v>
      </c>
    </row>
    <row r="33">
      <c r="A33" s="3" t="inlineStr">
        <is>
          <t>Mortgage loans held for portfolio:</t>
        </is>
      </c>
      <c r="B33" s="4" t="inlineStr">
        <is>
          <t xml:space="preserve"> </t>
        </is>
      </c>
      <c r="C33" s="4" t="inlineStr">
        <is>
          <t xml:space="preserve"> </t>
        </is>
      </c>
    </row>
    <row r="34">
      <c r="A34" s="4" t="inlineStr">
        <is>
          <t>Proceeds</t>
        </is>
      </c>
      <c r="B34" s="5" t="n">
        <v>384662</v>
      </c>
      <c r="C34" s="5" t="n">
        <v>888644</v>
      </c>
    </row>
    <row r="35">
      <c r="A35" s="4" t="inlineStr">
        <is>
          <t>Purchases</t>
        </is>
      </c>
      <c r="B35" s="5" t="n">
        <v>-377975</v>
      </c>
      <c r="C35" s="5" t="n">
        <v>-795339</v>
      </c>
    </row>
    <row r="36">
      <c r="A36" s="4" t="inlineStr">
        <is>
          <t>Other investing activities, net</t>
        </is>
      </c>
      <c r="B36" s="5" t="n">
        <v>232</v>
      </c>
      <c r="C36" s="5" t="n">
        <v>-1526</v>
      </c>
    </row>
    <row r="37">
      <c r="A37" s="4" t="inlineStr">
        <is>
          <t>Net cash provided by (used in) investing activities</t>
        </is>
      </c>
      <c r="B37" s="5" t="n">
        <v>-25766750</v>
      </c>
      <c r="C37" s="5" t="n">
        <v>5437840</v>
      </c>
    </row>
    <row r="38">
      <c r="A38" s="3" t="inlineStr">
        <is>
          <t>FINANCING ACTIVITIES</t>
        </is>
      </c>
      <c r="B38" s="4" t="inlineStr">
        <is>
          <t xml:space="preserve"> </t>
        </is>
      </c>
      <c r="C38" s="4" t="inlineStr">
        <is>
          <t xml:space="preserve"> </t>
        </is>
      </c>
    </row>
    <row r="39">
      <c r="A39" s="4" t="inlineStr">
        <is>
          <t>Net change in deposits</t>
        </is>
      </c>
      <c r="B39" s="5" t="n">
        <v>-348723</v>
      </c>
      <c r="C39" s="5" t="n">
        <v>17679</v>
      </c>
    </row>
    <row r="40">
      <c r="A40" s="3" t="inlineStr">
        <is>
          <t>Net proceeds from issuance of consolidated obligations:</t>
        </is>
      </c>
      <c r="B40" s="4" t="inlineStr">
        <is>
          <t xml:space="preserve"> </t>
        </is>
      </c>
      <c r="C40" s="4" t="inlineStr">
        <is>
          <t xml:space="preserve"> </t>
        </is>
      </c>
    </row>
    <row r="41">
      <c r="A41" s="4" t="inlineStr">
        <is>
          <t>Discount notes</t>
        </is>
      </c>
      <c r="B41" s="5" t="n">
        <v>152234378</v>
      </c>
      <c r="C41" s="5" t="n">
        <v>82452989</v>
      </c>
    </row>
    <row r="42">
      <c r="A42" s="4" t="inlineStr">
        <is>
          <t>Bonds</t>
        </is>
      </c>
      <c r="B42" s="5" t="n">
        <v>15456269</v>
      </c>
      <c r="C42" s="5" t="n">
        <v>12130263</v>
      </c>
    </row>
    <row r="43">
      <c r="A43" s="3" t="inlineStr">
        <is>
          <t>Payments for maturing and retiring consolidated obligations</t>
        </is>
      </c>
      <c r="B43" s="4" t="inlineStr">
        <is>
          <t xml:space="preserve"> </t>
        </is>
      </c>
      <c r="C43" s="4" t="inlineStr">
        <is>
          <t xml:space="preserve"> </t>
        </is>
      </c>
    </row>
    <row r="44">
      <c r="A44" s="4" t="inlineStr">
        <is>
          <t>Discount notes</t>
        </is>
      </c>
      <c r="B44" s="5" t="n">
        <v>-137918245</v>
      </c>
      <c r="C44" s="5" t="n">
        <v>-76848464</v>
      </c>
    </row>
    <row r="45">
      <c r="A45" s="4" t="inlineStr">
        <is>
          <t>Bonds</t>
        </is>
      </c>
      <c r="B45" s="5" t="n">
        <v>-5249510</v>
      </c>
      <c r="C45" s="5" t="n">
        <v>-23434440</v>
      </c>
    </row>
    <row r="46">
      <c r="A46" s="4" t="inlineStr">
        <is>
          <t>Proceeds from issuance of capital stock</t>
        </is>
      </c>
      <c r="B46" s="5" t="n">
        <v>2159649</v>
      </c>
      <c r="C46" s="5" t="n">
        <v>367362</v>
      </c>
    </row>
    <row r="47">
      <c r="A47" s="4" t="inlineStr">
        <is>
          <t>Payments for repurchase/redemption of capital stock</t>
        </is>
      </c>
      <c r="B47" s="5" t="n">
        <v>-1323650</v>
      </c>
      <c r="C47" s="5" t="n">
        <v>-692214</v>
      </c>
    </row>
    <row r="48">
      <c r="A48" s="4" t="inlineStr">
        <is>
          <t>Payments for repurchase/redemption of mandatorily redeemable capital stock</t>
        </is>
      </c>
      <c r="B48" s="5" t="n">
        <v>-107</v>
      </c>
      <c r="C48" s="5" t="n">
        <v>-80417</v>
      </c>
    </row>
    <row r="49">
      <c r="A49" s="4" t="inlineStr">
        <is>
          <t>Cash dividends paid</t>
        </is>
      </c>
      <c r="B49" s="5" t="n">
        <v>-24609</v>
      </c>
      <c r="C49" s="5" t="n">
        <v>-39408</v>
      </c>
    </row>
    <row r="50">
      <c r="A50" s="4" t="inlineStr">
        <is>
          <t>Net cash provided by (used in) financing activities</t>
        </is>
      </c>
      <c r="B50" s="5" t="n">
        <v>24985452</v>
      </c>
      <c r="C50" s="5" t="n">
        <v>-6126650</v>
      </c>
    </row>
    <row r="51">
      <c r="A51" s="4" t="inlineStr">
        <is>
          <t>Net increase (decrease) in cash and due from banks</t>
        </is>
      </c>
      <c r="B51" s="5" t="n">
        <v>-56715</v>
      </c>
      <c r="C51" s="5" t="n">
        <v>-491403</v>
      </c>
    </row>
    <row r="52">
      <c r="A52" s="4" t="inlineStr">
        <is>
          <t>Cash and due from banks at beginning of the period</t>
        </is>
      </c>
      <c r="B52" s="5" t="n">
        <v>428190</v>
      </c>
      <c r="C52" s="5" t="n">
        <v>1036459</v>
      </c>
    </row>
    <row r="53">
      <c r="A53" s="4" t="inlineStr">
        <is>
          <t>Cash and due from banks at end of the period</t>
        </is>
      </c>
      <c r="B53" s="5" t="n">
        <v>371475</v>
      </c>
      <c r="C53" s="5" t="n">
        <v>545056</v>
      </c>
    </row>
    <row r="54">
      <c r="A54" s="3" t="inlineStr">
        <is>
          <t>Supplemental disclosures:</t>
        </is>
      </c>
      <c r="B54" s="4" t="inlineStr">
        <is>
          <t xml:space="preserve"> </t>
        </is>
      </c>
      <c r="C54" s="4" t="inlineStr">
        <is>
          <t xml:space="preserve"> </t>
        </is>
      </c>
    </row>
    <row r="55">
      <c r="A55" s="4" t="inlineStr">
        <is>
          <t>Interest paid</t>
        </is>
      </c>
      <c r="B55" s="5" t="n">
        <v>140064</v>
      </c>
      <c r="C55" s="5" t="n">
        <v>150782</v>
      </c>
    </row>
    <row r="56">
      <c r="A56" s="4" t="inlineStr">
        <is>
          <t>AHP payments, net</t>
        </is>
      </c>
      <c r="B56" s="5" t="n">
        <v>16974</v>
      </c>
      <c r="C56" s="5" t="n">
        <v>15821</v>
      </c>
    </row>
    <row r="57">
      <c r="A57" s="4" t="inlineStr">
        <is>
          <t>Capital stock reclassified to mandatorily redeemable capital stock</t>
        </is>
      </c>
      <c r="B57" s="6" t="n">
        <v>0</v>
      </c>
      <c r="C5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Obligation Bonds by Earlier of Contractual Maturity or Next Call Date) (Details) - USD ($) $ in Thousands</t>
        </is>
      </c>
      <c r="B1" s="2" t="inlineStr">
        <is>
          <t>Jun. 30, 2022</t>
        </is>
      </c>
      <c r="C1" s="2" t="inlineStr">
        <is>
          <t>Dec. 31, 2021</t>
        </is>
      </c>
    </row>
    <row r="2">
      <c r="A2" s="3" t="inlineStr">
        <is>
          <t>Schedule of Short-term and Long-term Debt [Line Items]</t>
        </is>
      </c>
      <c r="B2" s="4" t="inlineStr">
        <is>
          <t xml:space="preserve"> </t>
        </is>
      </c>
      <c r="C2" s="4" t="inlineStr">
        <is>
          <t xml:space="preserve"> </t>
        </is>
      </c>
    </row>
    <row r="3">
      <c r="A3" s="4" t="inlineStr">
        <is>
          <t>Long-term Debt, Maturities, Repayments of Principal in Next Rolling Twelve Months</t>
        </is>
      </c>
      <c r="B3" s="6" t="n">
        <v>12146915</v>
      </c>
      <c r="C3" s="6" t="n">
        <v>5748625</v>
      </c>
    </row>
    <row r="4">
      <c r="A4" s="4" t="inlineStr">
        <is>
          <t>Long-term Debt, Maturities, Repayments of Principal in Rolling Year Two</t>
        </is>
      </c>
      <c r="B4" s="5" t="n">
        <v>4666200</v>
      </c>
      <c r="C4" s="5" t="n">
        <v>2243000</v>
      </c>
    </row>
    <row r="5">
      <c r="A5" s="4" t="inlineStr">
        <is>
          <t>Long-term Debt, Maturities, Repayments of Principal in Rolling Year Three</t>
        </is>
      </c>
      <c r="B5" s="5" t="n">
        <v>4893200</v>
      </c>
      <c r="C5" s="5" t="n">
        <v>3520275</v>
      </c>
    </row>
    <row r="6">
      <c r="A6" s="4" t="inlineStr">
        <is>
          <t>Long-term Debt, Maturities, Repayments of Principal in Rolling Year Four</t>
        </is>
      </c>
      <c r="B6" s="5" t="n">
        <v>2767800</v>
      </c>
      <c r="C6" s="5" t="n">
        <v>1683725</v>
      </c>
    </row>
    <row r="7">
      <c r="A7" s="4" t="inlineStr">
        <is>
          <t>Long-term Debt, Maturities, Repayments of Principal in Rolling Year Five</t>
        </is>
      </c>
      <c r="B7" s="5" t="n">
        <v>5213200</v>
      </c>
      <c r="C7" s="5" t="n">
        <v>6300800</v>
      </c>
    </row>
    <row r="8">
      <c r="A8" s="4" t="inlineStr">
        <is>
          <t>Long-term Debt, Maturities, Repayments of Principal in Rolling after Year Five</t>
        </is>
      </c>
      <c r="B8" s="5" t="n">
        <v>3651110</v>
      </c>
      <c r="C8" s="5" t="n">
        <v>3638975</v>
      </c>
    </row>
    <row r="9">
      <c r="A9" s="4" t="inlineStr">
        <is>
          <t>Long-term Debt, Gross</t>
        </is>
      </c>
      <c r="B9" s="5" t="n">
        <v>33338425</v>
      </c>
      <c r="C9" s="5" t="n">
        <v>23135400</v>
      </c>
    </row>
    <row r="10">
      <c r="A10" s="4" t="inlineStr">
        <is>
          <t>Earlier of Contractual Maturity or Next Call Date [Member] [Member]</t>
        </is>
      </c>
      <c r="B10" s="4" t="inlineStr">
        <is>
          <t xml:space="preserve"> </t>
        </is>
      </c>
      <c r="C10" s="4" t="inlineStr">
        <is>
          <t xml:space="preserve"> </t>
        </is>
      </c>
    </row>
    <row r="11">
      <c r="A11" s="3" t="inlineStr">
        <is>
          <t>Schedule of Short-term and Long-term Debt [Line Items]</t>
        </is>
      </c>
      <c r="B11" s="4" t="inlineStr">
        <is>
          <t xml:space="preserve"> </t>
        </is>
      </c>
      <c r="C11" s="4" t="inlineStr">
        <is>
          <t xml:space="preserve"> </t>
        </is>
      </c>
    </row>
    <row r="12">
      <c r="A12" s="4" t="inlineStr">
        <is>
          <t>Long-term Debt, Maturities, Repayments of Principal in Next Rolling Twelve Months</t>
        </is>
      </c>
      <c r="B12" s="5" t="n">
        <v>27222915</v>
      </c>
      <c r="C12" s="5" t="n">
        <v>17067625</v>
      </c>
    </row>
    <row r="13">
      <c r="A13" s="4" t="inlineStr">
        <is>
          <t>Long-term Debt, Maturities, Repayments of Principal in Rolling Year Two</t>
        </is>
      </c>
      <c r="B13" s="5" t="n">
        <v>2088200</v>
      </c>
      <c r="C13" s="5" t="n">
        <v>2025000</v>
      </c>
    </row>
    <row r="14">
      <c r="A14" s="4" t="inlineStr">
        <is>
          <t>Long-term Debt, Maturities, Repayments of Principal in Rolling Year Three</t>
        </is>
      </c>
      <c r="B14" s="5" t="n">
        <v>1194200</v>
      </c>
      <c r="C14" s="5" t="n">
        <v>1151275</v>
      </c>
    </row>
    <row r="15">
      <c r="A15" s="4" t="inlineStr">
        <is>
          <t>Long-term Debt, Maturities, Repayments of Principal in Rolling Year Four</t>
        </is>
      </c>
      <c r="B15" s="5" t="n">
        <v>834800</v>
      </c>
      <c r="C15" s="5" t="n">
        <v>848725</v>
      </c>
    </row>
    <row r="16">
      <c r="A16" s="4" t="inlineStr">
        <is>
          <t>Long-term Debt, Maturities, Repayments of Principal in Rolling Year Five</t>
        </is>
      </c>
      <c r="B16" s="5" t="n">
        <v>588200</v>
      </c>
      <c r="C16" s="5" t="n">
        <v>596800</v>
      </c>
    </row>
    <row r="17">
      <c r="A17" s="4" t="inlineStr">
        <is>
          <t>Long-term Debt, Maturities, Repayments of Principal in Rolling after Year Five</t>
        </is>
      </c>
      <c r="B17" s="6" t="n">
        <v>1410110</v>
      </c>
      <c r="C17" s="6" t="n">
        <v>14459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Obligations (Consolidated Obligation Discount Notes) (Details) - USD ($) $ in Thousands</t>
        </is>
      </c>
      <c r="C1" s="2" t="inlineStr">
        <is>
          <t>Jun. 30, 2022</t>
        </is>
      </c>
      <c r="D1" s="2" t="inlineStr">
        <is>
          <t>Dec. 31, 2021</t>
        </is>
      </c>
    </row>
    <row r="2">
      <c r="A2" s="3" t="inlineStr">
        <is>
          <t>Short-term Debt [Line Items]</t>
        </is>
      </c>
      <c r="C2" s="4" t="inlineStr">
        <is>
          <t xml:space="preserve"> </t>
        </is>
      </c>
      <c r="D2" s="4" t="inlineStr">
        <is>
          <t xml:space="preserve"> </t>
        </is>
      </c>
    </row>
    <row r="3">
      <c r="A3" s="4" t="inlineStr">
        <is>
          <t>Discount Notes, Book value</t>
        </is>
      </c>
      <c r="C3" s="6" t="n">
        <v>24830505</v>
      </c>
      <c r="D3" s="6" t="n">
        <v>10493617</v>
      </c>
    </row>
    <row r="4">
      <c r="A4" s="4" t="inlineStr">
        <is>
          <t>Discount Notes, Weighted Average Interest Rate</t>
        </is>
      </c>
      <c r="B4" s="4" t="inlineStr">
        <is>
          <t>[1]</t>
        </is>
      </c>
      <c r="C4" s="8" t="n">
        <v>0.0122</v>
      </c>
      <c r="D4" s="8" t="n">
        <v>0.0004</v>
      </c>
    </row>
    <row r="5">
      <c r="A5" s="4" t="inlineStr">
        <is>
          <t>Short-term Debt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Debt Instrument, Face Amount</t>
        </is>
      </c>
      <c r="C7" s="6" t="n">
        <v>24871455</v>
      </c>
      <c r="D7" s="6" t="n">
        <v>10494933</v>
      </c>
    </row>
    <row r="8"/>
    <row r="9">
      <c r="A9" s="4" t="inlineStr">
        <is>
          <t>[1]Represents an implied rate.</t>
        </is>
      </c>
    </row>
  </sheetData>
  <mergeCells count="3">
    <mergeCell ref="A1:B1"/>
    <mergeCell ref="A8:C8"/>
    <mergeCell ref="A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Capital (Capital Requirements) (Details) $ in Thousands</t>
        </is>
      </c>
      <c r="B1" s="2" t="inlineStr">
        <is>
          <t>Jun. 30, 2022 USD ($) numberOfRegulatoryRequirements</t>
        </is>
      </c>
      <c r="C1" s="2" t="inlineStr">
        <is>
          <t>Dec. 31, 2021 USD ($)</t>
        </is>
      </c>
    </row>
    <row r="2">
      <c r="A2" s="3" t="inlineStr">
        <is>
          <t>Banking Regulation, Total Capital [Abstract]</t>
        </is>
      </c>
      <c r="B2" s="4" t="inlineStr">
        <is>
          <t xml:space="preserve"> </t>
        </is>
      </c>
      <c r="C2" s="4" t="inlineStr">
        <is>
          <t xml:space="preserve"> </t>
        </is>
      </c>
    </row>
    <row r="3">
      <c r="A3" s="4" t="inlineStr">
        <is>
          <t>Number of Finance Agency Regulatory Capital Requirements | numberOfRegulatoryRequirements</t>
        </is>
      </c>
      <c r="B3" s="5" t="n">
        <v>3</v>
      </c>
      <c r="C3" s="4" t="inlineStr">
        <is>
          <t xml:space="preserve"> </t>
        </is>
      </c>
    </row>
    <row r="4">
      <c r="A4" s="4" t="inlineStr">
        <is>
          <t>Number Of Subclasses Of Capital Stock</t>
        </is>
      </c>
      <c r="B4" s="5" t="n">
        <v>2</v>
      </c>
      <c r="C4" s="4" t="inlineStr">
        <is>
          <t xml:space="preserve"> </t>
        </is>
      </c>
    </row>
    <row r="5">
      <c r="A5" s="4" t="inlineStr">
        <is>
          <t>Risk-Based Capital, Required</t>
        </is>
      </c>
      <c r="B5" s="6" t="n">
        <v>394631</v>
      </c>
      <c r="C5" s="6" t="n">
        <v>406676</v>
      </c>
    </row>
    <row r="6">
      <c r="A6" s="4" t="inlineStr">
        <is>
          <t>Risk-Based Capital, Actual</t>
        </is>
      </c>
      <c r="B6" s="6" t="n">
        <v>3515371</v>
      </c>
      <c r="C6" s="6" t="n">
        <v>2647918</v>
      </c>
    </row>
    <row r="7">
      <c r="A7" s="4" t="inlineStr">
        <is>
          <t>Total capital-to-asset ratio, Required</t>
        </is>
      </c>
      <c r="B7" s="7" t="n">
        <v>0.04</v>
      </c>
      <c r="C7" s="7" t="n">
        <v>0.04</v>
      </c>
    </row>
    <row r="8">
      <c r="A8" s="4" t="inlineStr">
        <is>
          <t>Total capital-to-asset ratio, Actual</t>
        </is>
      </c>
      <c r="B8" s="8" t="n">
        <v>0.057</v>
      </c>
      <c r="C8" s="7" t="n">
        <v>0.07000000000000001</v>
      </c>
    </row>
    <row r="9">
      <c r="A9" s="4" t="inlineStr">
        <is>
          <t>Total regulatory capital, Required</t>
        </is>
      </c>
      <c r="B9" s="6" t="n">
        <v>2481952</v>
      </c>
      <c r="C9" s="6" t="n">
        <v>1506051</v>
      </c>
    </row>
    <row r="10">
      <c r="A10" s="4" t="inlineStr">
        <is>
          <t>Total regulatory capital, Actual</t>
        </is>
      </c>
      <c r="B10" s="6" t="n">
        <v>3515371</v>
      </c>
      <c r="C10" s="6" t="n">
        <v>2647918</v>
      </c>
    </row>
    <row r="11">
      <c r="A11" s="4" t="inlineStr">
        <is>
          <t>Leverage ratio - Required</t>
        </is>
      </c>
      <c r="B11" s="7" t="n">
        <v>0.05</v>
      </c>
      <c r="C11" s="7" t="n">
        <v>0.05</v>
      </c>
    </row>
    <row r="12">
      <c r="A12" s="4" t="inlineStr">
        <is>
          <t>Leverage ratio, Actual</t>
        </is>
      </c>
      <c r="B12" s="8" t="n">
        <v>0.08500000000000001</v>
      </c>
      <c r="C12" s="8" t="n">
        <v>0.106</v>
      </c>
    </row>
    <row r="13">
      <c r="A13" s="4" t="inlineStr">
        <is>
          <t>Leverage capital, Required</t>
        </is>
      </c>
      <c r="B13" s="6" t="n">
        <v>3102440</v>
      </c>
      <c r="C13" s="6" t="n">
        <v>1882564</v>
      </c>
    </row>
    <row r="14">
      <c r="A14" s="4" t="inlineStr">
        <is>
          <t>Leverage capital, Actual</t>
        </is>
      </c>
      <c r="B14" s="6" t="n">
        <v>5273057</v>
      </c>
      <c r="C14" s="6" t="n">
        <v>39718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6" customWidth="1" min="2" max="2"/>
    <col width="22" customWidth="1" min="3" max="3"/>
    <col width="46" customWidth="1" min="4" max="4"/>
    <col width="22" customWidth="1" min="5" max="5"/>
    <col width="25" customWidth="1" min="6" max="6"/>
  </cols>
  <sheetData>
    <row r="1">
      <c r="A1" s="1" t="inlineStr">
        <is>
          <t>Capital (Mandatorily Redeemable Capital Stock) (Details) $ / shares in Units, $ in Thousands</t>
        </is>
      </c>
      <c r="B1" s="2" t="inlineStr">
        <is>
          <t>3 Months Ended</t>
        </is>
      </c>
      <c r="D1" s="2" t="inlineStr">
        <is>
          <t>6 Months Ended</t>
        </is>
      </c>
    </row>
    <row r="2">
      <c r="B2" s="2" t="inlineStr">
        <is>
          <t>Jun. 30, 2022 USD ($) Institutions $ / shares</t>
        </is>
      </c>
      <c r="C2" s="2" t="inlineStr">
        <is>
          <t>Jun. 30, 2021 USD ($)</t>
        </is>
      </c>
      <c r="D2" s="2" t="inlineStr">
        <is>
          <t>Jun. 30, 2022 USD ($) Institutions $ / shares</t>
        </is>
      </c>
      <c r="E2" s="2" t="inlineStr">
        <is>
          <t>Jun. 30, 2021 USD ($)</t>
        </is>
      </c>
      <c r="F2" s="2" t="inlineStr">
        <is>
          <t>Dec. 31, 2021 $ / shares</t>
        </is>
      </c>
    </row>
    <row r="3">
      <c r="A3" s="3" t="inlineStr">
        <is>
          <t>Banking Regulation, Total Capit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Capital Securities</t>
        </is>
      </c>
      <c r="B4" s="6" t="n">
        <v>300</v>
      </c>
      <c r="C4" s="6" t="n">
        <v>900</v>
      </c>
      <c r="D4" s="6" t="n">
        <v>600</v>
      </c>
      <c r="E4" s="6" t="n">
        <v>2800</v>
      </c>
      <c r="F4" s="4" t="inlineStr">
        <is>
          <t xml:space="preserve"> </t>
        </is>
      </c>
    </row>
    <row r="5">
      <c r="A5" s="4" t="inlineStr">
        <is>
          <t>Balance, beginning of the period</t>
        </is>
      </c>
      <c r="B5" s="4" t="inlineStr">
        <is>
          <t xml:space="preserve"> </t>
        </is>
      </c>
      <c r="C5" s="4" t="inlineStr">
        <is>
          <t xml:space="preserve"> </t>
        </is>
      </c>
      <c r="D5" s="5" t="n">
        <v>22457</v>
      </c>
      <c r="E5" s="5" t="n">
        <v>142807</v>
      </c>
      <c r="F5" s="4" t="inlineStr">
        <is>
          <t xml:space="preserve"> </t>
        </is>
      </c>
    </row>
    <row r="6">
      <c r="A6" s="4" t="inlineStr">
        <is>
          <t>Capital stock subject to mandatory redemption reclassified from capital</t>
        </is>
      </c>
      <c r="B6" s="4" t="inlineStr">
        <is>
          <t xml:space="preserve"> </t>
        </is>
      </c>
      <c r="C6" s="4" t="inlineStr">
        <is>
          <t xml:space="preserve"> </t>
        </is>
      </c>
      <c r="D6" s="5" t="n">
        <v>0</v>
      </c>
      <c r="E6" s="5" t="n">
        <v>0</v>
      </c>
      <c r="F6" s="4" t="inlineStr">
        <is>
          <t xml:space="preserve"> </t>
        </is>
      </c>
    </row>
    <row r="7">
      <c r="A7" s="4" t="inlineStr">
        <is>
          <t>Redemption/repurchase of mandatorily redeemable stock</t>
        </is>
      </c>
      <c r="B7" s="4" t="inlineStr">
        <is>
          <t xml:space="preserve"> </t>
        </is>
      </c>
      <c r="C7" s="4" t="inlineStr">
        <is>
          <t xml:space="preserve"> </t>
        </is>
      </c>
      <c r="D7" s="5" t="n">
        <v>-107</v>
      </c>
      <c r="E7" s="5" t="n">
        <v>-80417</v>
      </c>
      <c r="F7" s="4" t="inlineStr">
        <is>
          <t xml:space="preserve"> </t>
        </is>
      </c>
    </row>
    <row r="8">
      <c r="A8" s="4" t="inlineStr">
        <is>
          <t>Balance, end of the period</t>
        </is>
      </c>
      <c r="B8" s="6" t="n">
        <v>22350</v>
      </c>
      <c r="C8" s="6" t="n">
        <v>62390</v>
      </c>
      <c r="D8" s="6" t="n">
        <v>22350</v>
      </c>
      <c r="E8" s="6" t="n">
        <v>62390</v>
      </c>
      <c r="F8" s="4" t="inlineStr">
        <is>
          <t xml:space="preserve"> </t>
        </is>
      </c>
    </row>
    <row r="9">
      <c r="A9" s="4" t="inlineStr">
        <is>
          <t>Capital stock, Par value Per Share | $ / shares</t>
        </is>
      </c>
      <c r="B9" s="6" t="n">
        <v>100</v>
      </c>
      <c r="C9" s="4" t="inlineStr">
        <is>
          <t xml:space="preserve"> </t>
        </is>
      </c>
      <c r="D9" s="6" t="n">
        <v>100</v>
      </c>
      <c r="E9" s="4" t="inlineStr">
        <is>
          <t xml:space="preserve"> </t>
        </is>
      </c>
      <c r="F9" s="6" t="n">
        <v>100</v>
      </c>
    </row>
    <row r="10">
      <c r="A10" s="4" t="inlineStr">
        <is>
          <t>Financial Instruments Subject to Mandatory Redemption, Number of Institutions | Institutions</t>
        </is>
      </c>
      <c r="B10" s="5" t="n">
        <v>5</v>
      </c>
      <c r="C10" s="4" t="inlineStr">
        <is>
          <t xml:space="preserve"> </t>
        </is>
      </c>
      <c r="D10" s="5" t="n">
        <v>5</v>
      </c>
      <c r="E10" s="4" t="inlineStr">
        <is>
          <t xml:space="preserve"> </t>
        </is>
      </c>
      <c r="F10" s="4" t="inlineStr">
        <is>
          <t xml:space="preserve"> </t>
        </is>
      </c>
    </row>
    <row r="11">
      <c r="A11" s="4" t="inlineStr">
        <is>
          <t>Financial Instruments Subject to Mandatory Redemption, Due to Institution Mergers | Institutions</t>
        </is>
      </c>
      <c r="B11" s="5" t="n">
        <v>2</v>
      </c>
      <c r="C11" s="4" t="inlineStr">
        <is>
          <t xml:space="preserve"> </t>
        </is>
      </c>
      <c r="D11" s="5" t="n">
        <v>2</v>
      </c>
      <c r="E11" s="4" t="inlineStr">
        <is>
          <t xml:space="preserve"> </t>
        </is>
      </c>
      <c r="F11" s="4" t="inlineStr">
        <is>
          <t xml:space="preserve"> </t>
        </is>
      </c>
    </row>
    <row r="12">
      <c r="A12" s="4" t="inlineStr">
        <is>
          <t>Financial instruments subject to mandatory redemption, due to relocation | Institutions</t>
        </is>
      </c>
      <c r="B12" s="5" t="n">
        <v>1</v>
      </c>
      <c r="C12" s="4" t="inlineStr">
        <is>
          <t xml:space="preserve"> </t>
        </is>
      </c>
      <c r="D12" s="5" t="n">
        <v>1</v>
      </c>
      <c r="E12" s="4" t="inlineStr">
        <is>
          <t xml:space="preserve"> </t>
        </is>
      </c>
      <c r="F12" s="4" t="inlineStr">
        <is>
          <t xml:space="preserve"> </t>
        </is>
      </c>
    </row>
    <row r="13">
      <c r="A13" s="4" t="inlineStr">
        <is>
          <t>Financial Instruments Subject to Mandatory Redemption, Number of Institutions, Voluntary Withdrawls | Institutions</t>
        </is>
      </c>
      <c r="B13" s="5" t="n">
        <v>2</v>
      </c>
      <c r="C13" s="4" t="inlineStr">
        <is>
          <t xml:space="preserve"> </t>
        </is>
      </c>
      <c r="D13" s="5" t="n">
        <v>2</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datorily Redeemable Capital Stock by Contractual Year of Redemption) (Details) - USD ($) $ in Thousands</t>
        </is>
      </c>
      <c r="B1" s="2" t="inlineStr">
        <is>
          <t>Jun. 30, 2022</t>
        </is>
      </c>
      <c r="C1" s="2" t="inlineStr">
        <is>
          <t>Dec. 31, 2021</t>
        </is>
      </c>
      <c r="D1" s="2" t="inlineStr">
        <is>
          <t>Jun. 30, 2021</t>
        </is>
      </c>
      <c r="E1" s="2" t="inlineStr">
        <is>
          <t>Dec. 31, 2020</t>
        </is>
      </c>
    </row>
    <row r="2">
      <c r="A2" s="3" t="inlineStr">
        <is>
          <t>Banking Regulation, Total Capital [Abstract]</t>
        </is>
      </c>
      <c r="B2" s="4" t="inlineStr">
        <is>
          <t xml:space="preserve"> </t>
        </is>
      </c>
      <c r="C2" s="4" t="inlineStr">
        <is>
          <t xml:space="preserve"> </t>
        </is>
      </c>
      <c r="D2" s="4" t="inlineStr">
        <is>
          <t xml:space="preserve"> </t>
        </is>
      </c>
      <c r="E2" s="4" t="inlineStr">
        <is>
          <t xml:space="preserve"> </t>
        </is>
      </c>
    </row>
    <row r="3">
      <c r="A3" s="4" t="inlineStr">
        <is>
          <t>Due in 1 year or less</t>
        </is>
      </c>
      <c r="B3" s="6" t="n">
        <v>0</v>
      </c>
      <c r="C3" s="6" t="n">
        <v>0</v>
      </c>
      <c r="D3" s="4" t="inlineStr">
        <is>
          <t xml:space="preserve"> </t>
        </is>
      </c>
      <c r="E3" s="4" t="inlineStr">
        <is>
          <t xml:space="preserve"> </t>
        </is>
      </c>
    </row>
    <row r="4">
      <c r="A4" s="4" t="inlineStr">
        <is>
          <t>Due after 1 year through 2 years</t>
        </is>
      </c>
      <c r="B4" s="5" t="n">
        <v>20000</v>
      </c>
      <c r="C4" s="5" t="n">
        <v>20000</v>
      </c>
      <c r="D4" s="4" t="inlineStr">
        <is>
          <t xml:space="preserve"> </t>
        </is>
      </c>
      <c r="E4" s="4" t="inlineStr">
        <is>
          <t xml:space="preserve"> </t>
        </is>
      </c>
    </row>
    <row r="5">
      <c r="A5" s="4" t="inlineStr">
        <is>
          <t>Due after 2 years through 3 years</t>
        </is>
      </c>
      <c r="B5" s="5" t="n">
        <v>34</v>
      </c>
      <c r="C5" s="5" t="n">
        <v>0</v>
      </c>
      <c r="D5" s="4" t="inlineStr">
        <is>
          <t xml:space="preserve"> </t>
        </is>
      </c>
      <c r="E5" s="4" t="inlineStr">
        <is>
          <t xml:space="preserve"> </t>
        </is>
      </c>
    </row>
    <row r="6">
      <c r="A6" s="4" t="inlineStr">
        <is>
          <t>Due after 3 years through 4 years</t>
        </is>
      </c>
      <c r="B6" s="5" t="n">
        <v>0</v>
      </c>
      <c r="C6" s="5" t="n">
        <v>26</v>
      </c>
      <c r="D6" s="4" t="inlineStr">
        <is>
          <t xml:space="preserve"> </t>
        </is>
      </c>
      <c r="E6" s="4" t="inlineStr">
        <is>
          <t xml:space="preserve"> </t>
        </is>
      </c>
    </row>
    <row r="7">
      <c r="A7" s="4" t="inlineStr">
        <is>
          <t>Due after 4 years through 5 years</t>
        </is>
      </c>
      <c r="B7" s="5" t="n">
        <v>527</v>
      </c>
      <c r="C7" s="5" t="n">
        <v>459</v>
      </c>
      <c r="D7" s="4" t="inlineStr">
        <is>
          <t xml:space="preserve"> </t>
        </is>
      </c>
      <c r="E7" s="4" t="inlineStr">
        <is>
          <t xml:space="preserve"> </t>
        </is>
      </c>
    </row>
    <row r="8">
      <c r="A8" s="4" t="inlineStr">
        <is>
          <t>Financial Instruments Subject to Mandatory Redemption, Past Contractual Redemption Date, Due to Outstanding Activity</t>
        </is>
      </c>
      <c r="B8" s="5" t="n">
        <v>1789</v>
      </c>
      <c r="C8" s="5" t="n">
        <v>1972</v>
      </c>
      <c r="D8" s="4" t="inlineStr">
        <is>
          <t xml:space="preserve"> </t>
        </is>
      </c>
      <c r="E8" s="4" t="inlineStr">
        <is>
          <t xml:space="preserve"> </t>
        </is>
      </c>
    </row>
    <row r="9">
      <c r="A9" s="4" t="inlineStr">
        <is>
          <t>Total</t>
        </is>
      </c>
      <c r="B9" s="6" t="n">
        <v>22350</v>
      </c>
      <c r="C9" s="6" t="n">
        <v>22457</v>
      </c>
      <c r="D9" s="6" t="n">
        <v>62390</v>
      </c>
      <c r="E9" s="6" t="n">
        <v>1428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apital (Dividends and Retained Earnings) (Details) - USD ($)</t>
        </is>
      </c>
      <c r="G1" s="2" t="inlineStr">
        <is>
          <t>6 Months Ended</t>
        </is>
      </c>
    </row>
    <row r="2">
      <c r="B2" s="2" t="inlineStr">
        <is>
          <t>Jul. 29, 2022</t>
        </is>
      </c>
      <c r="C2" s="2" t="inlineStr">
        <is>
          <t>Apr. 29, 2022</t>
        </is>
      </c>
      <c r="D2" s="2" t="inlineStr">
        <is>
          <t>Feb. 23, 2022</t>
        </is>
      </c>
      <c r="E2" s="2" t="inlineStr">
        <is>
          <t>Apr. 30, 2021</t>
        </is>
      </c>
      <c r="F2" s="2" t="inlineStr">
        <is>
          <t>Feb. 26, 2021</t>
        </is>
      </c>
      <c r="G2" s="2" t="inlineStr">
        <is>
          <t>Jun. 30, 2022</t>
        </is>
      </c>
      <c r="H2" s="2" t="inlineStr">
        <is>
          <t>Dec. 31, 2021</t>
        </is>
      </c>
    </row>
    <row r="3">
      <c r="A3" s="3" t="inlineStr">
        <is>
          <t>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Joint Capital Enhancement Agreement Percentage</t>
        </is>
      </c>
      <c r="B4" s="4" t="inlineStr">
        <is>
          <t xml:space="preserve"> </t>
        </is>
      </c>
      <c r="C4" s="4" t="inlineStr">
        <is>
          <t xml:space="preserve"> </t>
        </is>
      </c>
      <c r="D4" s="4" t="inlineStr">
        <is>
          <t xml:space="preserve"> </t>
        </is>
      </c>
      <c r="E4" s="4" t="inlineStr">
        <is>
          <t xml:space="preserve"> </t>
        </is>
      </c>
      <c r="F4" s="4" t="inlineStr">
        <is>
          <t xml:space="preserve"> </t>
        </is>
      </c>
      <c r="G4" s="7" t="n">
        <v>0.2</v>
      </c>
      <c r="H4" s="4" t="inlineStr">
        <is>
          <t xml:space="preserve"> </t>
        </is>
      </c>
    </row>
    <row r="5">
      <c r="A5" s="4" t="inlineStr">
        <is>
          <t>Percent of Average Balance of Outstanding Consolidated Obligations Required per the Joint Capital Enhancement Agreement For Each Previous Quarter</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row>
    <row r="6">
      <c r="A6" s="4" t="inlineStr">
        <is>
          <t>Unrestricted</t>
        </is>
      </c>
      <c r="B6" s="4" t="inlineStr">
        <is>
          <t xml:space="preserve"> </t>
        </is>
      </c>
      <c r="C6" s="4" t="inlineStr">
        <is>
          <t xml:space="preserve"> </t>
        </is>
      </c>
      <c r="D6" s="4" t="inlineStr">
        <is>
          <t xml:space="preserve"> </t>
        </is>
      </c>
      <c r="E6" s="4" t="inlineStr">
        <is>
          <t xml:space="preserve"> </t>
        </is>
      </c>
      <c r="F6" s="4" t="inlineStr">
        <is>
          <t xml:space="preserve"> </t>
        </is>
      </c>
      <c r="G6" s="6" t="n">
        <v>965097000</v>
      </c>
      <c r="H6" s="6" t="n">
        <v>941033000</v>
      </c>
    </row>
    <row r="7">
      <c r="A7" s="4" t="inlineStr">
        <is>
          <t>Restricted</t>
        </is>
      </c>
      <c r="B7" s="4" t="inlineStr">
        <is>
          <t xml:space="preserve"> </t>
        </is>
      </c>
      <c r="C7" s="4" t="inlineStr">
        <is>
          <t xml:space="preserve"> </t>
        </is>
      </c>
      <c r="D7" s="4" t="inlineStr">
        <is>
          <t xml:space="preserve"> </t>
        </is>
      </c>
      <c r="E7" s="4" t="inlineStr">
        <is>
          <t xml:space="preserve"> </t>
        </is>
      </c>
      <c r="F7" s="4" t="inlineStr">
        <is>
          <t xml:space="preserve"> </t>
        </is>
      </c>
      <c r="G7" s="5" t="n">
        <v>464875000</v>
      </c>
      <c r="H7" s="5" t="n">
        <v>457378000</v>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5" t="n">
        <v>1429972000</v>
      </c>
      <c r="H8" s="5" t="n">
        <v>1398411000</v>
      </c>
    </row>
    <row r="9">
      <c r="A9" s="4" t="inlineStr">
        <is>
          <t>Subclass B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Value,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309500000</v>
      </c>
      <c r="H11" s="5" t="n">
        <v>352100000</v>
      </c>
    </row>
    <row r="12">
      <c r="A12" s="4" t="inlineStr">
        <is>
          <t>Dividends Cash, Annualized Rate</t>
        </is>
      </c>
      <c r="B12" s="4" t="inlineStr">
        <is>
          <t xml:space="preserve"> </t>
        </is>
      </c>
      <c r="C12" s="8" t="n">
        <v>0.0125</v>
      </c>
      <c r="D12" s="8" t="n">
        <v>0.0125</v>
      </c>
      <c r="E12" s="8" t="n">
        <v>0.025</v>
      </c>
      <c r="F12" s="8" t="n">
        <v>0.025</v>
      </c>
      <c r="G12" s="4" t="inlineStr">
        <is>
          <t xml:space="preserve"> </t>
        </is>
      </c>
      <c r="H12" s="4" t="inlineStr">
        <is>
          <t xml:space="preserve"> </t>
        </is>
      </c>
    </row>
    <row r="13">
      <c r="A13" s="4" t="inlineStr">
        <is>
          <t>Subclass B1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Cash, Annualized Rate</t>
        </is>
      </c>
      <c r="B15" s="8" t="n">
        <v>0.02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class B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Value,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1753500000</v>
      </c>
      <c r="H18" s="6" t="n">
        <v>874900000</v>
      </c>
    </row>
    <row r="19">
      <c r="A19" s="4" t="inlineStr">
        <is>
          <t>Dividends Cash, Annualized Rate</t>
        </is>
      </c>
      <c r="B19" s="4" t="inlineStr">
        <is>
          <t xml:space="preserve"> </t>
        </is>
      </c>
      <c r="C19" s="8" t="n">
        <v>0.0525</v>
      </c>
      <c r="D19" s="8" t="n">
        <v>0.0525</v>
      </c>
      <c r="E19" s="8" t="n">
        <v>0.0575</v>
      </c>
      <c r="F19" s="8" t="n">
        <v>0.0575</v>
      </c>
      <c r="G19" s="4" t="inlineStr">
        <is>
          <t xml:space="preserve"> </t>
        </is>
      </c>
      <c r="H19" s="4" t="inlineStr">
        <is>
          <t xml:space="preserve"> </t>
        </is>
      </c>
    </row>
    <row r="20">
      <c r="A20" s="4" t="inlineStr">
        <is>
          <t>Subclass B2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Cash, Annualized Rate</t>
        </is>
      </c>
      <c r="B22" s="8" t="n">
        <v>0.06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apital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OCI balance</t>
        </is>
      </c>
      <c r="B4" s="6" t="n">
        <v>3497955</v>
      </c>
      <c r="C4" s="6" t="n">
        <v>2717508</v>
      </c>
      <c r="D4" s="6" t="n">
        <v>3497955</v>
      </c>
      <c r="E4" s="6" t="n">
        <v>2717508</v>
      </c>
      <c r="F4" s="6" t="n">
        <v>2756606</v>
      </c>
      <c r="G4" s="6" t="n">
        <v>2735652</v>
      </c>
      <c r="H4" s="6" t="n">
        <v>2854941</v>
      </c>
      <c r="I4" s="6" t="n">
        <v>3041918</v>
      </c>
    </row>
    <row r="5">
      <c r="A5" s="4" t="inlineStr">
        <is>
          <t>Other Comprehensive (Income) Loss, Defined Benefit Plan, before Tax, after Reclassification Adjustment, Attributable to Parent</t>
        </is>
      </c>
      <c r="B5" s="5" t="n">
        <v>235</v>
      </c>
      <c r="C5" s="5" t="n">
        <v>1667</v>
      </c>
      <c r="D5" s="5" t="n">
        <v>378</v>
      </c>
      <c r="E5" s="5" t="n">
        <v>1852</v>
      </c>
      <c r="F5" s="4" t="inlineStr">
        <is>
          <t xml:space="preserve"> </t>
        </is>
      </c>
      <c r="G5" s="4" t="inlineStr">
        <is>
          <t xml:space="preserve"> </t>
        </is>
      </c>
      <c r="H5" s="4" t="inlineStr">
        <is>
          <t xml:space="preserve"> </t>
        </is>
      </c>
      <c r="I5" s="4" t="inlineStr">
        <is>
          <t xml:space="preserve"> </t>
        </is>
      </c>
    </row>
    <row r="6">
      <c r="A6" s="4" t="inlineStr">
        <is>
          <t>Other Comprehensive Income (Loss), Reclassification Adjustment from AOCI for Sale of Securities, before Tax</t>
        </is>
      </c>
      <c r="B6" s="5" t="n">
        <v>227</v>
      </c>
      <c r="C6" s="4" t="inlineStr">
        <is>
          <t xml:space="preserve"> </t>
        </is>
      </c>
      <c r="D6" s="5" t="n">
        <v>22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Unrealized Gains(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OCI balance</t>
        </is>
      </c>
      <c r="B9" s="5" t="n">
        <v>9380</v>
      </c>
      <c r="C9" s="5" t="n">
        <v>131818</v>
      </c>
      <c r="D9" s="5" t="n">
        <v>9380</v>
      </c>
      <c r="E9" s="5" t="n">
        <v>131818</v>
      </c>
      <c r="F9" s="5" t="n">
        <v>35615</v>
      </c>
      <c r="G9" s="5" t="n">
        <v>115015</v>
      </c>
      <c r="H9" s="5" t="n">
        <v>139368</v>
      </c>
      <c r="I9" s="5" t="n">
        <v>143592</v>
      </c>
    </row>
    <row r="10">
      <c r="A10" s="4" t="inlineStr">
        <is>
          <t>Net unrealized gains (losses)</t>
        </is>
      </c>
      <c r="B10" s="5" t="n">
        <v>-26008</v>
      </c>
      <c r="C10" s="5" t="n">
        <v>-7550</v>
      </c>
      <c r="D10" s="5" t="n">
        <v>-105408</v>
      </c>
      <c r="E10" s="5" t="n">
        <v>-11774</v>
      </c>
      <c r="F10" s="4" t="inlineStr">
        <is>
          <t xml:space="preserve"> </t>
        </is>
      </c>
      <c r="G10" s="4" t="inlineStr">
        <is>
          <t xml:space="preserve"> </t>
        </is>
      </c>
      <c r="H10" s="4" t="inlineStr">
        <is>
          <t xml:space="preserve"> </t>
        </is>
      </c>
      <c r="I10" s="4" t="inlineStr">
        <is>
          <t xml:space="preserve"> </t>
        </is>
      </c>
    </row>
    <row r="11">
      <c r="A11" s="4" t="inlineStr">
        <is>
          <t>Pension and Post Retiremen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OCI balance</t>
        </is>
      </c>
      <c r="B13" s="5" t="n">
        <v>-4446</v>
      </c>
      <c r="C13" s="5" t="n">
        <v>-4414</v>
      </c>
      <c r="D13" s="5" t="n">
        <v>-4446</v>
      </c>
      <c r="E13" s="5" t="n">
        <v>-4414</v>
      </c>
      <c r="F13" s="5" t="n">
        <v>-4681</v>
      </c>
      <c r="G13" s="5" t="n">
        <v>-4824</v>
      </c>
      <c r="H13" s="5" t="n">
        <v>-6081</v>
      </c>
      <c r="I13" s="5" t="n">
        <v>-6266</v>
      </c>
    </row>
    <row r="14">
      <c r="A14" s="4" t="inlineStr">
        <is>
          <t>Other Comprehensive (Income) Loss, Defined Benefit Plan, before Tax, after Reclassification Adjustment, Attributable to Parent</t>
        </is>
      </c>
      <c r="B14" s="5" t="n">
        <v>235</v>
      </c>
      <c r="C14" s="5" t="n">
        <v>1667</v>
      </c>
      <c r="D14" s="5" t="n">
        <v>378</v>
      </c>
      <c r="E14" s="5" t="n">
        <v>1852</v>
      </c>
      <c r="F14" s="4" t="inlineStr">
        <is>
          <t xml:space="preserve"> </t>
        </is>
      </c>
      <c r="G14" s="4" t="inlineStr">
        <is>
          <t xml:space="preserve"> </t>
        </is>
      </c>
      <c r="H14" s="4" t="inlineStr">
        <is>
          <t xml:space="preserve"> </t>
        </is>
      </c>
      <c r="I14" s="4" t="inlineStr">
        <is>
          <t xml:space="preserve"> </t>
        </is>
      </c>
    </row>
    <row r="15">
      <c r="A15" s="4" t="inlineStr">
        <is>
          <t>AOCI Attributable to Pa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OCI balance</t>
        </is>
      </c>
      <c r="B17" s="5" t="n">
        <v>4934</v>
      </c>
      <c r="C17" s="5" t="n">
        <v>127404</v>
      </c>
      <c r="D17" s="5" t="n">
        <v>4934</v>
      </c>
      <c r="E17" s="5" t="n">
        <v>127404</v>
      </c>
      <c r="F17" s="6" t="n">
        <v>30934</v>
      </c>
      <c r="G17" s="6" t="n">
        <v>110191</v>
      </c>
      <c r="H17" s="6" t="n">
        <v>133287</v>
      </c>
      <c r="I17" s="6" t="n">
        <v>137326</v>
      </c>
    </row>
    <row r="18">
      <c r="A18" s="4" t="inlineStr">
        <is>
          <t>Net unrealized gains (losses)</t>
        </is>
      </c>
      <c r="B18" s="5" t="n">
        <v>-26008</v>
      </c>
      <c r="C18" s="5" t="n">
        <v>-7550</v>
      </c>
      <c r="D18" s="5" t="n">
        <v>-105408</v>
      </c>
      <c r="E18" s="5" t="n">
        <v>-11774</v>
      </c>
      <c r="F18" s="4" t="inlineStr">
        <is>
          <t xml:space="preserve"> </t>
        </is>
      </c>
      <c r="G18" s="4" t="inlineStr">
        <is>
          <t xml:space="preserve"> </t>
        </is>
      </c>
      <c r="H18" s="4" t="inlineStr">
        <is>
          <t xml:space="preserve"> </t>
        </is>
      </c>
      <c r="I18" s="4" t="inlineStr">
        <is>
          <t xml:space="preserve"> </t>
        </is>
      </c>
    </row>
    <row r="19">
      <c r="A19" s="4" t="inlineStr">
        <is>
          <t>Other Comprehensive (Income) Loss, Defined Benefit Plan, before Tax, after Reclassification Adjustment, Attributable to Parent</t>
        </is>
      </c>
      <c r="B19" s="5" t="n">
        <v>235</v>
      </c>
      <c r="C19" s="6" t="n">
        <v>1667</v>
      </c>
      <c r="D19" s="5" t="n">
        <v>378</v>
      </c>
      <c r="E19" s="6" t="n">
        <v>1852</v>
      </c>
      <c r="F19" s="4" t="inlineStr">
        <is>
          <t xml:space="preserve"> </t>
        </is>
      </c>
      <c r="G19" s="4" t="inlineStr">
        <is>
          <t xml:space="preserve"> </t>
        </is>
      </c>
      <c r="H19" s="4" t="inlineStr">
        <is>
          <t xml:space="preserve"> </t>
        </is>
      </c>
      <c r="I19" s="4" t="inlineStr">
        <is>
          <t xml:space="preserve"> </t>
        </is>
      </c>
    </row>
    <row r="20">
      <c r="A20" s="4" t="inlineStr">
        <is>
          <t>Other Comprehensive Income (Loss), Reclassification Adjustment from AOCI for Sale of Securities, before Tax</t>
        </is>
      </c>
      <c r="B20" s="6" t="n">
        <v>227</v>
      </c>
      <c r="C20" s="4" t="inlineStr">
        <is>
          <t xml:space="preserve"> </t>
        </is>
      </c>
      <c r="D20" s="6" t="n">
        <v>227</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Related Parties (By Balance Sheet Grouping) (Details) - USD ($) $ in Thousands</t>
        </is>
      </c>
      <c r="C1" s="2" t="inlineStr">
        <is>
          <t>Jun. 30, 2022</t>
        </is>
      </c>
      <c r="D1" s="2" t="inlineStr">
        <is>
          <t>Dec. 31, 2021</t>
        </is>
      </c>
    </row>
    <row r="2">
      <c r="A2" s="3" t="inlineStr">
        <is>
          <t>Related Party Transaction [Line Items]</t>
        </is>
      </c>
      <c r="C2" s="4" t="inlineStr">
        <is>
          <t xml:space="preserve"> </t>
        </is>
      </c>
      <c r="D2" s="4" t="inlineStr">
        <is>
          <t xml:space="preserve"> </t>
        </is>
      </c>
    </row>
    <row r="3">
      <c r="A3" s="4" t="inlineStr">
        <is>
          <t>Advances</t>
        </is>
      </c>
      <c r="C3" s="6" t="n">
        <v>35243932</v>
      </c>
      <c r="D3" s="6" t="n">
        <v>14124375</v>
      </c>
    </row>
    <row r="4">
      <c r="A4" s="4" t="inlineStr">
        <is>
          <t>Deposits</t>
        </is>
      </c>
      <c r="C4" s="5" t="n">
        <v>736267</v>
      </c>
      <c r="D4" s="5" t="n">
        <v>1087507</v>
      </c>
    </row>
    <row r="5">
      <c r="A5" s="4" t="inlineStr">
        <is>
          <t>Capital stock</t>
        </is>
      </c>
      <c r="C5" s="5" t="n">
        <v>2063049</v>
      </c>
      <c r="D5" s="5" t="n">
        <v>1227050</v>
      </c>
    </row>
    <row r="6">
      <c r="A6" s="4" t="inlineStr">
        <is>
          <t>Principal Owner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dvances</t>
        </is>
      </c>
      <c r="C8" s="5" t="n">
        <v>23743136</v>
      </c>
      <c r="D8" s="5" t="n">
        <v>6948649</v>
      </c>
    </row>
    <row r="9">
      <c r="A9" s="4" t="inlineStr">
        <is>
          <t>Letters of credit</t>
        </is>
      </c>
      <c r="B9" s="4" t="inlineStr">
        <is>
          <t>[1]</t>
        </is>
      </c>
      <c r="C9" s="5" t="n">
        <v>290450</v>
      </c>
      <c r="D9" s="5" t="n">
        <v>15717397</v>
      </c>
    </row>
    <row r="10">
      <c r="A10" s="4" t="inlineStr">
        <is>
          <t>MPF loans</t>
        </is>
      </c>
      <c r="C10" s="5" t="n">
        <v>285985</v>
      </c>
      <c r="D10" s="5" t="n">
        <v>145193</v>
      </c>
    </row>
    <row r="11">
      <c r="A11" s="4" t="inlineStr">
        <is>
          <t>Deposits</t>
        </is>
      </c>
      <c r="C11" s="5" t="n">
        <v>37662</v>
      </c>
      <c r="D11" s="5" t="n">
        <v>44415</v>
      </c>
    </row>
    <row r="12">
      <c r="A12" s="4" t="inlineStr">
        <is>
          <t>Capital stock</t>
        </is>
      </c>
      <c r="C12" s="6" t="n">
        <v>1017659</v>
      </c>
      <c r="D12" s="6" t="n">
        <v>510256</v>
      </c>
    </row>
    <row r="13"/>
    <row r="14">
      <c r="A14" s="4" t="inlineStr">
        <is>
          <t>[1]Letters of credit are off-balance sheet commitments.</t>
        </is>
      </c>
    </row>
  </sheetData>
  <mergeCells count="3">
    <mergeCell ref="A1:B1"/>
    <mergeCell ref="A13:C13"/>
    <mergeCell ref="A14:C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Statement of Income Effe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income on advances (1)</t>
        </is>
      </c>
      <c r="B4" s="6" t="n">
        <v>84301</v>
      </c>
      <c r="C4" s="6" t="n">
        <v>31269</v>
      </c>
      <c r="D4" s="6" t="n">
        <v>110997</v>
      </c>
      <c r="E4" s="6" t="n">
        <v>81284</v>
      </c>
    </row>
    <row r="5">
      <c r="A5" s="4" t="inlineStr">
        <is>
          <t>Interest Income on MPF loans</t>
        </is>
      </c>
      <c r="B5" s="5" t="n">
        <v>33214</v>
      </c>
      <c r="C5" s="5" t="n">
        <v>30800</v>
      </c>
      <c r="D5" s="5" t="n">
        <v>65745</v>
      </c>
      <c r="E5" s="5" t="n">
        <v>63118</v>
      </c>
    </row>
    <row r="6">
      <c r="A6" s="4" t="inlineStr">
        <is>
          <t>Letters of credit fees</t>
        </is>
      </c>
      <c r="B6" s="5" t="n">
        <v>5605</v>
      </c>
      <c r="C6" s="5" t="n">
        <v>5703</v>
      </c>
      <c r="D6" s="5" t="n">
        <v>11296</v>
      </c>
      <c r="E6" s="5" t="n">
        <v>11560</v>
      </c>
    </row>
    <row r="7">
      <c r="A7" s="4" t="inlineStr">
        <is>
          <t>Principal Owner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Interest income on advances (1)</t>
        </is>
      </c>
      <c r="B9" s="5" t="n">
        <v>67252</v>
      </c>
      <c r="C9" s="5" t="n">
        <v>35475</v>
      </c>
      <c r="D9" s="5" t="n">
        <v>101293</v>
      </c>
      <c r="E9" s="5" t="n">
        <v>82454</v>
      </c>
    </row>
    <row r="10">
      <c r="A10" s="4" t="inlineStr">
        <is>
          <t>Interest Income on MPF loans</t>
        </is>
      </c>
      <c r="B10" s="5" t="n">
        <v>3471</v>
      </c>
      <c r="C10" s="5" t="n">
        <v>16180</v>
      </c>
      <c r="D10" s="5" t="n">
        <v>4396</v>
      </c>
      <c r="E10" s="5" t="n">
        <v>33486</v>
      </c>
    </row>
    <row r="11">
      <c r="A11" s="4" t="inlineStr">
        <is>
          <t>Letters of credit fees</t>
        </is>
      </c>
      <c r="B11" s="6" t="n">
        <v>85</v>
      </c>
      <c r="C11" s="6" t="n">
        <v>4551</v>
      </c>
      <c r="D11" s="6" t="n">
        <v>4603</v>
      </c>
      <c r="E11" s="6" t="n">
        <v>90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Transactions with Other FHLBank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to other Federal Home Loan Banks</t>
        </is>
      </c>
      <c r="B4" s="6" t="n">
        <v>750000</v>
      </c>
      <c r="C4" s="4" t="inlineStr">
        <is>
          <t xml:space="preserve"> </t>
        </is>
      </c>
      <c r="D4" s="6" t="n">
        <v>750000</v>
      </c>
      <c r="E4" s="4" t="inlineStr">
        <is>
          <t xml:space="preserve"> </t>
        </is>
      </c>
      <c r="F4" s="4" t="inlineStr">
        <is>
          <t xml:space="preserve"> </t>
        </is>
      </c>
    </row>
    <row r="5">
      <c r="A5" s="4" t="inlineStr">
        <is>
          <t>Loans Repaid by Other Federal Home Loan Banks</t>
        </is>
      </c>
      <c r="B5" s="5" t="n">
        <v>750000</v>
      </c>
      <c r="C5" s="4" t="inlineStr">
        <is>
          <t xml:space="preserve"> </t>
        </is>
      </c>
      <c r="D5" s="5" t="n">
        <v>750000</v>
      </c>
      <c r="E5" s="4" t="inlineStr">
        <is>
          <t xml:space="preserve"> </t>
        </is>
      </c>
      <c r="F5" s="4" t="inlineStr">
        <is>
          <t xml:space="preserve"> </t>
        </is>
      </c>
    </row>
    <row r="6">
      <c r="A6" s="4" t="inlineStr">
        <is>
          <t>FHLBank of Chicag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ing fee expense</t>
        </is>
      </c>
      <c r="B8" s="5" t="n">
        <v>893</v>
      </c>
      <c r="C8" s="6" t="n">
        <v>923</v>
      </c>
      <c r="D8" s="5" t="n">
        <v>1784</v>
      </c>
      <c r="E8" s="6" t="n">
        <v>1831</v>
      </c>
      <c r="F8" s="4" t="inlineStr">
        <is>
          <t xml:space="preserve"> </t>
        </is>
      </c>
    </row>
    <row r="9">
      <c r="A9" s="4" t="inlineStr">
        <is>
          <t>Interest-bearing deposits maintained with FHLBank of Chicago</t>
        </is>
      </c>
      <c r="B9" s="6" t="n">
        <v>5276</v>
      </c>
      <c r="C9" s="4" t="inlineStr">
        <is>
          <t xml:space="preserve"> </t>
        </is>
      </c>
      <c r="D9" s="6" t="n">
        <v>5276</v>
      </c>
      <c r="E9" s="4" t="inlineStr">
        <is>
          <t xml:space="preserve"> </t>
        </is>
      </c>
      <c r="F9" s="6" t="n">
        <v>54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Interest-bearing deposits (including $134 and $(96) (to) from other FHLBanks)</t>
        </is>
      </c>
      <c r="B4" s="6" t="n">
        <v>134</v>
      </c>
      <c r="C4" s="6" t="n">
        <v>-96</v>
      </c>
    </row>
    <row r="5">
      <c r="A5" s="4" t="inlineStr">
        <is>
          <t>Proceeds from Sale of Debt Securities, Available-for-Sale</t>
        </is>
      </c>
      <c r="B5" s="6" t="n">
        <v>176407</v>
      </c>
      <c r="C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Estimated Fair Values (Carrying Value and Fair Value of Financial Instruments) (Details) - USD ($) $ in Thousands</t>
        </is>
      </c>
      <c r="C1" s="2" t="inlineStr">
        <is>
          <t>Jun. 30, 2022</t>
        </is>
      </c>
      <c r="E1" s="2" t="inlineStr">
        <is>
          <t>Dec. 31, 2021</t>
        </is>
      </c>
      <c r="G1" s="2" t="inlineStr">
        <is>
          <t>Jun. 30, 2021</t>
        </is>
      </c>
      <c r="H1" s="2" t="inlineStr">
        <is>
          <t>Dec. 31, 2020</t>
        </is>
      </c>
    </row>
    <row r="2">
      <c r="A2" s="4" t="inlineStr">
        <is>
          <t>Reported Value Measurement [Member]</t>
        </is>
      </c>
      <c r="C2" s="4" t="inlineStr">
        <is>
          <t xml:space="preserve"> </t>
        </is>
      </c>
      <c r="E2" s="4" t="inlineStr">
        <is>
          <t xml:space="preserve"> </t>
        </is>
      </c>
      <c r="G2" s="4" t="inlineStr">
        <is>
          <t xml:space="preserve"> </t>
        </is>
      </c>
      <c r="H2" s="4" t="inlineStr">
        <is>
          <t xml:space="preserve"> </t>
        </is>
      </c>
    </row>
    <row r="3">
      <c r="A3" s="3" t="inlineStr">
        <is>
          <t>Fair Value, Balance Sheet Grouping, Financial Statement Captions [Line Items]</t>
        </is>
      </c>
      <c r="C3" s="4" t="inlineStr">
        <is>
          <t xml:space="preserve"> </t>
        </is>
      </c>
      <c r="E3" s="4" t="inlineStr">
        <is>
          <t xml:space="preserve"> </t>
        </is>
      </c>
      <c r="G3" s="4" t="inlineStr">
        <is>
          <t xml:space="preserve"> </t>
        </is>
      </c>
      <c r="H3" s="4" t="inlineStr">
        <is>
          <t xml:space="preserve"> </t>
        </is>
      </c>
    </row>
    <row r="4">
      <c r="A4" s="4" t="inlineStr">
        <is>
          <t>Cash and due from banks</t>
        </is>
      </c>
      <c r="C4" s="6" t="n">
        <v>371475</v>
      </c>
      <c r="E4" s="6" t="n">
        <v>428190</v>
      </c>
      <c r="G4" s="4" t="inlineStr">
        <is>
          <t xml:space="preserve"> </t>
        </is>
      </c>
      <c r="H4" s="4" t="inlineStr">
        <is>
          <t xml:space="preserve"> </t>
        </is>
      </c>
    </row>
    <row r="5">
      <c r="A5" s="4" t="inlineStr">
        <is>
          <t>Interest-bearing deposits</t>
        </is>
      </c>
      <c r="C5" s="5" t="n">
        <v>747068</v>
      </c>
      <c r="E5" s="5" t="n">
        <v>528476</v>
      </c>
      <c r="G5" s="4" t="inlineStr">
        <is>
          <t xml:space="preserve"> </t>
        </is>
      </c>
      <c r="H5" s="4" t="inlineStr">
        <is>
          <t xml:space="preserve"> </t>
        </is>
      </c>
    </row>
    <row r="6">
      <c r="A6" s="4" t="inlineStr">
        <is>
          <t>Securities Purchased under Agreements to Resell, Fair Value Disclosure</t>
        </is>
      </c>
      <c r="C6" s="5" t="n">
        <v>3350000</v>
      </c>
      <c r="E6" s="5" t="n">
        <v>1670000</v>
      </c>
      <c r="G6" s="4" t="inlineStr">
        <is>
          <t xml:space="preserve"> </t>
        </is>
      </c>
      <c r="H6" s="4" t="inlineStr">
        <is>
          <t xml:space="preserve"> </t>
        </is>
      </c>
    </row>
    <row r="7">
      <c r="A7" s="4" t="inlineStr">
        <is>
          <t>Federal funds sold</t>
        </is>
      </c>
      <c r="C7" s="5" t="n">
        <v>3800000</v>
      </c>
      <c r="E7" s="5" t="n">
        <v>1975000</v>
      </c>
      <c r="G7" s="4" t="inlineStr">
        <is>
          <t xml:space="preserve"> </t>
        </is>
      </c>
      <c r="H7" s="4" t="inlineStr">
        <is>
          <t xml:space="preserve"> </t>
        </is>
      </c>
    </row>
    <row r="8">
      <c r="A8" s="4" t="inlineStr">
        <is>
          <t>Trading securities</t>
        </is>
      </c>
      <c r="C8" s="5" t="n">
        <v>238222</v>
      </c>
      <c r="E8" s="5" t="n">
        <v>243262</v>
      </c>
      <c r="G8" s="4" t="inlineStr">
        <is>
          <t xml:space="preserve"> </t>
        </is>
      </c>
      <c r="H8" s="4" t="inlineStr">
        <is>
          <t xml:space="preserve"> </t>
        </is>
      </c>
    </row>
    <row r="9">
      <c r="A9" s="4" t="inlineStr">
        <is>
          <t>Fair Value</t>
        </is>
      </c>
      <c r="C9" s="5" t="n">
        <v>12115183</v>
      </c>
      <c r="E9" s="5" t="n">
        <v>12467293</v>
      </c>
      <c r="G9" s="4" t="inlineStr">
        <is>
          <t xml:space="preserve"> </t>
        </is>
      </c>
      <c r="H9" s="4" t="inlineStr">
        <is>
          <t xml:space="preserve"> </t>
        </is>
      </c>
    </row>
    <row r="10">
      <c r="A10" s="4" t="inlineStr">
        <is>
          <t>HTM securities; fair value of $1,030,945 and $1,248,363</t>
        </is>
      </c>
      <c r="C10" s="5" t="n">
        <v>1073562</v>
      </c>
      <c r="E10" s="5" t="n">
        <v>1213872</v>
      </c>
      <c r="G10" s="4" t="inlineStr">
        <is>
          <t xml:space="preserve"> </t>
        </is>
      </c>
      <c r="H10" s="4" t="inlineStr">
        <is>
          <t xml:space="preserve"> </t>
        </is>
      </c>
    </row>
    <row r="11">
      <c r="A11" s="4" t="inlineStr">
        <is>
          <t>Advances</t>
        </is>
      </c>
      <c r="C11" s="5" t="n">
        <v>35243932</v>
      </c>
      <c r="E11" s="5" t="n">
        <v>14124375</v>
      </c>
      <c r="G11" s="4" t="inlineStr">
        <is>
          <t xml:space="preserve"> </t>
        </is>
      </c>
      <c r="H11" s="4" t="inlineStr">
        <is>
          <t xml:space="preserve"> </t>
        </is>
      </c>
    </row>
    <row r="12">
      <c r="A12" s="4" t="inlineStr">
        <is>
          <t>Accrued interest receivable</t>
        </is>
      </c>
      <c r="C12" s="5" t="n">
        <v>105094</v>
      </c>
      <c r="E12" s="5" t="n">
        <v>74660</v>
      </c>
      <c r="G12" s="4" t="inlineStr">
        <is>
          <t xml:space="preserve"> </t>
        </is>
      </c>
      <c r="H12" s="4" t="inlineStr">
        <is>
          <t xml:space="preserve"> </t>
        </is>
      </c>
    </row>
    <row r="13">
      <c r="A13" s="4" t="inlineStr">
        <is>
          <t>Derivative assets</t>
        </is>
      </c>
      <c r="C13" s="5" t="n">
        <v>286878</v>
      </c>
      <c r="E13" s="5" t="n">
        <v>182853</v>
      </c>
      <c r="G13" s="4" t="inlineStr">
        <is>
          <t xml:space="preserve"> </t>
        </is>
      </c>
      <c r="H13" s="4" t="inlineStr">
        <is>
          <t xml:space="preserve"> </t>
        </is>
      </c>
    </row>
    <row r="14">
      <c r="A14" s="4" t="inlineStr">
        <is>
          <t>Deposits</t>
        </is>
      </c>
      <c r="C14" s="5" t="n">
        <v>736267</v>
      </c>
      <c r="E14" s="5" t="n">
        <v>1087507</v>
      </c>
      <c r="G14" s="4" t="inlineStr">
        <is>
          <t xml:space="preserve"> </t>
        </is>
      </c>
      <c r="H14" s="4" t="inlineStr">
        <is>
          <t xml:space="preserve"> </t>
        </is>
      </c>
    </row>
    <row r="15">
      <c r="A15" s="4" t="inlineStr">
        <is>
          <t>Mandatorily redeemable capital stock (Note 7)</t>
        </is>
      </c>
      <c r="C15" s="5" t="n">
        <v>22350</v>
      </c>
      <c r="E15" s="5" t="n">
        <v>22457</v>
      </c>
      <c r="G15" s="4" t="inlineStr">
        <is>
          <t xml:space="preserve"> </t>
        </is>
      </c>
      <c r="H15" s="4" t="inlineStr">
        <is>
          <t xml:space="preserve"> </t>
        </is>
      </c>
    </row>
    <row r="16">
      <c r="A16" s="4" t="inlineStr">
        <is>
          <t>Accrued interest payable</t>
        </is>
      </c>
      <c r="C16" s="5" t="n">
        <v>88784</v>
      </c>
      <c r="E16" s="5" t="n">
        <v>59123</v>
      </c>
      <c r="G16" s="4" t="inlineStr">
        <is>
          <t xml:space="preserve"> </t>
        </is>
      </c>
      <c r="H16" s="4" t="inlineStr">
        <is>
          <t xml:space="preserve"> </t>
        </is>
      </c>
    </row>
    <row r="17">
      <c r="A17" s="4" t="inlineStr">
        <is>
          <t>Derivative liabilities</t>
        </is>
      </c>
      <c r="C17" s="5" t="n">
        <v>47006</v>
      </c>
      <c r="E17" s="5" t="n">
        <v>5845</v>
      </c>
      <c r="G17" s="4" t="inlineStr">
        <is>
          <t xml:space="preserve"> </t>
        </is>
      </c>
      <c r="H17" s="4" t="inlineStr">
        <is>
          <t xml:space="preserve"> </t>
        </is>
      </c>
    </row>
    <row r="18">
      <c r="A18" s="4" t="inlineStr">
        <is>
          <t>Cash and due from banks</t>
        </is>
      </c>
      <c r="C18" s="5" t="n">
        <v>371475</v>
      </c>
      <c r="E18" s="5" t="n">
        <v>428190</v>
      </c>
      <c r="G18" s="4" t="inlineStr">
        <is>
          <t xml:space="preserve"> </t>
        </is>
      </c>
      <c r="H18" s="4" t="inlineStr">
        <is>
          <t xml:space="preserve"> </t>
        </is>
      </c>
    </row>
    <row r="19">
      <c r="A19" s="4" t="inlineStr">
        <is>
          <t>Trading securities</t>
        </is>
      </c>
      <c r="C19" s="5" t="n">
        <v>238222</v>
      </c>
      <c r="E19" s="5" t="n">
        <v>243262</v>
      </c>
      <c r="G19" s="4" t="inlineStr">
        <is>
          <t xml:space="preserve"> </t>
        </is>
      </c>
      <c r="H19" s="4" t="inlineStr">
        <is>
          <t xml:space="preserve"> </t>
        </is>
      </c>
    </row>
    <row r="20">
      <c r="A20" s="4" t="inlineStr">
        <is>
          <t>Fair Value</t>
        </is>
      </c>
      <c r="C20" s="5" t="n">
        <v>12115183</v>
      </c>
      <c r="E20" s="5" t="n">
        <v>12467293</v>
      </c>
      <c r="G20" s="4" t="inlineStr">
        <is>
          <t xml:space="preserve"> </t>
        </is>
      </c>
      <c r="H20" s="4" t="inlineStr">
        <is>
          <t xml:space="preserve"> </t>
        </is>
      </c>
    </row>
    <row r="21">
      <c r="A21" s="4" t="inlineStr">
        <is>
          <t>HTM securities; fair value of $1,030,945 and $1,248,363</t>
        </is>
      </c>
      <c r="B21" s="4" t="inlineStr">
        <is>
          <t>[1]</t>
        </is>
      </c>
      <c r="C21" s="5" t="n">
        <v>1073562</v>
      </c>
      <c r="E21" s="5" t="n">
        <v>1213872</v>
      </c>
      <c r="F21" s="4" t="inlineStr">
        <is>
          <t>[2]</t>
        </is>
      </c>
      <c r="G21" s="4" t="inlineStr">
        <is>
          <t xml:space="preserve"> </t>
        </is>
      </c>
      <c r="H21" s="4" t="inlineStr">
        <is>
          <t xml:space="preserve"> </t>
        </is>
      </c>
    </row>
    <row r="22">
      <c r="A22" s="4" t="inlineStr">
        <is>
          <t>HTM securities</t>
        </is>
      </c>
      <c r="C22" s="5" t="n">
        <v>1030945</v>
      </c>
      <c r="E22" s="5" t="n">
        <v>1248363</v>
      </c>
      <c r="G22" s="4" t="inlineStr">
        <is>
          <t xml:space="preserve"> </t>
        </is>
      </c>
      <c r="H22" s="4" t="inlineStr">
        <is>
          <t xml:space="preserve"> </t>
        </is>
      </c>
    </row>
    <row r="23">
      <c r="A23" s="4" t="inlineStr">
        <is>
          <t>Accrued interest receivable</t>
        </is>
      </c>
      <c r="C23" s="5" t="n">
        <v>105094</v>
      </c>
      <c r="E23" s="5" t="n">
        <v>74660</v>
      </c>
      <c r="G23" s="4" t="inlineStr">
        <is>
          <t xml:space="preserve"> </t>
        </is>
      </c>
      <c r="H23" s="4" t="inlineStr">
        <is>
          <t xml:space="preserve"> </t>
        </is>
      </c>
    </row>
    <row r="24">
      <c r="A24" s="4" t="inlineStr">
        <is>
          <t>Derivative assets</t>
        </is>
      </c>
      <c r="C24" s="5" t="n">
        <v>286878</v>
      </c>
      <c r="E24" s="5" t="n">
        <v>182853</v>
      </c>
      <c r="G24" s="4" t="inlineStr">
        <is>
          <t xml:space="preserve"> </t>
        </is>
      </c>
      <c r="H24" s="4" t="inlineStr">
        <is>
          <t xml:space="preserve"> </t>
        </is>
      </c>
    </row>
    <row r="25">
      <c r="A25" s="4" t="inlineStr">
        <is>
          <t>Derivative Asset, Fair Value, Gross Liability and Obligation to Return Cash, Offset</t>
        </is>
      </c>
      <c r="B25" s="4" t="inlineStr">
        <is>
          <t>[3],[4]</t>
        </is>
      </c>
      <c r="C25" s="5" t="n">
        <v>273235</v>
      </c>
      <c r="E25" s="5" t="n">
        <v>180406</v>
      </c>
      <c r="G25" s="4" t="inlineStr">
        <is>
          <t xml:space="preserve"> </t>
        </is>
      </c>
      <c r="H25" s="4" t="inlineStr">
        <is>
          <t xml:space="preserve"> </t>
        </is>
      </c>
    </row>
    <row r="26">
      <c r="A26" s="4" t="inlineStr">
        <is>
          <t>Mandatorily redeemable capital stock (Note 7)</t>
        </is>
      </c>
      <c r="C26" s="5" t="n">
        <v>22350</v>
      </c>
      <c r="E26" s="5" t="n">
        <v>22457</v>
      </c>
      <c r="G26" s="6" t="n">
        <v>62390</v>
      </c>
      <c r="H26" s="6" t="n">
        <v>142807</v>
      </c>
    </row>
    <row r="27">
      <c r="A27" s="4" t="inlineStr">
        <is>
          <t>Accrued interest payable</t>
        </is>
      </c>
      <c r="C27" s="5" t="n">
        <v>88784</v>
      </c>
      <c r="E27" s="5" t="n">
        <v>59123</v>
      </c>
      <c r="G27" s="4" t="inlineStr">
        <is>
          <t xml:space="preserve"> </t>
        </is>
      </c>
      <c r="H27" s="4" t="inlineStr">
        <is>
          <t xml:space="preserve"> </t>
        </is>
      </c>
    </row>
    <row r="28">
      <c r="A28" s="4" t="inlineStr">
        <is>
          <t>Derivative liabilities</t>
        </is>
      </c>
      <c r="C28" s="5" t="n">
        <v>47006</v>
      </c>
      <c r="E28" s="5" t="n">
        <v>5845</v>
      </c>
      <c r="G28" s="4" t="inlineStr">
        <is>
          <t xml:space="preserve"> </t>
        </is>
      </c>
      <c r="H28" s="4" t="inlineStr">
        <is>
          <t xml:space="preserve"> </t>
        </is>
      </c>
    </row>
    <row r="29">
      <c r="A29" s="4" t="inlineStr">
        <is>
          <t>Derivative Liability, Fair Value, Gross Asset and Right to Reclaim Cash, Offset</t>
        </is>
      </c>
      <c r="B29" s="4" t="inlineStr">
        <is>
          <t>[3],[4]</t>
        </is>
      </c>
      <c r="C29" s="5" t="n">
        <v>-655070</v>
      </c>
      <c r="E29" s="5" t="n">
        <v>-67975</v>
      </c>
      <c r="G29" s="4" t="inlineStr">
        <is>
          <t xml:space="preserve"> </t>
        </is>
      </c>
      <c r="H29" s="4" t="inlineStr">
        <is>
          <t xml:space="preserve"> </t>
        </is>
      </c>
    </row>
    <row r="30">
      <c r="A30" s="4" t="inlineStr">
        <is>
          <t>Estimate of Fair Value, Fair Value Disclosure</t>
        </is>
      </c>
      <c r="C30" s="4" t="inlineStr">
        <is>
          <t xml:space="preserve"> </t>
        </is>
      </c>
      <c r="E30" s="4" t="inlineStr">
        <is>
          <t xml:space="preserve"> </t>
        </is>
      </c>
      <c r="G30" s="4" t="inlineStr">
        <is>
          <t xml:space="preserve"> </t>
        </is>
      </c>
      <c r="H30" s="4" t="inlineStr">
        <is>
          <t xml:space="preserve"> </t>
        </is>
      </c>
    </row>
    <row r="31">
      <c r="A31" s="3" t="inlineStr">
        <is>
          <t>Fair Value, Balance Sheet Grouping, Financial Statement Captions [Line Items]</t>
        </is>
      </c>
      <c r="C31" s="4" t="inlineStr">
        <is>
          <t xml:space="preserve"> </t>
        </is>
      </c>
      <c r="E31" s="4" t="inlineStr">
        <is>
          <t xml:space="preserve"> </t>
        </is>
      </c>
      <c r="G31" s="4" t="inlineStr">
        <is>
          <t xml:space="preserve"> </t>
        </is>
      </c>
      <c r="H31" s="4" t="inlineStr">
        <is>
          <t xml:space="preserve"> </t>
        </is>
      </c>
    </row>
    <row r="32">
      <c r="A32" s="4" t="inlineStr">
        <is>
          <t>Cash and due from banks</t>
        </is>
      </c>
      <c r="C32" s="5" t="n">
        <v>371475</v>
      </c>
      <c r="E32" s="5" t="n">
        <v>428190</v>
      </c>
      <c r="G32" s="4" t="inlineStr">
        <is>
          <t xml:space="preserve"> </t>
        </is>
      </c>
      <c r="H32" s="4" t="inlineStr">
        <is>
          <t xml:space="preserve"> </t>
        </is>
      </c>
    </row>
    <row r="33">
      <c r="A33" s="4" t="inlineStr">
        <is>
          <t>Interest-bearing deposits</t>
        </is>
      </c>
      <c r="C33" s="5" t="n">
        <v>747068</v>
      </c>
      <c r="E33" s="5" t="n">
        <v>528476</v>
      </c>
      <c r="G33" s="4" t="inlineStr">
        <is>
          <t xml:space="preserve"> </t>
        </is>
      </c>
      <c r="H33" s="4" t="inlineStr">
        <is>
          <t xml:space="preserve"> </t>
        </is>
      </c>
    </row>
    <row r="34">
      <c r="A34" s="4" t="inlineStr">
        <is>
          <t>Securities Purchased under Agreements to Resell, Fair Value Disclosure</t>
        </is>
      </c>
      <c r="B34" s="4" t="inlineStr">
        <is>
          <t>[5]</t>
        </is>
      </c>
      <c r="C34" s="5" t="n">
        <v>3350043</v>
      </c>
      <c r="E34" s="5" t="n">
        <v>1670004</v>
      </c>
      <c r="G34" s="4" t="inlineStr">
        <is>
          <t xml:space="preserve"> </t>
        </is>
      </c>
      <c r="H34" s="4" t="inlineStr">
        <is>
          <t xml:space="preserve"> </t>
        </is>
      </c>
    </row>
    <row r="35">
      <c r="A35" s="4" t="inlineStr">
        <is>
          <t>Federal funds sold</t>
        </is>
      </c>
      <c r="C35" s="5" t="n">
        <v>3800051</v>
      </c>
      <c r="E35" s="5" t="n">
        <v>1975008</v>
      </c>
      <c r="G35" s="4" t="inlineStr">
        <is>
          <t xml:space="preserve"> </t>
        </is>
      </c>
      <c r="H35" s="4" t="inlineStr">
        <is>
          <t xml:space="preserve"> </t>
        </is>
      </c>
    </row>
    <row r="36">
      <c r="A36" s="4" t="inlineStr">
        <is>
          <t>Trading securities</t>
        </is>
      </c>
      <c r="C36" s="5" t="n">
        <v>238222</v>
      </c>
      <c r="E36" s="5" t="n">
        <v>243262</v>
      </c>
      <c r="G36" s="4" t="inlineStr">
        <is>
          <t xml:space="preserve"> </t>
        </is>
      </c>
      <c r="H36" s="4" t="inlineStr">
        <is>
          <t xml:space="preserve"> </t>
        </is>
      </c>
    </row>
    <row r="37">
      <c r="A37" s="4" t="inlineStr">
        <is>
          <t>Fair Value</t>
        </is>
      </c>
      <c r="C37" s="5" t="n">
        <v>12115183</v>
      </c>
      <c r="E37" s="5" t="n">
        <v>12467293</v>
      </c>
      <c r="G37" s="4" t="inlineStr">
        <is>
          <t xml:space="preserve"> </t>
        </is>
      </c>
      <c r="H37" s="4" t="inlineStr">
        <is>
          <t xml:space="preserve"> </t>
        </is>
      </c>
    </row>
    <row r="38">
      <c r="A38" s="4" t="inlineStr">
        <is>
          <t>HTM securities</t>
        </is>
      </c>
      <c r="C38" s="5" t="n">
        <v>1030945</v>
      </c>
      <c r="E38" s="5" t="n">
        <v>1248363</v>
      </c>
      <c r="G38" s="4" t="inlineStr">
        <is>
          <t xml:space="preserve"> </t>
        </is>
      </c>
      <c r="H38" s="4" t="inlineStr">
        <is>
          <t xml:space="preserve"> </t>
        </is>
      </c>
    </row>
    <row r="39">
      <c r="A39" s="4" t="inlineStr">
        <is>
          <t>Advances</t>
        </is>
      </c>
      <c r="C39" s="5" t="n">
        <v>35068347</v>
      </c>
      <c r="E39" s="5" t="n">
        <v>14169479</v>
      </c>
      <c r="G39" s="4" t="inlineStr">
        <is>
          <t xml:space="preserve"> </t>
        </is>
      </c>
      <c r="H39" s="4" t="inlineStr">
        <is>
          <t xml:space="preserve"> </t>
        </is>
      </c>
    </row>
    <row r="40">
      <c r="A40" s="4" t="inlineStr">
        <is>
          <t>Accrued interest receivable</t>
        </is>
      </c>
      <c r="C40" s="5" t="n">
        <v>105094</v>
      </c>
      <c r="E40" s="5" t="n">
        <v>74660</v>
      </c>
      <c r="G40" s="4" t="inlineStr">
        <is>
          <t xml:space="preserve"> </t>
        </is>
      </c>
      <c r="H40" s="4" t="inlineStr">
        <is>
          <t xml:space="preserve"> </t>
        </is>
      </c>
    </row>
    <row r="41">
      <c r="A41" s="4" t="inlineStr">
        <is>
          <t>Derivative assets</t>
        </is>
      </c>
      <c r="C41" s="5" t="n">
        <v>286878</v>
      </c>
      <c r="E41" s="5" t="n">
        <v>182853</v>
      </c>
      <c r="G41" s="4" t="inlineStr">
        <is>
          <t xml:space="preserve"> </t>
        </is>
      </c>
      <c r="H41" s="4" t="inlineStr">
        <is>
          <t xml:space="preserve"> </t>
        </is>
      </c>
    </row>
    <row r="42">
      <c r="A42" s="4" t="inlineStr">
        <is>
          <t>Deposits</t>
        </is>
      </c>
      <c r="C42" s="5" t="n">
        <v>736267</v>
      </c>
      <c r="E42" s="5" t="n">
        <v>1087507</v>
      </c>
      <c r="G42" s="4" t="inlineStr">
        <is>
          <t xml:space="preserve"> </t>
        </is>
      </c>
      <c r="H42" s="4" t="inlineStr">
        <is>
          <t xml:space="preserve"> </t>
        </is>
      </c>
    </row>
    <row r="43">
      <c r="A43" s="4" t="inlineStr">
        <is>
          <t>Mandatorily redeemable capital stock (Note 7)</t>
        </is>
      </c>
      <c r="B43" s="4" t="inlineStr">
        <is>
          <t>[6]</t>
        </is>
      </c>
      <c r="C43" s="5" t="n">
        <v>22693</v>
      </c>
      <c r="E43" s="5" t="n">
        <v>22752</v>
      </c>
      <c r="G43" s="4" t="inlineStr">
        <is>
          <t xml:space="preserve"> </t>
        </is>
      </c>
      <c r="H43" s="4" t="inlineStr">
        <is>
          <t xml:space="preserve"> </t>
        </is>
      </c>
    </row>
    <row r="44">
      <c r="A44" s="4" t="inlineStr">
        <is>
          <t>Accrued interest payable</t>
        </is>
      </c>
      <c r="B44" s="4" t="inlineStr">
        <is>
          <t>[6]</t>
        </is>
      </c>
      <c r="C44" s="5" t="n">
        <v>88441</v>
      </c>
      <c r="E44" s="5" t="n">
        <v>58829</v>
      </c>
      <c r="G44" s="4" t="inlineStr">
        <is>
          <t xml:space="preserve"> </t>
        </is>
      </c>
      <c r="H44" s="4" t="inlineStr">
        <is>
          <t xml:space="preserve"> </t>
        </is>
      </c>
    </row>
    <row r="45">
      <c r="A45" s="4" t="inlineStr">
        <is>
          <t>Derivative liabilities</t>
        </is>
      </c>
      <c r="C45" s="5" t="n">
        <v>47006</v>
      </c>
      <c r="E45" s="5" t="n">
        <v>5845</v>
      </c>
      <c r="G45" s="4" t="inlineStr">
        <is>
          <t xml:space="preserve"> </t>
        </is>
      </c>
      <c r="H45" s="4" t="inlineStr">
        <is>
          <t xml:space="preserve"> </t>
        </is>
      </c>
    </row>
    <row r="46">
      <c r="A46" s="4" t="inlineStr">
        <is>
          <t>Consolidated Obligations, Discount Notes | Reported Value Measurement [Member]</t>
        </is>
      </c>
      <c r="C46" s="4" t="inlineStr">
        <is>
          <t xml:space="preserve"> </t>
        </is>
      </c>
      <c r="E46" s="4" t="inlineStr">
        <is>
          <t xml:space="preserve"> </t>
        </is>
      </c>
      <c r="G46" s="4" t="inlineStr">
        <is>
          <t xml:space="preserve"> </t>
        </is>
      </c>
      <c r="H46" s="4" t="inlineStr">
        <is>
          <t xml:space="preserve"> </t>
        </is>
      </c>
    </row>
    <row r="47">
      <c r="A47" s="3" t="inlineStr">
        <is>
          <t>Fair Value, Balance Sheet Grouping, Financial Statement Captions [Line Items]</t>
        </is>
      </c>
      <c r="C47" s="4" t="inlineStr">
        <is>
          <t xml:space="preserve"> </t>
        </is>
      </c>
      <c r="E47" s="4" t="inlineStr">
        <is>
          <t xml:space="preserve"> </t>
        </is>
      </c>
      <c r="G47" s="4" t="inlineStr">
        <is>
          <t xml:space="preserve"> </t>
        </is>
      </c>
      <c r="H47" s="4" t="inlineStr">
        <is>
          <t xml:space="preserve"> </t>
        </is>
      </c>
    </row>
    <row r="48">
      <c r="A48" s="4" t="inlineStr">
        <is>
          <t>Discount notes</t>
        </is>
      </c>
      <c r="C48" s="5" t="n">
        <v>24830505</v>
      </c>
      <c r="E48" s="5" t="n">
        <v>10493617</v>
      </c>
      <c r="G48" s="4" t="inlineStr">
        <is>
          <t xml:space="preserve"> </t>
        </is>
      </c>
      <c r="H48" s="4" t="inlineStr">
        <is>
          <t xml:space="preserve"> </t>
        </is>
      </c>
    </row>
    <row r="49">
      <c r="A49" s="4" t="inlineStr">
        <is>
          <t>Consolidated Obligations, Discount Notes | Estimate of Fair Value, Fair Value Disclosure</t>
        </is>
      </c>
      <c r="C49" s="4" t="inlineStr">
        <is>
          <t xml:space="preserve"> </t>
        </is>
      </c>
      <c r="E49" s="4" t="inlineStr">
        <is>
          <t xml:space="preserve"> </t>
        </is>
      </c>
      <c r="G49" s="4" t="inlineStr">
        <is>
          <t xml:space="preserve"> </t>
        </is>
      </c>
      <c r="H49" s="4" t="inlineStr">
        <is>
          <t xml:space="preserve"> </t>
        </is>
      </c>
    </row>
    <row r="50">
      <c r="A50" s="3" t="inlineStr">
        <is>
          <t>Fair Value, Balance Sheet Grouping, Financial Statement Captions [Line Items]</t>
        </is>
      </c>
      <c r="C50" s="4" t="inlineStr">
        <is>
          <t xml:space="preserve"> </t>
        </is>
      </c>
      <c r="E50" s="4" t="inlineStr">
        <is>
          <t xml:space="preserve"> </t>
        </is>
      </c>
      <c r="G50" s="4" t="inlineStr">
        <is>
          <t xml:space="preserve"> </t>
        </is>
      </c>
      <c r="H50" s="4" t="inlineStr">
        <is>
          <t xml:space="preserve"> </t>
        </is>
      </c>
    </row>
    <row r="51">
      <c r="A51" s="4" t="inlineStr">
        <is>
          <t>Discount notes</t>
        </is>
      </c>
      <c r="C51" s="5" t="n">
        <v>24815094</v>
      </c>
      <c r="E51" s="5" t="n">
        <v>10492517</v>
      </c>
      <c r="G51" s="4" t="inlineStr">
        <is>
          <t xml:space="preserve"> </t>
        </is>
      </c>
      <c r="H51" s="4" t="inlineStr">
        <is>
          <t xml:space="preserve"> </t>
        </is>
      </c>
    </row>
    <row r="52">
      <c r="A52" s="4" t="inlineStr">
        <is>
          <t>Consolidated Obligation Bonds | Reported Value Measurement [Member]</t>
        </is>
      </c>
      <c r="C52" s="4" t="inlineStr">
        <is>
          <t xml:space="preserve"> </t>
        </is>
      </c>
      <c r="E52" s="4" t="inlineStr">
        <is>
          <t xml:space="preserve"> </t>
        </is>
      </c>
      <c r="G52" s="4" t="inlineStr">
        <is>
          <t xml:space="preserve"> </t>
        </is>
      </c>
      <c r="H52" s="4" t="inlineStr">
        <is>
          <t xml:space="preserve"> </t>
        </is>
      </c>
    </row>
    <row r="53">
      <c r="A53" s="3" t="inlineStr">
        <is>
          <t>Fair Value, Balance Sheet Grouping, Financial Statement Captions [Line Items]</t>
        </is>
      </c>
      <c r="C53" s="4" t="inlineStr">
        <is>
          <t xml:space="preserve"> </t>
        </is>
      </c>
      <c r="E53" s="4" t="inlineStr">
        <is>
          <t xml:space="preserve"> </t>
        </is>
      </c>
      <c r="G53" s="4" t="inlineStr">
        <is>
          <t xml:space="preserve"> </t>
        </is>
      </c>
      <c r="H53" s="4" t="inlineStr">
        <is>
          <t xml:space="preserve"> </t>
        </is>
      </c>
    </row>
    <row r="54">
      <c r="A54" s="4" t="inlineStr">
        <is>
          <t>Bonds</t>
        </is>
      </c>
      <c r="C54" s="5" t="n">
        <v>32700999</v>
      </c>
      <c r="E54" s="5" t="n">
        <v>23105738</v>
      </c>
      <c r="G54" s="4" t="inlineStr">
        <is>
          <t xml:space="preserve"> </t>
        </is>
      </c>
      <c r="H54" s="4" t="inlineStr">
        <is>
          <t xml:space="preserve"> </t>
        </is>
      </c>
    </row>
    <row r="55">
      <c r="A55" s="4" t="inlineStr">
        <is>
          <t>Consolidated Obligation Bonds | Estimate of Fair Value, Fair Value Disclosure</t>
        </is>
      </c>
      <c r="C55" s="4" t="inlineStr">
        <is>
          <t xml:space="preserve"> </t>
        </is>
      </c>
      <c r="E55" s="4" t="inlineStr">
        <is>
          <t xml:space="preserve"> </t>
        </is>
      </c>
      <c r="G55" s="4" t="inlineStr">
        <is>
          <t xml:space="preserve"> </t>
        </is>
      </c>
      <c r="H55" s="4" t="inlineStr">
        <is>
          <t xml:space="preserve"> </t>
        </is>
      </c>
    </row>
    <row r="56">
      <c r="A56" s="3" t="inlineStr">
        <is>
          <t>Fair Value, Balance Sheet Grouping, Financial Statement Captions [Line Items]</t>
        </is>
      </c>
      <c r="C56" s="4" t="inlineStr">
        <is>
          <t xml:space="preserve"> </t>
        </is>
      </c>
      <c r="E56" s="4" t="inlineStr">
        <is>
          <t xml:space="preserve"> </t>
        </is>
      </c>
      <c r="G56" s="4" t="inlineStr">
        <is>
          <t xml:space="preserve"> </t>
        </is>
      </c>
      <c r="H56" s="4" t="inlineStr">
        <is>
          <t xml:space="preserve"> </t>
        </is>
      </c>
    </row>
    <row r="57">
      <c r="A57" s="4" t="inlineStr">
        <is>
          <t>Bonds</t>
        </is>
      </c>
      <c r="C57" s="5" t="n">
        <v>32180318</v>
      </c>
      <c r="E57" s="5" t="n">
        <v>23205896</v>
      </c>
      <c r="G57" s="4" t="inlineStr">
        <is>
          <t xml:space="preserve"> </t>
        </is>
      </c>
      <c r="H57" s="4" t="inlineStr">
        <is>
          <t xml:space="preserve"> </t>
        </is>
      </c>
    </row>
    <row r="58">
      <c r="A58" s="4" t="inlineStr">
        <is>
          <t>Mortgage loans held for portfolio, net | Reported Value Measurement [Member]</t>
        </is>
      </c>
      <c r="C58" s="4" t="inlineStr">
        <is>
          <t xml:space="preserve"> </t>
        </is>
      </c>
      <c r="E58" s="4" t="inlineStr">
        <is>
          <t xml:space="preserve"> </t>
        </is>
      </c>
      <c r="G58" s="4" t="inlineStr">
        <is>
          <t xml:space="preserve"> </t>
        </is>
      </c>
      <c r="H58" s="4" t="inlineStr">
        <is>
          <t xml:space="preserve"> </t>
        </is>
      </c>
    </row>
    <row r="59">
      <c r="A59" s="3" t="inlineStr">
        <is>
          <t>Fair Value, Balance Sheet Grouping, Financial Statement Captions [Line Items]</t>
        </is>
      </c>
      <c r="C59" s="4" t="inlineStr">
        <is>
          <t xml:space="preserve"> </t>
        </is>
      </c>
      <c r="E59" s="4" t="inlineStr">
        <is>
          <t xml:space="preserve"> </t>
        </is>
      </c>
      <c r="G59" s="4" t="inlineStr">
        <is>
          <t xml:space="preserve"> </t>
        </is>
      </c>
      <c r="H59" s="4" t="inlineStr">
        <is>
          <t xml:space="preserve"> </t>
        </is>
      </c>
    </row>
    <row r="60">
      <c r="A60" s="4" t="inlineStr">
        <is>
          <t>MPF &amp; BOB Loans , Net of Allowance</t>
        </is>
      </c>
      <c r="C60" s="5" t="n">
        <v>4658273</v>
      </c>
      <c r="E60" s="5" t="n">
        <v>4676183</v>
      </c>
      <c r="G60" s="4" t="inlineStr">
        <is>
          <t xml:space="preserve"> </t>
        </is>
      </c>
      <c r="H60" s="4" t="inlineStr">
        <is>
          <t xml:space="preserve"> </t>
        </is>
      </c>
    </row>
    <row r="61">
      <c r="A61" s="4" t="inlineStr">
        <is>
          <t>Mortgage loans held for portfolio, net | Estimate of Fair Value, Fair Value Disclosure</t>
        </is>
      </c>
      <c r="C61" s="4" t="inlineStr">
        <is>
          <t xml:space="preserve"> </t>
        </is>
      </c>
      <c r="E61" s="4" t="inlineStr">
        <is>
          <t xml:space="preserve"> </t>
        </is>
      </c>
      <c r="G61" s="4" t="inlineStr">
        <is>
          <t xml:space="preserve"> </t>
        </is>
      </c>
      <c r="H61" s="4" t="inlineStr">
        <is>
          <t xml:space="preserve"> </t>
        </is>
      </c>
    </row>
    <row r="62">
      <c r="A62" s="3" t="inlineStr">
        <is>
          <t>Fair Value, Balance Sheet Grouping, Financial Statement Captions [Line Items]</t>
        </is>
      </c>
      <c r="C62" s="4" t="inlineStr">
        <is>
          <t xml:space="preserve"> </t>
        </is>
      </c>
      <c r="E62" s="4" t="inlineStr">
        <is>
          <t xml:space="preserve"> </t>
        </is>
      </c>
      <c r="G62" s="4" t="inlineStr">
        <is>
          <t xml:space="preserve"> </t>
        </is>
      </c>
      <c r="H62" s="4" t="inlineStr">
        <is>
          <t xml:space="preserve"> </t>
        </is>
      </c>
    </row>
    <row r="63">
      <c r="A63" s="4" t="inlineStr">
        <is>
          <t>MPF &amp; BOB Loans , Net of Allowance</t>
        </is>
      </c>
      <c r="C63" s="5" t="n">
        <v>4280847</v>
      </c>
      <c r="E63" s="5" t="n">
        <v>4719966</v>
      </c>
      <c r="G63" s="4" t="inlineStr">
        <is>
          <t xml:space="preserve"> </t>
        </is>
      </c>
      <c r="H63" s="4" t="inlineStr">
        <is>
          <t xml:space="preserve"> </t>
        </is>
      </c>
    </row>
    <row r="64">
      <c r="A64" s="4" t="inlineStr">
        <is>
          <t>Banking on Business Loans | Reported Value Measurement [Member]</t>
        </is>
      </c>
      <c r="C64" s="4" t="inlineStr">
        <is>
          <t xml:space="preserve"> </t>
        </is>
      </c>
      <c r="E64" s="4" t="inlineStr">
        <is>
          <t xml:space="preserve"> </t>
        </is>
      </c>
      <c r="G64" s="4" t="inlineStr">
        <is>
          <t xml:space="preserve"> </t>
        </is>
      </c>
      <c r="H64" s="4" t="inlineStr">
        <is>
          <t xml:space="preserve"> </t>
        </is>
      </c>
    </row>
    <row r="65">
      <c r="A65" s="3" t="inlineStr">
        <is>
          <t>Fair Value, Balance Sheet Grouping, Financial Statement Captions [Line Items]</t>
        </is>
      </c>
      <c r="C65" s="4" t="inlineStr">
        <is>
          <t xml:space="preserve"> </t>
        </is>
      </c>
      <c r="E65" s="4" t="inlineStr">
        <is>
          <t xml:space="preserve"> </t>
        </is>
      </c>
      <c r="G65" s="4" t="inlineStr">
        <is>
          <t xml:space="preserve"> </t>
        </is>
      </c>
      <c r="H65" s="4" t="inlineStr">
        <is>
          <t xml:space="preserve"> </t>
        </is>
      </c>
    </row>
    <row r="66">
      <c r="A66" s="4" t="inlineStr">
        <is>
          <t>MPF &amp; BOB Loans , Net of Allowance</t>
        </is>
      </c>
      <c r="C66" s="5" t="n">
        <v>20320</v>
      </c>
      <c r="E66" s="5" t="n">
        <v>22501</v>
      </c>
      <c r="G66" s="4" t="inlineStr">
        <is>
          <t xml:space="preserve"> </t>
        </is>
      </c>
      <c r="H66" s="4" t="inlineStr">
        <is>
          <t xml:space="preserve"> </t>
        </is>
      </c>
    </row>
    <row r="67">
      <c r="A67" s="4" t="inlineStr">
        <is>
          <t>Banking on Business Loans | Estimate of Fair Value, Fair Value Disclosure</t>
        </is>
      </c>
      <c r="C67" s="4" t="inlineStr">
        <is>
          <t xml:space="preserve"> </t>
        </is>
      </c>
      <c r="E67" s="4" t="inlineStr">
        <is>
          <t xml:space="preserve"> </t>
        </is>
      </c>
      <c r="G67" s="4" t="inlineStr">
        <is>
          <t xml:space="preserve"> </t>
        </is>
      </c>
      <c r="H67" s="4" t="inlineStr">
        <is>
          <t xml:space="preserve"> </t>
        </is>
      </c>
    </row>
    <row r="68">
      <c r="A68" s="3" t="inlineStr">
        <is>
          <t>Fair Value, Balance Sheet Grouping, Financial Statement Captions [Line Items]</t>
        </is>
      </c>
      <c r="C68" s="4" t="inlineStr">
        <is>
          <t xml:space="preserve"> </t>
        </is>
      </c>
      <c r="E68" s="4" t="inlineStr">
        <is>
          <t xml:space="preserve"> </t>
        </is>
      </c>
      <c r="G68" s="4" t="inlineStr">
        <is>
          <t xml:space="preserve"> </t>
        </is>
      </c>
      <c r="H68" s="4" t="inlineStr">
        <is>
          <t xml:space="preserve"> </t>
        </is>
      </c>
    </row>
    <row r="69">
      <c r="A69" s="4" t="inlineStr">
        <is>
          <t>MPF &amp; BOB Loans , Net of Allowance</t>
        </is>
      </c>
      <c r="C69" s="5" t="n">
        <v>20320</v>
      </c>
      <c r="E69" s="5" t="n">
        <v>22501</v>
      </c>
      <c r="G69" s="4" t="inlineStr">
        <is>
          <t xml:space="preserve"> </t>
        </is>
      </c>
      <c r="H69" s="4" t="inlineStr">
        <is>
          <t xml:space="preserve"> </t>
        </is>
      </c>
    </row>
    <row r="70">
      <c r="A70" s="4" t="inlineStr">
        <is>
          <t>Fair Value, Inputs, Level 1</t>
        </is>
      </c>
      <c r="C70" s="4" t="inlineStr">
        <is>
          <t xml:space="preserve"> </t>
        </is>
      </c>
      <c r="E70" s="4" t="inlineStr">
        <is>
          <t xml:space="preserve"> </t>
        </is>
      </c>
      <c r="G70" s="4" t="inlineStr">
        <is>
          <t xml:space="preserve"> </t>
        </is>
      </c>
      <c r="H70" s="4" t="inlineStr">
        <is>
          <t xml:space="preserve"> </t>
        </is>
      </c>
    </row>
    <row r="71">
      <c r="A71" s="3" t="inlineStr">
        <is>
          <t>Fair Value, Balance Sheet Grouping, Financial Statement Captions [Line Items]</t>
        </is>
      </c>
      <c r="C71" s="4" t="inlineStr">
        <is>
          <t xml:space="preserve"> </t>
        </is>
      </c>
      <c r="E71" s="4" t="inlineStr">
        <is>
          <t xml:space="preserve"> </t>
        </is>
      </c>
      <c r="G71" s="4" t="inlineStr">
        <is>
          <t xml:space="preserve"> </t>
        </is>
      </c>
      <c r="H71" s="4" t="inlineStr">
        <is>
          <t xml:space="preserve"> </t>
        </is>
      </c>
    </row>
    <row r="72">
      <c r="A72" s="4" t="inlineStr">
        <is>
          <t>Cash and due from banks</t>
        </is>
      </c>
      <c r="C72" s="5" t="n">
        <v>371475</v>
      </c>
      <c r="E72" s="5" t="n">
        <v>428190</v>
      </c>
      <c r="G72" s="4" t="inlineStr">
        <is>
          <t xml:space="preserve"> </t>
        </is>
      </c>
      <c r="H72" s="4" t="inlineStr">
        <is>
          <t xml:space="preserve"> </t>
        </is>
      </c>
    </row>
    <row r="73">
      <c r="A73" s="4" t="inlineStr">
        <is>
          <t>Interest-bearing deposits</t>
        </is>
      </c>
      <c r="C73" s="5" t="n">
        <v>747068</v>
      </c>
      <c r="E73" s="5" t="n">
        <v>528476</v>
      </c>
      <c r="G73" s="4" t="inlineStr">
        <is>
          <t xml:space="preserve"> </t>
        </is>
      </c>
      <c r="H73" s="4" t="inlineStr">
        <is>
          <t xml:space="preserve"> </t>
        </is>
      </c>
    </row>
    <row r="74">
      <c r="A74" s="4" t="inlineStr">
        <is>
          <t>Securities Purchased under Agreements to Resell, Fair Value Disclosure</t>
        </is>
      </c>
      <c r="C74" s="5" t="n">
        <v>0</v>
      </c>
      <c r="D74" s="4" t="inlineStr">
        <is>
          <t>[5]</t>
        </is>
      </c>
      <c r="E74" s="5" t="n">
        <v>0</v>
      </c>
      <c r="G74" s="4" t="inlineStr">
        <is>
          <t xml:space="preserve"> </t>
        </is>
      </c>
      <c r="H74" s="4" t="inlineStr">
        <is>
          <t xml:space="preserve"> </t>
        </is>
      </c>
    </row>
    <row r="75">
      <c r="A75" s="4" t="inlineStr">
        <is>
          <t>Federal funds sold</t>
        </is>
      </c>
      <c r="C75" s="5" t="n">
        <v>0</v>
      </c>
      <c r="E75" s="5" t="n">
        <v>0</v>
      </c>
      <c r="G75" s="4" t="inlineStr">
        <is>
          <t xml:space="preserve"> </t>
        </is>
      </c>
      <c r="H75" s="4" t="inlineStr">
        <is>
          <t xml:space="preserve"> </t>
        </is>
      </c>
    </row>
    <row r="76">
      <c r="A76" s="4" t="inlineStr">
        <is>
          <t>Trading securities</t>
        </is>
      </c>
      <c r="C76" s="5" t="n">
        <v>0</v>
      </c>
      <c r="E76" s="5" t="n">
        <v>0</v>
      </c>
      <c r="G76" s="4" t="inlineStr">
        <is>
          <t xml:space="preserve"> </t>
        </is>
      </c>
      <c r="H76" s="4" t="inlineStr">
        <is>
          <t xml:space="preserve"> </t>
        </is>
      </c>
    </row>
    <row r="77">
      <c r="A77" s="4" t="inlineStr">
        <is>
          <t>Fair Value</t>
        </is>
      </c>
      <c r="C77" s="5" t="n">
        <v>0</v>
      </c>
      <c r="E77" s="5" t="n">
        <v>0</v>
      </c>
      <c r="G77" s="4" t="inlineStr">
        <is>
          <t xml:space="preserve"> </t>
        </is>
      </c>
      <c r="H77" s="4" t="inlineStr">
        <is>
          <t xml:space="preserve"> </t>
        </is>
      </c>
    </row>
    <row r="78">
      <c r="A78" s="4" t="inlineStr">
        <is>
          <t>HTM securities</t>
        </is>
      </c>
      <c r="C78" s="5" t="n">
        <v>0</v>
      </c>
      <c r="E78" s="5" t="n">
        <v>0</v>
      </c>
      <c r="G78" s="4" t="inlineStr">
        <is>
          <t xml:space="preserve"> </t>
        </is>
      </c>
      <c r="H78" s="4" t="inlineStr">
        <is>
          <t xml:space="preserve"> </t>
        </is>
      </c>
    </row>
    <row r="79">
      <c r="A79" s="4" t="inlineStr">
        <is>
          <t>Advances</t>
        </is>
      </c>
      <c r="C79" s="5" t="n">
        <v>0</v>
      </c>
      <c r="E79" s="5" t="n">
        <v>0</v>
      </c>
      <c r="G79" s="4" t="inlineStr">
        <is>
          <t xml:space="preserve"> </t>
        </is>
      </c>
      <c r="H79" s="4" t="inlineStr">
        <is>
          <t xml:space="preserve"> </t>
        </is>
      </c>
    </row>
    <row r="80">
      <c r="A80" s="4" t="inlineStr">
        <is>
          <t>Accrued interest receivable</t>
        </is>
      </c>
      <c r="C80" s="5" t="n">
        <v>0</v>
      </c>
      <c r="E80" s="5" t="n">
        <v>0</v>
      </c>
      <c r="G80" s="4" t="inlineStr">
        <is>
          <t xml:space="preserve"> </t>
        </is>
      </c>
      <c r="H80" s="4" t="inlineStr">
        <is>
          <t xml:space="preserve"> </t>
        </is>
      </c>
    </row>
    <row r="81">
      <c r="A81" s="4" t="inlineStr">
        <is>
          <t>Derivative assets</t>
        </is>
      </c>
      <c r="C81" s="5" t="n">
        <v>0</v>
      </c>
      <c r="E81" s="5" t="n">
        <v>0</v>
      </c>
      <c r="G81" s="4" t="inlineStr">
        <is>
          <t xml:space="preserve"> </t>
        </is>
      </c>
      <c r="H81" s="4" t="inlineStr">
        <is>
          <t xml:space="preserve"> </t>
        </is>
      </c>
    </row>
    <row r="82">
      <c r="A82" s="4" t="inlineStr">
        <is>
          <t>Deposits</t>
        </is>
      </c>
      <c r="C82" s="5" t="n">
        <v>0</v>
      </c>
      <c r="E82" s="5" t="n">
        <v>0</v>
      </c>
      <c r="G82" s="4" t="inlineStr">
        <is>
          <t xml:space="preserve"> </t>
        </is>
      </c>
      <c r="H82" s="4" t="inlineStr">
        <is>
          <t xml:space="preserve"> </t>
        </is>
      </c>
    </row>
    <row r="83">
      <c r="A83" s="4" t="inlineStr">
        <is>
          <t>Mandatorily redeemable capital stock (Note 7)</t>
        </is>
      </c>
      <c r="C83" s="5" t="n">
        <v>22693</v>
      </c>
      <c r="E83" s="5" t="n">
        <v>22752</v>
      </c>
      <c r="G83" s="4" t="inlineStr">
        <is>
          <t xml:space="preserve"> </t>
        </is>
      </c>
      <c r="H83" s="4" t="inlineStr">
        <is>
          <t xml:space="preserve"> </t>
        </is>
      </c>
    </row>
    <row r="84">
      <c r="A84" s="4" t="inlineStr">
        <is>
          <t>Accrued interest payable</t>
        </is>
      </c>
      <c r="C84" s="5" t="n">
        <v>0</v>
      </c>
      <c r="E84" s="5" t="n">
        <v>0</v>
      </c>
      <c r="G84" s="4" t="inlineStr">
        <is>
          <t xml:space="preserve"> </t>
        </is>
      </c>
      <c r="H84" s="4" t="inlineStr">
        <is>
          <t xml:space="preserve"> </t>
        </is>
      </c>
    </row>
    <row r="85">
      <c r="A85" s="4" t="inlineStr">
        <is>
          <t>Derivative liabilities</t>
        </is>
      </c>
      <c r="C85" s="5" t="n">
        <v>0</v>
      </c>
      <c r="E85" s="5" t="n">
        <v>0</v>
      </c>
      <c r="G85" s="4" t="inlineStr">
        <is>
          <t xml:space="preserve"> </t>
        </is>
      </c>
      <c r="H85" s="4" t="inlineStr">
        <is>
          <t xml:space="preserve"> </t>
        </is>
      </c>
    </row>
    <row r="86">
      <c r="A86" s="4" t="inlineStr">
        <is>
          <t>Fair Value, Inputs, Level 1 | Consolidated Obligations, Discount Notes</t>
        </is>
      </c>
      <c r="C86" s="4" t="inlineStr">
        <is>
          <t xml:space="preserve"> </t>
        </is>
      </c>
      <c r="E86" s="4" t="inlineStr">
        <is>
          <t xml:space="preserve"> </t>
        </is>
      </c>
      <c r="G86" s="4" t="inlineStr">
        <is>
          <t xml:space="preserve"> </t>
        </is>
      </c>
      <c r="H86" s="4" t="inlineStr">
        <is>
          <t xml:space="preserve"> </t>
        </is>
      </c>
    </row>
    <row r="87">
      <c r="A87" s="3" t="inlineStr">
        <is>
          <t>Fair Value, Balance Sheet Grouping, Financial Statement Captions [Line Items]</t>
        </is>
      </c>
      <c r="C87" s="4" t="inlineStr">
        <is>
          <t xml:space="preserve"> </t>
        </is>
      </c>
      <c r="E87" s="4" t="inlineStr">
        <is>
          <t xml:space="preserve"> </t>
        </is>
      </c>
      <c r="G87" s="4" t="inlineStr">
        <is>
          <t xml:space="preserve"> </t>
        </is>
      </c>
      <c r="H87" s="4" t="inlineStr">
        <is>
          <t xml:space="preserve"> </t>
        </is>
      </c>
    </row>
    <row r="88">
      <c r="A88" s="4" t="inlineStr">
        <is>
          <t>Discount notes</t>
        </is>
      </c>
      <c r="C88" s="5" t="n">
        <v>0</v>
      </c>
      <c r="E88" s="5" t="n">
        <v>0</v>
      </c>
      <c r="G88" s="4" t="inlineStr">
        <is>
          <t xml:space="preserve"> </t>
        </is>
      </c>
      <c r="H88" s="4" t="inlineStr">
        <is>
          <t xml:space="preserve"> </t>
        </is>
      </c>
    </row>
    <row r="89">
      <c r="A89" s="4" t="inlineStr">
        <is>
          <t>Fair Value, Inputs, Level 1 | Consolidated Obligation Bonds</t>
        </is>
      </c>
      <c r="C89" s="4" t="inlineStr">
        <is>
          <t xml:space="preserve"> </t>
        </is>
      </c>
      <c r="E89" s="4" t="inlineStr">
        <is>
          <t xml:space="preserve"> </t>
        </is>
      </c>
      <c r="G89" s="4" t="inlineStr">
        <is>
          <t xml:space="preserve"> </t>
        </is>
      </c>
      <c r="H89" s="4" t="inlineStr">
        <is>
          <t xml:space="preserve"> </t>
        </is>
      </c>
    </row>
    <row r="90">
      <c r="A90" s="3" t="inlineStr">
        <is>
          <t>Fair Value, Balance Sheet Grouping, Financial Statement Captions [Line Items]</t>
        </is>
      </c>
      <c r="C90" s="4" t="inlineStr">
        <is>
          <t xml:space="preserve"> </t>
        </is>
      </c>
      <c r="E90" s="4" t="inlineStr">
        <is>
          <t xml:space="preserve"> </t>
        </is>
      </c>
      <c r="G90" s="4" t="inlineStr">
        <is>
          <t xml:space="preserve"> </t>
        </is>
      </c>
      <c r="H90" s="4" t="inlineStr">
        <is>
          <t xml:space="preserve"> </t>
        </is>
      </c>
    </row>
    <row r="91">
      <c r="A91" s="4" t="inlineStr">
        <is>
          <t>Bonds</t>
        </is>
      </c>
      <c r="C91" s="5" t="n">
        <v>0</v>
      </c>
      <c r="E91" s="5" t="n">
        <v>0</v>
      </c>
      <c r="G91" s="4" t="inlineStr">
        <is>
          <t xml:space="preserve"> </t>
        </is>
      </c>
      <c r="H91" s="4" t="inlineStr">
        <is>
          <t xml:space="preserve"> </t>
        </is>
      </c>
    </row>
    <row r="92">
      <c r="A92" s="4" t="inlineStr">
        <is>
          <t>Fair Value, Inputs, Level 1 | Mortgage loans held for portfolio, net</t>
        </is>
      </c>
      <c r="C92" s="4" t="inlineStr">
        <is>
          <t xml:space="preserve"> </t>
        </is>
      </c>
      <c r="E92" s="4" t="inlineStr">
        <is>
          <t xml:space="preserve"> </t>
        </is>
      </c>
      <c r="G92" s="4" t="inlineStr">
        <is>
          <t xml:space="preserve"> </t>
        </is>
      </c>
      <c r="H92" s="4" t="inlineStr">
        <is>
          <t xml:space="preserve"> </t>
        </is>
      </c>
    </row>
    <row r="93">
      <c r="A93" s="3" t="inlineStr">
        <is>
          <t>Fair Value, Balance Sheet Grouping, Financial Statement Captions [Line Items]</t>
        </is>
      </c>
      <c r="C93" s="4" t="inlineStr">
        <is>
          <t xml:space="preserve"> </t>
        </is>
      </c>
      <c r="E93" s="4" t="inlineStr">
        <is>
          <t xml:space="preserve"> </t>
        </is>
      </c>
      <c r="G93" s="4" t="inlineStr">
        <is>
          <t xml:space="preserve"> </t>
        </is>
      </c>
      <c r="H93" s="4" t="inlineStr">
        <is>
          <t xml:space="preserve"> </t>
        </is>
      </c>
    </row>
    <row r="94">
      <c r="A94" s="4" t="inlineStr">
        <is>
          <t>MPF &amp; BOB Loans , Net of Allowance</t>
        </is>
      </c>
      <c r="C94" s="5" t="n">
        <v>0</v>
      </c>
      <c r="E94" s="5" t="n">
        <v>0</v>
      </c>
      <c r="G94" s="4" t="inlineStr">
        <is>
          <t xml:space="preserve"> </t>
        </is>
      </c>
      <c r="H94" s="4" t="inlineStr">
        <is>
          <t xml:space="preserve"> </t>
        </is>
      </c>
    </row>
    <row r="95">
      <c r="A95" s="4" t="inlineStr">
        <is>
          <t>Fair Value, Inputs, Level 1 | Banking on Business Loans</t>
        </is>
      </c>
      <c r="C95" s="4" t="inlineStr">
        <is>
          <t xml:space="preserve"> </t>
        </is>
      </c>
      <c r="E95" s="4" t="inlineStr">
        <is>
          <t xml:space="preserve"> </t>
        </is>
      </c>
      <c r="G95" s="4" t="inlineStr">
        <is>
          <t xml:space="preserve"> </t>
        </is>
      </c>
      <c r="H95" s="4" t="inlineStr">
        <is>
          <t xml:space="preserve"> </t>
        </is>
      </c>
    </row>
    <row r="96">
      <c r="A96" s="3" t="inlineStr">
        <is>
          <t>Fair Value, Balance Sheet Grouping, Financial Statement Captions [Line Items]</t>
        </is>
      </c>
      <c r="C96" s="4" t="inlineStr">
        <is>
          <t xml:space="preserve"> </t>
        </is>
      </c>
      <c r="E96" s="4" t="inlineStr">
        <is>
          <t xml:space="preserve"> </t>
        </is>
      </c>
      <c r="G96" s="4" t="inlineStr">
        <is>
          <t xml:space="preserve"> </t>
        </is>
      </c>
      <c r="H96" s="4" t="inlineStr">
        <is>
          <t xml:space="preserve"> </t>
        </is>
      </c>
    </row>
    <row r="97">
      <c r="A97" s="4" t="inlineStr">
        <is>
          <t>MPF &amp; BOB Loans , Net of Allowance</t>
        </is>
      </c>
      <c r="C97" s="5" t="n">
        <v>0</v>
      </c>
      <c r="E97" s="5" t="n">
        <v>0</v>
      </c>
      <c r="G97" s="4" t="inlineStr">
        <is>
          <t xml:space="preserve"> </t>
        </is>
      </c>
      <c r="H97" s="4" t="inlineStr">
        <is>
          <t xml:space="preserve"> </t>
        </is>
      </c>
    </row>
    <row r="98">
      <c r="A98" s="4" t="inlineStr">
        <is>
          <t>Fair Value, Inputs, Level 2</t>
        </is>
      </c>
      <c r="C98" s="4" t="inlineStr">
        <is>
          <t xml:space="preserve"> </t>
        </is>
      </c>
      <c r="E98" s="4" t="inlineStr">
        <is>
          <t xml:space="preserve"> </t>
        </is>
      </c>
      <c r="G98" s="4" t="inlineStr">
        <is>
          <t xml:space="preserve"> </t>
        </is>
      </c>
      <c r="H98" s="4" t="inlineStr">
        <is>
          <t xml:space="preserve"> </t>
        </is>
      </c>
    </row>
    <row r="99">
      <c r="A99" s="3" t="inlineStr">
        <is>
          <t>Fair Value, Balance Sheet Grouping, Financial Statement Captions [Line Items]</t>
        </is>
      </c>
      <c r="C99" s="4" t="inlineStr">
        <is>
          <t xml:space="preserve"> </t>
        </is>
      </c>
      <c r="E99" s="4" t="inlineStr">
        <is>
          <t xml:space="preserve"> </t>
        </is>
      </c>
      <c r="G99" s="4" t="inlineStr">
        <is>
          <t xml:space="preserve"> </t>
        </is>
      </c>
      <c r="H99" s="4" t="inlineStr">
        <is>
          <t xml:space="preserve"> </t>
        </is>
      </c>
    </row>
    <row r="100">
      <c r="A100" s="4" t="inlineStr">
        <is>
          <t>Cash and due from banks</t>
        </is>
      </c>
      <c r="C100" s="5" t="n">
        <v>0</v>
      </c>
      <c r="E100" s="5" t="n">
        <v>0</v>
      </c>
      <c r="G100" s="4" t="inlineStr">
        <is>
          <t xml:space="preserve"> </t>
        </is>
      </c>
      <c r="H100" s="4" t="inlineStr">
        <is>
          <t xml:space="preserve"> </t>
        </is>
      </c>
    </row>
    <row r="101">
      <c r="A101" s="4" t="inlineStr">
        <is>
          <t>Interest-bearing deposits</t>
        </is>
      </c>
      <c r="C101" s="5" t="n">
        <v>0</v>
      </c>
      <c r="E101" s="5" t="n">
        <v>0</v>
      </c>
      <c r="G101" s="4" t="inlineStr">
        <is>
          <t xml:space="preserve"> </t>
        </is>
      </c>
      <c r="H101" s="4" t="inlineStr">
        <is>
          <t xml:space="preserve"> </t>
        </is>
      </c>
    </row>
    <row r="102">
      <c r="A102" s="4" t="inlineStr">
        <is>
          <t>Securities Purchased under Agreements to Resell, Fair Value Disclosure</t>
        </is>
      </c>
      <c r="B102" s="4" t="inlineStr">
        <is>
          <t>[5]</t>
        </is>
      </c>
      <c r="C102" s="5" t="n">
        <v>3350043</v>
      </c>
      <c r="E102" s="5" t="n">
        <v>1670004</v>
      </c>
      <c r="G102" s="4" t="inlineStr">
        <is>
          <t xml:space="preserve"> </t>
        </is>
      </c>
      <c r="H102" s="4" t="inlineStr">
        <is>
          <t xml:space="preserve"> </t>
        </is>
      </c>
    </row>
    <row r="103">
      <c r="A103" s="4" t="inlineStr">
        <is>
          <t>Federal funds sold</t>
        </is>
      </c>
      <c r="C103" s="5" t="n">
        <v>3800051</v>
      </c>
      <c r="E103" s="5" t="n">
        <v>1975008</v>
      </c>
      <c r="G103" s="4" t="inlineStr">
        <is>
          <t xml:space="preserve"> </t>
        </is>
      </c>
      <c r="H103" s="4" t="inlineStr">
        <is>
          <t xml:space="preserve"> </t>
        </is>
      </c>
    </row>
    <row r="104">
      <c r="A104" s="4" t="inlineStr">
        <is>
          <t>Trading securities</t>
        </is>
      </c>
      <c r="C104" s="5" t="n">
        <v>238222</v>
      </c>
      <c r="E104" s="5" t="n">
        <v>243262</v>
      </c>
      <c r="G104" s="4" t="inlineStr">
        <is>
          <t xml:space="preserve"> </t>
        </is>
      </c>
      <c r="H104" s="4" t="inlineStr">
        <is>
          <t xml:space="preserve"> </t>
        </is>
      </c>
    </row>
    <row r="105">
      <c r="A105" s="4" t="inlineStr">
        <is>
          <t>Fair Value</t>
        </is>
      </c>
      <c r="C105" s="5" t="n">
        <v>11952982</v>
      </c>
      <c r="E105" s="5" t="n">
        <v>12272868</v>
      </c>
      <c r="G105" s="4" t="inlineStr">
        <is>
          <t xml:space="preserve"> </t>
        </is>
      </c>
      <c r="H105" s="4" t="inlineStr">
        <is>
          <t xml:space="preserve"> </t>
        </is>
      </c>
    </row>
    <row r="106">
      <c r="A106" s="4" t="inlineStr">
        <is>
          <t>HTM securities</t>
        </is>
      </c>
      <c r="C106" s="5" t="n">
        <v>973707</v>
      </c>
      <c r="E106" s="5" t="n">
        <v>1177957</v>
      </c>
      <c r="G106" s="4" t="inlineStr">
        <is>
          <t xml:space="preserve"> </t>
        </is>
      </c>
      <c r="H106" s="4" t="inlineStr">
        <is>
          <t xml:space="preserve"> </t>
        </is>
      </c>
    </row>
    <row r="107">
      <c r="A107" s="4" t="inlineStr">
        <is>
          <t>Advances</t>
        </is>
      </c>
      <c r="C107" s="5" t="n">
        <v>35068347</v>
      </c>
      <c r="E107" s="5" t="n">
        <v>14169479</v>
      </c>
      <c r="G107" s="4" t="inlineStr">
        <is>
          <t xml:space="preserve"> </t>
        </is>
      </c>
      <c r="H107" s="4" t="inlineStr">
        <is>
          <t xml:space="preserve"> </t>
        </is>
      </c>
    </row>
    <row r="108">
      <c r="A108" s="4" t="inlineStr">
        <is>
          <t>Accrued interest receivable</t>
        </is>
      </c>
      <c r="C108" s="5" t="n">
        <v>105094</v>
      </c>
      <c r="E108" s="5" t="n">
        <v>74660</v>
      </c>
      <c r="G108" s="4" t="inlineStr">
        <is>
          <t xml:space="preserve"> </t>
        </is>
      </c>
      <c r="H108" s="4" t="inlineStr">
        <is>
          <t xml:space="preserve"> </t>
        </is>
      </c>
    </row>
    <row r="109">
      <c r="A109" s="4" t="inlineStr">
        <is>
          <t>Derivative assets</t>
        </is>
      </c>
      <c r="C109" s="5" t="n">
        <v>13643</v>
      </c>
      <c r="E109" s="5" t="n">
        <v>2447</v>
      </c>
      <c r="G109" s="4" t="inlineStr">
        <is>
          <t xml:space="preserve"> </t>
        </is>
      </c>
      <c r="H109" s="4" t="inlineStr">
        <is>
          <t xml:space="preserve"> </t>
        </is>
      </c>
    </row>
    <row r="110">
      <c r="A110" s="4" t="inlineStr">
        <is>
          <t>Deposits</t>
        </is>
      </c>
      <c r="C110" s="5" t="n">
        <v>736267</v>
      </c>
      <c r="E110" s="5" t="n">
        <v>1087507</v>
      </c>
      <c r="G110" s="4" t="inlineStr">
        <is>
          <t xml:space="preserve"> </t>
        </is>
      </c>
      <c r="H110" s="4" t="inlineStr">
        <is>
          <t xml:space="preserve"> </t>
        </is>
      </c>
    </row>
    <row r="111">
      <c r="A111" s="4" t="inlineStr">
        <is>
          <t>Mandatorily redeemable capital stock (Note 7)</t>
        </is>
      </c>
      <c r="C111" s="5" t="n">
        <v>0</v>
      </c>
      <c r="E111" s="5" t="n">
        <v>0</v>
      </c>
      <c r="G111" s="4" t="inlineStr">
        <is>
          <t xml:space="preserve"> </t>
        </is>
      </c>
      <c r="H111" s="4" t="inlineStr">
        <is>
          <t xml:space="preserve"> </t>
        </is>
      </c>
    </row>
    <row r="112">
      <c r="A112" s="4" t="inlineStr">
        <is>
          <t>Accrued interest payable</t>
        </is>
      </c>
      <c r="C112" s="5" t="n">
        <v>88441</v>
      </c>
      <c r="E112" s="5" t="n">
        <v>58829</v>
      </c>
      <c r="G112" s="4" t="inlineStr">
        <is>
          <t xml:space="preserve"> </t>
        </is>
      </c>
      <c r="H112" s="4" t="inlineStr">
        <is>
          <t xml:space="preserve"> </t>
        </is>
      </c>
    </row>
    <row r="113">
      <c r="A113" s="4" t="inlineStr">
        <is>
          <t>Derivative liabilities</t>
        </is>
      </c>
      <c r="C113" s="5" t="n">
        <v>702076</v>
      </c>
      <c r="E113" s="5" t="n">
        <v>73820</v>
      </c>
      <c r="G113" s="4" t="inlineStr">
        <is>
          <t xml:space="preserve"> </t>
        </is>
      </c>
      <c r="H113" s="4" t="inlineStr">
        <is>
          <t xml:space="preserve"> </t>
        </is>
      </c>
    </row>
    <row r="114">
      <c r="A114" s="4" t="inlineStr">
        <is>
          <t>Fair Value, Inputs, Level 2 | Consolidated Obligations, Discount Notes</t>
        </is>
      </c>
      <c r="C114" s="4" t="inlineStr">
        <is>
          <t xml:space="preserve"> </t>
        </is>
      </c>
      <c r="E114" s="4" t="inlineStr">
        <is>
          <t xml:space="preserve"> </t>
        </is>
      </c>
      <c r="G114" s="4" t="inlineStr">
        <is>
          <t xml:space="preserve"> </t>
        </is>
      </c>
      <c r="H114" s="4" t="inlineStr">
        <is>
          <t xml:space="preserve"> </t>
        </is>
      </c>
    </row>
    <row r="115">
      <c r="A115" s="3" t="inlineStr">
        <is>
          <t>Fair Value, Balance Sheet Grouping, Financial Statement Captions [Line Items]</t>
        </is>
      </c>
      <c r="C115" s="4" t="inlineStr">
        <is>
          <t xml:space="preserve"> </t>
        </is>
      </c>
      <c r="E115" s="4" t="inlineStr">
        <is>
          <t xml:space="preserve"> </t>
        </is>
      </c>
      <c r="G115" s="4" t="inlineStr">
        <is>
          <t xml:space="preserve"> </t>
        </is>
      </c>
      <c r="H115" s="4" t="inlineStr">
        <is>
          <t xml:space="preserve"> </t>
        </is>
      </c>
    </row>
    <row r="116">
      <c r="A116" s="4" t="inlineStr">
        <is>
          <t>Discount notes</t>
        </is>
      </c>
      <c r="C116" s="5" t="n">
        <v>24815094</v>
      </c>
      <c r="E116" s="5" t="n">
        <v>10492517</v>
      </c>
      <c r="G116" s="4" t="inlineStr">
        <is>
          <t xml:space="preserve"> </t>
        </is>
      </c>
      <c r="H116" s="4" t="inlineStr">
        <is>
          <t xml:space="preserve"> </t>
        </is>
      </c>
    </row>
    <row r="117">
      <c r="A117" s="4" t="inlineStr">
        <is>
          <t>Fair Value, Inputs, Level 2 | Consolidated Obligation Bonds</t>
        </is>
      </c>
      <c r="C117" s="4" t="inlineStr">
        <is>
          <t xml:space="preserve"> </t>
        </is>
      </c>
      <c r="E117" s="4" t="inlineStr">
        <is>
          <t xml:space="preserve"> </t>
        </is>
      </c>
      <c r="G117" s="4" t="inlineStr">
        <is>
          <t xml:space="preserve"> </t>
        </is>
      </c>
      <c r="H117" s="4" t="inlineStr">
        <is>
          <t xml:space="preserve"> </t>
        </is>
      </c>
    </row>
    <row r="118">
      <c r="A118" s="3" t="inlineStr">
        <is>
          <t>Fair Value, Balance Sheet Grouping, Financial Statement Captions [Line Items]</t>
        </is>
      </c>
      <c r="C118" s="4" t="inlineStr">
        <is>
          <t xml:space="preserve"> </t>
        </is>
      </c>
      <c r="E118" s="4" t="inlineStr">
        <is>
          <t xml:space="preserve"> </t>
        </is>
      </c>
      <c r="G118" s="4" t="inlineStr">
        <is>
          <t xml:space="preserve"> </t>
        </is>
      </c>
      <c r="H118" s="4" t="inlineStr">
        <is>
          <t xml:space="preserve"> </t>
        </is>
      </c>
    </row>
    <row r="119">
      <c r="A119" s="4" t="inlineStr">
        <is>
          <t>Bonds</t>
        </is>
      </c>
      <c r="C119" s="5" t="n">
        <v>32180318</v>
      </c>
      <c r="E119" s="5" t="n">
        <v>23205896</v>
      </c>
      <c r="G119" s="4" t="inlineStr">
        <is>
          <t xml:space="preserve"> </t>
        </is>
      </c>
      <c r="H119" s="4" t="inlineStr">
        <is>
          <t xml:space="preserve"> </t>
        </is>
      </c>
    </row>
    <row r="120">
      <c r="A120" s="4" t="inlineStr">
        <is>
          <t>Fair Value, Inputs, Level 2 | Mortgage loans held for portfolio, net</t>
        </is>
      </c>
      <c r="C120" s="4" t="inlineStr">
        <is>
          <t xml:space="preserve"> </t>
        </is>
      </c>
      <c r="E120" s="4" t="inlineStr">
        <is>
          <t xml:space="preserve"> </t>
        </is>
      </c>
      <c r="G120" s="4" t="inlineStr">
        <is>
          <t xml:space="preserve"> </t>
        </is>
      </c>
      <c r="H120" s="4" t="inlineStr">
        <is>
          <t xml:space="preserve"> </t>
        </is>
      </c>
    </row>
    <row r="121">
      <c r="A121" s="3" t="inlineStr">
        <is>
          <t>Fair Value, Balance Sheet Grouping, Financial Statement Captions [Line Items]</t>
        </is>
      </c>
      <c r="C121" s="4" t="inlineStr">
        <is>
          <t xml:space="preserve"> </t>
        </is>
      </c>
      <c r="E121" s="4" t="inlineStr">
        <is>
          <t xml:space="preserve"> </t>
        </is>
      </c>
      <c r="G121" s="4" t="inlineStr">
        <is>
          <t xml:space="preserve"> </t>
        </is>
      </c>
      <c r="H121" s="4" t="inlineStr">
        <is>
          <t xml:space="preserve"> </t>
        </is>
      </c>
    </row>
    <row r="122">
      <c r="A122" s="4" t="inlineStr">
        <is>
          <t>MPF &amp; BOB Loans , Net of Allowance</t>
        </is>
      </c>
      <c r="C122" s="5" t="n">
        <v>4280847</v>
      </c>
      <c r="E122" s="5" t="n">
        <v>4719966</v>
      </c>
      <c r="G122" s="4" t="inlineStr">
        <is>
          <t xml:space="preserve"> </t>
        </is>
      </c>
      <c r="H122" s="4" t="inlineStr">
        <is>
          <t xml:space="preserve"> </t>
        </is>
      </c>
    </row>
    <row r="123">
      <c r="A123" s="4" t="inlineStr">
        <is>
          <t>Fair Value, Inputs, Level 2 | Banking on Business Loans</t>
        </is>
      </c>
      <c r="C123" s="4" t="inlineStr">
        <is>
          <t xml:space="preserve"> </t>
        </is>
      </c>
      <c r="E123" s="4" t="inlineStr">
        <is>
          <t xml:space="preserve"> </t>
        </is>
      </c>
      <c r="G123" s="4" t="inlineStr">
        <is>
          <t xml:space="preserve"> </t>
        </is>
      </c>
      <c r="H123" s="4" t="inlineStr">
        <is>
          <t xml:space="preserve"> </t>
        </is>
      </c>
    </row>
    <row r="124">
      <c r="A124" s="3" t="inlineStr">
        <is>
          <t>Fair Value, Balance Sheet Grouping, Financial Statement Captions [Line Items]</t>
        </is>
      </c>
      <c r="C124" s="4" t="inlineStr">
        <is>
          <t xml:space="preserve"> </t>
        </is>
      </c>
      <c r="E124" s="4" t="inlineStr">
        <is>
          <t xml:space="preserve"> </t>
        </is>
      </c>
      <c r="G124" s="4" t="inlineStr">
        <is>
          <t xml:space="preserve"> </t>
        </is>
      </c>
      <c r="H124" s="4" t="inlineStr">
        <is>
          <t xml:space="preserve"> </t>
        </is>
      </c>
    </row>
    <row r="125">
      <c r="A125" s="4" t="inlineStr">
        <is>
          <t>MPF &amp; BOB Loans , Net of Allowance</t>
        </is>
      </c>
      <c r="C125" s="5" t="n">
        <v>0</v>
      </c>
      <c r="E125" s="5" t="n">
        <v>0</v>
      </c>
      <c r="G125" s="4" t="inlineStr">
        <is>
          <t xml:space="preserve"> </t>
        </is>
      </c>
      <c r="H125" s="4" t="inlineStr">
        <is>
          <t xml:space="preserve"> </t>
        </is>
      </c>
    </row>
    <row r="126">
      <c r="A126" s="4" t="inlineStr">
        <is>
          <t>Fair Value, Inputs, Level 3</t>
        </is>
      </c>
      <c r="C126" s="4" t="inlineStr">
        <is>
          <t xml:space="preserve"> </t>
        </is>
      </c>
      <c r="E126" s="4" t="inlineStr">
        <is>
          <t xml:space="preserve"> </t>
        </is>
      </c>
      <c r="G126" s="4" t="inlineStr">
        <is>
          <t xml:space="preserve"> </t>
        </is>
      </c>
      <c r="H126" s="4" t="inlineStr">
        <is>
          <t xml:space="preserve"> </t>
        </is>
      </c>
    </row>
    <row r="127">
      <c r="A127" s="3" t="inlineStr">
        <is>
          <t>Fair Value, Balance Sheet Grouping, Financial Statement Captions [Line Items]</t>
        </is>
      </c>
      <c r="C127" s="4" t="inlineStr">
        <is>
          <t xml:space="preserve"> </t>
        </is>
      </c>
      <c r="E127" s="4" t="inlineStr">
        <is>
          <t xml:space="preserve"> </t>
        </is>
      </c>
      <c r="G127" s="4" t="inlineStr">
        <is>
          <t xml:space="preserve"> </t>
        </is>
      </c>
      <c r="H127" s="4" t="inlineStr">
        <is>
          <t xml:space="preserve"> </t>
        </is>
      </c>
    </row>
    <row r="128">
      <c r="A128" s="4" t="inlineStr">
        <is>
          <t>Cash and due from banks</t>
        </is>
      </c>
      <c r="C128" s="5" t="n">
        <v>0</v>
      </c>
      <c r="E128" s="5" t="n">
        <v>0</v>
      </c>
      <c r="G128" s="4" t="inlineStr">
        <is>
          <t xml:space="preserve"> </t>
        </is>
      </c>
      <c r="H128" s="4" t="inlineStr">
        <is>
          <t xml:space="preserve"> </t>
        </is>
      </c>
    </row>
    <row r="129">
      <c r="A129" s="4" t="inlineStr">
        <is>
          <t>Interest-bearing deposits</t>
        </is>
      </c>
      <c r="C129" s="5" t="n">
        <v>0</v>
      </c>
      <c r="E129" s="5" t="n">
        <v>0</v>
      </c>
      <c r="G129" s="4" t="inlineStr">
        <is>
          <t xml:space="preserve"> </t>
        </is>
      </c>
      <c r="H129" s="4" t="inlineStr">
        <is>
          <t xml:space="preserve"> </t>
        </is>
      </c>
    </row>
    <row r="130">
      <c r="A130" s="4" t="inlineStr">
        <is>
          <t>Securities Purchased under Agreements to Resell, Fair Value Disclosure</t>
        </is>
      </c>
      <c r="B130" s="4" t="inlineStr">
        <is>
          <t>[5]</t>
        </is>
      </c>
      <c r="C130" s="5" t="n">
        <v>0</v>
      </c>
      <c r="E130" s="5" t="n">
        <v>0</v>
      </c>
      <c r="G130" s="4" t="inlineStr">
        <is>
          <t xml:space="preserve"> </t>
        </is>
      </c>
      <c r="H130" s="4" t="inlineStr">
        <is>
          <t xml:space="preserve"> </t>
        </is>
      </c>
    </row>
    <row r="131">
      <c r="A131" s="4" t="inlineStr">
        <is>
          <t>Federal funds sold</t>
        </is>
      </c>
      <c r="C131" s="5" t="n">
        <v>0</v>
      </c>
      <c r="E131" s="5" t="n">
        <v>0</v>
      </c>
      <c r="G131" s="4" t="inlineStr">
        <is>
          <t xml:space="preserve"> </t>
        </is>
      </c>
      <c r="H131" s="4" t="inlineStr">
        <is>
          <t xml:space="preserve"> </t>
        </is>
      </c>
    </row>
    <row r="132">
      <c r="A132" s="4" t="inlineStr">
        <is>
          <t>Trading securities</t>
        </is>
      </c>
      <c r="C132" s="5" t="n">
        <v>0</v>
      </c>
      <c r="E132" s="5" t="n">
        <v>0</v>
      </c>
      <c r="G132" s="4" t="inlineStr">
        <is>
          <t xml:space="preserve"> </t>
        </is>
      </c>
      <c r="H132" s="4" t="inlineStr">
        <is>
          <t xml:space="preserve"> </t>
        </is>
      </c>
    </row>
    <row r="133">
      <c r="A133" s="4" t="inlineStr">
        <is>
          <t>Fair Value</t>
        </is>
      </c>
      <c r="C133" s="5" t="n">
        <v>162201</v>
      </c>
      <c r="E133" s="5" t="n">
        <v>194425</v>
      </c>
      <c r="G133" s="4" t="inlineStr">
        <is>
          <t xml:space="preserve"> </t>
        </is>
      </c>
      <c r="H133" s="4" t="inlineStr">
        <is>
          <t xml:space="preserve"> </t>
        </is>
      </c>
    </row>
    <row r="134">
      <c r="A134" s="4" t="inlineStr">
        <is>
          <t>HTM securities</t>
        </is>
      </c>
      <c r="C134" s="5" t="n">
        <v>57238</v>
      </c>
      <c r="E134" s="5" t="n">
        <v>70406</v>
      </c>
      <c r="G134" s="4" t="inlineStr">
        <is>
          <t xml:space="preserve"> </t>
        </is>
      </c>
      <c r="H134" s="4" t="inlineStr">
        <is>
          <t xml:space="preserve"> </t>
        </is>
      </c>
    </row>
    <row r="135">
      <c r="A135" s="4" t="inlineStr">
        <is>
          <t>Advances</t>
        </is>
      </c>
      <c r="C135" s="5" t="n">
        <v>0</v>
      </c>
      <c r="E135" s="5" t="n">
        <v>0</v>
      </c>
      <c r="G135" s="4" t="inlineStr">
        <is>
          <t xml:space="preserve"> </t>
        </is>
      </c>
      <c r="H135" s="4" t="inlineStr">
        <is>
          <t xml:space="preserve"> </t>
        </is>
      </c>
    </row>
    <row r="136">
      <c r="A136" s="4" t="inlineStr">
        <is>
          <t>Accrued interest receivable</t>
        </is>
      </c>
      <c r="C136" s="5" t="n">
        <v>0</v>
      </c>
      <c r="E136" s="5" t="n">
        <v>0</v>
      </c>
      <c r="G136" s="4" t="inlineStr">
        <is>
          <t xml:space="preserve"> </t>
        </is>
      </c>
      <c r="H136" s="4" t="inlineStr">
        <is>
          <t xml:space="preserve"> </t>
        </is>
      </c>
    </row>
    <row r="137">
      <c r="A137" s="4" t="inlineStr">
        <is>
          <t>Derivative assets</t>
        </is>
      </c>
      <c r="C137" s="5" t="n">
        <v>0</v>
      </c>
      <c r="E137" s="5" t="n">
        <v>0</v>
      </c>
      <c r="G137" s="4" t="inlineStr">
        <is>
          <t xml:space="preserve"> </t>
        </is>
      </c>
      <c r="H137" s="4" t="inlineStr">
        <is>
          <t xml:space="preserve"> </t>
        </is>
      </c>
    </row>
    <row r="138">
      <c r="A138" s="4" t="inlineStr">
        <is>
          <t>Deposits</t>
        </is>
      </c>
      <c r="C138" s="5" t="n">
        <v>0</v>
      </c>
      <c r="E138" s="5" t="n">
        <v>0</v>
      </c>
      <c r="G138" s="4" t="inlineStr">
        <is>
          <t xml:space="preserve"> </t>
        </is>
      </c>
      <c r="H138" s="4" t="inlineStr">
        <is>
          <t xml:space="preserve"> </t>
        </is>
      </c>
    </row>
    <row r="139">
      <c r="A139" s="4" t="inlineStr">
        <is>
          <t>Mandatorily redeemable capital stock (Note 7)</t>
        </is>
      </c>
      <c r="C139" s="5" t="n">
        <v>0</v>
      </c>
      <c r="E139" s="5" t="n">
        <v>0</v>
      </c>
      <c r="G139" s="4" t="inlineStr">
        <is>
          <t xml:space="preserve"> </t>
        </is>
      </c>
      <c r="H139" s="4" t="inlineStr">
        <is>
          <t xml:space="preserve"> </t>
        </is>
      </c>
    </row>
    <row r="140">
      <c r="A140" s="4" t="inlineStr">
        <is>
          <t>Accrued interest payable</t>
        </is>
      </c>
      <c r="C140" s="5" t="n">
        <v>0</v>
      </c>
      <c r="E140" s="5" t="n">
        <v>0</v>
      </c>
      <c r="G140" s="4" t="inlineStr">
        <is>
          <t xml:space="preserve"> </t>
        </is>
      </c>
      <c r="H140" s="4" t="inlineStr">
        <is>
          <t xml:space="preserve"> </t>
        </is>
      </c>
    </row>
    <row r="141">
      <c r="A141" s="4" t="inlineStr">
        <is>
          <t>Derivative liabilities</t>
        </is>
      </c>
      <c r="C141" s="5" t="n">
        <v>0</v>
      </c>
      <c r="E141" s="5" t="n">
        <v>0</v>
      </c>
      <c r="G141" s="4" t="inlineStr">
        <is>
          <t xml:space="preserve"> </t>
        </is>
      </c>
      <c r="H141" s="4" t="inlineStr">
        <is>
          <t xml:space="preserve"> </t>
        </is>
      </c>
    </row>
    <row r="142">
      <c r="A142" s="4" t="inlineStr">
        <is>
          <t>Fair Value, Inputs, Level 3 | Consolidated Obligations, Discount Notes</t>
        </is>
      </c>
      <c r="C142" s="4" t="inlineStr">
        <is>
          <t xml:space="preserve"> </t>
        </is>
      </c>
      <c r="E142" s="4" t="inlineStr">
        <is>
          <t xml:space="preserve"> </t>
        </is>
      </c>
      <c r="G142" s="4" t="inlineStr">
        <is>
          <t xml:space="preserve"> </t>
        </is>
      </c>
      <c r="H142" s="4" t="inlineStr">
        <is>
          <t xml:space="preserve"> </t>
        </is>
      </c>
    </row>
    <row r="143">
      <c r="A143" s="3" t="inlineStr">
        <is>
          <t>Fair Value, Balance Sheet Grouping, Financial Statement Captions [Line Items]</t>
        </is>
      </c>
      <c r="C143" s="4" t="inlineStr">
        <is>
          <t xml:space="preserve"> </t>
        </is>
      </c>
      <c r="E143" s="4" t="inlineStr">
        <is>
          <t xml:space="preserve"> </t>
        </is>
      </c>
      <c r="G143" s="4" t="inlineStr">
        <is>
          <t xml:space="preserve"> </t>
        </is>
      </c>
      <c r="H143" s="4" t="inlineStr">
        <is>
          <t xml:space="preserve"> </t>
        </is>
      </c>
    </row>
    <row r="144">
      <c r="A144" s="4" t="inlineStr">
        <is>
          <t>Discount notes</t>
        </is>
      </c>
      <c r="C144" s="5" t="n">
        <v>0</v>
      </c>
      <c r="E144" s="5" t="n">
        <v>0</v>
      </c>
      <c r="G144" s="4" t="inlineStr">
        <is>
          <t xml:space="preserve"> </t>
        </is>
      </c>
      <c r="H144" s="4" t="inlineStr">
        <is>
          <t xml:space="preserve"> </t>
        </is>
      </c>
    </row>
    <row r="145">
      <c r="A145" s="4" t="inlineStr">
        <is>
          <t>Fair Value, Inputs, Level 3 | Consolidated Obligation Bonds</t>
        </is>
      </c>
      <c r="C145" s="4" t="inlineStr">
        <is>
          <t xml:space="preserve"> </t>
        </is>
      </c>
      <c r="E145" s="4" t="inlineStr">
        <is>
          <t xml:space="preserve"> </t>
        </is>
      </c>
      <c r="G145" s="4" t="inlineStr">
        <is>
          <t xml:space="preserve"> </t>
        </is>
      </c>
      <c r="H145" s="4" t="inlineStr">
        <is>
          <t xml:space="preserve"> </t>
        </is>
      </c>
    </row>
    <row r="146">
      <c r="A146" s="3" t="inlineStr">
        <is>
          <t>Fair Value, Balance Sheet Grouping, Financial Statement Captions [Line Items]</t>
        </is>
      </c>
      <c r="C146" s="4" t="inlineStr">
        <is>
          <t xml:space="preserve"> </t>
        </is>
      </c>
      <c r="E146" s="4" t="inlineStr">
        <is>
          <t xml:space="preserve"> </t>
        </is>
      </c>
      <c r="G146" s="4" t="inlineStr">
        <is>
          <t xml:space="preserve"> </t>
        </is>
      </c>
      <c r="H146" s="4" t="inlineStr">
        <is>
          <t xml:space="preserve"> </t>
        </is>
      </c>
    </row>
    <row r="147">
      <c r="A147" s="4" t="inlineStr">
        <is>
          <t>Bonds</t>
        </is>
      </c>
      <c r="C147" s="5" t="n">
        <v>0</v>
      </c>
      <c r="E147" s="5" t="n">
        <v>0</v>
      </c>
      <c r="G147" s="4" t="inlineStr">
        <is>
          <t xml:space="preserve"> </t>
        </is>
      </c>
      <c r="H147" s="4" t="inlineStr">
        <is>
          <t xml:space="preserve"> </t>
        </is>
      </c>
    </row>
    <row r="148">
      <c r="A148" s="4" t="inlineStr">
        <is>
          <t>Fair Value, Inputs, Level 3 | Mortgage loans held for portfolio, net</t>
        </is>
      </c>
      <c r="C148" s="4" t="inlineStr">
        <is>
          <t xml:space="preserve"> </t>
        </is>
      </c>
      <c r="E148" s="4" t="inlineStr">
        <is>
          <t xml:space="preserve"> </t>
        </is>
      </c>
      <c r="G148" s="4" t="inlineStr">
        <is>
          <t xml:space="preserve"> </t>
        </is>
      </c>
      <c r="H148" s="4" t="inlineStr">
        <is>
          <t xml:space="preserve"> </t>
        </is>
      </c>
    </row>
    <row r="149">
      <c r="A149" s="3" t="inlineStr">
        <is>
          <t>Fair Value, Balance Sheet Grouping, Financial Statement Captions [Line Items]</t>
        </is>
      </c>
      <c r="C149" s="4" t="inlineStr">
        <is>
          <t xml:space="preserve"> </t>
        </is>
      </c>
      <c r="E149" s="4" t="inlineStr">
        <is>
          <t xml:space="preserve"> </t>
        </is>
      </c>
      <c r="G149" s="4" t="inlineStr">
        <is>
          <t xml:space="preserve"> </t>
        </is>
      </c>
      <c r="H149" s="4" t="inlineStr">
        <is>
          <t xml:space="preserve"> </t>
        </is>
      </c>
    </row>
    <row r="150">
      <c r="A150" s="4" t="inlineStr">
        <is>
          <t>MPF &amp; BOB Loans , Net of Allowance</t>
        </is>
      </c>
      <c r="C150" s="5" t="n">
        <v>0</v>
      </c>
      <c r="E150" s="5" t="n">
        <v>0</v>
      </c>
      <c r="G150" s="4" t="inlineStr">
        <is>
          <t xml:space="preserve"> </t>
        </is>
      </c>
      <c r="H150" s="4" t="inlineStr">
        <is>
          <t xml:space="preserve"> </t>
        </is>
      </c>
    </row>
    <row r="151">
      <c r="A151" s="4" t="inlineStr">
        <is>
          <t>Fair Value, Inputs, Level 3 | Banking on Business Loans</t>
        </is>
      </c>
      <c r="C151" s="4" t="inlineStr">
        <is>
          <t xml:space="preserve"> </t>
        </is>
      </c>
      <c r="E151" s="4" t="inlineStr">
        <is>
          <t xml:space="preserve"> </t>
        </is>
      </c>
      <c r="G151" s="4" t="inlineStr">
        <is>
          <t xml:space="preserve"> </t>
        </is>
      </c>
      <c r="H151" s="4" t="inlineStr">
        <is>
          <t xml:space="preserve"> </t>
        </is>
      </c>
    </row>
    <row r="152">
      <c r="A152" s="3" t="inlineStr">
        <is>
          <t>Fair Value, Balance Sheet Grouping, Financial Statement Captions [Line Items]</t>
        </is>
      </c>
      <c r="C152" s="4" t="inlineStr">
        <is>
          <t xml:space="preserve"> </t>
        </is>
      </c>
      <c r="E152" s="4" t="inlineStr">
        <is>
          <t xml:space="preserve"> </t>
        </is>
      </c>
      <c r="G152" s="4" t="inlineStr">
        <is>
          <t xml:space="preserve"> </t>
        </is>
      </c>
      <c r="H152" s="4" t="inlineStr">
        <is>
          <t xml:space="preserve"> </t>
        </is>
      </c>
    </row>
    <row r="153">
      <c r="A153" s="4" t="inlineStr">
        <is>
          <t>MPF &amp; BOB Loans , Net of Allowance</t>
        </is>
      </c>
      <c r="C153" s="6" t="n">
        <v>20320</v>
      </c>
      <c r="E153" s="6" t="n">
        <v>22501</v>
      </c>
      <c r="G153" s="4" t="inlineStr">
        <is>
          <t xml:space="preserve"> </t>
        </is>
      </c>
      <c r="H153" s="4" t="inlineStr">
        <is>
          <t xml:space="preserve"> </t>
        </is>
      </c>
    </row>
    <row r="154"/>
    <row r="155">
      <c r="A155" s="4" t="inlineStr">
        <is>
          <t>[1]Includes adjustments made to the cost basis of an investment for accretion and amortization and excludes accrued interest receivable Based on the fair value of the related collateral held, the securities purchased under agreements to resell were fully collateralized for the periods presented. There were no offsetting liabilities related to these securities at June 30, 2022 and December 31, 2021. These instruments’ maturity term is overnight.</t>
        </is>
      </c>
    </row>
  </sheetData>
  <mergeCells count="5">
    <mergeCell ref="A1:B1"/>
    <mergeCell ref="C1:D1"/>
    <mergeCell ref="E1:F1"/>
    <mergeCell ref="A154:G154"/>
    <mergeCell ref="A155:G15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Estimated Fair Values (Fair Value Measured on Recurring and Nonrecurring Basis) (Details) - USD ($)</t>
        </is>
      </c>
      <c r="C1" s="2" t="inlineStr">
        <is>
          <t>Jun. 30, 2022</t>
        </is>
      </c>
      <c r="E1" s="2" t="inlineStr">
        <is>
          <t>Dec. 31, 2021</t>
        </is>
      </c>
    </row>
    <row r="2">
      <c r="A2" s="4" t="inlineStr">
        <is>
          <t>Estimate of Fair Value Measurement [Member]</t>
        </is>
      </c>
      <c r="C2" s="4" t="inlineStr">
        <is>
          <t xml:space="preserve"> </t>
        </is>
      </c>
      <c r="E2" s="4" t="inlineStr">
        <is>
          <t xml:space="preserve"> </t>
        </is>
      </c>
    </row>
    <row r="3">
      <c r="A3" s="3" t="inlineStr">
        <is>
          <t>Fair Value, Assets and Liabilities Measured on Recurring and Nonrecurring Basis [Line Items]</t>
        </is>
      </c>
      <c r="C3" s="4" t="inlineStr">
        <is>
          <t xml:space="preserve"> </t>
        </is>
      </c>
      <c r="E3" s="4" t="inlineStr">
        <is>
          <t xml:space="preserve"> </t>
        </is>
      </c>
    </row>
    <row r="4">
      <c r="A4" s="4" t="inlineStr">
        <is>
          <t>Trading securities</t>
        </is>
      </c>
      <c r="C4" s="6" t="n">
        <v>238222000</v>
      </c>
      <c r="E4" s="6" t="n">
        <v>243262000</v>
      </c>
    </row>
    <row r="5">
      <c r="A5" s="4" t="inlineStr">
        <is>
          <t>Derivative assets</t>
        </is>
      </c>
      <c r="C5" s="5" t="n">
        <v>286878000</v>
      </c>
      <c r="E5" s="5" t="n">
        <v>182853000</v>
      </c>
    </row>
    <row r="6">
      <c r="A6" s="4" t="inlineStr">
        <is>
          <t>Derivative liabilities</t>
        </is>
      </c>
      <c r="C6" s="5" t="n">
        <v>47006000</v>
      </c>
      <c r="E6" s="5" t="n">
        <v>5845000</v>
      </c>
    </row>
    <row r="7">
      <c r="A7" s="4" t="inlineStr">
        <is>
          <t>Estimate of Fair Value Measurement [Member] | Fair Value, Recurring [Member]</t>
        </is>
      </c>
      <c r="C7" s="4" t="inlineStr">
        <is>
          <t xml:space="preserve"> </t>
        </is>
      </c>
      <c r="E7" s="4" t="inlineStr">
        <is>
          <t xml:space="preserve"> </t>
        </is>
      </c>
    </row>
    <row r="8">
      <c r="A8" s="3" t="inlineStr">
        <is>
          <t>Fair Value, Assets and Liabilities Measured on Recurring and Nonrecurring Basis [Line Items]</t>
        </is>
      </c>
      <c r="C8" s="4" t="inlineStr">
        <is>
          <t xml:space="preserve"> </t>
        </is>
      </c>
      <c r="E8" s="4" t="inlineStr">
        <is>
          <t xml:space="preserve"> </t>
        </is>
      </c>
    </row>
    <row r="9">
      <c r="A9" s="4" t="inlineStr">
        <is>
          <t>Trading securities</t>
        </is>
      </c>
      <c r="C9" s="5" t="n">
        <v>238222000</v>
      </c>
      <c r="E9" s="5" t="n">
        <v>243262000</v>
      </c>
    </row>
    <row r="10">
      <c r="A10" s="4" t="inlineStr">
        <is>
          <t>AFS Securities</t>
        </is>
      </c>
      <c r="C10" s="5" t="n">
        <v>12115183000</v>
      </c>
      <c r="E10" s="5" t="n">
        <v>12467293000</v>
      </c>
    </row>
    <row r="11">
      <c r="A11" s="4" t="inlineStr">
        <is>
          <t>Derivative assets</t>
        </is>
      </c>
      <c r="C11" s="5" t="n">
        <v>286878000</v>
      </c>
      <c r="E11" s="5" t="n">
        <v>182853000</v>
      </c>
    </row>
    <row r="12">
      <c r="A12" s="4" t="inlineStr">
        <is>
          <t>Derivative liabilities</t>
        </is>
      </c>
      <c r="C12" s="5" t="n">
        <v>47006000</v>
      </c>
      <c r="E12" s="5" t="n">
        <v>5845000</v>
      </c>
    </row>
    <row r="13">
      <c r="A13" s="4" t="inlineStr">
        <is>
          <t>Total assets at fair value</t>
        </is>
      </c>
      <c r="C13" s="5" t="n">
        <v>12640283000</v>
      </c>
      <c r="E13" s="5" t="n">
        <v>12893408000</v>
      </c>
    </row>
    <row r="14">
      <c r="A14" s="4" t="inlineStr">
        <is>
          <t>Estimate of Fair Value Measurement [Member] | Fair Value, Nonrecurring [Member]</t>
        </is>
      </c>
      <c r="C14" s="4" t="inlineStr">
        <is>
          <t xml:space="preserve"> </t>
        </is>
      </c>
      <c r="E14" s="4" t="inlineStr">
        <is>
          <t xml:space="preserve"> </t>
        </is>
      </c>
    </row>
    <row r="15">
      <c r="A15" s="3" t="inlineStr">
        <is>
          <t>Fair Value, Assets and Liabilities Measured on Recurring and Nonrecurring Basis [Line Items]</t>
        </is>
      </c>
      <c r="C15" s="4" t="inlineStr">
        <is>
          <t xml:space="preserve"> </t>
        </is>
      </c>
      <c r="E15" s="4" t="inlineStr">
        <is>
          <t xml:space="preserve"> </t>
        </is>
      </c>
    </row>
    <row r="16">
      <c r="A16" s="4" t="inlineStr">
        <is>
          <t>Mortgage loans held for portfolio</t>
        </is>
      </c>
      <c r="C16" s="5" t="n">
        <v>2649000</v>
      </c>
      <c r="E16" s="5" t="n">
        <v>10570000</v>
      </c>
    </row>
    <row r="17">
      <c r="A17" s="4" t="inlineStr">
        <is>
          <t>REO - FV</t>
        </is>
      </c>
      <c r="C17" s="5" t="n">
        <v>134000</v>
      </c>
      <c r="E17" s="5" t="n">
        <v>478000</v>
      </c>
    </row>
    <row r="18">
      <c r="A18" s="4" t="inlineStr">
        <is>
          <t>Total assets at fair value</t>
        </is>
      </c>
      <c r="C18" s="5" t="n">
        <v>2783000</v>
      </c>
      <c r="E18" s="5" t="n">
        <v>11048000</v>
      </c>
    </row>
    <row r="19">
      <c r="A19" s="4" t="inlineStr">
        <is>
          <t>Estimate of Fair Value Measurement [Member] | Interest Rate Swap [Member] | Fair Value, Recurring [Member]</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Derivative assets</t>
        </is>
      </c>
      <c r="C21" s="5" t="n">
        <v>286832000</v>
      </c>
      <c r="E21" s="5" t="n">
        <v>182851000</v>
      </c>
    </row>
    <row r="22">
      <c r="A22" s="4" t="inlineStr">
        <is>
          <t>Derivative liabilities</t>
        </is>
      </c>
      <c r="C22" s="5" t="n">
        <v>46977000</v>
      </c>
      <c r="E22" s="5" t="n">
        <v>5714000</v>
      </c>
    </row>
    <row r="23">
      <c r="A23" s="4" t="inlineStr">
        <is>
          <t>Estimate of Fair Value Measurement [Member] | U.S. Treasury obligations | Fair Value, Recurring [Member]</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Trading securities</t>
        </is>
      </c>
      <c r="C25" s="5" t="n">
        <v>14817000</v>
      </c>
      <c r="E25" s="4" t="inlineStr">
        <is>
          <t xml:space="preserve"> </t>
        </is>
      </c>
    </row>
    <row r="26">
      <c r="A26" s="4" t="inlineStr">
        <is>
          <t>AFS Securities</t>
        </is>
      </c>
      <c r="C26" s="5" t="n">
        <v>5623156000</v>
      </c>
      <c r="E26" s="5" t="n">
        <v>5075232000</v>
      </c>
    </row>
    <row r="27">
      <c r="A27" s="4" t="inlineStr">
        <is>
          <t>Estimate of Fair Value Measurement [Member] | GSE obligations | Fair Value, Recurring [Member]</t>
        </is>
      </c>
      <c r="C27" s="4" t="inlineStr">
        <is>
          <t xml:space="preserve"> </t>
        </is>
      </c>
      <c r="E27" s="4" t="inlineStr">
        <is>
          <t xml:space="preserve"> </t>
        </is>
      </c>
    </row>
    <row r="28">
      <c r="A28" s="3" t="inlineStr">
        <is>
          <t>Fair Value, Assets and Liabilities Measured on Recurring and Nonrecurring Basis [Line Items]</t>
        </is>
      </c>
      <c r="C28" s="4" t="inlineStr">
        <is>
          <t xml:space="preserve"> </t>
        </is>
      </c>
      <c r="E28" s="4" t="inlineStr">
        <is>
          <t xml:space="preserve"> </t>
        </is>
      </c>
    </row>
    <row r="29">
      <c r="A29" s="4" t="inlineStr">
        <is>
          <t>Trading securities</t>
        </is>
      </c>
      <c r="C29" s="5" t="n">
        <v>223405000</v>
      </c>
      <c r="E29" s="5" t="n">
        <v>243262000</v>
      </c>
    </row>
    <row r="30">
      <c r="A30" s="4" t="inlineStr">
        <is>
          <t>AFS Securities</t>
        </is>
      </c>
      <c r="C30" s="5" t="n">
        <v>1291640000</v>
      </c>
      <c r="E30" s="5" t="n">
        <v>1493652000</v>
      </c>
    </row>
    <row r="31">
      <c r="A31" s="4" t="inlineStr">
        <is>
          <t>Estimate of Fair Value Measurement [Member] | State or local agency obligations [Member] | Fair Value, Recurring [Member]</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AFS Securities</t>
        </is>
      </c>
      <c r="C33" s="5" t="n">
        <v>181860000</v>
      </c>
      <c r="E33" s="5" t="n">
        <v>207197000</v>
      </c>
    </row>
    <row r="34">
      <c r="A34" s="4" t="inlineStr">
        <is>
          <t>Estimate of Fair Value Measurement [Member] | U.S. obligations single-family | Fair Value, Recurring [Member]</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AFS Securities</t>
        </is>
      </c>
      <c r="C36" s="5" t="n">
        <v>366115000</v>
      </c>
      <c r="E36" s="5" t="n">
        <v>398807000</v>
      </c>
    </row>
    <row r="37">
      <c r="A37" s="4" t="inlineStr">
        <is>
          <t>Estimate of Fair Value Measurement [Member] | Mortgage Receivable [Member] | Forward Contracts [Member] | Fair Value, Recurring [Member]</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Derivative assets</t>
        </is>
      </c>
      <c r="C39" s="5" t="n">
        <v>46000</v>
      </c>
      <c r="E39" s="5" t="n">
        <v>2000</v>
      </c>
    </row>
    <row r="40">
      <c r="A40" s="4" t="inlineStr">
        <is>
          <t>Derivative liabilities</t>
        </is>
      </c>
      <c r="C40" s="5" t="n">
        <v>29000</v>
      </c>
      <c r="E40" s="5" t="n">
        <v>131000</v>
      </c>
    </row>
    <row r="41">
      <c r="A41" s="4" t="inlineStr">
        <is>
          <t>Trading securities</t>
        </is>
      </c>
      <c r="C41" s="5" t="n">
        <v>238222000</v>
      </c>
      <c r="E41" s="5" t="n">
        <v>243262000</v>
      </c>
    </row>
    <row r="42">
      <c r="A42" s="4" t="inlineStr">
        <is>
          <t>AFS Securities</t>
        </is>
      </c>
      <c r="C42" s="5" t="n">
        <v>12115183000</v>
      </c>
      <c r="E42" s="5" t="n">
        <v>12467293000</v>
      </c>
    </row>
    <row r="43">
      <c r="A43" s="4" t="inlineStr">
        <is>
          <t>Derivative assets</t>
        </is>
      </c>
      <c r="C43" s="5" t="n">
        <v>286878000</v>
      </c>
      <c r="E43" s="5" t="n">
        <v>182853000</v>
      </c>
    </row>
    <row r="44">
      <c r="A44" s="4" t="inlineStr">
        <is>
          <t>Derivative Asset, Fair Value, Gross Liability and Obligation to Return Cash, Offset</t>
        </is>
      </c>
      <c r="B44" s="4" t="inlineStr">
        <is>
          <t>[1],[2]</t>
        </is>
      </c>
      <c r="C44" s="5" t="n">
        <v>273235000</v>
      </c>
      <c r="E44" s="5" t="n">
        <v>180406000</v>
      </c>
    </row>
    <row r="45">
      <c r="A45" s="4" t="inlineStr">
        <is>
          <t>Derivative liabilities</t>
        </is>
      </c>
      <c r="C45" s="5" t="n">
        <v>47006000</v>
      </c>
      <c r="E45" s="5" t="n">
        <v>5845000</v>
      </c>
    </row>
    <row r="46">
      <c r="A46" s="4" t="inlineStr">
        <is>
          <t>Derivative Liability, Fair Value, Gross Asset and Right to Reclaim Cash, Offset</t>
        </is>
      </c>
      <c r="B46" s="4" t="inlineStr">
        <is>
          <t>[1],[2]</t>
        </is>
      </c>
      <c r="C46" s="5" t="n">
        <v>-655070000</v>
      </c>
      <c r="E46" s="5" t="n">
        <v>-67975000</v>
      </c>
    </row>
    <row r="47">
      <c r="A47" s="4" t="inlineStr">
        <is>
          <t>Fair Value, Inputs, Level 1</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Trading securities</t>
        </is>
      </c>
      <c r="C49" s="5" t="n">
        <v>0</v>
      </c>
      <c r="E49" s="5" t="n">
        <v>0</v>
      </c>
    </row>
    <row r="50">
      <c r="A50" s="4" t="inlineStr">
        <is>
          <t>Derivative assets</t>
        </is>
      </c>
      <c r="C50" s="5" t="n">
        <v>0</v>
      </c>
      <c r="E50" s="5" t="n">
        <v>0</v>
      </c>
    </row>
    <row r="51">
      <c r="A51" s="4" t="inlineStr">
        <is>
          <t>Derivative liabilities</t>
        </is>
      </c>
      <c r="C51" s="5" t="n">
        <v>0</v>
      </c>
      <c r="E51" s="5" t="n">
        <v>0</v>
      </c>
    </row>
    <row r="52">
      <c r="A52" s="4" t="inlineStr">
        <is>
          <t>Fair Value, Inputs, Level 2</t>
        </is>
      </c>
      <c r="C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E53" s="4" t="inlineStr">
        <is>
          <t xml:space="preserve"> </t>
        </is>
      </c>
    </row>
    <row r="54">
      <c r="A54" s="4" t="inlineStr">
        <is>
          <t>Trading securities</t>
        </is>
      </c>
      <c r="C54" s="5" t="n">
        <v>238222000</v>
      </c>
      <c r="E54" s="5" t="n">
        <v>243262000</v>
      </c>
    </row>
    <row r="55">
      <c r="A55" s="4" t="inlineStr">
        <is>
          <t>Derivative assets</t>
        </is>
      </c>
      <c r="C55" s="5" t="n">
        <v>13643000</v>
      </c>
      <c r="E55" s="5" t="n">
        <v>2447000</v>
      </c>
    </row>
    <row r="56">
      <c r="A56" s="4" t="inlineStr">
        <is>
          <t>Derivative liabilities</t>
        </is>
      </c>
      <c r="C56" s="5" t="n">
        <v>702076000</v>
      </c>
      <c r="E56" s="5" t="n">
        <v>73820000</v>
      </c>
    </row>
    <row r="57">
      <c r="A57" s="4" t="inlineStr">
        <is>
          <t>Fair Value, Inputs, Level 3</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Trading securities</t>
        </is>
      </c>
      <c r="C59" s="5" t="n">
        <v>0</v>
      </c>
      <c r="E59" s="5" t="n">
        <v>0</v>
      </c>
    </row>
    <row r="60">
      <c r="A60" s="4" t="inlineStr">
        <is>
          <t>Derivative assets</t>
        </is>
      </c>
      <c r="C60" s="5" t="n">
        <v>0</v>
      </c>
      <c r="E60" s="5" t="n">
        <v>0</v>
      </c>
    </row>
    <row r="61">
      <c r="A61" s="4" t="inlineStr">
        <is>
          <t>Derivative liabilities</t>
        </is>
      </c>
      <c r="C61" s="5" t="n">
        <v>0</v>
      </c>
      <c r="E61" s="5" t="n">
        <v>0</v>
      </c>
    </row>
    <row r="62">
      <c r="A62" s="4" t="inlineStr">
        <is>
          <t>Fair Value, Recurring [Member]</t>
        </is>
      </c>
      <c r="C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E63" s="4" t="inlineStr">
        <is>
          <t xml:space="preserve"> </t>
        </is>
      </c>
    </row>
    <row r="64">
      <c r="A64" s="4" t="inlineStr">
        <is>
          <t>Derivative Asset, Fair Value, Gross Liability and Obligation to Return Cash, Offset</t>
        </is>
      </c>
      <c r="C64" s="5" t="n">
        <v>273235000</v>
      </c>
      <c r="E64" s="5" t="n">
        <v>180406000</v>
      </c>
    </row>
    <row r="65">
      <c r="A65" s="4" t="inlineStr">
        <is>
          <t>Derivative Liability, Fair Value, Gross Asset and Right to Reclaim Cash, Offset</t>
        </is>
      </c>
      <c r="C65" s="5" t="n">
        <v>-655070000</v>
      </c>
      <c r="D65" s="4" t="inlineStr">
        <is>
          <t>[2]</t>
        </is>
      </c>
      <c r="E65" s="5" t="n">
        <v>-67975000</v>
      </c>
    </row>
    <row r="66">
      <c r="A66" s="4" t="inlineStr">
        <is>
          <t>Fair Value, Recurring [Member] | Fair Value, Inputs, Level 1</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Trading securities</t>
        </is>
      </c>
      <c r="C68" s="5" t="n">
        <v>0</v>
      </c>
      <c r="E68" s="5" t="n">
        <v>0</v>
      </c>
    </row>
    <row r="69">
      <c r="A69" s="4" t="inlineStr">
        <is>
          <t>AFS Securities</t>
        </is>
      </c>
      <c r="C69" s="5" t="n">
        <v>0</v>
      </c>
      <c r="E69" s="5" t="n">
        <v>0</v>
      </c>
    </row>
    <row r="70">
      <c r="A70" s="4" t="inlineStr">
        <is>
          <t>Derivative assets</t>
        </is>
      </c>
      <c r="C70" s="5" t="n">
        <v>0</v>
      </c>
      <c r="E70" s="5" t="n">
        <v>0</v>
      </c>
    </row>
    <row r="71">
      <c r="A71" s="4" t="inlineStr">
        <is>
          <t>Derivative liabilities</t>
        </is>
      </c>
      <c r="C71" s="5" t="n">
        <v>0</v>
      </c>
      <c r="E71" s="4" t="inlineStr">
        <is>
          <t xml:space="preserve"> </t>
        </is>
      </c>
    </row>
    <row r="72">
      <c r="A72" s="4" t="inlineStr">
        <is>
          <t>Total assets at fair value</t>
        </is>
      </c>
      <c r="C72" s="5" t="n">
        <v>0</v>
      </c>
      <c r="E72" s="5" t="n">
        <v>0</v>
      </c>
    </row>
    <row r="73">
      <c r="A73" s="4" t="inlineStr">
        <is>
          <t>Fair Value, Recurring [Member] | Fair Value, Inputs, Level 2</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Trading securities</t>
        </is>
      </c>
      <c r="C75" s="5" t="n">
        <v>238222000</v>
      </c>
      <c r="E75" s="5" t="n">
        <v>243262000</v>
      </c>
    </row>
    <row r="76">
      <c r="A76" s="4" t="inlineStr">
        <is>
          <t>AFS Securities</t>
        </is>
      </c>
      <c r="C76" s="5" t="n">
        <v>11952982000</v>
      </c>
      <c r="E76" s="5" t="n">
        <v>12272868000</v>
      </c>
    </row>
    <row r="77">
      <c r="A77" s="4" t="inlineStr">
        <is>
          <t>Derivative assets</t>
        </is>
      </c>
      <c r="C77" s="5" t="n">
        <v>13643000</v>
      </c>
      <c r="E77" s="5" t="n">
        <v>2447000</v>
      </c>
    </row>
    <row r="78">
      <c r="A78" s="4" t="inlineStr">
        <is>
          <t>Derivative liabilities</t>
        </is>
      </c>
      <c r="C78" s="5" t="n">
        <v>702076000</v>
      </c>
      <c r="E78" s="5" t="n">
        <v>73820000</v>
      </c>
    </row>
    <row r="79">
      <c r="A79" s="4" t="inlineStr">
        <is>
          <t>Total assets at fair value</t>
        </is>
      </c>
      <c r="C79" s="5" t="n">
        <v>12204847000</v>
      </c>
      <c r="E79" s="5" t="n">
        <v>12518577000</v>
      </c>
    </row>
    <row r="80">
      <c r="A80" s="4" t="inlineStr">
        <is>
          <t>Fair Value, Recurring [Member] | Fair Value, Inputs, Level 3</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Trading securities</t>
        </is>
      </c>
      <c r="C82" s="5" t="n">
        <v>0</v>
      </c>
      <c r="E82" s="5" t="n">
        <v>0</v>
      </c>
    </row>
    <row r="83">
      <c r="A83" s="4" t="inlineStr">
        <is>
          <t>AFS Securities</t>
        </is>
      </c>
      <c r="C83" s="5" t="n">
        <v>162201000</v>
      </c>
      <c r="E83" s="5" t="n">
        <v>194425000</v>
      </c>
    </row>
    <row r="84">
      <c r="A84" s="4" t="inlineStr">
        <is>
          <t>Derivative assets</t>
        </is>
      </c>
      <c r="C84" s="5" t="n">
        <v>0</v>
      </c>
      <c r="E84" s="5" t="n">
        <v>0</v>
      </c>
    </row>
    <row r="85">
      <c r="A85" s="4" t="inlineStr">
        <is>
          <t>Derivative liabilities</t>
        </is>
      </c>
      <c r="C85" s="5" t="n">
        <v>0</v>
      </c>
      <c r="E85" s="4" t="inlineStr">
        <is>
          <t xml:space="preserve"> </t>
        </is>
      </c>
    </row>
    <row r="86">
      <c r="A86" s="4" t="inlineStr">
        <is>
          <t>Total assets at fair value</t>
        </is>
      </c>
      <c r="C86" s="5" t="n">
        <v>162201000</v>
      </c>
      <c r="E86" s="5" t="n">
        <v>194425000</v>
      </c>
    </row>
    <row r="87">
      <c r="A87" s="4" t="inlineStr">
        <is>
          <t>Fair Value, Nonrecurring [Member] | Fair Value, Inputs, Level 3</t>
        </is>
      </c>
      <c r="C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E88" s="4" t="inlineStr">
        <is>
          <t xml:space="preserve"> </t>
        </is>
      </c>
    </row>
    <row r="89">
      <c r="A89" s="4" t="inlineStr">
        <is>
          <t>Mortgage loans held for portfolio</t>
        </is>
      </c>
      <c r="C89" s="5" t="n">
        <v>2649000</v>
      </c>
      <c r="E89" s="5" t="n">
        <v>10570000</v>
      </c>
    </row>
    <row r="90">
      <c r="A90" s="4" t="inlineStr">
        <is>
          <t>REO - FV</t>
        </is>
      </c>
      <c r="C90" s="5" t="n">
        <v>134000</v>
      </c>
      <c r="E90" s="5" t="n">
        <v>478000</v>
      </c>
    </row>
    <row r="91">
      <c r="A91" s="4" t="inlineStr">
        <is>
          <t>Total assets at fair value</t>
        </is>
      </c>
      <c r="C91" s="5" t="n">
        <v>2783000</v>
      </c>
      <c r="E91" s="5" t="n">
        <v>11048000</v>
      </c>
    </row>
    <row r="92">
      <c r="A92" s="4" t="inlineStr">
        <is>
          <t>Interest Rate Swap [Member] | Fair Value, Recurring [Member]</t>
        </is>
      </c>
      <c r="C92" s="4" t="inlineStr">
        <is>
          <t xml:space="preserve"> </t>
        </is>
      </c>
      <c r="E92" s="4" t="inlineStr">
        <is>
          <t xml:space="preserve"> </t>
        </is>
      </c>
    </row>
    <row r="93">
      <c r="A93" s="3" t="inlineStr">
        <is>
          <t>Fair Value, Assets and Liabilities Measured on Recurring and Nonrecurring Basis [Line Items]</t>
        </is>
      </c>
      <c r="C93" s="4" t="inlineStr">
        <is>
          <t xml:space="preserve"> </t>
        </is>
      </c>
      <c r="E93" s="4" t="inlineStr">
        <is>
          <t xml:space="preserve"> </t>
        </is>
      </c>
    </row>
    <row r="94">
      <c r="A94" s="4" t="inlineStr">
        <is>
          <t>Derivative Asset, Fair Value, Gross Liability and Obligation to Return Cash, Offset</t>
        </is>
      </c>
      <c r="C94" s="5" t="n">
        <v>273235000</v>
      </c>
      <c r="E94" s="5" t="n">
        <v>180406000</v>
      </c>
    </row>
    <row r="95">
      <c r="A95" s="4" t="inlineStr">
        <is>
          <t>Derivative Liability, Fair Value, Gross Asset and Right to Reclaim Cash, Offset</t>
        </is>
      </c>
      <c r="C95" s="5" t="n">
        <v>-655070000</v>
      </c>
      <c r="E95" s="5" t="n">
        <v>-67975000</v>
      </c>
    </row>
    <row r="96">
      <c r="A96" s="4" t="inlineStr">
        <is>
          <t>Interest Rate Swap [Member] | Fair Value, Recurring [Member] | Fair Value, Inputs, Level 1</t>
        </is>
      </c>
      <c r="C96" s="4" t="inlineStr">
        <is>
          <t xml:space="preserve"> </t>
        </is>
      </c>
      <c r="E96" s="4" t="inlineStr">
        <is>
          <t xml:space="preserve"> </t>
        </is>
      </c>
    </row>
    <row r="97">
      <c r="A97" s="3" t="inlineStr">
        <is>
          <t>Fair Value, Assets and Liabilities Measured on Recurring and Nonrecurring Basis [Line Items]</t>
        </is>
      </c>
      <c r="C97" s="4" t="inlineStr">
        <is>
          <t xml:space="preserve"> </t>
        </is>
      </c>
      <c r="E97" s="4" t="inlineStr">
        <is>
          <t xml:space="preserve"> </t>
        </is>
      </c>
    </row>
    <row r="98">
      <c r="A98" s="4" t="inlineStr">
        <is>
          <t>Derivative assets</t>
        </is>
      </c>
      <c r="C98" s="5" t="n">
        <v>0</v>
      </c>
      <c r="E98" s="5" t="n">
        <v>0</v>
      </c>
    </row>
    <row r="99">
      <c r="A99" s="4" t="inlineStr">
        <is>
          <t>Derivative liabilities</t>
        </is>
      </c>
      <c r="C99" s="5" t="n">
        <v>0</v>
      </c>
      <c r="E99" s="5" t="n">
        <v>0</v>
      </c>
    </row>
    <row r="100">
      <c r="A100" s="4" t="inlineStr">
        <is>
          <t>Interest Rate Swap [Member] | Fair Value, Recurring [Member] | Fair Value, Inputs, Level 2</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Derivative assets</t>
        </is>
      </c>
      <c r="C102" s="5" t="n">
        <v>13597000</v>
      </c>
      <c r="E102" s="5" t="n">
        <v>2445000</v>
      </c>
    </row>
    <row r="103">
      <c r="A103" s="4" t="inlineStr">
        <is>
          <t>Derivative liabilities</t>
        </is>
      </c>
      <c r="C103" s="5" t="n">
        <v>702047000</v>
      </c>
      <c r="E103" s="5" t="n">
        <v>73689000</v>
      </c>
    </row>
    <row r="104">
      <c r="A104" s="4" t="inlineStr">
        <is>
          <t>Interest Rate Swap [Member] | Fair Value, Recurring [Member] | Fair Value, Inputs, Level 3</t>
        </is>
      </c>
      <c r="C104" s="4" t="inlineStr">
        <is>
          <t xml:space="preserve"> </t>
        </is>
      </c>
      <c r="E104" s="4" t="inlineStr">
        <is>
          <t xml:space="preserve"> </t>
        </is>
      </c>
    </row>
    <row r="105">
      <c r="A105" s="3" t="inlineStr">
        <is>
          <t>Fair Value, Assets and Liabilities Measured on Recurring and Nonrecurring Basis [Line Items]</t>
        </is>
      </c>
      <c r="C105" s="4" t="inlineStr">
        <is>
          <t xml:space="preserve"> </t>
        </is>
      </c>
      <c r="E105" s="4" t="inlineStr">
        <is>
          <t xml:space="preserve"> </t>
        </is>
      </c>
    </row>
    <row r="106">
      <c r="A106" s="4" t="inlineStr">
        <is>
          <t>Derivative assets</t>
        </is>
      </c>
      <c r="C106" s="5" t="n">
        <v>0</v>
      </c>
      <c r="E106" s="5" t="n">
        <v>0</v>
      </c>
    </row>
    <row r="107">
      <c r="A107" s="4" t="inlineStr">
        <is>
          <t>Derivative liabilities</t>
        </is>
      </c>
      <c r="C107" s="5" t="n">
        <v>0</v>
      </c>
      <c r="E107" s="5" t="n">
        <v>0</v>
      </c>
    </row>
    <row r="108">
      <c r="A108" s="4" t="inlineStr">
        <is>
          <t>U.S. Treasury obligations</t>
        </is>
      </c>
      <c r="C108" s="4" t="inlineStr">
        <is>
          <t xml:space="preserve"> </t>
        </is>
      </c>
      <c r="E108" s="4" t="inlineStr">
        <is>
          <t xml:space="preserve"> </t>
        </is>
      </c>
    </row>
    <row r="109">
      <c r="A109" s="3" t="inlineStr">
        <is>
          <t>Fair Value, Assets and Liabilities Measured on Recurring and Nonrecurring Basis [Line Items]</t>
        </is>
      </c>
      <c r="C109" s="4" t="inlineStr">
        <is>
          <t xml:space="preserve"> </t>
        </is>
      </c>
      <c r="E109" s="4" t="inlineStr">
        <is>
          <t xml:space="preserve"> </t>
        </is>
      </c>
    </row>
    <row r="110">
      <c r="A110" s="4" t="inlineStr">
        <is>
          <t>Trading securities</t>
        </is>
      </c>
      <c r="C110" s="5" t="n">
        <v>14817000</v>
      </c>
      <c r="E110" s="5" t="n">
        <v>0</v>
      </c>
    </row>
    <row r="111">
      <c r="A111" s="4" t="inlineStr">
        <is>
          <t>U.S. Treasury obligations | Fair Value, Recurring [Member] | Fair Value, Inputs, Level 1</t>
        </is>
      </c>
      <c r="C111" s="4" t="inlineStr">
        <is>
          <t xml:space="preserve"> </t>
        </is>
      </c>
      <c r="E111" s="4" t="inlineStr">
        <is>
          <t xml:space="preserve"> </t>
        </is>
      </c>
    </row>
    <row r="112">
      <c r="A112" s="3" t="inlineStr">
        <is>
          <t>Fair Value, Assets and Liabilities Measured on Recurring and Nonrecurring Basis [Line Items]</t>
        </is>
      </c>
      <c r="C112" s="4" t="inlineStr">
        <is>
          <t xml:space="preserve"> </t>
        </is>
      </c>
      <c r="E112" s="4" t="inlineStr">
        <is>
          <t xml:space="preserve"> </t>
        </is>
      </c>
    </row>
    <row r="113">
      <c r="A113" s="4" t="inlineStr">
        <is>
          <t>Trading securities</t>
        </is>
      </c>
      <c r="C113" s="5" t="n">
        <v>0</v>
      </c>
      <c r="E113" s="4" t="inlineStr">
        <is>
          <t xml:space="preserve"> </t>
        </is>
      </c>
    </row>
    <row r="114">
      <c r="A114" s="4" t="inlineStr">
        <is>
          <t>U.S. Treasury obligations | Fair Value, Recurring [Member] | Fair Value, Inputs, Level 2</t>
        </is>
      </c>
      <c r="C114" s="4" t="inlineStr">
        <is>
          <t xml:space="preserve"> </t>
        </is>
      </c>
      <c r="E114" s="4" t="inlineStr">
        <is>
          <t xml:space="preserve"> </t>
        </is>
      </c>
    </row>
    <row r="115">
      <c r="A115" s="3" t="inlineStr">
        <is>
          <t>Fair Value, Assets and Liabilities Measured on Recurring and Nonrecurring Basis [Line Items]</t>
        </is>
      </c>
      <c r="C115" s="4" t="inlineStr">
        <is>
          <t xml:space="preserve"> </t>
        </is>
      </c>
      <c r="E115" s="4" t="inlineStr">
        <is>
          <t xml:space="preserve"> </t>
        </is>
      </c>
    </row>
    <row r="116">
      <c r="A116" s="4" t="inlineStr">
        <is>
          <t>Trading securities</t>
        </is>
      </c>
      <c r="C116" s="5" t="n">
        <v>14817000</v>
      </c>
      <c r="E116" s="4" t="inlineStr">
        <is>
          <t xml:space="preserve"> </t>
        </is>
      </c>
    </row>
    <row r="117">
      <c r="A117" s="4" t="inlineStr">
        <is>
          <t>AFS Securities</t>
        </is>
      </c>
      <c r="C117" s="5" t="n">
        <v>5623156000</v>
      </c>
      <c r="E117" s="5" t="n">
        <v>5075232000</v>
      </c>
    </row>
    <row r="118">
      <c r="A118" s="4" t="inlineStr">
        <is>
          <t>U.S. Treasury obligations | Fair Value, Recurring [Member] | Fair Value, Inputs, Level 3</t>
        </is>
      </c>
      <c r="C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E119" s="4" t="inlineStr">
        <is>
          <t xml:space="preserve"> </t>
        </is>
      </c>
    </row>
    <row r="120">
      <c r="A120" s="4" t="inlineStr">
        <is>
          <t>Trading securities</t>
        </is>
      </c>
      <c r="C120" s="5" t="n">
        <v>0</v>
      </c>
      <c r="E120" s="4" t="inlineStr">
        <is>
          <t xml:space="preserve"> </t>
        </is>
      </c>
    </row>
    <row r="121">
      <c r="A121" s="4" t="inlineStr">
        <is>
          <t>GSE obligations</t>
        </is>
      </c>
      <c r="C121" s="4" t="inlineStr">
        <is>
          <t xml:space="preserve"> </t>
        </is>
      </c>
      <c r="E121" s="4" t="inlineStr">
        <is>
          <t xml:space="preserve"> </t>
        </is>
      </c>
    </row>
    <row r="122">
      <c r="A122" s="3" t="inlineStr">
        <is>
          <t>Fair Value, Assets and Liabilities Measured on Recurring and Nonrecurring Basis [Line Items]</t>
        </is>
      </c>
      <c r="C122" s="4" t="inlineStr">
        <is>
          <t xml:space="preserve"> </t>
        </is>
      </c>
      <c r="E122" s="4" t="inlineStr">
        <is>
          <t xml:space="preserve"> </t>
        </is>
      </c>
    </row>
    <row r="123">
      <c r="A123" s="4" t="inlineStr">
        <is>
          <t>Trading securities</t>
        </is>
      </c>
      <c r="C123" s="5" t="n">
        <v>223405000</v>
      </c>
      <c r="E123" s="5" t="n">
        <v>243262000</v>
      </c>
    </row>
    <row r="124">
      <c r="A124" s="4" t="inlineStr">
        <is>
          <t>GSE obligations | Fair Value, Recurring [Member] | Fair Value, Inputs, Level 1</t>
        </is>
      </c>
      <c r="C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E125" s="4" t="inlineStr">
        <is>
          <t xml:space="preserve"> </t>
        </is>
      </c>
    </row>
    <row r="126">
      <c r="A126" s="4" t="inlineStr">
        <is>
          <t>Trading securities</t>
        </is>
      </c>
      <c r="C126" s="5" t="n">
        <v>0</v>
      </c>
      <c r="E126" s="5" t="n">
        <v>0</v>
      </c>
    </row>
    <row r="127">
      <c r="A127" s="4" t="inlineStr">
        <is>
          <t>AFS Securities</t>
        </is>
      </c>
      <c r="C127" s="5" t="n">
        <v>0</v>
      </c>
      <c r="E127" s="5" t="n">
        <v>0</v>
      </c>
    </row>
    <row r="128">
      <c r="A128" s="4" t="inlineStr">
        <is>
          <t>GSE obligations | Fair Value, Recurring [Member] | Fair Value, Inputs, Level 2</t>
        </is>
      </c>
      <c r="C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E129" s="4" t="inlineStr">
        <is>
          <t xml:space="preserve"> </t>
        </is>
      </c>
    </row>
    <row r="130">
      <c r="A130" s="4" t="inlineStr">
        <is>
          <t>Trading securities</t>
        </is>
      </c>
      <c r="C130" s="5" t="n">
        <v>223405000</v>
      </c>
      <c r="E130" s="5" t="n">
        <v>243262000</v>
      </c>
    </row>
    <row r="131">
      <c r="A131" s="4" t="inlineStr">
        <is>
          <t>AFS Securities</t>
        </is>
      </c>
      <c r="C131" s="5" t="n">
        <v>1291640000</v>
      </c>
      <c r="E131" s="5" t="n">
        <v>1493652000</v>
      </c>
    </row>
    <row r="132">
      <c r="A132" s="4" t="inlineStr">
        <is>
          <t>GSE obligations | Fair Value, Recurring [Member] | Fair Value, Inputs, Level 3</t>
        </is>
      </c>
      <c r="C132" s="4" t="inlineStr">
        <is>
          <t xml:space="preserve"> </t>
        </is>
      </c>
      <c r="E132" s="4" t="inlineStr">
        <is>
          <t xml:space="preserve"> </t>
        </is>
      </c>
    </row>
    <row r="133">
      <c r="A133" s="3" t="inlineStr">
        <is>
          <t>Fair Value, Assets and Liabilities Measured on Recurring and Nonrecurring Basis [Line Items]</t>
        </is>
      </c>
      <c r="C133" s="4" t="inlineStr">
        <is>
          <t xml:space="preserve"> </t>
        </is>
      </c>
      <c r="E133" s="4" t="inlineStr">
        <is>
          <t xml:space="preserve"> </t>
        </is>
      </c>
    </row>
    <row r="134">
      <c r="A134" s="4" t="inlineStr">
        <is>
          <t>Trading securities</t>
        </is>
      </c>
      <c r="C134" s="5" t="n">
        <v>0</v>
      </c>
      <c r="E134" s="5" t="n">
        <v>0</v>
      </c>
    </row>
    <row r="135">
      <c r="A135" s="4" t="inlineStr">
        <is>
          <t>AFS Securities</t>
        </is>
      </c>
      <c r="C135" s="5" t="n">
        <v>0</v>
      </c>
      <c r="E135" s="5" t="n">
        <v>0</v>
      </c>
    </row>
    <row r="136">
      <c r="A136" s="4" t="inlineStr">
        <is>
          <t>State or local agency obligations [Member] | Fair Value, Recurring [Member] | Fair Value, Inputs, Level 1</t>
        </is>
      </c>
      <c r="C136" s="4" t="inlineStr">
        <is>
          <t xml:space="preserve"> </t>
        </is>
      </c>
      <c r="E136" s="4" t="inlineStr">
        <is>
          <t xml:space="preserve"> </t>
        </is>
      </c>
    </row>
    <row r="137">
      <c r="A137" s="3" t="inlineStr">
        <is>
          <t>Fair Value, Assets and Liabilities Measured on Recurring and Nonrecurring Basis [Line Items]</t>
        </is>
      </c>
      <c r="C137" s="4" t="inlineStr">
        <is>
          <t xml:space="preserve"> </t>
        </is>
      </c>
      <c r="E137" s="4" t="inlineStr">
        <is>
          <t xml:space="preserve"> </t>
        </is>
      </c>
    </row>
    <row r="138">
      <c r="A138" s="4" t="inlineStr">
        <is>
          <t>AFS Securities</t>
        </is>
      </c>
      <c r="C138" s="5" t="n">
        <v>0</v>
      </c>
      <c r="E138" s="5" t="n">
        <v>0</v>
      </c>
    </row>
    <row r="139">
      <c r="A139" s="4" t="inlineStr">
        <is>
          <t>State or local agency obligations [Member] | Fair Value, Recurring [Member] | Fair Value, Inputs, Level 2</t>
        </is>
      </c>
      <c r="C139" s="4" t="inlineStr">
        <is>
          <t xml:space="preserve"> </t>
        </is>
      </c>
      <c r="E139" s="4" t="inlineStr">
        <is>
          <t xml:space="preserve"> </t>
        </is>
      </c>
    </row>
    <row r="140">
      <c r="A140" s="3" t="inlineStr">
        <is>
          <t>Fair Value, Assets and Liabilities Measured on Recurring and Nonrecurring Basis [Line Items]</t>
        </is>
      </c>
      <c r="C140" s="4" t="inlineStr">
        <is>
          <t xml:space="preserve"> </t>
        </is>
      </c>
      <c r="E140" s="4" t="inlineStr">
        <is>
          <t xml:space="preserve"> </t>
        </is>
      </c>
    </row>
    <row r="141">
      <c r="A141" s="4" t="inlineStr">
        <is>
          <t>AFS Securities</t>
        </is>
      </c>
      <c r="C141" s="5" t="n">
        <v>181860000</v>
      </c>
      <c r="E141" s="5" t="n">
        <v>207197000</v>
      </c>
    </row>
    <row r="142">
      <c r="A142" s="4" t="inlineStr">
        <is>
          <t>State or local agency obligations [Member] | Fair Value, Recurring [Member] | Fair Value, Inputs, Level 3</t>
        </is>
      </c>
      <c r="C142" s="4" t="inlineStr">
        <is>
          <t xml:space="preserve"> </t>
        </is>
      </c>
      <c r="E142" s="4" t="inlineStr">
        <is>
          <t xml:space="preserve"> </t>
        </is>
      </c>
    </row>
    <row r="143">
      <c r="A143" s="3" t="inlineStr">
        <is>
          <t>Fair Value, Assets and Liabilities Measured on Recurring and Nonrecurring Basis [Line Items]</t>
        </is>
      </c>
      <c r="C143" s="4" t="inlineStr">
        <is>
          <t xml:space="preserve"> </t>
        </is>
      </c>
      <c r="E143" s="4" t="inlineStr">
        <is>
          <t xml:space="preserve"> </t>
        </is>
      </c>
    </row>
    <row r="144">
      <c r="A144" s="4" t="inlineStr">
        <is>
          <t>AFS Securities</t>
        </is>
      </c>
      <c r="C144" s="5" t="n">
        <v>0</v>
      </c>
      <c r="E144" s="5" t="n">
        <v>0</v>
      </c>
    </row>
    <row r="145">
      <c r="A145" s="4" t="inlineStr">
        <is>
          <t>U.S. obligations single-family | Fair Value, Recurring [Member] | Fair Value, Inputs, Level 1</t>
        </is>
      </c>
      <c r="C145" s="4" t="inlineStr">
        <is>
          <t xml:space="preserve"> </t>
        </is>
      </c>
      <c r="E145" s="4" t="inlineStr">
        <is>
          <t xml:space="preserve"> </t>
        </is>
      </c>
    </row>
    <row r="146">
      <c r="A146" s="3" t="inlineStr">
        <is>
          <t>Fair Value, Assets and Liabilities Measured on Recurring and Nonrecurring Basis [Line Items]</t>
        </is>
      </c>
      <c r="C146" s="4" t="inlineStr">
        <is>
          <t xml:space="preserve"> </t>
        </is>
      </c>
      <c r="E146" s="4" t="inlineStr">
        <is>
          <t xml:space="preserve"> </t>
        </is>
      </c>
    </row>
    <row r="147">
      <c r="A147" s="4" t="inlineStr">
        <is>
          <t>AFS Securities</t>
        </is>
      </c>
      <c r="C147" s="5" t="n">
        <v>0</v>
      </c>
      <c r="E147" s="5" t="n">
        <v>0</v>
      </c>
    </row>
    <row r="148">
      <c r="A148" s="4" t="inlineStr">
        <is>
          <t>U.S. obligations single-family | Fair Value, Recurring [Member] | Fair Value, Inputs, Level 2</t>
        </is>
      </c>
      <c r="C148" s="4" t="inlineStr">
        <is>
          <t xml:space="preserve"> </t>
        </is>
      </c>
      <c r="E148" s="4" t="inlineStr">
        <is>
          <t xml:space="preserve"> </t>
        </is>
      </c>
    </row>
    <row r="149">
      <c r="A149" s="3" t="inlineStr">
        <is>
          <t>Fair Value, Assets and Liabilities Measured on Recurring and Nonrecurring Basis [Line Items]</t>
        </is>
      </c>
      <c r="C149" s="4" t="inlineStr">
        <is>
          <t xml:space="preserve"> </t>
        </is>
      </c>
      <c r="E149" s="4" t="inlineStr">
        <is>
          <t xml:space="preserve"> </t>
        </is>
      </c>
    </row>
    <row r="150">
      <c r="A150" s="4" t="inlineStr">
        <is>
          <t>AFS Securities</t>
        </is>
      </c>
      <c r="C150" s="5" t="n">
        <v>366115000</v>
      </c>
      <c r="E150" s="5" t="n">
        <v>398807000</v>
      </c>
    </row>
    <row r="151">
      <c r="A151" s="4" t="inlineStr">
        <is>
          <t>U.S. obligations single-family | Fair Value, Recurring [Member] | Fair Value, Inputs, Level 3</t>
        </is>
      </c>
      <c r="C151" s="4" t="inlineStr">
        <is>
          <t xml:space="preserve"> </t>
        </is>
      </c>
      <c r="E151" s="4" t="inlineStr">
        <is>
          <t xml:space="preserve"> </t>
        </is>
      </c>
    </row>
    <row r="152">
      <c r="A152" s="3" t="inlineStr">
        <is>
          <t>Fair Value, Assets and Liabilities Measured on Recurring and Nonrecurring Basis [Line Items]</t>
        </is>
      </c>
      <c r="C152" s="4" t="inlineStr">
        <is>
          <t xml:space="preserve"> </t>
        </is>
      </c>
      <c r="E152" s="4" t="inlineStr">
        <is>
          <t xml:space="preserve"> </t>
        </is>
      </c>
    </row>
    <row r="153">
      <c r="A153" s="4" t="inlineStr">
        <is>
          <t>AFS Securities</t>
        </is>
      </c>
      <c r="C153" s="5" t="n">
        <v>0</v>
      </c>
      <c r="E153" s="5" t="n">
        <v>0</v>
      </c>
    </row>
    <row r="154">
      <c r="A154" s="4" t="inlineStr">
        <is>
          <t>Private label MBS [Member] | Fair Value, Recurring [Member] | Fair Value, Inputs, Level 1</t>
        </is>
      </c>
      <c r="C154" s="4" t="inlineStr">
        <is>
          <t xml:space="preserve"> </t>
        </is>
      </c>
      <c r="E154" s="4" t="inlineStr">
        <is>
          <t xml:space="preserve"> </t>
        </is>
      </c>
    </row>
    <row r="155">
      <c r="A155" s="3" t="inlineStr">
        <is>
          <t>Fair Value, Assets and Liabilities Measured on Recurring and Nonrecurring Basis [Line Items]</t>
        </is>
      </c>
      <c r="C155" s="4" t="inlineStr">
        <is>
          <t xml:space="preserve"> </t>
        </is>
      </c>
      <c r="E155" s="4" t="inlineStr">
        <is>
          <t xml:space="preserve"> </t>
        </is>
      </c>
    </row>
    <row r="156">
      <c r="A156" s="4" t="inlineStr">
        <is>
          <t>AFS Securities</t>
        </is>
      </c>
      <c r="C156" s="5" t="n">
        <v>0</v>
      </c>
      <c r="E156" s="5" t="n">
        <v>0</v>
      </c>
    </row>
    <row r="157">
      <c r="A157" s="4" t="inlineStr">
        <is>
          <t>Private label MBS [Member] | Fair Value, Recurring [Member] | Fair Value, Inputs, Level 2</t>
        </is>
      </c>
      <c r="C157" s="4" t="inlineStr">
        <is>
          <t xml:space="preserve"> </t>
        </is>
      </c>
      <c r="E157" s="4" t="inlineStr">
        <is>
          <t xml:space="preserve"> </t>
        </is>
      </c>
    </row>
    <row r="158">
      <c r="A158" s="3" t="inlineStr">
        <is>
          <t>Fair Value, Assets and Liabilities Measured on Recurring and Nonrecurring Basis [Line Items]</t>
        </is>
      </c>
      <c r="C158" s="4" t="inlineStr">
        <is>
          <t xml:space="preserve"> </t>
        </is>
      </c>
      <c r="E158" s="4" t="inlineStr">
        <is>
          <t xml:space="preserve"> </t>
        </is>
      </c>
    </row>
    <row r="159">
      <c r="A159" s="4" t="inlineStr">
        <is>
          <t>AFS Securities</t>
        </is>
      </c>
      <c r="C159" s="5" t="n">
        <v>0</v>
      </c>
      <c r="E159" s="5" t="n">
        <v>0</v>
      </c>
    </row>
    <row r="160">
      <c r="A160" s="4" t="inlineStr">
        <is>
          <t>Private label MBS [Member] | Fair Value, Recurring [Member] | Fair Value, Inputs, Level 3</t>
        </is>
      </c>
      <c r="C160" s="4" t="inlineStr">
        <is>
          <t xml:space="preserve"> </t>
        </is>
      </c>
      <c r="E160" s="4" t="inlineStr">
        <is>
          <t xml:space="preserve"> </t>
        </is>
      </c>
    </row>
    <row r="161">
      <c r="A161" s="3" t="inlineStr">
        <is>
          <t>Fair Value, Assets and Liabilities Measured on Recurring and Nonrecurring Basis [Line Items]</t>
        </is>
      </c>
      <c r="C161" s="4" t="inlineStr">
        <is>
          <t xml:space="preserve"> </t>
        </is>
      </c>
      <c r="E161" s="4" t="inlineStr">
        <is>
          <t xml:space="preserve"> </t>
        </is>
      </c>
    </row>
    <row r="162">
      <c r="A162" s="4" t="inlineStr">
        <is>
          <t>AFS Securities</t>
        </is>
      </c>
      <c r="C162" s="5" t="n">
        <v>162201000</v>
      </c>
      <c r="E162" s="5" t="n">
        <v>194425000</v>
      </c>
    </row>
    <row r="163">
      <c r="A163" s="4" t="inlineStr">
        <is>
          <t>Mortgage Receivable [Member] | Forward Contracts [Member] | Fair Value, Recurring [Member]</t>
        </is>
      </c>
      <c r="C163" s="4" t="inlineStr">
        <is>
          <t xml:space="preserve"> </t>
        </is>
      </c>
      <c r="E163" s="4" t="inlineStr">
        <is>
          <t xml:space="preserve"> </t>
        </is>
      </c>
    </row>
    <row r="164">
      <c r="A164" s="3" t="inlineStr">
        <is>
          <t>Fair Value, Assets and Liabilities Measured on Recurring and Nonrecurring Basis [Line Items]</t>
        </is>
      </c>
      <c r="C164" s="4" t="inlineStr">
        <is>
          <t xml:space="preserve"> </t>
        </is>
      </c>
      <c r="E164" s="4" t="inlineStr">
        <is>
          <t xml:space="preserve"> </t>
        </is>
      </c>
    </row>
    <row r="165">
      <c r="A165" s="4" t="inlineStr">
        <is>
          <t>Derivative Asset, Fair Value, Gross Liability and Obligation to Return Cash, Offset</t>
        </is>
      </c>
      <c r="C165" s="5" t="n">
        <v>0</v>
      </c>
      <c r="E165" s="5" t="n">
        <v>0</v>
      </c>
    </row>
    <row r="166">
      <c r="A166" s="4" t="inlineStr">
        <is>
          <t>Mortgage Receivable [Member] | Forward Contracts [Member] | Fair Value, Recurring [Member] | Fair Value, Inputs, Level 1</t>
        </is>
      </c>
      <c r="C166" s="4" t="inlineStr">
        <is>
          <t xml:space="preserve"> </t>
        </is>
      </c>
      <c r="E166" s="4" t="inlineStr">
        <is>
          <t xml:space="preserve"> </t>
        </is>
      </c>
    </row>
    <row r="167">
      <c r="A167" s="3" t="inlineStr">
        <is>
          <t>Fair Value, Assets and Liabilities Measured on Recurring and Nonrecurring Basis [Line Items]</t>
        </is>
      </c>
      <c r="C167" s="4" t="inlineStr">
        <is>
          <t xml:space="preserve"> </t>
        </is>
      </c>
      <c r="E167" s="4" t="inlineStr">
        <is>
          <t xml:space="preserve"> </t>
        </is>
      </c>
    </row>
    <row r="168">
      <c r="A168" s="4" t="inlineStr">
        <is>
          <t>Derivative assets</t>
        </is>
      </c>
      <c r="C168" s="5" t="n">
        <v>0</v>
      </c>
      <c r="E168" s="5" t="n">
        <v>0</v>
      </c>
    </row>
    <row r="169">
      <c r="A169" s="4" t="inlineStr">
        <is>
          <t>Derivative liabilities</t>
        </is>
      </c>
      <c r="C169" s="5" t="n">
        <v>0</v>
      </c>
      <c r="E169" s="4" t="inlineStr">
        <is>
          <t xml:space="preserve"> </t>
        </is>
      </c>
    </row>
    <row r="170">
      <c r="A170" s="4" t="inlineStr">
        <is>
          <t>Mortgage Receivable [Member] | Forward Contracts [Member] | Fair Value, Recurring [Member] | Fair Value, Inputs, Level 2</t>
        </is>
      </c>
      <c r="C170" s="4" t="inlineStr">
        <is>
          <t xml:space="preserve"> </t>
        </is>
      </c>
      <c r="E170" s="4" t="inlineStr">
        <is>
          <t xml:space="preserve"> </t>
        </is>
      </c>
    </row>
    <row r="171">
      <c r="A171" s="3" t="inlineStr">
        <is>
          <t>Fair Value, Assets and Liabilities Measured on Recurring and Nonrecurring Basis [Line Items]</t>
        </is>
      </c>
      <c r="C171" s="4" t="inlineStr">
        <is>
          <t xml:space="preserve"> </t>
        </is>
      </c>
      <c r="E171" s="4" t="inlineStr">
        <is>
          <t xml:space="preserve"> </t>
        </is>
      </c>
    </row>
    <row r="172">
      <c r="A172" s="4" t="inlineStr">
        <is>
          <t>Derivative assets</t>
        </is>
      </c>
      <c r="C172" s="5" t="n">
        <v>46000</v>
      </c>
      <c r="E172" s="5" t="n">
        <v>2000</v>
      </c>
    </row>
    <row r="173">
      <c r="A173" s="4" t="inlineStr">
        <is>
          <t>Derivative liabilities</t>
        </is>
      </c>
      <c r="C173" s="5" t="n">
        <v>29000</v>
      </c>
      <c r="E173" s="5" t="n">
        <v>131000</v>
      </c>
    </row>
    <row r="174">
      <c r="A174" s="4" t="inlineStr">
        <is>
          <t>Mortgage Receivable [Member] | Forward Contracts [Member] | Fair Value, Recurring [Member] | Fair Value, Inputs, Level 3</t>
        </is>
      </c>
      <c r="C174" s="4" t="inlineStr">
        <is>
          <t xml:space="preserve"> </t>
        </is>
      </c>
      <c r="E174" s="4" t="inlineStr">
        <is>
          <t xml:space="preserve"> </t>
        </is>
      </c>
    </row>
    <row r="175">
      <c r="A175" s="3" t="inlineStr">
        <is>
          <t>Fair Value, Assets and Liabilities Measured on Recurring and Nonrecurring Basis [Line Items]</t>
        </is>
      </c>
      <c r="C175" s="4" t="inlineStr">
        <is>
          <t xml:space="preserve"> </t>
        </is>
      </c>
      <c r="E175" s="4" t="inlineStr">
        <is>
          <t xml:space="preserve"> </t>
        </is>
      </c>
    </row>
    <row r="176">
      <c r="A176" s="4" t="inlineStr">
        <is>
          <t>Derivative assets</t>
        </is>
      </c>
      <c r="C176" s="5" t="n">
        <v>0</v>
      </c>
      <c r="E176" s="5" t="n">
        <v>0</v>
      </c>
    </row>
    <row r="177">
      <c r="A177" s="4" t="inlineStr">
        <is>
          <t>Derivative liabilities</t>
        </is>
      </c>
      <c r="C177" s="5" t="n">
        <v>0</v>
      </c>
      <c r="E177" s="4" t="inlineStr">
        <is>
          <t xml:space="preserve"> </t>
        </is>
      </c>
    </row>
    <row r="178">
      <c r="A178" s="4" t="inlineStr">
        <is>
          <t>Single Family [Member] | Estimate of Fair Value Measurement [Member] | GSE MBS [Member] | Fair Value, Recurring [Member]</t>
        </is>
      </c>
      <c r="C178" s="4" t="inlineStr">
        <is>
          <t xml:space="preserve"> </t>
        </is>
      </c>
      <c r="E178" s="4" t="inlineStr">
        <is>
          <t xml:space="preserve"> </t>
        </is>
      </c>
    </row>
    <row r="179">
      <c r="A179" s="3" t="inlineStr">
        <is>
          <t>Fair Value, Assets and Liabilities Measured on Recurring and Nonrecurring Basis [Line Items]</t>
        </is>
      </c>
      <c r="C179" s="4" t="inlineStr">
        <is>
          <t xml:space="preserve"> </t>
        </is>
      </c>
      <c r="E179" s="4" t="inlineStr">
        <is>
          <t xml:space="preserve"> </t>
        </is>
      </c>
    </row>
    <row r="180">
      <c r="A180" s="4" t="inlineStr">
        <is>
          <t>AFS Securities</t>
        </is>
      </c>
      <c r="C180" s="5" t="n">
        <v>1753094000</v>
      </c>
      <c r="E180" s="5" t="n">
        <v>2093069000</v>
      </c>
    </row>
    <row r="181">
      <c r="A181" s="4" t="inlineStr">
        <is>
          <t>Single Family [Member] | GSE MBS [Member] | Fair Value, Recurring [Member] | Fair Value, Inputs, Level 1</t>
        </is>
      </c>
      <c r="C181" s="4" t="inlineStr">
        <is>
          <t xml:space="preserve"> </t>
        </is>
      </c>
      <c r="E181" s="4" t="inlineStr">
        <is>
          <t xml:space="preserve"> </t>
        </is>
      </c>
    </row>
    <row r="182">
      <c r="A182" s="3" t="inlineStr">
        <is>
          <t>Fair Value, Assets and Liabilities Measured on Recurring and Nonrecurring Basis [Line Items]</t>
        </is>
      </c>
      <c r="C182" s="4" t="inlineStr">
        <is>
          <t xml:space="preserve"> </t>
        </is>
      </c>
      <c r="E182" s="4" t="inlineStr">
        <is>
          <t xml:space="preserve"> </t>
        </is>
      </c>
    </row>
    <row r="183">
      <c r="A183" s="4" t="inlineStr">
        <is>
          <t>AFS Securities</t>
        </is>
      </c>
      <c r="C183" s="5" t="n">
        <v>0</v>
      </c>
      <c r="E183" s="5" t="n">
        <v>0</v>
      </c>
    </row>
    <row r="184">
      <c r="A184" s="4" t="inlineStr">
        <is>
          <t>Single Family [Member] | GSE MBS [Member] | Fair Value, Recurring [Member] | Fair Value, Inputs, Level 2</t>
        </is>
      </c>
      <c r="C184" s="4" t="inlineStr">
        <is>
          <t xml:space="preserve"> </t>
        </is>
      </c>
      <c r="E184" s="4" t="inlineStr">
        <is>
          <t xml:space="preserve"> </t>
        </is>
      </c>
    </row>
    <row r="185">
      <c r="A185" s="3" t="inlineStr">
        <is>
          <t>Fair Value, Assets and Liabilities Measured on Recurring and Nonrecurring Basis [Line Items]</t>
        </is>
      </c>
      <c r="C185" s="4" t="inlineStr">
        <is>
          <t xml:space="preserve"> </t>
        </is>
      </c>
      <c r="E185" s="4" t="inlineStr">
        <is>
          <t xml:space="preserve"> </t>
        </is>
      </c>
    </row>
    <row r="186">
      <c r="A186" s="4" t="inlineStr">
        <is>
          <t>AFS Securities</t>
        </is>
      </c>
      <c r="C186" s="5" t="n">
        <v>1753094000</v>
      </c>
      <c r="E186" s="5" t="n">
        <v>2093069000</v>
      </c>
    </row>
    <row r="187">
      <c r="A187" s="4" t="inlineStr">
        <is>
          <t>Single Family [Member] | GSE MBS [Member] | Fair Value, Recurring [Member] | Fair Value, Inputs, Level 3</t>
        </is>
      </c>
      <c r="C187" s="4" t="inlineStr">
        <is>
          <t xml:space="preserve"> </t>
        </is>
      </c>
      <c r="E187" s="4" t="inlineStr">
        <is>
          <t xml:space="preserve"> </t>
        </is>
      </c>
    </row>
    <row r="188">
      <c r="A188" s="3" t="inlineStr">
        <is>
          <t>Fair Value, Assets and Liabilities Measured on Recurring and Nonrecurring Basis [Line Items]</t>
        </is>
      </c>
      <c r="C188" s="4" t="inlineStr">
        <is>
          <t xml:space="preserve"> </t>
        </is>
      </c>
      <c r="E188" s="4" t="inlineStr">
        <is>
          <t xml:space="preserve"> </t>
        </is>
      </c>
    </row>
    <row r="189">
      <c r="A189" s="4" t="inlineStr">
        <is>
          <t>AFS Securities</t>
        </is>
      </c>
      <c r="C189" s="5" t="n">
        <v>0</v>
      </c>
      <c r="E189" s="5" t="n">
        <v>0</v>
      </c>
    </row>
    <row r="190">
      <c r="A190" s="4" t="inlineStr">
        <is>
          <t>Multifamily [Member] | Estimate of Fair Value Measurement [Member] | GSE MBS [Member] | Fair Value, Recurring [Member]</t>
        </is>
      </c>
      <c r="C190" s="4" t="inlineStr">
        <is>
          <t xml:space="preserve"> </t>
        </is>
      </c>
      <c r="E190" s="4" t="inlineStr">
        <is>
          <t xml:space="preserve"> </t>
        </is>
      </c>
    </row>
    <row r="191">
      <c r="A191" s="3" t="inlineStr">
        <is>
          <t>Fair Value, Assets and Liabilities Measured on Recurring and Nonrecurring Basis [Line Items]</t>
        </is>
      </c>
      <c r="C191" s="4" t="inlineStr">
        <is>
          <t xml:space="preserve"> </t>
        </is>
      </c>
      <c r="E191" s="4" t="inlineStr">
        <is>
          <t xml:space="preserve"> </t>
        </is>
      </c>
    </row>
    <row r="192">
      <c r="A192" s="4" t="inlineStr">
        <is>
          <t>AFS Securities</t>
        </is>
      </c>
      <c r="C192" s="5" t="n">
        <v>2737117000</v>
      </c>
      <c r="E192" s="5" t="n">
        <v>3004911000</v>
      </c>
    </row>
    <row r="193">
      <c r="A193" s="4" t="inlineStr">
        <is>
          <t>Multifamily [Member] | GSE MBS [Member] | Fair Value, Recurring [Member] | Fair Value, Inputs, Level 1</t>
        </is>
      </c>
      <c r="C193" s="4" t="inlineStr">
        <is>
          <t xml:space="preserve"> </t>
        </is>
      </c>
      <c r="E193" s="4" t="inlineStr">
        <is>
          <t xml:space="preserve"> </t>
        </is>
      </c>
    </row>
    <row r="194">
      <c r="A194" s="3" t="inlineStr">
        <is>
          <t>Fair Value, Assets and Liabilities Measured on Recurring and Nonrecurring Basis [Line Items]</t>
        </is>
      </c>
      <c r="C194" s="4" t="inlineStr">
        <is>
          <t xml:space="preserve"> </t>
        </is>
      </c>
      <c r="E194" s="4" t="inlineStr">
        <is>
          <t xml:space="preserve"> </t>
        </is>
      </c>
    </row>
    <row r="195">
      <c r="A195" s="4" t="inlineStr">
        <is>
          <t>AFS Securities</t>
        </is>
      </c>
      <c r="C195" s="5" t="n">
        <v>0</v>
      </c>
      <c r="E195" s="5" t="n">
        <v>0</v>
      </c>
    </row>
    <row r="196">
      <c r="A196" s="4" t="inlineStr">
        <is>
          <t>Multifamily [Member] | GSE MBS [Member] | Fair Value, Recurring [Member] | Fair Value, Inputs, Level 2</t>
        </is>
      </c>
      <c r="C196" s="4" t="inlineStr">
        <is>
          <t xml:space="preserve"> </t>
        </is>
      </c>
      <c r="E196" s="4" t="inlineStr">
        <is>
          <t xml:space="preserve"> </t>
        </is>
      </c>
    </row>
    <row r="197">
      <c r="A197" s="3" t="inlineStr">
        <is>
          <t>Fair Value, Assets and Liabilities Measured on Recurring and Nonrecurring Basis [Line Items]</t>
        </is>
      </c>
      <c r="C197" s="4" t="inlineStr">
        <is>
          <t xml:space="preserve"> </t>
        </is>
      </c>
      <c r="E197" s="4" t="inlineStr">
        <is>
          <t xml:space="preserve"> </t>
        </is>
      </c>
    </row>
    <row r="198">
      <c r="A198" s="4" t="inlineStr">
        <is>
          <t>AFS Securities</t>
        </is>
      </c>
      <c r="C198" s="5" t="n">
        <v>2737117000</v>
      </c>
      <c r="E198" s="5" t="n">
        <v>3004911000</v>
      </c>
    </row>
    <row r="199">
      <c r="A199" s="4" t="inlineStr">
        <is>
          <t>Multifamily [Member] | GSE MBS [Member] | Fair Value, Recurring [Member] | Fair Value, Inputs, Level 3</t>
        </is>
      </c>
      <c r="C199" s="4" t="inlineStr">
        <is>
          <t xml:space="preserve"> </t>
        </is>
      </c>
      <c r="E199" s="4" t="inlineStr">
        <is>
          <t xml:space="preserve"> </t>
        </is>
      </c>
    </row>
    <row r="200">
      <c r="A200" s="3" t="inlineStr">
        <is>
          <t>Fair Value, Assets and Liabilities Measured on Recurring and Nonrecurring Basis [Line Items]</t>
        </is>
      </c>
      <c r="C200" s="4" t="inlineStr">
        <is>
          <t xml:space="preserve"> </t>
        </is>
      </c>
      <c r="E200" s="4" t="inlineStr">
        <is>
          <t xml:space="preserve"> </t>
        </is>
      </c>
    </row>
    <row r="201">
      <c r="A201" s="4" t="inlineStr">
        <is>
          <t>AFS Securities</t>
        </is>
      </c>
      <c r="C201" s="5" t="n">
        <v>0</v>
      </c>
      <c r="E201" s="5" t="n">
        <v>0</v>
      </c>
    </row>
    <row r="202">
      <c r="A202" s="4" t="inlineStr">
        <is>
          <t>Residential Mortgage Backed Securities [Member] | Estimate of Fair Value Measurement [Member] | Private label MBS [Member] | Fair Value, Recurring [Member]</t>
        </is>
      </c>
      <c r="C202" s="4" t="inlineStr">
        <is>
          <t xml:space="preserve"> </t>
        </is>
      </c>
      <c r="E202" s="4" t="inlineStr">
        <is>
          <t xml:space="preserve"> </t>
        </is>
      </c>
    </row>
    <row r="203">
      <c r="A203" s="3" t="inlineStr">
        <is>
          <t>Fair Value, Assets and Liabilities Measured on Recurring and Nonrecurring Basis [Line Items]</t>
        </is>
      </c>
      <c r="C203" s="4" t="inlineStr">
        <is>
          <t xml:space="preserve"> </t>
        </is>
      </c>
      <c r="E203" s="4" t="inlineStr">
        <is>
          <t xml:space="preserve"> </t>
        </is>
      </c>
    </row>
    <row r="204">
      <c r="A204" s="4" t="inlineStr">
        <is>
          <t>AFS Securities</t>
        </is>
      </c>
      <c r="C204" s="6" t="n">
        <v>162201000</v>
      </c>
      <c r="E204" s="6" t="n">
        <v>194425000</v>
      </c>
    </row>
    <row r="205"/>
    <row r="206">
      <c r="A206" s="4" t="inlineStr">
        <is>
          <t>[1]Amounts represent the application of the netting requirements that allow the Bank to settle positive and negative positions, cash collateral including accrued interest held or placed with the same clearing agent and/or counterparties. Cash collateral posted including accrued interest was $931.1 million for June 30, 2022 and $248.7 million for December 31, 2021. Cash collateral received was $2.8 million for June 30, 2022 and $0.3 million for December 31, 2021[2]Amounts represent the application of the netting requirements that allow the Bank to settle positive and negative positions and also cash collateral held and related interest accrued or placed by the Bank with the same clearing agent and/or counterparties.</t>
        </is>
      </c>
    </row>
  </sheetData>
  <mergeCells count="4">
    <mergeCell ref="A1:B1"/>
    <mergeCell ref="C1:D1"/>
    <mergeCell ref="A205:D205"/>
    <mergeCell ref="A206:D20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Estimated Fair Values (Level 3 Reconcil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Interest Income, Operating</t>
        </is>
      </c>
      <c r="C4" s="4" t="inlineStr">
        <is>
          <t>Interest Income, Operating</t>
        </is>
      </c>
      <c r="D4" s="4" t="inlineStr">
        <is>
          <t>Interest Income, Operating</t>
        </is>
      </c>
      <c r="E4" s="4" t="inlineStr">
        <is>
          <t>Interest Income, Operating</t>
        </is>
      </c>
    </row>
    <row r="5">
      <c r="A5" s="4" t="inlineStr">
        <is>
          <t>Fair Value, Asset, Recurring Basis, Unobservable Input Reconciliation, Asset, Gain (Loss), Statement of Other Comprehensive Income or Comprehensive Income [Extensible Enumeration]</t>
        </is>
      </c>
      <c r="B5" s="4" t="inlineStr">
        <is>
          <t>OCI, Debt Securities, Available-for-Sale, Unrealized Holding Gain (Loss), before Adjustment, after Tax</t>
        </is>
      </c>
      <c r="C5" s="4" t="inlineStr">
        <is>
          <t>OCI, Debt Securities, Available-for-Sale, Unrealized Holding Gain (Loss), before Adjustment, after Tax</t>
        </is>
      </c>
      <c r="D5" s="4" t="inlineStr">
        <is>
          <t>OCI, Debt Securities, Available-for-Sale, Unrealized Holding Gain (Loss), before Adjustment, after Tax</t>
        </is>
      </c>
      <c r="E5" s="4" t="inlineStr">
        <is>
          <t>OCI, Debt Securities, Available-for-Sale, Unrealized Holding Gain (Loss), before Adjustment, after Tax</t>
        </is>
      </c>
    </row>
    <row r="6">
      <c r="A6" s="3" t="inlineStr">
        <is>
          <t>Purchases, issuances, sales, and settlements:</t>
        </is>
      </c>
      <c r="B6" s="4" t="inlineStr">
        <is>
          <t xml:space="preserve"> </t>
        </is>
      </c>
      <c r="C6" s="4" t="inlineStr">
        <is>
          <t xml:space="preserve"> </t>
        </is>
      </c>
      <c r="D6" s="4" t="inlineStr">
        <is>
          <t xml:space="preserve"> </t>
        </is>
      </c>
      <c r="E6" s="4" t="inlineStr">
        <is>
          <t xml:space="preserve"> </t>
        </is>
      </c>
    </row>
    <row r="7">
      <c r="A7" s="4" t="inlineStr">
        <is>
          <t>Fair Value, Asset (Liability), Recurring Basis, Unobservable Input Reconciliation, Gain (Loss), Statement of Income or Comprehensive Income [Extensible Enumeration]</t>
        </is>
      </c>
      <c r="B7" s="4" t="inlineStr">
        <is>
          <t>Interest and Debt Expense</t>
        </is>
      </c>
      <c r="C7" s="4" t="inlineStr">
        <is>
          <t>Interest and Debt Expense</t>
        </is>
      </c>
      <c r="D7" s="4" t="inlineStr">
        <is>
          <t>Interest and Debt Expense</t>
        </is>
      </c>
      <c r="E7" s="4" t="inlineStr">
        <is>
          <t>Interest and Debt Expense</t>
        </is>
      </c>
    </row>
    <row r="8">
      <c r="A8" s="4" t="inlineStr">
        <is>
          <t>Private label MBS [Member] | Fair Value, Recurring [Member] | Fair Value, Inputs, Level 3</t>
        </is>
      </c>
      <c r="B8" s="4" t="inlineStr">
        <is>
          <t xml:space="preserve"> </t>
        </is>
      </c>
      <c r="C8" s="4" t="inlineStr">
        <is>
          <t xml:space="preserve"> </t>
        </is>
      </c>
      <c r="D8" s="4" t="inlineStr">
        <is>
          <t xml:space="preserve"> </t>
        </is>
      </c>
      <c r="E8" s="4" t="inlineStr">
        <is>
          <t xml:space="preserve"> </t>
        </is>
      </c>
    </row>
    <row r="9">
      <c r="A9" s="3" t="inlineStr">
        <is>
          <t>Purchases, issuances, sales, and settlements:</t>
        </is>
      </c>
      <c r="B9" s="4" t="inlineStr">
        <is>
          <t xml:space="preserve"> </t>
        </is>
      </c>
      <c r="C9" s="4" t="inlineStr">
        <is>
          <t xml:space="preserve"> </t>
        </is>
      </c>
      <c r="D9" s="4" t="inlineStr">
        <is>
          <t xml:space="preserve"> </t>
        </is>
      </c>
      <c r="E9" s="4" t="inlineStr">
        <is>
          <t xml:space="preserve"> </t>
        </is>
      </c>
    </row>
    <row r="10">
      <c r="A10" s="4" t="inlineStr">
        <is>
          <t>Change in unrealized gains (losses) for the period included in other comprehensive income for assets held at June 30</t>
        </is>
      </c>
      <c r="B10" s="6" t="n">
        <v>-5897</v>
      </c>
      <c r="C10" s="6" t="n">
        <v>-255</v>
      </c>
      <c r="D10" s="6" t="n">
        <v>-11154</v>
      </c>
      <c r="E10" s="6" t="n">
        <v>-1905</v>
      </c>
    </row>
    <row r="11">
      <c r="A11" s="4" t="inlineStr">
        <is>
          <t>Private label MBS [Member] | Fair Value, Recurring [Member] | Fair Value, Inputs, Level 3 | Available-for-sale Securitie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180497</v>
      </c>
      <c r="C13" s="5" t="n">
        <v>237673</v>
      </c>
      <c r="D13" s="5" t="n">
        <v>194425</v>
      </c>
      <c r="E13" s="5" t="n">
        <v>252600</v>
      </c>
    </row>
    <row r="14">
      <c r="A14" s="4" t="inlineStr">
        <is>
          <t>(Provision) benefit for credit losses</t>
        </is>
      </c>
      <c r="B14" s="5" t="n">
        <v>-1249</v>
      </c>
      <c r="C14" s="5" t="n">
        <v>138</v>
      </c>
      <c r="D14" s="5" t="n">
        <v>-2655</v>
      </c>
      <c r="E14" s="5" t="n">
        <v>-207</v>
      </c>
    </row>
    <row r="15">
      <c r="A15" s="4" t="inlineStr">
        <is>
          <t>Accretion of credit losses in interest income</t>
        </is>
      </c>
      <c r="B15" s="5" t="n">
        <v>2295</v>
      </c>
      <c r="C15" s="5" t="n">
        <v>2467</v>
      </c>
      <c r="D15" s="5" t="n">
        <v>4421</v>
      </c>
      <c r="E15" s="5" t="n">
        <v>5197</v>
      </c>
    </row>
    <row r="16">
      <c r="A16" s="4" t="inlineStr">
        <is>
          <t>Net unrealized gains (losses) on AFS in OCI</t>
        </is>
      </c>
      <c r="B16" s="5" t="n">
        <v>-5897</v>
      </c>
      <c r="C16" s="5" t="n">
        <v>-255</v>
      </c>
      <c r="D16" s="5" t="n">
        <v>-11154</v>
      </c>
      <c r="E16" s="5" t="n">
        <v>-1905</v>
      </c>
    </row>
    <row r="17">
      <c r="A17" s="3" t="inlineStr">
        <is>
          <t>Purchases, issuances, sales, and settlements:</t>
        </is>
      </c>
      <c r="B17" s="4" t="inlineStr">
        <is>
          <t xml:space="preserve"> </t>
        </is>
      </c>
      <c r="C17" s="4" t="inlineStr">
        <is>
          <t xml:space="preserve"> </t>
        </is>
      </c>
      <c r="D17" s="4" t="inlineStr">
        <is>
          <t xml:space="preserve"> </t>
        </is>
      </c>
      <c r="E17" s="4" t="inlineStr">
        <is>
          <t xml:space="preserve"> </t>
        </is>
      </c>
    </row>
    <row r="18">
      <c r="A18" s="4" t="inlineStr">
        <is>
          <t>Settlements</t>
        </is>
      </c>
      <c r="B18" s="5" t="n">
        <v>-13445</v>
      </c>
      <c r="C18" s="5" t="n">
        <v>-19465</v>
      </c>
      <c r="D18" s="5" t="n">
        <v>-22836</v>
      </c>
      <c r="E18" s="5" t="n">
        <v>-35127</v>
      </c>
    </row>
    <row r="19">
      <c r="A19" s="4" t="inlineStr">
        <is>
          <t>Balance at June 30</t>
        </is>
      </c>
      <c r="B19" s="5" t="n">
        <v>162201</v>
      </c>
      <c r="C19" s="5" t="n">
        <v>220558</v>
      </c>
      <c r="D19" s="5" t="n">
        <v>162201</v>
      </c>
      <c r="E19" s="5" t="n">
        <v>220558</v>
      </c>
    </row>
    <row r="20">
      <c r="A20" s="4" t="inlineStr">
        <is>
          <t>Total amount of gains for the periods presented included in earnings attributable to the change in unrealized gains or losses relating to assets and liabilities still held at June 30</t>
        </is>
      </c>
      <c r="B20" s="6" t="n">
        <v>1047</v>
      </c>
      <c r="C20" s="6" t="n">
        <v>2604</v>
      </c>
      <c r="D20" s="6" t="n">
        <v>1767</v>
      </c>
      <c r="E20" s="6" t="n">
        <v>476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cies (Details) - USD ($) $ in Thousands</t>
        </is>
      </c>
      <c r="C1" s="2" t="inlineStr">
        <is>
          <t>6 Months Ended</t>
        </is>
      </c>
    </row>
    <row r="2">
      <c r="C2" s="2" t="inlineStr">
        <is>
          <t>Jun. 30, 2022</t>
        </is>
      </c>
      <c r="D2" s="2" t="inlineStr">
        <is>
          <t>Dec. 31, 2021</t>
        </is>
      </c>
    </row>
    <row r="3">
      <c r="A3" s="3" t="inlineStr">
        <is>
          <t>Loss Contingencies [Line Items]</t>
        </is>
      </c>
      <c r="C3" s="4" t="inlineStr">
        <is>
          <t xml:space="preserve"> </t>
        </is>
      </c>
      <c r="D3" s="4" t="inlineStr">
        <is>
          <t xml:space="preserve"> </t>
        </is>
      </c>
    </row>
    <row r="4">
      <c r="A4" s="4" t="inlineStr">
        <is>
          <t>Off-balance Sheet Risks, with annual renewal option</t>
        </is>
      </c>
      <c r="C4" s="6" t="n">
        <v>2900000</v>
      </c>
      <c r="D4" s="6" t="n">
        <v>4300000</v>
      </c>
    </row>
    <row r="5">
      <c r="A5" s="4" t="inlineStr">
        <is>
          <t>Maximum Commitment Period</t>
        </is>
      </c>
      <c r="C5" s="4" t="inlineStr">
        <is>
          <t>60 days</t>
        </is>
      </c>
      <c r="D5" s="4" t="inlineStr">
        <is>
          <t xml:space="preserve"> </t>
        </is>
      </c>
    </row>
    <row r="6">
      <c r="A6" s="4" t="inlineStr">
        <is>
          <t>Other liabilities</t>
        </is>
      </c>
      <c r="C6" s="6" t="n">
        <v>54452</v>
      </c>
      <c r="D6" s="5" t="n">
        <v>60183</v>
      </c>
    </row>
    <row r="7">
      <c r="A7" s="4" t="inlineStr">
        <is>
          <t>Rollover (weekly/monthly) advance Product</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Rollover -weekly/monthly advance product Outstanding</t>
        </is>
      </c>
      <c r="C9" s="6" t="n">
        <v>10200000</v>
      </c>
      <c r="D9" s="5" t="n">
        <v>11900000</v>
      </c>
    </row>
    <row r="10">
      <c r="A10" s="4" t="inlineStr">
        <is>
          <t>Maximum</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Letter of Credit Renewal Period</t>
        </is>
      </c>
      <c r="C12" s="4" t="inlineStr">
        <is>
          <t>5 years</t>
        </is>
      </c>
      <c r="D12" s="4" t="inlineStr">
        <is>
          <t xml:space="preserve"> </t>
        </is>
      </c>
    </row>
    <row r="13">
      <c r="A13" s="4" t="inlineStr">
        <is>
          <t>Standby Letters of Credit Issuance Commitments [Member]</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Total</t>
        </is>
      </c>
      <c r="C15" s="6" t="n">
        <v>338900</v>
      </c>
      <c r="D15" s="5" t="n">
        <v>357500</v>
      </c>
    </row>
    <row r="16">
      <c r="A16" s="4" t="inlineStr">
        <is>
          <t>Standby letters of credit outstanding (1) (2)</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Expiration Date Within One Year</t>
        </is>
      </c>
      <c r="B18" s="4" t="inlineStr">
        <is>
          <t>[1],[2]</t>
        </is>
      </c>
      <c r="C18" s="5" t="n">
        <v>19747420</v>
      </c>
      <c r="D18" s="4" t="inlineStr">
        <is>
          <t xml:space="preserve"> </t>
        </is>
      </c>
    </row>
    <row r="19">
      <c r="A19" s="4" t="inlineStr">
        <is>
          <t>Expiration Date After One Year</t>
        </is>
      </c>
      <c r="B19" s="4" t="inlineStr">
        <is>
          <t>[1],[2]</t>
        </is>
      </c>
      <c r="C19" s="5" t="n">
        <v>0</v>
      </c>
      <c r="D19" s="4" t="inlineStr">
        <is>
          <t xml:space="preserve"> </t>
        </is>
      </c>
    </row>
    <row r="20">
      <c r="A20" s="4" t="inlineStr">
        <is>
          <t>Total</t>
        </is>
      </c>
      <c r="B20" s="4" t="inlineStr">
        <is>
          <t>[1],[2]</t>
        </is>
      </c>
      <c r="C20" s="5" t="n">
        <v>19747420</v>
      </c>
      <c r="D20" s="5" t="n">
        <v>19419734</v>
      </c>
    </row>
    <row r="21">
      <c r="A21" s="4" t="inlineStr">
        <is>
          <t>Other liabilities</t>
        </is>
      </c>
      <c r="C21" s="5" t="n">
        <v>4100</v>
      </c>
      <c r="D21" s="5" t="n">
        <v>4300</v>
      </c>
    </row>
    <row r="22">
      <c r="A22" s="4" t="inlineStr">
        <is>
          <t>Commitments to fund additional advances and BOB loans</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Expiration Date Within One Year</t>
        </is>
      </c>
      <c r="C24" s="5" t="n">
        <v>3253</v>
      </c>
      <c r="D24" s="4" t="inlineStr">
        <is>
          <t xml:space="preserve"> </t>
        </is>
      </c>
    </row>
    <row r="25">
      <c r="A25" s="4" t="inlineStr">
        <is>
          <t>Expiration Date After One Year</t>
        </is>
      </c>
      <c r="C25" s="5" t="n">
        <v>0</v>
      </c>
      <c r="D25" s="4" t="inlineStr">
        <is>
          <t xml:space="preserve"> </t>
        </is>
      </c>
    </row>
    <row r="26">
      <c r="A26" s="4" t="inlineStr">
        <is>
          <t>Total</t>
        </is>
      </c>
      <c r="C26" s="5" t="n">
        <v>3253</v>
      </c>
      <c r="D26" s="5" t="n">
        <v>12206</v>
      </c>
    </row>
    <row r="27">
      <c r="A27" s="4" t="inlineStr">
        <is>
          <t>Commitments to purchase mortgage loans | Mortgage Receivable [Member]</t>
        </is>
      </c>
      <c r="C27" s="4" t="inlineStr">
        <is>
          <t xml:space="preserve"> </t>
        </is>
      </c>
      <c r="D27" s="4" t="inlineStr">
        <is>
          <t xml:space="preserve"> </t>
        </is>
      </c>
    </row>
    <row r="28">
      <c r="A28" s="3" t="inlineStr">
        <is>
          <t>Loss Contingencies [Line Items]</t>
        </is>
      </c>
      <c r="C28" s="4" t="inlineStr">
        <is>
          <t xml:space="preserve"> </t>
        </is>
      </c>
      <c r="D28" s="4" t="inlineStr">
        <is>
          <t xml:space="preserve"> </t>
        </is>
      </c>
    </row>
    <row r="29">
      <c r="A29" s="4" t="inlineStr">
        <is>
          <t>Expiration Date Within One Year</t>
        </is>
      </c>
      <c r="C29" s="5" t="n">
        <v>14098</v>
      </c>
      <c r="D29" s="4" t="inlineStr">
        <is>
          <t xml:space="preserve"> </t>
        </is>
      </c>
    </row>
    <row r="30">
      <c r="A30" s="4" t="inlineStr">
        <is>
          <t>Expiration Date After One Year</t>
        </is>
      </c>
      <c r="C30" s="5" t="n">
        <v>0</v>
      </c>
      <c r="D30" s="4" t="inlineStr">
        <is>
          <t xml:space="preserve"> </t>
        </is>
      </c>
    </row>
    <row r="31">
      <c r="A31" s="4" t="inlineStr">
        <is>
          <t>Total</t>
        </is>
      </c>
      <c r="C31" s="5" t="n">
        <v>14098</v>
      </c>
      <c r="D31" s="5" t="n">
        <v>24822</v>
      </c>
    </row>
    <row r="32">
      <c r="A32" s="4" t="inlineStr">
        <is>
          <t>Unsettled consolidated obligation bonds, at par</t>
        </is>
      </c>
      <c r="C32" s="4" t="inlineStr">
        <is>
          <t xml:space="preserve"> </t>
        </is>
      </c>
      <c r="D32" s="4" t="inlineStr">
        <is>
          <t xml:space="preserve"> </t>
        </is>
      </c>
    </row>
    <row r="33">
      <c r="A33" s="3" t="inlineStr">
        <is>
          <t>Loss Contingencies [Line Items]</t>
        </is>
      </c>
      <c r="C33" s="4" t="inlineStr">
        <is>
          <t xml:space="preserve"> </t>
        </is>
      </c>
      <c r="D33" s="4" t="inlineStr">
        <is>
          <t xml:space="preserve"> </t>
        </is>
      </c>
    </row>
    <row r="34">
      <c r="A34" s="4" t="inlineStr">
        <is>
          <t>Expiration Date Within One Year</t>
        </is>
      </c>
      <c r="C34" s="5" t="n">
        <v>249000</v>
      </c>
      <c r="D34" s="4" t="inlineStr">
        <is>
          <t xml:space="preserve"> </t>
        </is>
      </c>
    </row>
    <row r="35">
      <c r="A35" s="4" t="inlineStr">
        <is>
          <t>Expiration Date After One Year</t>
        </is>
      </c>
      <c r="C35" s="5" t="n">
        <v>0</v>
      </c>
      <c r="D35" s="4" t="inlineStr">
        <is>
          <t xml:space="preserve"> </t>
        </is>
      </c>
    </row>
    <row r="36">
      <c r="A36" s="4" t="inlineStr">
        <is>
          <t>Total</t>
        </is>
      </c>
      <c r="C36" s="5" t="n">
        <v>249000</v>
      </c>
      <c r="D36" s="5" t="n">
        <v>82000</v>
      </c>
    </row>
    <row r="37">
      <c r="A37" s="4" t="inlineStr">
        <is>
          <t>Unsettled consolidated obligation discount notes, at par [Member]</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Expiration Date Within One Year</t>
        </is>
      </c>
      <c r="C39" s="5" t="n">
        <v>306590</v>
      </c>
      <c r="D39" s="4" t="inlineStr">
        <is>
          <t xml:space="preserve"> </t>
        </is>
      </c>
    </row>
    <row r="40">
      <c r="A40" s="4" t="inlineStr">
        <is>
          <t>Expiration Date After One Year</t>
        </is>
      </c>
      <c r="C40" s="5" t="n">
        <v>0</v>
      </c>
      <c r="D40" s="4" t="inlineStr">
        <is>
          <t xml:space="preserve"> </t>
        </is>
      </c>
    </row>
    <row r="41">
      <c r="A41" s="4" t="inlineStr">
        <is>
          <t>Total</t>
        </is>
      </c>
      <c r="C41" s="6" t="n">
        <v>306590</v>
      </c>
      <c r="D41" s="6" t="n">
        <v>0</v>
      </c>
    </row>
    <row r="42"/>
    <row r="43">
      <c r="A43" s="4" t="inlineStr">
        <is>
          <t>[1]Excludes approved requests to issue future standby letters of credit of $338.9 million at June 30, 2022 and $357.5 million at December 31, 2021. June 30, 2022 and $4.3 billion at December 31, 2021, have renewal language that permits the letter of credit to be renewed for an additional period with a maximum renewal period of approximately five years.</t>
        </is>
      </c>
    </row>
  </sheetData>
  <mergeCells count="3">
    <mergeCell ref="A1:B2"/>
    <mergeCell ref="A42:C42"/>
    <mergeCell ref="A43:C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Changes in Capital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Total capital, beginning balance</t>
        </is>
      </c>
      <c r="B4" s="6" t="n">
        <v>2756606</v>
      </c>
      <c r="C4" s="6" t="n">
        <v>2854941</v>
      </c>
      <c r="D4" s="6" t="n">
        <v>2735652</v>
      </c>
      <c r="E4" s="6" t="n">
        <v>3041918</v>
      </c>
    </row>
    <row r="5">
      <c r="A5" s="4" t="inlineStr">
        <is>
          <t>Comprehensive Income</t>
        </is>
      </c>
      <c r="B5" s="5" t="n">
        <v>11487</v>
      </c>
      <c r="C5" s="5" t="n">
        <v>5841</v>
      </c>
      <c r="D5" s="5" t="n">
        <v>-49087</v>
      </c>
      <c r="E5" s="5" t="n">
        <v>39850</v>
      </c>
    </row>
    <row r="6">
      <c r="A6" s="4" t="inlineStr">
        <is>
          <t>Issuance of capital stock</t>
        </is>
      </c>
      <c r="B6" s="5" t="n">
        <v>1606223</v>
      </c>
      <c r="C6" s="5" t="n">
        <v>200913</v>
      </c>
      <c r="D6" s="5" t="n">
        <v>2159649</v>
      </c>
      <c r="E6" s="5" t="n">
        <v>367362</v>
      </c>
    </row>
    <row r="7">
      <c r="A7" s="4" t="inlineStr">
        <is>
          <t>Repurchase/redemption of capital stock</t>
        </is>
      </c>
      <c r="B7" s="5" t="n">
        <v>-863713</v>
      </c>
      <c r="C7" s="5" t="n">
        <v>-326583</v>
      </c>
      <c r="D7" s="5" t="n">
        <v>-1323650</v>
      </c>
      <c r="E7" s="5" t="n">
        <v>-692214</v>
      </c>
    </row>
    <row r="8">
      <c r="A8" s="4" t="inlineStr">
        <is>
          <t>Capital stock reclassified to mandatorily redeemable capital stock</t>
        </is>
      </c>
      <c r="B8" s="4" t="inlineStr">
        <is>
          <t xml:space="preserve"> </t>
        </is>
      </c>
      <c r="C8" s="4" t="inlineStr">
        <is>
          <t xml:space="preserve"> </t>
        </is>
      </c>
      <c r="D8" s="5" t="n">
        <v>0</v>
      </c>
      <c r="E8" s="5" t="n">
        <v>0</v>
      </c>
    </row>
    <row r="9">
      <c r="A9" s="4" t="inlineStr">
        <is>
          <t>Cash dividends</t>
        </is>
      </c>
      <c r="B9" s="5" t="n">
        <v>-12648</v>
      </c>
      <c r="C9" s="5" t="n">
        <v>-17604</v>
      </c>
      <c r="D9" s="5" t="n">
        <v>-24609</v>
      </c>
      <c r="E9" s="5" t="n">
        <v>-39408</v>
      </c>
    </row>
    <row r="10">
      <c r="A10" s="4" t="inlineStr">
        <is>
          <t>Total capital, ending balance</t>
        </is>
      </c>
      <c r="B10" s="6" t="n">
        <v>3497955</v>
      </c>
      <c r="C10" s="6" t="n">
        <v>2717508</v>
      </c>
      <c r="D10" s="6" t="n">
        <v>3497955</v>
      </c>
      <c r="E10" s="6" t="n">
        <v>2717508</v>
      </c>
    </row>
    <row r="11">
      <c r="A11" s="4" t="inlineStr">
        <is>
          <t>Capital Stock - Putable</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alance, shares beginning balance</t>
        </is>
      </c>
      <c r="B13" s="5" t="n">
        <v>13205</v>
      </c>
      <c r="C13" s="5" t="n">
        <v>13287</v>
      </c>
      <c r="D13" s="5" t="n">
        <v>12270</v>
      </c>
      <c r="E13" s="5" t="n">
        <v>15278</v>
      </c>
    </row>
    <row r="14">
      <c r="A14" s="4" t="inlineStr">
        <is>
          <t>Total capital, beginning balance</t>
        </is>
      </c>
      <c r="B14" s="6" t="n">
        <v>1320539</v>
      </c>
      <c r="C14" s="6" t="n">
        <v>1328659</v>
      </c>
      <c r="D14" s="6" t="n">
        <v>1227050</v>
      </c>
      <c r="E14" s="6" t="n">
        <v>1527841</v>
      </c>
    </row>
    <row r="15">
      <c r="A15" s="4" t="inlineStr">
        <is>
          <t>Issuance of capital stock, shares</t>
        </is>
      </c>
      <c r="B15" s="5" t="n">
        <v>16062</v>
      </c>
      <c r="C15" s="5" t="n">
        <v>2009</v>
      </c>
      <c r="D15" s="5" t="n">
        <v>21596</v>
      </c>
      <c r="E15" s="5" t="n">
        <v>3674</v>
      </c>
    </row>
    <row r="16">
      <c r="A16" s="4" t="inlineStr">
        <is>
          <t>Issuance of capital stock</t>
        </is>
      </c>
      <c r="B16" s="6" t="n">
        <v>1606223</v>
      </c>
      <c r="C16" s="6" t="n">
        <v>200913</v>
      </c>
      <c r="D16" s="6" t="n">
        <v>2159649</v>
      </c>
      <c r="E16" s="6" t="n">
        <v>367362</v>
      </c>
    </row>
    <row r="17">
      <c r="A17" s="4" t="inlineStr">
        <is>
          <t>Repurchase/redemption of capital stock, shares</t>
        </is>
      </c>
      <c r="B17" s="5" t="n">
        <v>-8637</v>
      </c>
      <c r="C17" s="5" t="n">
        <v>-3266</v>
      </c>
      <c r="D17" s="5" t="n">
        <v>-13236</v>
      </c>
      <c r="E17" s="5" t="n">
        <v>-6922</v>
      </c>
    </row>
    <row r="18">
      <c r="A18" s="4" t="inlineStr">
        <is>
          <t>Repurchase/redemption of capital stock</t>
        </is>
      </c>
      <c r="B18" s="6" t="n">
        <v>-863713</v>
      </c>
      <c r="C18" s="6" t="n">
        <v>-326583</v>
      </c>
      <c r="D18" s="6" t="n">
        <v>-1323650</v>
      </c>
      <c r="E18" s="6" t="n">
        <v>-692214</v>
      </c>
    </row>
    <row r="19">
      <c r="A19" s="4" t="inlineStr">
        <is>
          <t>Balance, shares ending balance</t>
        </is>
      </c>
      <c r="B19" s="5" t="n">
        <v>20630</v>
      </c>
      <c r="C19" s="5" t="n">
        <v>12030</v>
      </c>
      <c r="D19" s="5" t="n">
        <v>20630</v>
      </c>
      <c r="E19" s="5" t="n">
        <v>12030</v>
      </c>
    </row>
    <row r="20">
      <c r="A20" s="4" t="inlineStr">
        <is>
          <t>Total capital, ending balance</t>
        </is>
      </c>
      <c r="B20" s="6" t="n">
        <v>2063049</v>
      </c>
      <c r="C20" s="6" t="n">
        <v>1202989</v>
      </c>
      <c r="D20" s="6" t="n">
        <v>2063049</v>
      </c>
      <c r="E20" s="6" t="n">
        <v>1202989</v>
      </c>
    </row>
    <row r="21">
      <c r="A21" s="4" t="inlineStr">
        <is>
          <t>Retained Earnings, Unrestricted</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Total capital, beginning balance</t>
        </is>
      </c>
      <c r="B23" s="5" t="n">
        <v>947755</v>
      </c>
      <c r="C23" s="5" t="n">
        <v>935617</v>
      </c>
      <c r="D23" s="5" t="n">
        <v>941033</v>
      </c>
      <c r="E23" s="5" t="n">
        <v>919373</v>
      </c>
    </row>
    <row r="24">
      <c r="A24" s="4" t="inlineStr">
        <is>
          <t>Comprehensive Income</t>
        </is>
      </c>
      <c r="B24" s="5" t="n">
        <v>29990</v>
      </c>
      <c r="C24" s="5" t="n">
        <v>11724</v>
      </c>
      <c r="D24" s="5" t="n">
        <v>48673</v>
      </c>
      <c r="E24" s="5" t="n">
        <v>49772</v>
      </c>
    </row>
    <row r="25">
      <c r="A25" s="4" t="inlineStr">
        <is>
          <t>Cash dividends</t>
        </is>
      </c>
      <c r="B25" s="5" t="n">
        <v>-12648</v>
      </c>
      <c r="C25" s="5" t="n">
        <v>-17604</v>
      </c>
      <c r="D25" s="5" t="n">
        <v>-24609</v>
      </c>
      <c r="E25" s="5" t="n">
        <v>-39408</v>
      </c>
    </row>
    <row r="26">
      <c r="A26" s="4" t="inlineStr">
        <is>
          <t>Total capital, ending balance</t>
        </is>
      </c>
      <c r="B26" s="5" t="n">
        <v>965097</v>
      </c>
      <c r="C26" s="5" t="n">
        <v>929737</v>
      </c>
      <c r="D26" s="5" t="n">
        <v>965097</v>
      </c>
      <c r="E26" s="5" t="n">
        <v>929737</v>
      </c>
    </row>
    <row r="27">
      <c r="A27" s="4" t="inlineStr">
        <is>
          <t>Retained Earnings, Restricted</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Total capital, beginning balance</t>
        </is>
      </c>
      <c r="B29" s="5" t="n">
        <v>457378</v>
      </c>
      <c r="C29" s="5" t="n">
        <v>457378</v>
      </c>
      <c r="D29" s="5" t="n">
        <v>457378</v>
      </c>
      <c r="E29" s="5" t="n">
        <v>457378</v>
      </c>
    </row>
    <row r="30">
      <c r="A30" s="4" t="inlineStr">
        <is>
          <t>Comprehensive Income</t>
        </is>
      </c>
      <c r="B30" s="5" t="n">
        <v>7497</v>
      </c>
      <c r="C30" s="5" t="n">
        <v>0</v>
      </c>
      <c r="D30" s="5" t="n">
        <v>7497</v>
      </c>
      <c r="E30" s="5" t="n">
        <v>0</v>
      </c>
    </row>
    <row r="31">
      <c r="A31" s="4" t="inlineStr">
        <is>
          <t>Total capital, ending balance</t>
        </is>
      </c>
      <c r="B31" s="5" t="n">
        <v>464875</v>
      </c>
      <c r="C31" s="5" t="n">
        <v>457378</v>
      </c>
      <c r="D31" s="5" t="n">
        <v>464875</v>
      </c>
      <c r="E31" s="5" t="n">
        <v>457378</v>
      </c>
    </row>
    <row r="32">
      <c r="A32" s="4" t="inlineStr">
        <is>
          <t>Retained Earnings Total</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Total capital, beginning balance</t>
        </is>
      </c>
      <c r="B34" s="5" t="n">
        <v>1405133</v>
      </c>
      <c r="C34" s="5" t="n">
        <v>1392995</v>
      </c>
      <c r="D34" s="5" t="n">
        <v>1398411</v>
      </c>
      <c r="E34" s="5" t="n">
        <v>1376751</v>
      </c>
    </row>
    <row r="35">
      <c r="A35" s="4" t="inlineStr">
        <is>
          <t>Comprehensive Income</t>
        </is>
      </c>
      <c r="B35" s="5" t="n">
        <v>37487</v>
      </c>
      <c r="C35" s="5" t="n">
        <v>11724</v>
      </c>
      <c r="D35" s="5" t="n">
        <v>56170</v>
      </c>
      <c r="E35" s="5" t="n">
        <v>49772</v>
      </c>
    </row>
    <row r="36">
      <c r="A36" s="4" t="inlineStr">
        <is>
          <t>Cash dividends</t>
        </is>
      </c>
      <c r="B36" s="5" t="n">
        <v>-12648</v>
      </c>
      <c r="C36" s="5" t="n">
        <v>-17604</v>
      </c>
      <c r="D36" s="5" t="n">
        <v>-24609</v>
      </c>
      <c r="E36" s="5" t="n">
        <v>-39408</v>
      </c>
    </row>
    <row r="37">
      <c r="A37" s="4" t="inlineStr">
        <is>
          <t>Total capital, ending balance</t>
        </is>
      </c>
      <c r="B37" s="5" t="n">
        <v>1429972</v>
      </c>
      <c r="C37" s="5" t="n">
        <v>1387115</v>
      </c>
      <c r="D37" s="5" t="n">
        <v>1429972</v>
      </c>
      <c r="E37" s="5" t="n">
        <v>1387115</v>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Total capital, beginning balance</t>
        </is>
      </c>
      <c r="B40" s="5" t="n">
        <v>30934</v>
      </c>
      <c r="C40" s="5" t="n">
        <v>133287</v>
      </c>
      <c r="D40" s="5" t="n">
        <v>110191</v>
      </c>
      <c r="E40" s="5" t="n">
        <v>137326</v>
      </c>
    </row>
    <row r="41">
      <c r="A41" s="4" t="inlineStr">
        <is>
          <t>Comprehensive Income</t>
        </is>
      </c>
      <c r="B41" s="5" t="n">
        <v>-26000</v>
      </c>
      <c r="C41" s="5" t="n">
        <v>-5883</v>
      </c>
      <c r="D41" s="5" t="n">
        <v>-105257</v>
      </c>
      <c r="E41" s="5" t="n">
        <v>-9922</v>
      </c>
    </row>
    <row r="42">
      <c r="A42" s="4" t="inlineStr">
        <is>
          <t>Total capital, ending balance</t>
        </is>
      </c>
      <c r="B42" s="6" t="n">
        <v>4934</v>
      </c>
      <c r="C42" s="6" t="n">
        <v>127404</v>
      </c>
      <c r="D42" s="6" t="n">
        <v>4934</v>
      </c>
      <c r="E42" s="6" t="n">
        <v>1274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 Information</t>
        </is>
      </c>
      <c r="B4" s="4" t="inlineStr">
        <is>
          <t>Background Information The Bank, a federally chartered corporation, is one of 11 district Federal Home Loan Banks (FHLBanks). The FHLBanks are government-sponsored enterprises (GSEs) that serve the public by increasing the availability of credit for residential mortgages and community development. The Bank provides a readily available, low-cost source of funds to its member institutions. The Bank is a cooperative, which means that current members own nearly all of the outstanding capital stock of the Bank. All holders of the Bank’s capital stock may, to the extent declared by the Board, receive dividends on their capital stock. Regulated financial depositories and insurance companies engaged in residential housing finance that maintain their principal place of business (as defined by Finance Agency regulation) in Delaware, Pennsylvania or West Virginia may apply for membership. Community Development Financial Institutions (CDFIs) which meet membership regulation standards are also eligible to become Bank members. State and local housing associates that meet certain statutory and regulatory criteria may also borrow from the Bank. While eligible to borrow, state and local housing associates are not members of the Bank and, as such, do not hold capital stock. All members must purchase capital stock in the Bank. The amount of capital stock a member owns is based on membership requirements (membership asset value) and activity requirements (i.e., outstanding advances, letters of credit, and the principal balance of residential mortgage loans sold to the Bank). The Bank considers those members with capital stock outstanding in excess of 10% of total capital stock outstanding to be related parties. See Note 8 - Transactions with Related Parties for additional information. The Federal Housing Finance Agency (Finance Agency), an independent agency in the executive branch of the U.S. government, supervises and regulates the FHLBanks, Federal Home Loan Mortgage Corporation (Freddie Mac), and Federal National Mortgage Association (Fannie Mae). The Finance Agency’s stated mission is to ensure the housing GSEs fulfill their mission by operating in a safe and sound manner to serve as a reliable source for liquidity and funding for the housing finance market throughout the economic cycle. Each FHLBank operates as a separate entity with its own management, employees and board of directors. As provided by the Federal Home Loan Bank Act (FHLBank Act) and applicable regulations, consolidated obligations are joint and several obligations of all the FHLBanks and are the primary source of funds for the FHLBanks. These funds are primarily used to provide advances, purchase mortgages from members through the MPF ® Program and purchase certain investments. See Note 6 - Consolidated Obligations for additional information. The Office of Finance (OF) is a joint office of the FHLBanks established to facilitate the issuance and servicing of the consolidated obligations of the FHLBanks and to prepare the combined quarterly and annual financial reports of all the FHLBanks. Deposits, other borrowings, and capital stock issued to members provide other funds. The Bank primarily invests these funds in short-term investments to provide liquidity. The Bank also provides member institutions with correspondent services, such as wire transfer, safekeeping and settlement with the Federal Reserve. The accounting and financial reporting policies of the Bank conform to U.S. Generally Accepted Accounting Principles (GAAP). Preparation of the unaudited financial statements in conformity with GAAP requires management to make estimates and assumptions that affect the reported amounts of assets and liabilities, as well as the disclosure of contingent assets and liabilities at the date of the financial statements and the reported amounts of income and expenses. Actual results could differ from those estimates. In the opinion of management, all normal recurring adjustments have been included for a fair statement of this interim financial information. These unaudited financial statements should be read in conjunction with the audited financial statements for the year ended December 31, 2021 included in the Bank's 2021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5:18:29Z</dcterms:created>
  <dcterms:modified xmlns:dcterms="http://purl.org/dc/terms/" xmlns:xsi="http://www.w3.org/2001/XMLSchema-instance" xsi:type="dcterms:W3CDTF">2022-08-09T15:18:29Z</dcterms:modified>
</cp:coreProperties>
</file>